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ng-Term Debt (Notes)" sheetId="9" state="visible" r:id="rId9"/>
    <sheet xmlns:r="http://schemas.openxmlformats.org/officeDocument/2006/relationships" name="Stockholder's Equity (Notes)" sheetId="10" state="visible" r:id="rId10"/>
    <sheet xmlns:r="http://schemas.openxmlformats.org/officeDocument/2006/relationships" name="Accumulated Other Comprehensive" sheetId="11" state="visible" r:id="rId11"/>
    <sheet xmlns:r="http://schemas.openxmlformats.org/officeDocument/2006/relationships" name="Other Income, Net (Notes)" sheetId="12" state="visible" r:id="rId12"/>
    <sheet xmlns:r="http://schemas.openxmlformats.org/officeDocument/2006/relationships" name="Employee Benefit Plans (Notes)" sheetId="13" state="visible" r:id="rId13"/>
    <sheet xmlns:r="http://schemas.openxmlformats.org/officeDocument/2006/relationships" name="Income Taxes (Notes)" sheetId="14" state="visible" r:id="rId14"/>
    <sheet xmlns:r="http://schemas.openxmlformats.org/officeDocument/2006/relationships" name="Commitments and Contingencies (" sheetId="15" state="visible" r:id="rId15"/>
    <sheet xmlns:r="http://schemas.openxmlformats.org/officeDocument/2006/relationships" name="Net Income (Loss) Per Share (No" sheetId="16" state="visible" r:id="rId16"/>
    <sheet xmlns:r="http://schemas.openxmlformats.org/officeDocument/2006/relationships" name="Supplemental Cash Flow Informat" sheetId="17" state="visible" r:id="rId17"/>
    <sheet xmlns:r="http://schemas.openxmlformats.org/officeDocument/2006/relationships" name="Business Segment Information (N" sheetId="18" state="visible" r:id="rId18"/>
    <sheet xmlns:r="http://schemas.openxmlformats.org/officeDocument/2006/relationships" name="Risk Management Activities (Not" sheetId="19" state="visible" r:id="rId19"/>
    <sheet xmlns:r="http://schemas.openxmlformats.org/officeDocument/2006/relationships" name="Fair Value Measurements (Notes)" sheetId="20" state="visible" r:id="rId20"/>
    <sheet xmlns:r="http://schemas.openxmlformats.org/officeDocument/2006/relationships" name="Impairment Expense (Notes)" sheetId="21" state="visible" r:id="rId21"/>
    <sheet xmlns:r="http://schemas.openxmlformats.org/officeDocument/2006/relationships" name="Asset Retirement Obligations (N" sheetId="22" state="visible" r:id="rId22"/>
    <sheet xmlns:r="http://schemas.openxmlformats.org/officeDocument/2006/relationships" name="Exploratory Well Costs (Notes)" sheetId="23" state="visible" r:id="rId23"/>
    <sheet xmlns:r="http://schemas.openxmlformats.org/officeDocument/2006/relationships" name="Acquisitions and Divestitures (" sheetId="24" state="visible" r:id="rId24"/>
    <sheet xmlns:r="http://schemas.openxmlformats.org/officeDocument/2006/relationships" name="Leases (Notes)" sheetId="25" state="visible" r:id="rId25"/>
    <sheet xmlns:r="http://schemas.openxmlformats.org/officeDocument/2006/relationships" name="Oil and Gas Exploration and Pro" sheetId="26" state="visible" r:id="rId26"/>
    <sheet xmlns:r="http://schemas.openxmlformats.org/officeDocument/2006/relationships" name="Unaudited Quarterly Financial 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Commitments and Contingencies_2" sheetId="35" state="visible" r:id="rId35"/>
    <sheet xmlns:r="http://schemas.openxmlformats.org/officeDocument/2006/relationships" name="Net Income (Loss) Per Share (Ta" sheetId="36" state="visible" r:id="rId36"/>
    <sheet xmlns:r="http://schemas.openxmlformats.org/officeDocument/2006/relationships" name="Supplemental Cash Flow Inform_2" sheetId="37" state="visible" r:id="rId37"/>
    <sheet xmlns:r="http://schemas.openxmlformats.org/officeDocument/2006/relationships" name="Business Segment Information (T" sheetId="38" state="visible" r:id="rId38"/>
    <sheet xmlns:r="http://schemas.openxmlformats.org/officeDocument/2006/relationships" name="Risk Management Activities (Tab" sheetId="39" state="visible" r:id="rId39"/>
    <sheet xmlns:r="http://schemas.openxmlformats.org/officeDocument/2006/relationships" name="Fair Value Measurements (Tables" sheetId="40" state="visible" r:id="rId40"/>
    <sheet xmlns:r="http://schemas.openxmlformats.org/officeDocument/2006/relationships" name="Impairment Expense (Tables)" sheetId="41" state="visible" r:id="rId41"/>
    <sheet xmlns:r="http://schemas.openxmlformats.org/officeDocument/2006/relationships" name="Asset Retirement Obligations (T" sheetId="42" state="visible" r:id="rId42"/>
    <sheet xmlns:r="http://schemas.openxmlformats.org/officeDocument/2006/relationships" name="Exploratory Well Costs (Tables)" sheetId="43" state="visible" r:id="rId43"/>
    <sheet xmlns:r="http://schemas.openxmlformats.org/officeDocument/2006/relationships" name="Leases (Tables)" sheetId="44" state="visible" r:id="rId44"/>
    <sheet xmlns:r="http://schemas.openxmlformats.org/officeDocument/2006/relationships" name="Oil and Gas Exploration and P_2" sheetId="45" state="visible" r:id="rId45"/>
    <sheet xmlns:r="http://schemas.openxmlformats.org/officeDocument/2006/relationships" name="Unaudited Quarterly Financial_2" sheetId="46" state="visible" r:id="rId46"/>
    <sheet xmlns:r="http://schemas.openxmlformats.org/officeDocument/2006/relationships" name="Summary of Significant Accoun_4" sheetId="47" state="visible" r:id="rId47"/>
    <sheet xmlns:r="http://schemas.openxmlformats.org/officeDocument/2006/relationships" name="Long-Term Debt (Details)" sheetId="48" state="visible" r:id="rId48"/>
    <sheet xmlns:r="http://schemas.openxmlformats.org/officeDocument/2006/relationships" name="Stockholder's Equity (Details)" sheetId="49" state="visible" r:id="rId49"/>
    <sheet xmlns:r="http://schemas.openxmlformats.org/officeDocument/2006/relationships" name="Accumulated Other Comprehensi_3" sheetId="50" state="visible" r:id="rId50"/>
    <sheet xmlns:r="http://schemas.openxmlformats.org/officeDocument/2006/relationships" name="Other Income, Net (Details)" sheetId="51" state="visible" r:id="rId51"/>
    <sheet xmlns:r="http://schemas.openxmlformats.org/officeDocument/2006/relationships" name="Employee Benefit Plans (Details" sheetId="52" state="visible" r:id="rId52"/>
    <sheet xmlns:r="http://schemas.openxmlformats.org/officeDocument/2006/relationships" name="Income Taxes (Details)" sheetId="53" state="visible" r:id="rId53"/>
    <sheet xmlns:r="http://schemas.openxmlformats.org/officeDocument/2006/relationships" name="Commitments and Contingencies_3" sheetId="54" state="visible" r:id="rId54"/>
    <sheet xmlns:r="http://schemas.openxmlformats.org/officeDocument/2006/relationships" name="Net Income (Loss) Per Share (De" sheetId="55" state="visible" r:id="rId55"/>
    <sheet xmlns:r="http://schemas.openxmlformats.org/officeDocument/2006/relationships" name="Supplemental Cash Flow Inform_3" sheetId="56" state="visible" r:id="rId56"/>
    <sheet xmlns:r="http://schemas.openxmlformats.org/officeDocument/2006/relationships" name="Business Segment Information (D" sheetId="57" state="visible" r:id="rId57"/>
    <sheet xmlns:r="http://schemas.openxmlformats.org/officeDocument/2006/relationships" name="Risk Management Activities (Det" sheetId="58" state="visible" r:id="rId58"/>
    <sheet xmlns:r="http://schemas.openxmlformats.org/officeDocument/2006/relationships" name="Fair Value Measurements (Detail" sheetId="59" state="visible" r:id="rId59"/>
    <sheet xmlns:r="http://schemas.openxmlformats.org/officeDocument/2006/relationships" name="Impairment Expense (Details)" sheetId="60" state="visible" r:id="rId60"/>
    <sheet xmlns:r="http://schemas.openxmlformats.org/officeDocument/2006/relationships" name="Asset Retirement Obligations (D" sheetId="61" state="visible" r:id="rId61"/>
    <sheet xmlns:r="http://schemas.openxmlformats.org/officeDocument/2006/relationships" name="Exploratory Well Costs (Details" sheetId="62" state="visible" r:id="rId62"/>
    <sheet xmlns:r="http://schemas.openxmlformats.org/officeDocument/2006/relationships" name="Acquisitions and Divestitures_2" sheetId="63" state="visible" r:id="rId63"/>
    <sheet xmlns:r="http://schemas.openxmlformats.org/officeDocument/2006/relationships" name="Leases (Details)" sheetId="64" state="visible" r:id="rId64"/>
    <sheet xmlns:r="http://schemas.openxmlformats.org/officeDocument/2006/relationships" name="Oil and Gas Exploration and P_3" sheetId="65" state="visible" r:id="rId65"/>
    <sheet xmlns:r="http://schemas.openxmlformats.org/officeDocument/2006/relationships" name="Oil and Gas Exploration and P_4" sheetId="66" state="visible" r:id="rId66"/>
    <sheet xmlns:r="http://schemas.openxmlformats.org/officeDocument/2006/relationships" name="Oil and Gas Exploration and P_5" sheetId="67" state="visible" r:id="rId67"/>
    <sheet xmlns:r="http://schemas.openxmlformats.org/officeDocument/2006/relationships" name="Oil and Gas Exploration and P_6" sheetId="68" state="visible" r:id="rId68"/>
    <sheet xmlns:r="http://schemas.openxmlformats.org/officeDocument/2006/relationships" name="Oil and Gas Exploration and P_7" sheetId="69" state="visible" r:id="rId69"/>
    <sheet xmlns:r="http://schemas.openxmlformats.org/officeDocument/2006/relationships" name="Unaudited Quarterly Financial_3"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Entity Registrant Name</t>
        </is>
      </c>
      <c r="B5" s="4" t="inlineStr">
        <is>
          <t>EOG RESOURCES, INC.</t>
        </is>
      </c>
    </row>
    <row r="6">
      <c r="A6" s="4" t="inlineStr">
        <is>
          <t>Document Annual Report</t>
        </is>
      </c>
      <c r="B6" s="4" t="inlineStr">
        <is>
          <t>true</t>
        </is>
      </c>
    </row>
    <row r="7">
      <c r="A7" s="4" t="inlineStr">
        <is>
          <t>Document Transition Report</t>
        </is>
      </c>
      <c r="B7" s="4" t="inlineStr">
        <is>
          <t>false</t>
        </is>
      </c>
    </row>
    <row r="8">
      <c r="A8" s="4" t="inlineStr">
        <is>
          <t>Entity Central Index Key</t>
        </is>
      </c>
      <c r="B8" s="4" t="inlineStr">
        <is>
          <t>0000821189</t>
        </is>
      </c>
    </row>
    <row r="9">
      <c r="A9" s="4" t="inlineStr">
        <is>
          <t>Entity File Number</t>
        </is>
      </c>
      <c r="B9" s="4" t="inlineStr">
        <is>
          <t>1-9743</t>
        </is>
      </c>
    </row>
    <row r="10">
      <c r="A10" s="4" t="inlineStr">
        <is>
          <t>Current Fiscal Year End Date</t>
        </is>
      </c>
      <c r="B10" s="4" t="inlineStr">
        <is>
          <t>--12-31</t>
        </is>
      </c>
    </row>
    <row r="11">
      <c r="A11" s="4" t="inlineStr">
        <is>
          <t>Document Period End Date</t>
        </is>
      </c>
      <c r="B11" s="4" t="inlineStr">
        <is>
          <t>Dec. 31,
		2020</t>
        </is>
      </c>
    </row>
    <row r="12">
      <c r="A12" s="4" t="inlineStr">
        <is>
          <t>Document Fiscal Period Focus</t>
        </is>
      </c>
      <c r="B12" s="4" t="inlineStr">
        <is>
          <t>FY</t>
        </is>
      </c>
    </row>
    <row r="13">
      <c r="A13" s="4" t="inlineStr">
        <is>
          <t>Document Fiscal Year Focus</t>
        </is>
      </c>
      <c r="B13" s="4" t="inlineStr">
        <is>
          <t>2020</t>
        </is>
      </c>
    </row>
    <row r="14">
      <c r="A14" s="4" t="inlineStr">
        <is>
          <t>Entity Incorporation, State or Country Code</t>
        </is>
      </c>
      <c r="B14" s="4" t="inlineStr">
        <is>
          <t>DE</t>
        </is>
      </c>
    </row>
    <row r="15">
      <c r="A15" s="4" t="inlineStr">
        <is>
          <t>Entity Tax Identification Number</t>
        </is>
      </c>
      <c r="B15" s="4" t="inlineStr">
        <is>
          <t>47-0684736</t>
        </is>
      </c>
    </row>
    <row r="16">
      <c r="A16" s="4" t="inlineStr">
        <is>
          <t>Entity Address, Address Line One</t>
        </is>
      </c>
      <c r="B16" s="4" t="inlineStr">
        <is>
          <t>1111 Bagby</t>
        </is>
      </c>
    </row>
    <row r="17">
      <c r="A17" s="4" t="inlineStr">
        <is>
          <t>Entity Address, Address Line Two</t>
        </is>
      </c>
      <c r="B17" s="4" t="inlineStr">
        <is>
          <t>Sky Lobby 2</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2</t>
        </is>
      </c>
    </row>
    <row r="21">
      <c r="A21" s="4" t="inlineStr">
        <is>
          <t>City Area Code</t>
        </is>
      </c>
      <c r="B21" s="4" t="inlineStr">
        <is>
          <t>713</t>
        </is>
      </c>
    </row>
    <row r="22">
      <c r="A22" s="4" t="inlineStr">
        <is>
          <t>Local Phone Number</t>
        </is>
      </c>
      <c r="B22" s="4" t="inlineStr">
        <is>
          <t>651-7000</t>
        </is>
      </c>
    </row>
    <row r="23">
      <c r="A23" s="4" t="inlineStr">
        <is>
          <t>Title of 12(b) Security</t>
        </is>
      </c>
      <c r="B23" s="4" t="inlineStr">
        <is>
          <t>Common Stock, par value $0.01 per share</t>
        </is>
      </c>
    </row>
    <row r="24">
      <c r="A24" s="4" t="inlineStr">
        <is>
          <t>Trading Symbol</t>
        </is>
      </c>
      <c r="B24" s="4" t="inlineStr">
        <is>
          <t>EOG</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Amendment Flag</t>
        </is>
      </c>
      <c r="B34" s="4" t="inlineStr">
        <is>
          <t>false</t>
        </is>
      </c>
    </row>
    <row r="35">
      <c r="A35" s="4" t="inlineStr">
        <is>
          <t>Entity Public Float</t>
        </is>
      </c>
      <c r="D35" s="5" t="n">
        <v>29444</v>
      </c>
    </row>
    <row r="36">
      <c r="A36" s="4" t="inlineStr">
        <is>
          <t>Entity Common Stock, Shares Outstanding</t>
        </is>
      </c>
      <c r="C36" s="6" t="n">
        <v>583563479</v>
      </c>
    </row>
    <row r="37">
      <c r="A37" s="4" t="inlineStr">
        <is>
          <t>ICFR Auditor Attestation Flag</t>
        </is>
      </c>
      <c r="B37" s="4" t="inlineStr">
        <is>
          <t>true</t>
        </is>
      </c>
    </row>
    <row r="38">
      <c r="A38" s="4" t="inlineStr">
        <is>
          <t>Documents Incorporated by Reference</t>
        </is>
      </c>
      <c r="B38" s="4" t="inlineStr">
        <is>
          <t>Documents incorporated by reference. Portions of the Definitive Proxy Statement for the registrant's 2021 Annual Meeting of Stockholders, to be filed within 120 days after December 31, 2020,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In September 2001, EOG's Board of Directors (Board) authorized the purchase of an aggregate maximum of 10 million shares of Common Stock that superseded all previous authorizations. At December 31, 2020, 6,386,200 shares remained available for purchase under this authorization. EOG last purchased shares of its Common Stock under this authorization in March 2003. In addition, shares of Common Stock are from time to time withheld by, or returned to, EOG in satisfaction of tax withholding obligations arising upon the exercise of employee stock options or stock-settled stock appreciation rights (SARs), the vesting of restricted stock, restricted stock unit or performance unit grants or in payment of the exercise price of employee stock options. Such shares withheld or returned do not count against the Board authorization discussed above. Shares purchased, withheld and returned are held in treasury for, among other purposes, fulfilling any obligations arising under EOG's stock-based compensation plans and any other approved transactions or activities for which such shares of Common Stock may be required. On February 25, 2021, the Board increased the quarterly cash dividend on the common stock from the previous $0.375 per share to $0.4125 per share, effective beginning with the dividend to be paid on April 30, 2021, to stockholders of record as of April 16, 2021. On February 27, 2020, the Board increased the quarterly cash dividend on the common stock from the previous $0.2875 per share to $0.375 per share, effective beginning with the dividend to be paid on April 30, 2020, to stockholders of record as of April 16, 2020. On May 2, 2019, the Board increased the quarterly cash dividend on the common stock from the previous $0.22 per share to $0.2875 per share, effective beginning with the dividend paid on July 31, 2019, to stockholders of record as of July 17, 2019. On August 2, 2018, the Board increased the quarterly cash dividend on the common stock from the previous $0.1850 per share to $0.22 per share, effective beginning with the dividend paid on October 31, 2018, to stockholders of record as of October 17, 2018. On February 27, 2018, the Board increased the quarterly cash dividend on the common stock from the previous $0.1675 per share to $0.1850 per share, effective beginning with the dividend paid on April 30, 2018, to stockholders of record as of April 16, 2018. The following summarizes Common Stock activity for each of the years ended December 31, 2018, 2019 and 2020 (in thousands): Common Shares Issued Treasury Outstanding Balance at December 31, 2017 578,828 (351) 578,477 Common Stock Issued Under Stock-Based Compensation Plans 1,580 — 1,580 Treasury Stock Purchased (1) — (539) (539) Common Stock Issued Under Employee Stock Purchase Plan — 180 180 Treasury Stock Issued Under Stock-Based Compensation Plans — 325 325 Balance at December 31, 2018 580,408 (385) 580,023 Common Stock Issued Under Stock-Based Compensation Plans 1,688 — 1,688 Treasury Stock Purchased (1) — (310) (310) Common Stock Issued Under Employee Stock Purchase Plan 117 106 223 Treasury Stock Issued Under Stock-Based Compensation Plans — 290 290 Balance at December 31, 2019 582,213 (299) 581,914 Common Stock Issued Under Stock-Based Compensation Plans 1,482 — 1,482 Treasury Stock Purchased (1) — (389) (389) Common Stock Issued Under Employee Stock Purchase Plan — 377 377 Treasury Stock Issued Under Stock-Based Compensation Plans — 187 187 Balance at December 31, 2020 583,695 (124) 583,571 (1) 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 Preferred Stock . EOG currently has one authorized series of preferred stock. As of December 31, 2020, there were no shares of preferred stock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Loss (Note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ccumulated other comprehensive loss includes certain transactions that have generally been reported in the Consolidated Statements of Stockholders' Equity. The components of Accumulated Other Comprehensive Loss at December 31, 2020 and 2019 consisted of the following (in thousands): Foreign Currency Translation Adjustment Other Total December 31, 2018 $ 174 $ (1,532) $ (1,358) Cumulative effect of accounting changes — 267 267 Other comprehensive loss before taxes (2,883) (533) (3,416) Tax effects — (145) (145) Other comprehensive loss (2,883) (678) (3,561) December 31, 2019 (2,709) (1,943) (4,652) Other comprehensive loss before taxes (7,346) (183) (7,529) Tax effects — (147) (147) Other comprehensive loss (7,346) (330) (7,676) December 31, 2020 $ (10,055) $ (2,273) $ (12,328) No significant amount was reclassified out of Accumulated Other Comprehensive Loss during the year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12 Months Ended</t>
        </is>
      </c>
    </row>
    <row r="2">
      <c r="B2" s="2" t="inlineStr">
        <is>
          <t>Dec. 31, 2020</t>
        </is>
      </c>
    </row>
    <row r="3">
      <c r="A3" s="3" t="inlineStr">
        <is>
          <t>Other Income and Expenses [Abstract]</t>
        </is>
      </c>
    </row>
    <row r="4">
      <c r="A4" s="4" t="inlineStr">
        <is>
          <t>Other Income, Net</t>
        </is>
      </c>
      <c r="B4" s="4" t="inlineStr">
        <is>
          <t>Other Income, NetOther income, net for 2020 included interest income ($12 million), partially offset by equity losses from investments in ammonia plants in Trinidad ($2 million).   Other income, net for 2019 included interest income ($26 million) and net foreign currency transaction gains ($2 million).  Other income, net for 2018 included interest income ($12 million), a downward adjustment to deferred compensation expense ($6 million) and equity income from investments in ammonia plants in Trinidad ($2 million), partially offset by net foreign currency transaction losses ($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Note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Stock-Based Compensation During 2020, EOG maintained various stock-based compensation plans as discussed below. EOG recognizes compensation expense on grants of stock options, SARs, restricted stock and restricted stock units, performance units and grants made under the EOG Resources, Inc.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date of grant until the date the employee becomes eligible to retire without company approval. Stock-based compensation expense is included on the Consolidated Statements of Income (Loss) and Comprehensive Income (Loss) based upon the job functions of the employees receiving the grants. Compensation expense related to EOG's stock-based compensation plans for the years ended December 31, 2020, 2019 and 2018 was as follows (in millions): 2020 2019 2018 Lease and Well $ 52 $ 56 $ 51 Gathering and Processing Costs 1 1 1 Exploration Costs 21 26 25 General and Administrative 72 92 78 Total $ 146 $ 175 $ 155 The Amended and Restated EOG Resources, Inc. 2008 Omnibus Equity Compensation Plan (2008 Plan) provides for grants of stock options, SARs, restricted stock and restricted stock units, performance units, and other stock-based awards. 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year performance period and the Compensation Committee's certification of the applicable performance multiple At December 31, 2020, approximately 2.0 million common shares remained available for grant under the 2008 Plan. EOG's policy is to issue shares related to the 2008 Plan from previously authorized unissued shares or treasury shares to the extent treasury shares are available. During 2020, 2019 and 2018, EOG issued shares in connection with stock option/SAR exercises, restricted stock grants, restricted stock unit and performance unit releases and ESPP purchases. Net tax deficiencies and excess tax benefits recognized within the income tax provision were $(22) million, $(1) million and $20 million for the years ended December 31, 2020, 2019 and 2018, respectively. Stock Options and Stock-Settled Stock Appreciation Rights and Employee Stock Purchase Plan. Participants in EOG's stock-based compensation plans (including the 2008 Plan) have been or may be granted options to purchase shares of Common Stock. In addition, participants in EOG's stock plans (including the 2008 Plan) have been or may be granted SARs, representing the right to receive shares of Common Stock based on the appreciation in the stock price from the date of grant on the number of SARs granted. Stock options and SARs are granted at a price not less than the market price of the Common Stock on the date of grant. Terms for stock options and SARs granted have generally not exceeded a maximum term of seven years.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 The fair value of stock option grants and SAR grants is estimated using the Hull-White II binomial option pricing model. The fair value of ESPP grants is estimated using the Black-Scholes-Merton model. Stock-based compensation expense related to stock option, SAR and ESPP grants totaled $62 million, $63 million and $60 million for the years ended December 31, 2020, 2019 and 2018, respectively. Weighted average fair values and valuation assumptions used to value stock option, SAR and ESPP grants for the years ended December 31, 2020, 2019 and 2018 were as follows: Stock Options/SARs ESPP 2020 2019 2018 2020 2019 2018 Weighted Average Fair Value of Grants $ 11.06 $ 19.49 $ 33.46 $ 19.14 $ 22.83 $ 25.75 Expected Volatility 44.47 % 32.02 % 28.23 % 53.48 % 34.78 % 24.59 % Risk-Free Interest Rate 0.21 % 1.69 % 2.68 % 0.90 % 2.27 % 1.89 % Dividend Yield 3.27 % 1.39 % 0.72 % 2.27 % 1.04 % 0.64 % Expected Life 5.2 years 5.1 years 5.0 years 0.5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the stock option and SAR transactions for the years ended December 31, 2020, 2019 and 2018 (stock options and SARs in thousands): 2020 2019 2018 Number Weighted Number Weighted Number Weighted Outstanding at January 1 9,395 $ 94.53 8,310 $ 96.90 9,103 $ 83.89 Granted 1,996 37.63 1,965 75.39 1,906 126.49 Exercised (1) (23) 69.59 (606) 61.43 (2,493) 72.21 Forfeited (1,182) 88.93 (274) 102.57 (206) 94.43 Outstanding at December 31 10,186 84.08 9,395 94.53 8,310 96.90 Stock Options/SARs Exercisable at December 31 6,343 96.41 5,275 94.21 3,969 85.82 (1) The total intrinsic value of stock options/SARs exercised during the years 2020, 2019 and 2018 was $0.4 million, $14 million and $118 million, respectively. The intrinsic value is based upon the difference between the market price of the Common Stock on the date of exercise and the grant price of the stock options/SARs. At December 31, 2020, there were 9.9 million stock options/SARs vested or expected to vest with a weighted average grant price of $84.76 per share, an intrinsic value of $22.5 million and a weighted average remaining contractual life of 4.2 years. The following table summarizes certain information for the stock options and SARs outstanding and exercisable at December 31, 2020 (stock options and SARs in thousands): Stock Options/SARs Outstanding Stock Options/SARs Exercisable Range of Stock Weighted Weighted Aggregate Intrinsic Value (1) Stock Weighted Weighted Aggregate Intrinsic Value (1) $ 34.00 to $ 43.99 1,974 7 $ 37.43 10 1 $ 37.44 44.00 to 74.99 872 2 69.37 846 2 69.47 75.00 to 75.99 1,863 6 75.09 636 5 75.09 76.00 to 95.99 1,242 3 94.47 1,215 3 94.63 96.00 to 101.99 2,477 3 97.95 2,457 3 97.95 102.00 to 129.99 1,758 5 126.44 1,179 5 126.37 10,186 4 84.08 $ 24,578 6,343 3 96.41 $ 124 (1) Based upon the difference between the closing market price of the Common Stock on the last trading day of the year and the grant price of in-the-money stock options and SARs, in thousands. At December 31, 2020, unrecognized compensation expense related to non-vested stock option and SAR grants totaled $53 million. This unrecognized expense will be amortized on a straight-line basis over a weighted average period of 2.1 years. At the 2018 Annual Meeting of Stockholders, EOG stockholders approved an amendment and restatement of the ESPP to (among other changes) increase the number of shares available for grant. At December 31, 2020, approximately 1.9 million shares of Common Stock remained available for grant under the ESPP. The following table summarizes ESPP activity for the years ended December 31, 2020, 2019 and 2018 (in thousands, except number of participants): 2020 2019 2018 Approximate Number of Participants 2,063 1,998 1,934 Shares Purchased 377 224 180 Aggregate Purchase Price $ 16,103 $ 16,533 $ 14,887 Restricted Stock and Restricted Stock Units. Employees may be granted restricted (non-vested) stock and/or restricted stock units without cost to them.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75 million, $97 million and $81 million for the years ended December 31, 2020, 2019 and 2018, respectively. The following table sets forth the restricted stock and restricted stock unit transactions for the years ended December 31, 2020, 2019 and 2018 (shares and units in thousands): 2020 2019 2018 Number of Shares and Units Weighted Average Grant Date Fair Value Number of Shares and Units Weighted Average Grant Date Fair Value Number of Shares and Units Weighted Average Grant Date Fair Value Outstanding at January 1 4,546 $ 90.16 3,792 $ 96.64 3,905 $ 88.57 Granted 1,488 38.10 1,749 80.01 812 117.55 Released (1) (1,213) 85.92 (855) 96.93 (740) 78.16 Forfeited (79) 86.52 (140) 97.54 (185) 92.12 Outstanding at December 31 (2) 4,742 74.97 4,546 90.16 3,792 96.64 (1) The total intrinsic value of restricted stock and restricted stock units released during the years ended December 31, 2020, 2019 and 2018 was $48 million, $70 million and $84 million, respectively. The intrinsic value is based upon the closing price of EOG's common stock on the date restricted stock and restricted stock units are released. (2) The total intrinsic value of restricted stock and restricted stock units outstanding at December 31, 2020, 2019 and 2018 was $236 million, $381 million and $331 million, respectively. The intrinsic value is based on the closing market price of the Common Stock on the last trading day of the year. At December 31, 2020, unrecognized compensation expense related to restricted stock and restricted stock units totaled $178 million. Such unrecognized expense will be recognized on a straight-line basis over a weighted average period of 1.6 years. Performance Units. EOG has granted performance units (Performance Awards) to its executive officers annually since 2012. As more fully discussed in the grant agreements, the performance metric applicable to these performance-based grants is EOG's total shareholder return over a three Weighted average fair values and valuation assumptions used to value Performance Awards during the years ended December 31, 2020, 2019 and 2018 were as follows: 2020 2019 2018 Weighted Average Fair Value of Grants $ 42.77 $ 79.98 $ 136.74 Expected Volatility 47.27 % 29.20 % 29.92 % Risk-Free Interest Rate 0.16 % 1.51 % 2.85 % Expected volatility is based on the term-matched historical volatility over the simulated term, which is calculated as the time between the grant date and the end of the Performance Period. The risk-free interest rate is derived from the Treasury Constant Maturities yield curve on the grant date. The following table sets forth the Performance Award transactions for the years ended December 31, 2020, 2019 and 2018 (units in thousands): 2020 2019 2018 Number of Units Weighted Average Price per Grant Date Number of Units Weighted Average Price per Grant Date Number of Units Weighted Average Price per Grant Date Outstanding at January 1 598 $ 92.19 539 $ 101.53 502 $ 90.96 Granted 172 37.44 172 75.09 113 125.73 Granted for Performance Multiple (1) 66 100.95 72 69.43 72 101.87 Released (2) (223) 88.52 (185) 94.63 (148) 84.43 Forfeited — — — — — — Outstanding at December 31 (3) 613 (4) 79.10 598 92.19 539 101.53 (1) Upon completion of the Performance Period for the Performance Awards granted in 2016, 2015 and 2014, a performance multiple of 150%, 200% and 200%, respectively, was applied to each of the grants resulting in additional grants of Performance Awards in February 2020, 2019 and 2018. (2) The total intrinsic value of Performance Awards released during the years ended December 31, 2020, 2019 and 2018 was $13 million, $15 million and $18 million, respectively. The intrinsic value is based upon the closing price of EOG's common stock on the date Performance Awards are released. (3) The total intrinsic value of Performance Awards outstanding at December 31, 2020, 2019 and 2018 was $31 million, $50 million and $47 million, respectively. The intrinsic value is based on the closing market price of the Common Stock on the last trading day of the year. (4) Upon the application of the relevant performance multiple at the completion of each of the remaining Performance Periods, a minimum of 77 and a maximum of 1,149 Performance Awards could be outstanding. At December 31, 2020, unrecognized compensation expense related to Performance Awards totaled $5 million. Such unrecognized expense will be amortized on a straight-line basis over a weighted average period of 1.9 years. Upon completion of the Performance Period for the Performance Awards granted in September 2017, a performance multiple of 125% was applied to the grants resulting in an additional grant of 19,629 Performance Awards in February 2021.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46 million, $51 million and $43 million for 2020, 2019 and 2018, respectively. In addition, EOG's Trinidadian subsidiary maintains a contributory defined benefit pension plan and a matched savings plan. These pension plans are available to most employees of the Trinidadian subsidiary. EOG's combined contributions to these plans were $1 million, for each of 2020, 2019 and 2018, respectively. For the Trinidadian defined benefit pension plan, the benefit obligation, fair value of plan assets and accrued benefit cost totaled $13 million, $12 million and $0.1 million, respectively, at December 31, 2020, and $12 million, $10 million and $0.1 million, respectively, at December 31, 2019. Postretirement Health Care. EOG has postretirement medical and dental benefits in place for eligible United States and Trinidad employees and their eligible dependents, the costs of which a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Disclosure Text Block [Abstract]</t>
        </is>
      </c>
    </row>
    <row r="4">
      <c r="A4" s="4" t="inlineStr">
        <is>
          <t>Income Taxes</t>
        </is>
      </c>
      <c r="B4" s="4" t="inlineStr">
        <is>
          <t>Income Taxes The principal components of EOG's total net deferred income tax liabilities at December 31, 2020 and 2019 were as follows (in thousands): 2020 2019 Deferred Income Tax Assets (Liabilities) Foreign Oil and Gas Exploration and Development Costs Deducted for Tax Under Book Depreciation, Depletion and Amortization $ 25,129 $ 5,825 Foreign Net Operating Loss 74,280 66,675 Foreign Valuation Allowances (97,499) (70,455) Foreign Other 217 318 Total Net Deferred Income Tax Assets $ 2,127 $ 2,363 Deferred Income Tax (Assets) Liabilities Oil and Gas Exploration and Development Costs Deducted for Tax Over Book Depreciation, Depletion and Amortization $ 5,028,010 $ 5,277,550 Commodity Hedging Contracts 14,518 (4,699) Deferred Compensation Plans (42,594) (47,650) Accrued Expenses and Liabilities — (8,502) Equity Awards (102,944) (108,324) Alternative Minimum Tax Credit Carryforward — (31,904) Undistributed Foreign Earnings 9,843 15,746 Other (47,506) (46,116) Total Net Deferred Income Tax Liabilities $ 4,859,327 $ 5,046,101 Total Net Deferred Income Tax Liabilities $ 4,857,200 $ 5,043,738 The components of Income (Loss) Before Income Taxes for the years indicated below were as follows (in thousands): 2020 2019 2018 United States $ (756,479) $ 3,466,578 $ 4,084,156 Foreign 17,425 78,689 156,842 Total $ (739,054) $ 3,545,267 $ 4,240,998 The principal components of EOG's Income Tax Provision (Benefit) for the years indicated below were as follows (in thousands): 2020 2019 2018 Current: Federal $ (107,834) $ (152,258) $ (303,853) State 6,790 10,819 17,048 Foreign 40,248 81,426 65,615 Total (60,796) (60,013) (221,190) Deferred: Federal (153,027) 626,901 862,075 State (15,400) 32,541 43,293 Foreign (17,963) (27,784) (11,212) Total (186,390) 631,658 894,156 Other Non-Current: (1) Federal 112,704 245,125 148,992 Foreign — (6,413) — Total 112,704 238,712 148,992 Income Tax Provision (Benefit) $ (134,482) $ 810,357 $ 821,958 (1) Includes changes in certain amounts that are expected to be paid or received beyond the next twelve months. The primary component is refundable alternative minimum tax (AMT) credits. The differences between taxes computed at the U.S. federal statutory tax rate and EOG's effective rate for the years indicated below were as follows: 2020 2019 2018 Statutory Federal Income Tax Rate 21.00 % 21.00 % 21.00 % State Income Tax, Net of Federal Benefit 0.92 0.97 1.12 Income Tax Provision Related to Foreign Operations (0.09) 0.87 0.51 Income Tax Provision Related to Canadian Operations (2.43) — — TCJA (1) — — (2.60) (2) Share-Based Compensation (2.94) 0.02 (0.47) Other 1.74 — (0.18) Effective Income Tax Rate 18.20 % 22.86 % 19.38 % (1) The Tax Cuts and Jobs Act (TCJA) was enacted in 2017 and required certain measurement-period adjustments in 2018. (2) Includes impact of utilizing certain tax net operating losses (NOLs) ((1.2)%), the reversal of the federal sequestration charge ((1.0)%) and other TCJA impacts ((0.4)%). The net effective tax rate of 18% in 2020 was lower than the prior year rate of 23% primarily due to taxes attributable to EOG's foreign operations and increased stock-based compensation tax deficiencies. Deferred tax assets are recorded for certain tax benefits, including tax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EOG has recorded valuation allowances for the portion of certain foreign and state deferred tax assets that management does not believe are more likely than not to be realized. The principal components of EOG's rollforward of valuation allowances for deferred income tax assets for the years indicated below were as follows (in thousands): 2020 2019 2018 Beginning Balance $ 200,831 $ 167,142 $ 466,421 Increase (1) 25,573 30,673 23,062 Decrease (2) (11,343) (75) (26,219) Other (3) 3,942 3,091 (296,122) Ending Balance $ 219,003 $ 200,831 $ 167,142 (1) Increase in valuation allowance related to the generation of tax NOLs and other deferred tax assets. (2) Decrease in valuation allowance associated with adjustments to certain deferred tax assets and their related allowances. (3) Represents dispositions, revisions and/or foreign exchange rate variances and the effect of statutory income tax rate changes. The United Kingdom operations were sold in the fourth quarter of 2018. As of December 31, 2020, EOG had state income tax NOLs of approximately $1.9 billion, which, if unused, expire between 2021 and 2039. EOG also has Canadian NOLs of $275 million, some of which can be carried forward up to 20 years. As described above, these NOLs and other less significant tax benefits have been evaluated for the likelihood of utilization, and valuation allowances have been established for the portion of these deferred income tax assets that do not meet the “more likely than not” threshold. The total balance of unrecognized tax benefits for all jurisdictions at December 31, 2020, was $10 million, resulting from the tax treatment of certain compensation deductions, of which the full amount may potentially have an earnings impact. During the fourth quarter of 2020, EOG settled uncertain tax positions resulting from its tax treatment of research and experiential expenditures related to certain innovations in its horizontal drilling and completion operations for taxable years 2016 and 2017. Consequently, the balance of uncertain tax positions and earnings for the period decreased $29 million and $5 million, respectively. EOG records interest and penalties related to unrecognized tax benefits to its income tax provision. No interest expense has been recognized in the Consolidated Statements of Income (Loss) and Comprehensive Income (Loss) related to the remaining unrecognized tax benefits as these positions will be claimed on amended returns or as self-proposed audit adjustments, which, if sustained, will result in refunds. EOG does not anticipate that the amount of the unrecognized tax benefits will change materially during the next twelve months. EOG and its subsidiaries file income tax returns and are subject to tax audits in the U.S. and various state, local and foreign jurisdictions. EOG's earliest open tax years in its principal jurisdictions are as follows: U.S. federal (2016), Canada (2016), Trinidad (2013) and China (2010). EOG's foreign subsidiaries' undistributed earnings are not considered to be permanently reinvested outside of the U.S. Accordingly, EOG may be required to accrue certain U.S. federal, state, and foreign deferred income taxes on these undistributed earnings as well as on any other outside basis differences related to its investments in these subsidiaries. As of December 31, 2020, EOG has cumulatively recorded $10 million of deferred foreign income taxes for withholdings on its undistributed foreign earnings. Additionally, EOG's foreign earnings may be subject to the U.S. federal "global intangible low-taxed income" (GILTI) inclusion. EOG records any GILTI tax as a period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tters of Credit and Guarantees. At December 31, 2020 and 2019, respectively, EOG had standby letters of credit and guarantees outstanding totaling $854 million and $902 million, primarily representing guarantees of payment or performance obligations on behalf of subsidiaries. As of February 18, 2021, EOG had received no demands for payment under these guarantees. Minimum Commitments. At December 31, 2020,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0, were as follows (in millions): Total Minimum 2021 $ 1,393 2022 1,263 2023 1,064 2024 790 2025 649 2026 and beyond 2,764 $ 7,923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Loss) Per Share (Notes)</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The following table sets forth the computation of Net Income (Loss) Per Share for the years ended December 31, 2020, 2019 and 2018 (in thousands, except per share data): 2020 2019 2018 Numerator for Basic and Diluted Earnings per Share - Net Income (Loss) $ (604,572) $ 2,734,910 $ 3,419,040 Denominator for Basic Earnings per Share - Weighted Average Shares 578,949 577,670 576,578 Potential Dilutive Common Shares - Stock Options/SARs — 258 1,137 Restricted Stock/Units and Performance Units — 2,849 2,726 Denominator for Diluted Earnings per Share - Adjusted Diluted Weighted Average Shares 578,949 580,777 580,441 Net Income (Loss) Per Share Basic $ (1.04) $ 4.73 $ 5.93 Diluted $ (1.04) $ 4.71 $ 5.89 The diluted earnings per share calculation excludes stock options, SARs, restricted stock, restricted stock units, performance units and ESPP grants that were anti-dilutive. Shares underlying the excluded stock options, SARs and ESPP grants were 9.6 million, 6.1 million and 0.6 million for the years ended December 31, 2020, 2019 and 2018, respectively. Shares underlying the excluded restricted stock, restricted stock unit and performance unit grants were 5.0 million share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Notes)</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Net cash paid (received) for interest and income taxes was as follows for the years ended December 31, 2020, 2019 and 2018 (in thousands): 2020 2019 2018 Interest, Net of Capitalized Interest $ 205,447 $ 186,546 $ 243,279 Income Taxes, Net of Refunds Received $ (205,795) $ (291,849) $ 75,634 EOG's accrued capital expenditures at December 31, 2020, 2019 and 2018 were $414 million, $612 million and $592 million, respectively. Non-cash investing activities for the year ended December 31, 2020, included additions of $212 million to EOG's oil and gas properties as a result of property exchanges and an addition of $174 million to EOG's other property, plant and equipment made in connection with finance lease transactions for storage facilities. Non-cash investing activities for the year ended December 31, 2019, included additions of $150 million to EOG's oil and gas properties as a result of property exchanges. Non-cash investing activities for the year ended December 31, 2018, included additions of $362 million to EOG's oil and gas properties as a result of property exchanges and an addition of $49 million to EOG's other property, plant and equipment primarily in connection with a finance lease transaction in the Permian Basin. Cash paid for leases for the years ended December 31, 2020 and 2019, is disclosed in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 Information (Notes)</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EOG's operations are all crude oil, NGLs and natural gas exploration and production-related. The Segment Reporting Topic of the ASC establishes standards for reporting information about operating segments in annual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making process is informal and involves the Chairman of the Board and Chief Executive Officer and other key officers. This group routinely reviews and makes operating decisions related to significant issues associated with each of EOG's major producing areas in the United States, Trinidad and China and its exploration program in the Sultanate of Oman (Oman). For segment reporting purposes, the chief operating decision makers consider the major United States producing areas to be one operating segment. Financial information by reportable segment is presented below as of and for the years ended December 31, 2020, 2019 and 2018 (in thousands): United Trinidad Other International (1) Total 2020 Crude Oil and Condensate $ 5,773,582 $ 10,723 $ 1,304 $ 5,785,609 Natural Gas Liquids 667,514 — — 667,514 Natural Gas 614,002 168,967 54,164 837,133 Gains on Mark-to-Market Commodity Derivative Contracts 1,144,737 — — 1,144,737 Gathering, Processing and Marketing 2,581,493 1,491 — 2,582,984 Gains (Losses) on Asset Dispositions, Net (47,018) (44) 179 (46,883) Other, Net 60,989 (35) — 60,954 Operating Revenues and Other (2) 10,795,299 181,102 55,647 11,032,048 Depreciation, Depletion and Amortization 3,323,800 60,629 15,924 3,400,353 Operating Income (Loss) (3) (545,566) 74,801 (73,251) (544,016) Interest Income 10,783 922 34 11,739 Other Income (Expense) 153 (2,129) 465 (1,511) Net Interest Expense 205,266 — — 205,266 Income (Loss) Before Income Taxes (739,896) 73,594 (72,752) (739,054) Income Tax Provision (Benefit) (156,834) 14,568 7,784 (134,482) Additions to Oil and Gas Properties, Excluding Dry Hole Costs 3,316,724 83,173 41,961 3,441,858 Total Property, Plant and Equipment, Net 28,283,027 210,278 105,322 28,598,627 Total Assets 35,047,485 546,120 210,996 35,804,601 2019 Crude Oil and Condensate $ 9,599,125 $ 11,138 $ 2,269 $ 9,612,532 Natural Gas Liquids 784,818 — — 784,818 Natural Gas 866,911 258,819 58,365 1,184,095 Gains on Mark-to-Market Commodity Derivative Contracts 180,275 — — 180,275 Gathering, Processing and Marketing 5,355,463 4,819 — 5,360,282 Gains (Losses) on Asset Dispositions, Net 131,446 (3,688) (4,145) 123,613 Other, Net 134,325 18 15 134,358 Operating Revenues and Other (4) 17,052,363 271,106 56,504 17,379,973 Depreciation, Depletion and Amortization 3,652,294 79,389 18,021 3,749,704 Operating Income (Loss) 3,618,907 112,790 (32,686) 3,699,011 Interest Income 22,122 3,686 218 26,026 Other Income 3,235 727 1,397 5,359 Net Interest Expense 192,587 — (7,458) 185,129 Income (Loss) Before Income Taxes 3,451,677 117,203 (23,613) 3,545,267 Income Tax Provision 760,881 40,901 8,575 810,357 Additions to Oil and Gas Properties, Excluding Dry Hole Costs 6,208,394 53,325 12,233 6,273,952 Total Property, Plant and Equipment, Net 30,101,857 184,606 78,132 30,364,595 Total Assets 36,274,942 705,747 143,919 37,124,608 United Trinidad Other International (1) Total 2018 Crude Oil and Condensate $ 9,390,244 $ 17,059 $ 110,137 $ 9,517,440 Natural Gas Liquids 1,127,510 — — 1,127,510 Natural Gas 970,866 285,053 45,618 1,301,537 Loses on Mark-to-Market Commodity Derivative Contracts (165,640) — — (165,640) Gathering, Processing and Marketing 5,227,051 3,304 — 5,230,355 Gains on Asset Dispositions, Net 154,852 4,493 15,217 174,562 Other, Net 89,708 (49) (24) 89,635 Operating Revenues and Other (5) 16,794,591 309,860 170,948 17,275,399 Depreciation, Depletion and Amortization 3,296,499 91,971 46,938 3,435,408 Operating Income (Loss) 4,334,364 147,240 (12,258) 4,469,346 Interest Income 9,326 1,612 608 11,546 Other Income (Expense) 9,580 2,436 (6,858) 5,158 Net Interest Expense 253,352 — (8,300) 245,052 Income (Loss) Before Income Taxes 4,099,918 151,288 (10,208) 4,240,998 Income Tax Provision 765,986 54,272 1,700 821,958 Additions to Oil and Gas Properties, Excluding Dry Hole Costs 6,155,874 1,618 37,838 6,195,330 Total Property, Plant and Equipment, Net 27,786,086 210,183 79,250 28,075,519 Total Assets 33,178,733 629,633 126,108 33,934,474 (1) Other International primarily consists of EOG's United Kingdom, China and Canada operations. EOG began an exploration program in Oman in the third quarter of 2020. The United Kingdom operations were sold in the fourth quarter of 2018. (2) EOG had sales activity with three significant purchasers in 2020, each totaling $1.1 billion of consolidated Operating Revenues and Other in the United States segment. (3) 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 (4) EOG had sales activity with two significant purchasers in 2019, one totaling $2.4 billion and the other totaling $2.2 billion of consolidated Operating Revenues and Other in the United States segment. (5) EOG had sales activity with two significant purchasers in 2018, one totaling $2.6 billion and the other totaling $2.3 billion of consolidated Operating Revenues and Other in the United State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 (Notes)</t>
        </is>
      </c>
      <c r="B1" s="2" t="inlineStr">
        <is>
          <t>12 Months Ended</t>
        </is>
      </c>
    </row>
    <row r="2">
      <c r="B2" s="2" t="inlineStr">
        <is>
          <t>Dec. 31, 2020</t>
        </is>
      </c>
    </row>
    <row r="3">
      <c r="A3" s="3" t="inlineStr">
        <is>
          <t>Derivative Instruments and Hedging Activities Disclosure [Abstract]</t>
        </is>
      </c>
    </row>
    <row r="4">
      <c r="A4" s="4" t="inlineStr">
        <is>
          <t>Risk Management Activities</t>
        </is>
      </c>
      <c r="B4" s="4" t="inlineStr">
        <is>
          <t>Risk Management Activities Commodity Price Risks.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During 2020, 2019 and 2018, EOG elected not to designate any of its financial commodity derivative contracts as accounting hedges and, accordingly, accounted for these financial commodity derivative contracts using the mark-to-market accounting method. Under this accounting method, changes in the fair value of outstanding financial instruments are recognized as gains or losses in the period of change and are recorded as Gains (Losses) on Mark-to-Market Commodity Derivative Contracts on the Consolidated Statements of Income (Loss) and Comprehensive Income (Loss). The related cash flow impact is reflected in Cash Flows from Operating Activities. During 2020, 2019 and 2018, EOG recognized net gains (losses) on the mark-to-market of financial commodity derivative contracts of $1,145 million, $180 million and $(166) million, respectively, which included cash received from (payments for) settlements of crude oil, NGLs and natural gas derivative contracts of $1,071 million, $231 million and $(259) million, respectively. Crude Oil Derivative Contracts. Prices received by EOG for its crude oil production generally vary from U.S. New York Mercantile Exchange (NYMEX) West Texas Intermediate (WTI) prices due to adjustments for delivery location (basis) and other factors. EOG has entered into crude oil basis swap contracts in order to fix the differential between Intercontinental Exchange (ICE) Brent pricing and pricing in Cushing, Oklahoma (ICE Brent Differential). Presented below is a comprehensive summary of EOG's ICE Brent Differential basis swap contracts as of December 31, 2020. The weighted average price differential expressed in dollars per barrel ($/Bbl) represents the amount of addition to Cushing, Oklahoma, prices for the notional volumes expressed in barrels per day (Bbld) covered by the basis swap contracts. ICE Brent Differential Basis Swap Contracts Volume (Bbld) Weighted Average Price Differential 2020 May 2020 (closed) 10,000 $ 4.92 EOG has also entered into crude oil basis swap contracts in order to fix the differential between pricing in Houston, Texas, and Cushing, Oklahoma (Houston Differential). Presented below is a comprehensive summary of EOG's Houston Differential basis swap contracts as of December 31, 2020. The weighted average price differential expressed in $/Bbl represents the amount of addition to Cushing, Oklahoma, prices for the notional volumes expressed in Bbld covered by the basis swap contracts. Houston Differential Basis Swap Contracts Volume (Bbld) Weighted Average Price Differential 2020 May 2020 (closed) 10,000 $ 1.55 EOG has also entered into crude oil swaps in order to fix the differential in pricing between the NYMEX calendar month average and the physical crude oil delivery month (Roll Differential). Presented below is a comprehensive summary of EOG's Roll Differential basis swap contracts as of December 31, 2020. The weighted average price differential expressed in $/Bbl represents the amount of net addition (reduction) to delivery month prices for the notional volumes expressed in Bbld covered by the swap contracts. Roll Differential Basis Swap Contracts Volume (Bbld) Weighted Average Price Differential 2020 February 1, 2020 through June 30, 2020 (closed) 10,000 $ 0.70 July 1, 2020 through September 30, 2020 (closed) 88,000 (1.16) October 1, 2020 through December 31, 2020 (closed) 66,000 (1.16) 2021 February 1, 2021 through December 31, 2021 25,000 $ 0.10 2022 January 1, 2022 through December 31, 2022 50,000 $ 0.11 In May 2020, EOG entered into crude oil Roll Differential basis swap contracts for the period from July 1, 2020 through September 30, 2020, with notional volumes of 22,000 Bbld at a weighted average price differential of $(0.43) per Bbl, and for the period from October 1, 2020 through December 31, 2020, with notional volumes of 44,000 Bbld at a weighted average price differential of $(0.73) per Bbl. These contracts partially offset certain outstanding Roll Differential basis swap contracts for the same time periods and volumes at a weighted average price differential of $(1.16) per Bbl. EOG paid net cash of $3.2 million for the settlement of these contracts. The offsetting contracts were excluded from the above table. Presented below is a comprehensive summary of EOG's crude oil NYMEX WTI price swap contracts as of December 31, 2020, with notional volumes expressed in Bbld and prices expressed in $/Bbl. Crude Oil NYMEX WTI Price Swap Contracts Volume (Bbld) Weighted Average Price ($/Bbl) 2020 January 1, 2020 through March 31, 2020 (closed) 200,000 $ 59.33 April 1, 2020 through May 31, 2020 (closed) 265,000 51.36 In April and May 2020, EOG entered into crude oil NYMEX WTI price swap contracts for the period from June 1, 2020 through June 30, 2020, with notional volumes of 265,000 Bbld at a weighted average price of $33.80 per Bbl, for the period from July 1, 2020 through July 31, 2020, with notional volumes of 254,000 Bbld at a weighted average price of $33.75 per Bbl, for the period from August 1, 2020 through September 30, 2020, with notional volumes of 154,000 Bbld at a weighted average price of $34.18 per Bbl and for the period from October 1, 2020 through December 31, 2020, with notional volumes of 47,000 Bbld at a weighted average price of $30.04 per Bbl. These contracts offset the remaining crude oil NYMEX WTI price swap contracts for the same time periods and volumes at a weighted average price of $51.36 per Bbl for the period from June 1, 2020 through June 30, 2020, $42.36 per Bbl for the period from July 1, 2020 through July 31, 2020, $50.42 per Bbl for the period from August 1, 2020 through September 30, 2020 and $31.00 per Bbl for the period from October 1, 2020 through December 31, 2020. EOG received net cash of $362.6 million through December 31, 2020, for the settlement of certain of these contracts, and expects to receive net cash of $1.4 million during January 2021 for the settlement of the remaining contracts. The offsetting contracts were excluded from the above table. Presented below is a comprehensive summary of EOG's crude oil ICE Brent price swap contracts as of December 31, 2020, with notional volumes expressed in Bbld and prices expressed in $/Bbl. Crude Oil ICE Brent Price Swap Contracts Volume (Bbld) Weighted Average Price ($/Bbl) 2020 April 2020 (closed) 75,000 $ 25.66 May 2020 (closed) 35,000 26.53 NGLs Derivative Contracts. Presented below is a comprehensive summary of EOG's Mont Belvieu propane (non-TET) price swap contracts as of December 31, 2020, with notional volumes expressed in Bbld and prices expressed in $/Bbl. Mont Belvieu Propane Price Swap Contracts Volume (Bbld) Weighted Average Price ($/Bbl) 2020 January 1, 2020 through February 29, 2020 (closed) 4,000 $ 21.34 March 1, 2020 through April 30, 2020 (closed) 25,000 17.92 In April and May 2020, EOG entered into Mont Belvieu propane price swap contracts for the period from May 1, 2020 through December 31, 2020, with notional volumes of 25,000 Bbld at a weighted average price of $16.41 per Bbl. These contracts offset the remaining Mont Belvieu propane price swap contracts for the same time period with notional volumes of 25,000 Bbld at a weighted average price of $17.92 per Bbl. EOG received net cash of $8.0 million through December 31, 2020, for the settlement of certain of these contracts, and expects to receive net cash of $1.2 million during January 2021 for the settlement of the remaining contracts. The offsetting contracts were excluded from the above table. Natural Gas Derivative Contracts. Presented below is a comprehensive summary of EOG's natural gas NYMEX Henry Hub price swap contracts as of December 31, 2020, with notional volumes sold (purchased) expressed in million British thermal units (MMBtu) per day (MMBtud) and prices expressed in dollars per MMBtu ($/MMBtu). Natural Gas NYMEX Henry Hub Price Swap Contracts Volume (MMBtud) Weighted Average Price ($/MMBtu) 2021 April 1, 2021 through December 31, 2021 500,000 $ 2.99 2022 January 1, 2022 through December 31, 2022 20,000 $ 2.75 In December 2020, EOG entered into natural gas NYMEX Henry Hub price swap contracts for the period from January 1, 2021 through March 31, 2021, with notional volumes of 500,000 MMBtud at a weighted average price of $2.43 per MMBtu. These contracts offset the remaining natural gas NYMEX Henry Hub price swap contracts for the same time period with notional volumes of 500,000 MMBtud at a weighted average price of $2.99 per MMBtu. EOG expects to receive net cash of $25.2 million during 2021 for the settlement of these contracts. The offsetting contracts were excluded from the above table. EOG has entered into natural gas collar contracts, which establish ceiling and floor prices for the sale of notional volumes of natural gas as specified in the collar contracts. The collars require that EOG pay the difference between the ceiling price and the NYMEX Henry Hub natural gas price for the contract month (Henry Hub Index Price) in the event the Henry Hub Index Price is above the ceiling price. The collars grant EOG the right to receive the difference between the floor price and the Henry Hub Index Price in the event the Henry Hub Index Price is below the floor price. In March 2020, EOG executed the early termination provision granting EOG the right to terminate certain 2020 natural gas collar contracts with notional volumes of 250,000 MMBtud at a weighted average ceiling price of $2.50 per MMBtu and a weighted average floor price of $2.00 per MMBtu for the period from April 1, 2020 through July 31, 2020. EOG received net cash of $7.8 million for the settlement of these contracts. Presented below is a comprehensive summary of EOG's natural gas collar contracts as of December 31, 2020, with notional volumes expressed in MMBtud and prices expressed in $/MMBtu. Natural Gas Collar Contracts Weighted Average Price ($/MMBtu) Volume (MMBtud) Ceiling Price Floor Price 2020 April 1, 2020 through July 31, 2020 (closed) 250,000 $ 2.50 $ 2.00 In April 2020, EOG entered into natural gas collar contracts for the period from August 1, 2020 through October 31, 2020, with notional volumes of 250,000 MMBtud at a ceiling price of $2.50 per MMBtu and a floor price of $2.00 per MMBtu. These contracts offset the remaining natural gas collar contracts for the same time period with notional volumes of 250,000 MMBtud at a ceiling price of $2.50 per MMBtu and a floor price of $2.00 per MMBtu. EOG received net cash of $1.1 million for the settlement of these contracts. The offsetting contracts were excluded from the above table. Prices received by EOG for its natural gas production generally vary from NYMEX Henry Hub prices due to adjustments for delivery location (basis) and other factors. EOG has entered into natural gas basis swap contracts in order to fix the differential between pricing in the Rocky Mountain area and NYMEX Henry Hub prices (Rockies Differential). Presented below is a comprehensive summary of EOG's Rockies Differential basis swap contracts as of December 31, 2020. The weighted average price differential expressed in $/MMBtu represents the amount of reduction to NYMEX Henry Hub prices for the notional volumes expressed in MMBtud covered by the basis swap contracts. Rockies Differential Basis Swap Contracts Volume (MMBtud) Weighted Average Price Differential 2020 January 1, 2020 through December 31, 2020 (closed) 30,000 $ 0.55 EOG has also entered into natural gas basis swap contracts in order to fix the differential between pricing at the Houston Ship Channel (HSC) and NYMEX Henry Hub prices (HSC Differential). In March 2020, EOG executed the early termination provision granting EOG the right to terminate certain 2020 HSC Differential basis swaps with notional volumes of 60,000 MMBtud at a weighted average price differential of $0.05 per MMBtu for the period from April 1, 2020 through December 31, 2020. EOG paid net cash of $0.4 million for the settlement of these contracts. Presented below is a comprehensive summary of EOG's HSC Differential basis swap contracts as of December 31, 2020. The weighted average price differential expressed in $/MMBtu represents the amount of reduction to NYMEX Henry Hub prices for the notional volumes expressed in MMBtud covered by the basis swap contracts. HSC Differential Basis Swap Contracts Volume (MMBtud) Weighted Average Price Differential 2020 January 1, 2020 through December 31, 2020 (closed) 60,000 $ 0.05 EOG has also entered into natural gas basis swap contracts in order to fix the differential between pricing at the Waha Hub in West Texas and NYMEX Henry Hub prices (Waha Differential). Presented below is a comprehensive summary of EOG's Waha Differential basis swap contracts as of December 31, 2020. The weighted average price differential expressed in $/MMBtu represents the amount of reduction to NYMEX Henry Hub prices for the notional volumes expressed in MMBtud covered by the basis swap contracts. Waha Differential Basis Swap Contracts Volume (MMBtud) Weighted Average Price Differential 2020 January 1, 2020 through April 30, 2020 (closed) 50,000 $ 1.40 In April 2020, EOG entered into Waha Differential basis swap contracts for the period from May 1, 2020 through December 31, 2020, with notional volumes of 50,000 MMBtud at a weighted average price differential of $0.43 per MMBtu. These contracts offset the remaining Waha Differential basis swap contracts for the same time period with notional volumes of 50,000 MMBtud at a weighted average price differential of $1.40 per MMBtu. EOG paid net cash of $11.9 million for the settlement of these contracts. The offsetting contracts were excluded from the above table. Commodity Derivatives Location on Balance Sheet. The following table sets forth the amounts and classification of EOG's outstanding derivative financial instruments at December 31, 2020 and 2019, respectively. Certain amounts may be presented on a net basis on the consolidated financial statements when such amounts are with the same counterparty and subject to a master netting arrangement (in thousands): Fair Value at December 31, Description Location on Balance Sheet 2020 2019 Asset Derivatives Crude oil, NGLs and natural gas derivative contracts - Current portion Assets from Price Risk Management Activities (1) $ 64,559 $ 1,299 Noncurrent portion Other Assets 1,063 — Liability Derivatives Crude oil, NGLs and natural gas derivative contracts - Current portion Liabilities from Price Risk Management Activities (2) $ — $ 20,194 Noncurrent Portion Other Liabilities 455 — (1) The current portion of Assets from Price Risk Management Activities consists of gross assets of $3 million, partially offset by gross liabilities of $2 million, at December 31, 2019. (2) The current portion of Liabilities from Price Risk Management Activities consists of gross liabilities of $23 million, partially offset by gross assets of $3 million at December 31, 2019. Credit Risk. Notional contract amounts are used to express the magnitude of a financial derivative. The amounts potentially subject to credit risk, in the event of nonperformance by the counterparties, are equal to the fair value of such contracts (see Note 13).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t December 31, 2020, EOG's net accounts receivable balance related to United States hydrocarbon sales included two receivable balances, each of which accounted for more than 10% of the total balance. The receivables were due from two petroleum refinery companies. The related amounts were collected during early 2021. At December 31, 2019, EOG's net accounts receivable balance related to United States hydrocarbon sales included three receivable balances, each of which accounted for more than 10% of the total balance. The receivables were due from three petroleum refinery companies. The related amounts were collected during early 2020. In 2020 and 2019, all natural gas from EOG's Trinidad operations was sold to the National Gas Company of Trinidad and Tobago Limited and its subsidiary. In 2020 and 2019, all crude oil and condensate from EOG's Trinidad operations was sold to Heritage Petroleum Company Limited. In 2020 and 2019, all natural gas from EOG's China operations was sold to Petrochina Company Limited.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 to be settled immediately. See Note 13 for the aggregate fair value of all derivative instruments that were in a net asset position at December 31, 2020 and a net liability position at December 31, 2019. EOG had no collateral posted and held no collateral at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3" customWidth="1" min="5" max="5"/>
    <col width="37" customWidth="1" min="6" max="6"/>
    <col width="13" customWidth="1" min="7" max="7"/>
  </cols>
  <sheetData>
    <row r="1">
      <c r="A1" s="1" t="inlineStr">
        <is>
          <t>Consolidated Statements of Income and Comprehensive Income shares in Thousands, $ in Thousands</t>
        </is>
      </c>
      <c r="B1" s="2" t="inlineStr">
        <is>
          <t>12 Months Ended</t>
        </is>
      </c>
    </row>
    <row r="2">
      <c r="B2" s="2" t="inlineStr">
        <is>
          <t>Dec. 31, 2020USD ($)$ / sharesshares</t>
        </is>
      </c>
      <c r="D2" s="2" t="inlineStr">
        <is>
          <t>Dec. 31, 2019USD ($)$ / sharesshares</t>
        </is>
      </c>
      <c r="F2" s="2" t="inlineStr">
        <is>
          <t>Dec. 31, 2018USD ($)$ / sharesshares</t>
        </is>
      </c>
    </row>
    <row r="3">
      <c r="A3" s="4" t="inlineStr">
        <is>
          <t>Total</t>
        </is>
      </c>
      <c r="B3" s="5" t="n">
        <v>11032048</v>
      </c>
      <c r="D3" s="5" t="n">
        <v>17379973</v>
      </c>
      <c r="F3" s="5" t="n">
        <v>17275399</v>
      </c>
    </row>
    <row r="4">
      <c r="A4" s="4" t="inlineStr">
        <is>
          <t>Net Income (Loss)</t>
        </is>
      </c>
      <c r="B4" s="5" t="n">
        <v>-604572</v>
      </c>
      <c r="D4" s="5" t="n">
        <v>2734910</v>
      </c>
      <c r="F4" s="5" t="n">
        <v>3419040</v>
      </c>
    </row>
    <row r="5">
      <c r="A5" s="4" t="inlineStr">
        <is>
          <t>Diluted | $ / shares</t>
        </is>
      </c>
      <c r="B5" s="7" t="n">
        <v>-1.04</v>
      </c>
      <c r="D5" s="7" t="n">
        <v>4.71</v>
      </c>
      <c r="F5" s="7" t="n">
        <v>5.89</v>
      </c>
    </row>
    <row r="6">
      <c r="A6" s="4" t="inlineStr">
        <is>
          <t>Basic | $ / shares</t>
        </is>
      </c>
      <c r="B6" s="7" t="n">
        <v>-1.04</v>
      </c>
      <c r="D6" s="7" t="n">
        <v>4.73</v>
      </c>
      <c r="F6" s="7" t="n">
        <v>5.93</v>
      </c>
    </row>
    <row r="7">
      <c r="A7" s="4" t="inlineStr">
        <is>
          <t>Basic (in shares) | shares</t>
        </is>
      </c>
      <c r="B7" s="6" t="n">
        <v>578949</v>
      </c>
      <c r="D7" s="6" t="n">
        <v>577670</v>
      </c>
      <c r="F7" s="6" t="n">
        <v>576578</v>
      </c>
    </row>
    <row r="8">
      <c r="A8" s="4" t="inlineStr">
        <is>
          <t>Diluted (in shares) | shares</t>
        </is>
      </c>
      <c r="B8" s="6" t="n">
        <v>578949</v>
      </c>
      <c r="D8" s="6" t="n">
        <v>580777</v>
      </c>
      <c r="F8" s="6" t="n">
        <v>580441</v>
      </c>
    </row>
    <row r="9">
      <c r="A9" s="4" t="inlineStr">
        <is>
          <t>Comprehensive Income (Loss), Net of Tax, Including Portion Attributable to Noncontrolling Interest</t>
        </is>
      </c>
      <c r="B9" s="5" t="n">
        <v>-612248</v>
      </c>
      <c r="D9" s="5" t="n">
        <v>2731349</v>
      </c>
      <c r="F9" s="5" t="n">
        <v>3436979</v>
      </c>
    </row>
    <row r="10">
      <c r="A10" s="4" t="inlineStr">
        <is>
          <t>Other Comprehensive Income (Loss)</t>
        </is>
      </c>
      <c r="B10" s="6" t="n">
        <v>-7676</v>
      </c>
      <c r="D10" s="6" t="n">
        <v>-3561</v>
      </c>
      <c r="F10" s="6" t="n">
        <v>17939</v>
      </c>
    </row>
    <row r="11">
      <c r="A11" s="4" t="inlineStr">
        <is>
          <t>Accounts Receivable, after Allowance for Credit Loss, Current</t>
        </is>
      </c>
      <c r="B11" s="6" t="n">
        <v>1337000</v>
      </c>
      <c r="D11" s="6" t="n">
        <v>1619000</v>
      </c>
      <c r="F11" s="6" t="n">
        <v>1460000</v>
      </c>
    </row>
    <row r="12">
      <c r="A12" s="4" t="inlineStr">
        <is>
          <t>Other, Net of Tax</t>
        </is>
      </c>
      <c r="B12" s="6" t="n">
        <v>-330</v>
      </c>
      <c r="D12" s="6" t="n">
        <v>-678</v>
      </c>
      <c r="F12" s="6" t="n">
        <v>1123</v>
      </c>
    </row>
    <row r="13">
      <c r="A13" s="4" t="inlineStr">
        <is>
          <t>Foreign Currency Translation Adjustments</t>
        </is>
      </c>
      <c r="B13" s="6" t="n">
        <v>-7346</v>
      </c>
      <c r="D13" s="6" t="n">
        <v>-2883</v>
      </c>
      <c r="F13" s="6" t="n">
        <v>16816</v>
      </c>
    </row>
    <row r="14">
      <c r="A14" s="3" t="inlineStr">
        <is>
          <t>Operating Expenses</t>
        </is>
      </c>
    </row>
    <row r="15">
      <c r="A15" s="4" t="inlineStr">
        <is>
          <t>Lease and Well</t>
        </is>
      </c>
      <c r="B15" s="6" t="n">
        <v>1063374</v>
      </c>
      <c r="D15" s="6" t="n">
        <v>1366993</v>
      </c>
      <c r="F15" s="6" t="n">
        <v>1282678</v>
      </c>
    </row>
    <row r="16">
      <c r="A16" s="4" t="inlineStr">
        <is>
          <t>Transportation Costs</t>
        </is>
      </c>
      <c r="B16" s="6" t="n">
        <v>734989</v>
      </c>
      <c r="C16" s="4" t="inlineStr">
        <is>
          <t>[1]</t>
        </is>
      </c>
      <c r="D16" s="6" t="n">
        <v>758300</v>
      </c>
      <c r="E16" s="4" t="inlineStr">
        <is>
          <t>[1]</t>
        </is>
      </c>
      <c r="F16" s="6" t="n">
        <v>746876</v>
      </c>
      <c r="G16" s="4" t="inlineStr">
        <is>
          <t>[1]</t>
        </is>
      </c>
    </row>
    <row r="17">
      <c r="A17" s="4" t="inlineStr">
        <is>
          <t>Gathering and Processing Costs</t>
        </is>
      </c>
      <c r="B17" s="6" t="n">
        <v>459211</v>
      </c>
      <c r="C17" s="4" t="inlineStr">
        <is>
          <t>[1]</t>
        </is>
      </c>
      <c r="D17" s="6" t="n">
        <v>479102</v>
      </c>
      <c r="E17" s="4" t="inlineStr">
        <is>
          <t>[1]</t>
        </is>
      </c>
      <c r="F17" s="6" t="n">
        <v>436973</v>
      </c>
    </row>
    <row r="18">
      <c r="A18" s="4" t="inlineStr">
        <is>
          <t>Exploration Costs</t>
        </is>
      </c>
      <c r="B18" s="6" t="n">
        <v>145788</v>
      </c>
      <c r="D18" s="6" t="n">
        <v>139881</v>
      </c>
      <c r="F18" s="6" t="n">
        <v>148999</v>
      </c>
    </row>
    <row r="19">
      <c r="A19" s="4" t="inlineStr">
        <is>
          <t>Dry Hole Costs</t>
        </is>
      </c>
      <c r="B19" s="6" t="n">
        <v>13083</v>
      </c>
      <c r="C19" s="4" t="inlineStr">
        <is>
          <t>[1]</t>
        </is>
      </c>
      <c r="D19" s="6" t="n">
        <v>28001</v>
      </c>
      <c r="E19" s="4" t="inlineStr">
        <is>
          <t>[1]</t>
        </is>
      </c>
      <c r="F19" s="6" t="n">
        <v>5405</v>
      </c>
      <c r="G19" s="4" t="inlineStr">
        <is>
          <t>[1]</t>
        </is>
      </c>
    </row>
    <row r="20">
      <c r="A20" s="4" t="inlineStr">
        <is>
          <t>Impairments</t>
        </is>
      </c>
      <c r="B20" s="6" t="n">
        <v>2099780</v>
      </c>
      <c r="D20" s="6" t="n">
        <v>517896</v>
      </c>
      <c r="F20" s="6" t="n">
        <v>347021</v>
      </c>
    </row>
    <row r="21">
      <c r="A21" s="4" t="inlineStr">
        <is>
          <t>Marketing Costs</t>
        </is>
      </c>
      <c r="B21" s="6" t="n">
        <v>2697729</v>
      </c>
      <c r="D21" s="6" t="n">
        <v>5351524</v>
      </c>
      <c r="F21" s="6" t="n">
        <v>5203243</v>
      </c>
    </row>
    <row r="22">
      <c r="A22" s="4" t="inlineStr">
        <is>
          <t>Depreciation, Depletion and Amortization</t>
        </is>
      </c>
      <c r="B22" s="6" t="n">
        <v>3400353</v>
      </c>
      <c r="D22" s="6" t="n">
        <v>3749704</v>
      </c>
      <c r="F22" s="6" t="n">
        <v>3435408</v>
      </c>
    </row>
    <row r="23">
      <c r="A23" s="4" t="inlineStr">
        <is>
          <t>General and Administrative</t>
        </is>
      </c>
      <c r="B23" s="6" t="n">
        <v>483823</v>
      </c>
      <c r="D23" s="6" t="n">
        <v>489397</v>
      </c>
      <c r="F23" s="6" t="n">
        <v>426969</v>
      </c>
    </row>
    <row r="24">
      <c r="A24" s="4" t="inlineStr">
        <is>
          <t>Taxes Other Than Income</t>
        </is>
      </c>
      <c r="B24" s="6" t="n">
        <v>477934</v>
      </c>
      <c r="D24" s="6" t="n">
        <v>800164</v>
      </c>
      <c r="F24" s="6" t="n">
        <v>772481</v>
      </c>
    </row>
    <row r="25">
      <c r="A25" s="4" t="inlineStr">
        <is>
          <t>Total</t>
        </is>
      </c>
      <c r="B25" s="6" t="n">
        <v>11576064</v>
      </c>
      <c r="D25" s="6" t="n">
        <v>13680962</v>
      </c>
      <c r="F25" s="6" t="n">
        <v>12806053</v>
      </c>
    </row>
    <row r="26">
      <c r="A26" s="4" t="inlineStr">
        <is>
          <t>Operating Income (Loss)</t>
        </is>
      </c>
      <c r="B26" s="6" t="n">
        <v>-544016</v>
      </c>
      <c r="D26" s="6" t="n">
        <v>3699011</v>
      </c>
      <c r="F26" s="6" t="n">
        <v>4469346</v>
      </c>
    </row>
    <row r="27">
      <c r="A27" s="4" t="inlineStr">
        <is>
          <t>Other Income, Net</t>
        </is>
      </c>
      <c r="B27" s="6" t="n">
        <v>10228</v>
      </c>
      <c r="D27" s="6" t="n">
        <v>31385</v>
      </c>
      <c r="F27" s="6" t="n">
        <v>16704</v>
      </c>
    </row>
    <row r="28">
      <c r="A28" s="4" t="inlineStr">
        <is>
          <t>Income (Loss) Before Interest Expense and Income Taxes</t>
        </is>
      </c>
      <c r="B28" s="6" t="n">
        <v>-533788</v>
      </c>
      <c r="D28" s="6" t="n">
        <v>3730396</v>
      </c>
      <c r="F28" s="6" t="n">
        <v>4486050</v>
      </c>
    </row>
    <row r="29">
      <c r="A29" s="3" t="inlineStr">
        <is>
          <t>Interest Expense</t>
        </is>
      </c>
    </row>
    <row r="30">
      <c r="A30" s="4" t="inlineStr">
        <is>
          <t>Incurred</t>
        </is>
      </c>
      <c r="B30" s="6" t="n">
        <v>236154</v>
      </c>
      <c r="D30" s="6" t="n">
        <v>223421</v>
      </c>
      <c r="F30" s="6" t="n">
        <v>269549</v>
      </c>
    </row>
    <row r="31">
      <c r="A31" s="4" t="inlineStr">
        <is>
          <t>Capitalized</t>
        </is>
      </c>
      <c r="B31" s="6" t="n">
        <v>-30888</v>
      </c>
      <c r="D31" s="6" t="n">
        <v>-38292</v>
      </c>
      <c r="F31" s="6" t="n">
        <v>-24497</v>
      </c>
    </row>
    <row r="32">
      <c r="A32" s="4" t="inlineStr">
        <is>
          <t>Net Interest Expense</t>
        </is>
      </c>
      <c r="B32" s="6" t="n">
        <v>205266</v>
      </c>
      <c r="D32" s="6" t="n">
        <v>185129</v>
      </c>
      <c r="F32" s="6" t="n">
        <v>245052</v>
      </c>
    </row>
    <row r="33">
      <c r="A33" s="4" t="inlineStr">
        <is>
          <t>Income (Loss) Before Income Taxes</t>
        </is>
      </c>
      <c r="B33" s="6" t="n">
        <v>-739054</v>
      </c>
      <c r="D33" s="6" t="n">
        <v>3545267</v>
      </c>
      <c r="F33" s="6" t="n">
        <v>4240998</v>
      </c>
    </row>
    <row r="34">
      <c r="A34" s="4" t="inlineStr">
        <is>
          <t>Income Tax Provision (Benefit)</t>
        </is>
      </c>
      <c r="B34" s="6" t="n">
        <v>-134482</v>
      </c>
      <c r="D34" s="6" t="n">
        <v>810357</v>
      </c>
      <c r="F34" s="6" t="n">
        <v>821958</v>
      </c>
    </row>
    <row r="35">
      <c r="A35" s="4" t="inlineStr">
        <is>
          <t>Net Income (Loss)</t>
        </is>
      </c>
      <c r="B35" s="5" t="n">
        <v>-604572</v>
      </c>
      <c r="D35" s="5" t="n">
        <v>2734910</v>
      </c>
      <c r="F35" s="5" t="n">
        <v>3419040</v>
      </c>
    </row>
    <row r="36">
      <c r="A36" s="3" t="inlineStr">
        <is>
          <t>Net Income (Loss) Per Share</t>
        </is>
      </c>
    </row>
    <row r="37">
      <c r="A37" s="4" t="inlineStr">
        <is>
          <t>Basic | $ / shares</t>
        </is>
      </c>
      <c r="B37" s="7" t="n">
        <v>-1.04</v>
      </c>
      <c r="D37" s="7" t="n">
        <v>4.73</v>
      </c>
      <c r="F37" s="7" t="n">
        <v>5.93</v>
      </c>
    </row>
    <row r="38">
      <c r="A38" s="4" t="inlineStr">
        <is>
          <t>Diluted | $ / shares</t>
        </is>
      </c>
      <c r="B38" s="7" t="n">
        <v>-1.04</v>
      </c>
      <c r="D38" s="7" t="n">
        <v>4.71</v>
      </c>
      <c r="F38" s="7" t="n">
        <v>5.89</v>
      </c>
    </row>
    <row r="39">
      <c r="A39" s="3" t="inlineStr">
        <is>
          <t>Average Number of Common Shares [Abstract]</t>
        </is>
      </c>
    </row>
    <row r="40">
      <c r="A40" s="4" t="inlineStr">
        <is>
          <t>Basic (in shares) | shares</t>
        </is>
      </c>
      <c r="B40" s="6" t="n">
        <v>578949</v>
      </c>
      <c r="D40" s="6" t="n">
        <v>577670</v>
      </c>
      <c r="F40" s="6" t="n">
        <v>576578</v>
      </c>
    </row>
    <row r="41">
      <c r="A41" s="4" t="inlineStr">
        <is>
          <t>Diluted (in shares) | shares</t>
        </is>
      </c>
      <c r="B41" s="6" t="n">
        <v>578949</v>
      </c>
      <c r="D41" s="6" t="n">
        <v>580777</v>
      </c>
      <c r="F41" s="6" t="n">
        <v>580441</v>
      </c>
    </row>
    <row r="42">
      <c r="A42" s="3" t="inlineStr">
        <is>
          <t>Other Comprehensive Income (Loss)</t>
        </is>
      </c>
    </row>
    <row r="43">
      <c r="A43" s="4" t="inlineStr">
        <is>
          <t>Foreign Currency Translation Adjustments</t>
        </is>
      </c>
      <c r="B43" s="5" t="n">
        <v>-7346</v>
      </c>
      <c r="D43" s="5" t="n">
        <v>-2883</v>
      </c>
      <c r="F43" s="5" t="n">
        <v>16816</v>
      </c>
    </row>
    <row r="44">
      <c r="A44" s="4" t="inlineStr">
        <is>
          <t>Other, Net of Tax</t>
        </is>
      </c>
      <c r="B44" s="6" t="n">
        <v>-330</v>
      </c>
      <c r="D44" s="6" t="n">
        <v>-678</v>
      </c>
      <c r="F44" s="6" t="n">
        <v>1123</v>
      </c>
    </row>
    <row r="45">
      <c r="A45" s="4" t="inlineStr">
        <is>
          <t>Other Comprehensive Income (Loss)</t>
        </is>
      </c>
      <c r="B45" s="6" t="n">
        <v>-7676</v>
      </c>
      <c r="D45" s="6" t="n">
        <v>-3561</v>
      </c>
      <c r="F45" s="6" t="n">
        <v>17939</v>
      </c>
    </row>
    <row r="46">
      <c r="A46" s="4" t="inlineStr">
        <is>
          <t>Comprehensive Income (Loss)</t>
        </is>
      </c>
      <c r="B46" s="6" t="n">
        <v>-612248</v>
      </c>
      <c r="D46" s="6" t="n">
        <v>2731349</v>
      </c>
      <c r="F46" s="6" t="n">
        <v>3436979</v>
      </c>
    </row>
    <row r="47">
      <c r="A47" s="4" t="inlineStr">
        <is>
          <t>Crude Oil and Condensate</t>
        </is>
      </c>
    </row>
    <row r="48">
      <c r="A48" s="4" t="inlineStr">
        <is>
          <t>Revenues</t>
        </is>
      </c>
      <c r="B48" s="6" t="n">
        <v>5785609</v>
      </c>
      <c r="D48" s="6" t="n">
        <v>9612532</v>
      </c>
      <c r="F48" s="6" t="n">
        <v>9517440</v>
      </c>
    </row>
    <row r="49">
      <c r="A49" s="4" t="inlineStr">
        <is>
          <t>Natural Gas Liquids</t>
        </is>
      </c>
    </row>
    <row r="50">
      <c r="A50" s="4" t="inlineStr">
        <is>
          <t>Revenues</t>
        </is>
      </c>
      <c r="B50" s="6" t="n">
        <v>667514</v>
      </c>
      <c r="D50" s="6" t="n">
        <v>784818</v>
      </c>
      <c r="F50" s="6" t="n">
        <v>1127510</v>
      </c>
    </row>
    <row r="51">
      <c r="A51" s="4" t="inlineStr">
        <is>
          <t>Natural Gas</t>
        </is>
      </c>
    </row>
    <row r="52">
      <c r="A52" s="4" t="inlineStr">
        <is>
          <t>Revenues</t>
        </is>
      </c>
      <c r="B52" s="6" t="n">
        <v>837133</v>
      </c>
      <c r="D52" s="6" t="n">
        <v>1184095</v>
      </c>
      <c r="F52" s="6" t="n">
        <v>1301537</v>
      </c>
    </row>
    <row r="53">
      <c r="A53" s="4" t="inlineStr">
        <is>
          <t>Gains (Losses) on Mark-to-Market Commodity Derivative Contracts</t>
        </is>
      </c>
    </row>
    <row r="54">
      <c r="A54" s="4" t="inlineStr">
        <is>
          <t>Revenues</t>
        </is>
      </c>
      <c r="B54" s="6" t="n">
        <v>1144737</v>
      </c>
      <c r="D54" s="6" t="n">
        <v>180275</v>
      </c>
      <c r="F54" s="6" t="n">
        <v>-165640</v>
      </c>
    </row>
    <row r="55">
      <c r="A55" s="4" t="inlineStr">
        <is>
          <t>Gathering, Processing and Marketing</t>
        </is>
      </c>
    </row>
    <row r="56">
      <c r="A56" s="4" t="inlineStr">
        <is>
          <t>Revenues</t>
        </is>
      </c>
      <c r="B56" s="6" t="n">
        <v>2582984</v>
      </c>
      <c r="D56" s="6" t="n">
        <v>5360282</v>
      </c>
      <c r="F56" s="6" t="n">
        <v>5230355</v>
      </c>
    </row>
    <row r="57">
      <c r="A57" s="4" t="inlineStr">
        <is>
          <t>Gains (Losses) on Asset Dispositions, Net</t>
        </is>
      </c>
    </row>
    <row r="58">
      <c r="A58" s="4" t="inlineStr">
        <is>
          <t>Revenues</t>
        </is>
      </c>
      <c r="B58" s="6" t="n">
        <v>-46883</v>
      </c>
      <c r="D58" s="6" t="n">
        <v>123613</v>
      </c>
      <c r="F58" s="6" t="n">
        <v>174562</v>
      </c>
    </row>
    <row r="59">
      <c r="A59" s="4" t="inlineStr">
        <is>
          <t>Other, Net</t>
        </is>
      </c>
    </row>
    <row r="60">
      <c r="A60" s="4" t="inlineStr">
        <is>
          <t>Revenues</t>
        </is>
      </c>
      <c r="B60" s="5" t="n">
        <v>60954</v>
      </c>
      <c r="D60" s="5" t="n">
        <v>134358</v>
      </c>
      <c r="F60" s="5" t="n">
        <v>89635</v>
      </c>
    </row>
    <row r="61"/>
    <row r="62">
      <c r="A62" s="4" t="inlineStr">
        <is>
          <t>[1]</t>
        </is>
      </c>
      <c r="B62" s="4" t="inlineStr">
        <is>
          <t>Excludes gains or losses on the mark-to-market of financial commodity derivative contracts, gains or losses on sales of reserves and related assets, interest charges and general corporate expenses for each of the three years in the period ended December 31, 2020.</t>
        </is>
      </c>
    </row>
  </sheetData>
  <mergeCells count="7">
    <mergeCell ref="A1:A2"/>
    <mergeCell ref="B1:G1"/>
    <mergeCell ref="B2:C2"/>
    <mergeCell ref="D2:E2"/>
    <mergeCell ref="F2:G2"/>
    <mergeCell ref="A61:G61"/>
    <mergeCell ref="B62:G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 Recurring Fair Value Measurements. The following table provides fair value measurement information within the fair value hierarchy for certain of EOG's financial assets and liabilities carried at fair value on a recurring basis at December 31, 2020 and 2019. Amounts shown in thousands. Fair Value Measurements Using: Quoted Significant Significant Total At December 31, 2020 Financial Assets (1) : Natural Gas Swaps $ — $ 66,064 $ — $ 66,064 Financial Liabilities (2) : Crude Oil Roll Differential Swaps — 897 — 897 At December 31, 2019 Financial Assets (1) : Natural Gas Liquids Swaps $ — $ 3,401 $ — $ 3,401 Natural Gas Basis Swaps — 970 — 970 Financial Liabilities (2) : Crude Oil Swaps — 23,266 — 23,266 (1) $65 million and $1 million are included in "Current Assets - Assets from Price Risk Management Activities" at December 31, 2020 and 2019, respectively, on the Consolidated Balance Sheets. $1 million is included in "Other Assets" at December 31, 2020, on the Consolidated Balance Sheets. (2) $1 million is included in "Other Liabilities" at December 31, 2020, on the Consolidated Balance Sheets. $20 million is included in "Current Liabilities - Liabilities from Price Risk Management Activities" at December 31, 2019 on the Consolidated Balance Sheets. The estimated fair value of crude oil, NGLs and natural gas derivative contracts (including options/collars) was based upon forward commodity price curves based on quoted market prices. Commodity derivative contracts were valued by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5.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and assumptions regarding) significant Level 3 inputs, including future crude oil,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During 2020, due to the decline in commodity prices and revisions of asset retirement obligations for certain properties, proved oil and gas properties with a carrying amount of $1,587 million were written down to their fair value of $319 million, resulting in pretax impairment charges of $1,268 million. In addition, EOG recorded pretax impairment charges in 2020 of $72 million for a commodity price-related write-down of other assets. During 2019, proved oil and gas properties; other property, plant and equipment; and other assets with a carrying amount of $998 million were written down to their fair value of $701 million, resulting in pretax impairment charges of $297 million. Included in the $297 million pretax impairment charges are $152 million of impairments of proved oil and gas properties for which EOG utilized an accepted offer from a third-party purchaser as the basis for determining fair value. In addition, EOG recorded pretax impairment charges in 2019 of $90 million for a commodity price-related write-down of other assets. EOG utilized average prices per acre from comparable market transactions and estimated discounted cash flows as the basis for determining the fair value of unproved and proved properties, respectively, received in non-cash property exchanges. See Note 10. Fair Value of Debt. At December 31, 2020 and 2019, respectively, EOG had outstanding $5,640 million and $5,140 million aggregate principal amount of senior notes, which had estimated fair values of approximately $6,505 million and $5,452 million, respectively. The estimated fair value of debt was based upon quoted market prices and, where such prices were not available, other observable (Level 2) inputs regarding interest rates available to EOG at year-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Expense (Notes)</t>
        </is>
      </c>
      <c r="B1" s="2" t="inlineStr">
        <is>
          <t>12 Months Ended</t>
        </is>
      </c>
    </row>
    <row r="2">
      <c r="B2" s="2" t="inlineStr">
        <is>
          <t>Dec. 31, 2020</t>
        </is>
      </c>
    </row>
    <row r="3">
      <c r="A3" s="3" t="inlineStr">
        <is>
          <t>Impairment Expense [Abstract]</t>
        </is>
      </c>
    </row>
    <row r="4">
      <c r="A4" s="4" t="inlineStr">
        <is>
          <t>Impairment Expense</t>
        </is>
      </c>
      <c r="B4" s="4" t="inlineStr">
        <is>
          <t>Impairment Expense Impairment expense was as follows for the years ended December 31, 2020, 2019 and 2018 (in thousands): 2020 2019 2018 Proved properties (1) $ 1,268,073 $ 206,469 $ 120,859 Unproved properties (2) 472,143 220,444 173,383 Other assets (3) 299,851 90,983 48,732 Inventories — — 4,047 Firm commitment contracts (4) 59,713 — — Total $ 2,099,780 $ 517,896 $ 347,021 (1) Impairments to proved oil and gas properties in 2020 included legacy and non-core natural gas and crude oil and combo plays. Impairments to proved oil and gas properties in 2019 and 2018 included domestic legacy natural gas assets. See Notes 1 and 13. (2)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charges of $252 million in 2020 for certain leasehold costs that are no longer expected to be developed before expiration. See Note 1. (3) Includes impairment charges for owned and leased sand and crude-by-rail assets of $228 million in 2020 (see Note 18) and a commodity price-related write-down of other assets of $72 million, $90 million and $49 million in 2020, 2019 and 2018, respectively (see Note 13). (4) Includes impairment charges of $60 million in 2020 for firm commitment contracts related to its decision to exit the Horn River Basin in British Columbia, Cana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Notes)</t>
        </is>
      </c>
      <c r="B1" s="2" t="inlineStr">
        <is>
          <t>12 Months Ended</t>
        </is>
      </c>
    </row>
    <row r="2">
      <c r="B2" s="2" t="inlineStr">
        <is>
          <t>Dec. 31, 2020</t>
        </is>
      </c>
    </row>
    <row r="3">
      <c r="A3" s="3" t="inlineStr">
        <is>
          <t>Asset Retirement Obligations, Noncurrent [Abstract]</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years ended December 31, 2020 and 2019 (in thousands): 2020 2019 Carrying Amount at Beginning of Period $ 1,110,710 $ 954,377 Liabilities Incurred 57,477 98,874 Liabilities Settled (1) (54,027) (58,673) Accretion 47,083 43,462 Revisions 53,888 72,425 Foreign Currency Translations 1,407 245 Carrying Amount at End of Period $ 1,216,538 $ 1,110,710 Current Portion $ 49,548 $ 37,127 Noncurrent Portion $ 1,166,990 $ 1,073,583 (1) Includes settlements related to asse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ory Well Costs (Notes)</t>
        </is>
      </c>
      <c r="B1" s="2" t="inlineStr">
        <is>
          <t>12 Months Ended</t>
        </is>
      </c>
    </row>
    <row r="2">
      <c r="B2" s="2" t="inlineStr">
        <is>
          <t>Dec. 31, 2020</t>
        </is>
      </c>
    </row>
    <row r="3">
      <c r="A3" s="3" t="inlineStr">
        <is>
          <t>Capitalized Exploratory Well Costs [Abstract]</t>
        </is>
      </c>
    </row>
    <row r="4">
      <c r="A4" s="4" t="inlineStr">
        <is>
          <t>Exploratory Well Costs</t>
        </is>
      </c>
      <c r="B4" s="4" t="inlineStr">
        <is>
          <t xml:space="preserve">Exploratory Well Costs EOG's net changes in capitalized exploratory well costs for the years ended December 31, 2020, 2019 and 2018 are presented below (in thousands): 2020 2019 2018 Balance at January 1 $ 25,897 $ 4,121 $ 2,167 Additions Pending the Determination of Proved Reserves 107,852 83,175 10,304 Reclassifications to Proved Properties (81,071) (39,325) (7,917) Costs Charged to Expense (1) (23,822) (22,074) (433) Balance at December 31 $ 28,856 $ 25,897 $ 4,121 (1) Includes capitalized exploratory well costs charged to either dry hole costs or impairments. 2020 2019 2018 Capitalized exploratory well costs that have been capitalized for a period of one year or less $ 26,408 $ 25,897 $ 4,121 Capitalized exploratory well costs that have been capitalized for a period greater than one year (1) 2,448 — — Balance at December 31 $ 28,856 $ 25,897 $ 4,121 Number of exploratory wells that have been capitalized for a period greater than one year 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vestitures (Not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During 2020, EOG paid cash for property acquisitions of $82 million in the United States and $38 million in Other International, primarily in Oman. Additionally during 2020, EOG recognized net losses on asset dispositions of $47 million primarily due to sales of proved properties and non-cash property exchanges of unproved leasehold in Texas and New Mexico and the disposition of the Marcellus Shale assets, and received proceeds of approximately $192 million. During 2019, EOG paid cash for property acquisitions of $328 million in the United States. Additionally during 2019, EOG recognized net gains on asset dispositions of $124 million primarily due to sales of producing properties, acreage and other assets, as well as non-cash property exchanges in New Mexico, and received proceeds of approximately $140 million. During 2018, EOG recognized net gains on asset dispositions of $175 million primarily due to non-cash property exchanges in Texas, New Mexico and Wyoming. Additionally, EOG received proceeds in 2018 of approximately $227 million, primarily due to the sale of its United Kingdom operations in the fourth quarter of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and Finance Leases [Text Block]</t>
        </is>
      </c>
      <c r="B4" s="4" t="inlineStr">
        <is>
          <t xml:space="preserve">Leases Lease costs are classified by the function of the ROU asset. The lease costs related to exploration and development activities are initially included in the Oil and Gas Properties line on the Consolidated Balance Sheets and subsequently accounted for in accordance with the Extractive Industries - Oil and Gas Topic of the ASC. Variable lease cost represents costs incurred above the contractual minimum payments and other charges associated with leased equipment, primarily for drilling and fracturing contracts classified as operating leases. The components of lease cost for the years ended December 31, 2020 and 2019 were as follows (in millions): 2020 2019 Operating Lease Cost (1) $ 393 $ 497 Finance Lease Cost: Amortization of Lease Assets 21 13 Interest on Lease Liabilities 4 2 Variable Lease Cost 91 138 Short-Term Lease Cost 194 333 Total Lease Cost $ 703 $ 983 (1) Operating lease cost includes impairment expenses of $35 million in 2020. The following table sets forth the amounts and classification of EOG's outstanding ROU assets and related lease liabilities at December 31, 2020 and 2019 and supplemental information for the years ended December 31, 2020 and 2019 (in millions, except lease terms and discount rates): Description Location on Balance Sheet 2020 2019 Assets Operating Leases Other Assets $ 869 $ 773 Finance Leases Property, Plant and Equipment, Net (1) 206 53 Total $ 1,075 $ 826 Liabilities Current Operating Leases Current Portion of Operating Lease Liabilities $ 295 $ 369 Finance Leases Current Portion of Long-Term Debt 31 15 Long-Term Operating Leases Other Liabilities 641 430 Finance Leases Long-Term Debt 181 43 Total $ 1,148 $ 857 (1) Finance lease assets are recorded net of accumulated amortization of $81 million and $60 million at December 31, 2020 and 2019, respectively. 2020 2019 Weighted Average Remaining Lease Term (in years): Operating Leases 5.3 3.2 Finance Leases 7.6 4.7 Weighted Average Discount Rate: Operating Leases 3.4 % 3.5 % Finance Leases 2.8 % 3.0 % Cash paid for leases for the years ended December 31, 2020 and 2019 was as follows (in millions): 2020 2019 Repayment of Operating Lease Liabilities Associated with Operating Activities $ 223 $ 225 Repayment of Operating Lease Liabilities Associated with Investing Activities 130 270 Repayment of Finance Lease Liabilities 19 13 Non-cash leasing activities for the year ended December 31, 2020, included the additions of $893 million of operating leases and $174 million of finance leases. Non-cash leasing activities for the year ended December 31, 2019, included the addition of $784 million of operating leases. Upon adoption of ASU 2016-02 effective January 1, 2019, EOG recognized operating lease ROU of $566 million. At December 31, 2020, the future minimum lease payments under non-cancellable leases were as follows (in millions): Operating Leases Finance Leases 2021 $ 323 $ 36 2022 210 32 2023 134 28 2024 96 29 2025 70 27 2026 and Beyond 206 87 Total Lease Payments 1,039 239 Less: Discount to Present Value 103 27 Total Lease Liabilities 936 212 Less: Current Portion of Lease Liabilities 295 31 Long-Term Lease Liabilities $ 641 $ 181 At December 31, 2020, EOG had additional leases of $100 million, which are expected to commence in 2021 with lease terms of two Prior to the adoption of ASU 2016-02 and other related ASUs, the future minimum commitments under non-cancellable leases, including non-lease components and excluding contracts with lease terms of less than 12 months as December 31, 2018, were as follows (in millions): Operating Leases Finance Leases 2019 $ 380 $ 15 2020 213 15 2021 86 15 2022 39 12 2023 30 8 2024 and Beyond 62 14 Total Lease Payments $ 810 $ 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Exploration and Production Industries Disclosures (Notes)</t>
        </is>
      </c>
      <c r="B1" s="2" t="inlineStr">
        <is>
          <t>12 Months Ended</t>
        </is>
      </c>
    </row>
    <row r="2">
      <c r="B2" s="2" t="inlineStr">
        <is>
          <t>Dec. 31, 2020</t>
        </is>
      </c>
    </row>
    <row r="3">
      <c r="A3" s="3" t="inlineStr">
        <is>
          <t>Oil and Gas Exploration and Production Industries Disclosures [Abstract]</t>
        </is>
      </c>
    </row>
    <row r="4">
      <c r="A4" s="4" t="inlineStr">
        <is>
          <t>Oil and Gas Exploration and Production Industries Disclosures</t>
        </is>
      </c>
      <c r="B4" s="4" t="inlineStr">
        <is>
          <t xml:space="preserve">Oil and Gas Producing Activities The following disclosures are made in accordance with Financial Accounting Standards Board Accounting Standards Update No. 2010-03 "Oil and Gas Reserve Estimation and Disclosures" and the United States Securities and Exchange Commission's (SEC) final rule on "Modernization of Oil and Gas Reporting." Oil and Gas Reserves. Users of this information should be aware that the process of estimating quantities of "proved," "proved developed" and "proved undeveloped" crude oil, natural gas liquids (NGLs) and natural gas reserves is complex, requiring significant subjective decisions in the evaluation of available geological, engineering and economic data for each reservoir. The data for a given reservoir may also change substantially over time as a result of numerous factors, including, but not limited to, additional development activity; evolving production history; crude oil and condensate, NGL and natural gas prices;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For related discussion, see ITEM 1A, Risk Factors. Proved reserves represent estimated quantities of crude oil, NGLs and natural gas, which, by analysis of geoscience and engineering data, can be estimated, with reasonable certainty, to be economically producible from a given date forward from known reservoirs under then-existing economic conditions, operating methods and government regulations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PUDs) are reserves that are expected to be recovered from new wells on undrilled acreage, or from existing wells where a relatively major expenditure is required for completion 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PUDs can be recorded in respect of a particular undrilled location only if the location is scheduled, under the then-current drilling and development plan, to be drilled within five years from the date that the PUDs were recorded, unless specific factors (such as those described in interpretative guidance issued by the Staff of the SEC) justify a longer timeframe. Likewise, absent any such specific factors, PUDs associated with a particular undeveloped drilling location shall be removed from the estimates of proved reserves if the location is scheduled, under the then-current drilling and development plan, to be drilled on a date that is beyond five years from the date that the PUDs were recorded. EOG has formulated development plans for all drilling locations associated with its PUDs at December 31, 2020. Under these plans, each PUD location will be drilled within five years from the date it was recorded. Estimates for PUD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In making estimates of PUDs, EOG's technical staff, including engineers and geoscientists, perform detailed technical analysis of each potential drilling location within its inventory of prospects. In making a determination as to which of these locations would penetrate undrilled portions of the formation that can be judged, with reasonable certainty, to be continuous and contain economically producible crude oil, NGLs and natural gas, studies are conducted using numerous data elements and analysis techniques. EOG's technical staff estimates the hydrocarbons in place, by mapping the entirety of the play in question using seismic techniques, typically employing two-dimensional and three-dimensional data. This analysis is integrated with other static data, including, but not limited to, core analysis, mechanical properties of the formation, thermal maturity indicators, and well logs of existing penetrations. Highly specialized equipment is utilized to prepare rock samples in assessing microstructures which contribute to porosity and permeability. Analysis of dynamic data is then incorporated to arrive at the estimated fractional recovery of hydrocarbons in place. Data analysis techniques employed include, but are not limited to, well testing analysis, static bottom hole pressure analysis, flowing bottom hole pressure analysis, analysis of historical production trends, pressure transient analysis and rate transient analysis. Application of proprietary rate transient analysis techniques in low permeability rocks allow for quantification of estimates of contribution to production from both fractures and rock matrix. The impact of optimal completion techniques is a key factor in determining if the PUDs reflected in prospective locations are reasonably certain of being economically producible. EOG's technical staff estimates the recovery improvement that might be achieved when completing horizontal wells with multi-stage fracture stimulation. In the early stages of development of a play, EOG determines the optimal length of the horizontal lateral and multi-stage fracture stimulation using the aforementioned analysis techniques along with pilot drilling programs and gathering of microseismic data. The process of analyzing static and dynamic data, well completion optimization data and the results of early development activities provides the appropriate level of certainty as well as support for the economic producibility of the plays in which PUDs are reflected. EOG has found this approach to be effective based on successful application in analogous reservoirs in low permeability resource plays. Certain of EOG's Trinidad reserves are held under production sharing contracts where EOG's interest varies with prices and production volumes. Trinidad reserves, as presented on a net basis, assume prices in existence at the time the estimates were made and EOG's estimate of future production volumes. Future fluctuations in prices, production rates or changes in political or regulatory environments could cause EOG's share of future production from Trinidadian reserves to be materially different from that presented. Estimates of proved reserves at December 31, 2020, 2019 and 2018 were based on studies performed by the engineering staff of EOG. The Engineering and Acquisitions Department is directly responsible for EOG's reserve evaluation process and consists of 17 professionals, all of whom hold, at a minimum, bachelor's degrees in engineering, and four of whom are Registered Professional Engineers. The Vice President, Engineering and Acquisitions is the manager of this department and is the primary technical person responsible for this process. The Vice President, Engineering and Acquisitions holds a Bachelor of Science degree in Petroleum Engineering, has 34 years of experience in reserve evaluations and is a Registered Professional Engineer. EOG's reserves estimation process is a collaborative effort coordinated by the Engineering and Acquisitions Department in compliance with EOG's internal controls for such process. Reserve information as well as models used to estimate such reserves are stored on secured databases. Non-technical inputs used in reserve estimation models, including crude oil, NGL and natural gas prices, production costs, transportation costs, future capital expenditures and EOG's net ownership percentages, are obtained from other departments within EOG. EOG's Internal Audit Department conducts testing with respect to such non-technical inputs. Additionally, EOG engages DeGolyer and MacNaughton (D&amp;M), independent petroleum consultants, to perform independent reserves evaluation of select EOG properties comprising not less than 75% of EOG's estimates of proved reserves. EOG's Board of Directors requires that D&amp;M's and EOG's reserve quantities for the properties evaluated by D&amp;M vary by no more than 5% in the aggregate. Once completed, EOG's year-end reserves are presented to senior management, including the Chairman of the Board and Chief Executive Officer; the Chief Operating Officer; the President; the Executive Vice President, Exploration and Production; and the Executive Vice President and Chief Financial Officer, for approval. Opinions by D&amp;M for the years ended December 31, 2020, 2019 and 2018 covered producing areas containing 83%, 82% and 79%, respectively, of proved reserves of EOG on a net-equivalent-barrel-of-oil basis. D&amp;M's opinions indicate that the estimates of proved reserves prepared by EOG's Engineering and Acquisitions Department for the properties reviewed by D&amp;M, when compared in total on a net-equivalent-barrel-of-oil basis, do not differ materially from the estimates prepared by D&amp;M. Specifically, such estimates by D&amp;M in the aggregate varied by not more than 5% from those prepared by the Engineering and Acquisitions Department of EOG. All reports by D&amp;M were developed utilizing geological and engineering data provided by EOG. The report of D&amp;M dated January 26, 2021, which contains further discussion of the reserve estimates and evaluations prepared by D&amp;M, as well as the qualifications of D&amp;M's technical person primarily responsible for overseeing such estimates and evaluations, is attached as Exhibit 99.1 to this Annual Report on Form 10-K and incorporated herein by reference. No major discovery or other favorable or adverse event subsequent to December 31, 2020, is believed to have caused a material change in the estimates of net proved reserves as of that date. The following tables set forth EOG's net proved reserves at December 31 for each of the four years in the period ended December 31, 2020, and the changes in the net proved reserves for each of the three years in the period ended December 31, 2020, as estimated by the Engineering and Acquisitions Department of EOG: NET PROVED RESERVE SUMMARY United Trinidad Other International (1) Total NET PROVED RESERVES Crude Oil (MBbl) (2) Net proved reserves at December 31, 2017 1,304,071 898 8,004 1,312,973 Revisions of previous estimates (13,237) (183) 44 (13,376) Purchases in place 2,743 — — 2,743 Extensions, discoveries and other additions 383,003 — 15 383,018 Sales in place (768) — (6,310) (7,078) Production (144,128) (298) (1,542) (145,968) Net proved reserves at December 31, 2018 1,531,684 417 211 1,532,312 Revisions of previous estimates (42,959) 85 (8) (42,882) Purchases in place 2,859 — — 2,859 Extensions, discoveries and other additions 369,968 — 28 369,996 Sales in place (1,282) — — (1,282) Production (166,310) (236) (40) (166,586) Net proved reserves at December 31, 2019 1,693,960 266 191 1,694,417 Revisions of previous estimates (225,375) (19) (18) (225,412) Purchases in place 2,176 — — 2,176 Extensions, discoveries and other additions 194,724 863 — 195,587 Sales in place (3,183) — — (3,183) Production (149,402) (355) (30) (149,787) Net proved reserves at December 31, 2020 1,512,900 755 143 1,513,798 Natural Gas Liquids (MBbl) (2) Net proved reserves at December 31, 2017 503,473 — — 503,473 Revisions of previous estimates 23,942 — — 23,942 Purchases in place 2,006 — — 2,006 Extensions, discoveries and other additions 127,409 — — 127,409 Sales in place (41) — — (41) Production (42,460) — — (42,460) Net proved reserves at December 31, 2018 614,329 — — 614,329 Revisions of previous estimates 5,380 — — 5,380 Purchases in place 1,948 — — 1,948 Extensions, discoveries and other additions 167,782 — — 167,782 Sales in place (855) — — (855) Production (48,892) — — (48,892) Net proved reserves at December 31, 2019 739,692 — — 739,692 Revisions of previous estimates (59,790) — — (59,790) Purchases in place 3,831 — — 3,831 Extensions, discoveries and other additions 180,205 — — 180,205 Sales in place (1,399) — — (1,399) Production (49,796) — — (49,796) Net proved reserves at December 31, 2020 812,743 — — 812,743 United Trinidad Other International (1) Total Natural Gas (Bcf) (3) Net proved reserves at December 31, 2017 3,898.5 313.4 51.2 4,263.1 Revisions of previous estimates (127.2) 20.7 15.0 (91.5) Purchases in place 41.3 — — 41.3 Extensions, discoveries and other additions 951.4 — 4.6 956.0 Sales in place (22.2) — — (22.2) Production (351.2) (97.1) (11.2) (459.5) Net proved reserves at December 31, 2018 4,390.6 237.0 59.6 4,687.2 Revisions of previous estimates (184.4) 47.0 2.6 (134.8) Purchases in place 71.7 — — 71.7 Extensions, discoveries and other additions 1,175.9 87.5 9.7 1,273.1 Sales in place (14.5) — — (14.5) Production (404.5) (95.4) (13.1) (513.0) Net proved reserves at December 31, 2019 5,034.8 276.1 58.8 5,369.7 Revisions of previous estimates (497.7) 4.8 1.6 (491.3) Purchases in place 26.3 — — 26.3 Extensions, discoveries and other additions 1,077.9 53.9 — 1,131.8 Sales in place (157.3) — — (157.3) Production (441.4) (65.9) (11.6) (518.9) Net proved reserves at December 31, 2020 5,042.6 268.9 48.8 5,360.3 Oil Equivalents (MBoe) (2) Net proved reserves at December 31, 2017 2,457,302 53,142 16,526 2,526,970 Revisions of previous estimates (10,500) 3,272 2,544 (4,684) Purchases in place 11,640 — — 11,640 Extensions, discoveries and other additions 668,972 — 778 669,750 Sales in place (4,509) — (6,310) (10,819) Production (245,127) (16,478) (3,406) (265,011) Net proved reserves at December 31, 2018 2,877,778 39,936 10,132 2,927,846 Revisions of previous estimates (68,317) 7,915 431 (59,971) Purchases in place 16,761 — — 16,761 Extensions, discoveries and other additions 733,730 14,577 1,661 749,968 Sales in place (4,555) — — (4,555) Production (282,619) (16,130) (2,232) (300,981) Net proved reserves at December 31, 2019 3,272,778 46,298 9,992 3,329,068 Revisions of previous estimates (368,127) 773 259 (367,095) Purchases in place 10,398 — — 10,398 Extensions, discoveries and other additions 554,585 9,840 — 564,425 Sales in place (30,802) — — (30,802) Production (272,757) (11,347) (1,969) (286,073) Net proved reserves at December 31, 2020 3,166,075 45,564 8,282 3,219,921 (1) Other International includes EOG's United Kingdom, China and Canada operations. The United Kingdom operations were sold in the fourth quarter of 2018. (2) Thousand barrels or thousand barrels of oil equivalent, as applicable; oil equivalents include crude oil and condensate, NGLs and natural gas. Oil equivalents are determined using a ratio of 1.0 barrel of crude oil and condensate or NGLs to 6.0 thousand cubic feet of natural gas. (3) Billion cubic feet. During 2020, EOG added 564 million barrels of oil equivalent (MMBoe) of proved reserves from drilling activities and technical evaluation of major proved areas, primarily in the Permian Basin. Approximately 67% of the 2020 reserve additions were crude oil and condensate and NGLs, and substantially all were in the United States. Sales in place of 31 MMBoe were primarily related to the sale of the Marcellus Shale assets and the sale or exchange of other producing assets. Revisions of previous estimates of negative 367 MMBoe for 2020 included a downward revision of 278 MMBoe primarily due to decreases in the average crude oil, NGLs and natural gas prices used in the December 31, 2020, reserves estimation as compared to the prices used in the prior year estimate. The primary areas affected were the Eagle Ford and the Rocky Mountain area. Purchases in place of 10 MMBoe were primarily related to the Permian Basin and the purchase or exchange of other producing assets. During 2019, EOG added 750 MMBoe of proved reserves from drilling activities and technical evaluation of major proved areas, primarily in the Permian Basin, the Eagle Ford and the Rocky Mountain area. Approximately 72% of the 2019 reserve additions were crude oil and condensate and NGLs, and substantially all were in the United States. Sales in place of 5 MMBoe were primarily related to the sale of certain South Texas area operations and the sale or exchange of other producing assets. Revisions of previous estimates of negative 60 MMBoe for 2019 included a decrease in the average crude oil, NGLs and natural gas prices used in the December 31, 2019, reserves estimation as compared to the prices used in the prior year estimate. The primary area affected was the Rocky Mountain area. Purchases in place of 17 MMBoe were primarily related to the South Texas area. During 2018, EOG added 670 MMBoe of proved reserves from drilling activities and technical evaluation of major proved areas, primarily in the Permian Basin, the Eagle Ford, the Rocky Mountain area and the Mid-Continent area. Approximately 76% of the 2018 reserve additions were crude oil and condensate and NGLs, and substantially all were in the United States. Sales in place of 11 MMBoe were primarily related to the sale of the United Kingdom operations and the sale or exchange of other producing assets. Revisions of previous estimates of negative 5 MMBoe for 2018 included an upward revision of 35 MMBoe primarily due to increases in the average crude oil, NGLs and natural gas prices used in the December 31, 2018, reserves estimation as compared to the prices used in the prior year estimate. The primary areas affected were in the Rocky Mountain area, the Eagle Ford and the Permian Basin. Downward revisions other than price of 40 MMBoe resulted primarily from changes in production forecasts and higher production costs. Purchases in place of 12 MMBoe were primarily related to the South Texas area. United Trinidad Other International (1) Total NET PROVED DEVELOPED RESERVES Crude Oil (MBbl) December 31, 2017 605,405 898 7,933 614,236 December 31, 2018 712,218 417 150 712,785 December 31, 2019 801,189 266 143 801,598 December 31, 2020 791,744 755 93 792,592 Natural Gas Liquids (MBbl) December 31, 2017 286,872 — — 286,872 December 31, 2018 341,386 — — 341,386 December 31, 2019 387,253 — — 387,253 December 31, 2020 391,708 — — 391,708 Natural Gas (Bcf) December 31, 2017 2,450.8 299.2 29.3 2,779.3 December 31, 2018 2,699.0 223.9 40.9 2,963.8 December 31, 2019 2,974.6 177.7 41.8 3,194.1 December 31, 2020 2,586.1 171.1 31.6 2,788.8 Oil Equivalents (MBoe) December 31, 2017 1,300,758 50,779 12,798 1,364,335 December 31, 2018 1,503,441 37,746 6,950 1,548,137 December 31, 2019 1,684,209 29,886 7,117 1,721,212 December 31, 2020 1,614,462 29,268 5,368 1,649,098 NET PROVED UNDEVELOPED RESERVES Crude Oil (MBbl) December 31, 2017 698,666 — 71 698,737 December 31, 2018 819,466 — 61 819,527 December 31, 2019 892,771 — 48 892,819 December 31, 2020 721,156 — 50 721,206 Natural Gas Liquids (MBbl) December 31, 2017 216,601 — — 216,601 December 31, 2018 272,943 — — 272,943 December 31, 2019 352,439 — — 352,439 December 31, 2020 421,035 — — 421,035 Natural Gas (Bcf) December 31, 2017 1,447.7 14.2 21.9 1,483.8 December 31, 2018 1,691.6 13.1 18.7 1,723.4 December 31, 2019 2,060.2 98.4 17.0 2,175.6 December 31, 2020 2,456.5 97.8 17.2 2,571.5 Oil Equivalents (MBoe) December 31, 2017 1,156,544 2,363 3,728 1,162,635 December 31, 2018 1,374,337 2,190 3,182 1,379,709 December 31, 2019 1,588,569 16,412 2,875 1,607,856 December 31, 2020 1,551,613 16,296 2,914 1,570,823 (1) Other International includes EOG's United Kingdom, China and Canada operations. The United Kingdom operations were sold in the fourth quarter of 2018. Net Proved Undeveloped Reserves. The following table presents the changes in EOG's total PUDs during 2020, 2019 and 2018 (in MBoe): 2020 2019 2018 Balance at January 1 1,607,856 1,379,709 1,162,635 Extensions and Discoveries 456,073 578,317 490,725 Revisions (277,325) (49,837) (8,244) Acquisition of Reserves 47 1,711 311 Sale of Reserves (3,670) — — Conversion to Proved Developed Reserves (212,158) (302,044) (265,718) Balance at December 31 1,570,823 1,607,856 1,379,709 For the twelve-month period ended December 31, 2020, total PUDs decreased by 37 MMBoe to 1,571 MMBoe. EOG added approximately 7 MMBoe of PUDs through drilling activities where the wells were drilled but significant expenditures remained for completion. Based on the technology employed by EOG to identify and record PUDs (see discussion of technology employed on pages F-43 and F-44 of this Annual Report on Form 10-K), EOG added 449 MMBoe of PUDs. The PUD additions were primarily in the Permian Basin and 67% of the additions were crude oil and condensate and NGLs. During 2020, EOG drilled and transferred 212 MMBoe of PUDs to proved developed reserves at a total capital cost of $1,674 million. Revisions of previous estimates of negative 277 MMBoe of PUDs for 2020 included a downward price revision of 77 MMBoe due to decreases in the average crude oil, NGLs and natural gas prices used in the December 31, 2020, reserves estimation as compared to the prices used in the prior year estimate. Revisions other than price of negative 200 MMBoe were primarily related to the removal of PUD locations due to lower projected capital spending over the next five years as compared to the prior year projections. The primary areas affected were the Eagle Ford and the Rocky Mountain area. All PUDs, including drilled but uncompleted wells (DUCs), are scheduled for completion within five years of the original reserve booking. For the twelve-month period ended December 31, 2019, total PUDs increased by 228 MMBoe to 1,608 MMBoe. EOG added approximately 38 MMBoe of PUDs through drilling activities where the wells were drilled but significant expenditures remained for completion. Based on the technology employed by EOG to identify and record PUDs, EOG added 540 MMBoe. The PUD additions were primarily in the Permian Basin, the Eagle Ford and, to a lesser extent, the Rocky Mountain area, and 73% of the additions were crude oil and condensate and NGLs. During 2019, EOG drilled and transferred 302 MMBoe of PUDs to proved developed reserves at a total capital cost of $3,032 million. For the twelve-month period ended December 31, 2018, total PUDs increased by 217 MMBoe to 1,380 MMBoe. EOG added approximately 31 MMBoe of PUDs through drilling activities where the wells were drilled but significant expenditures remained for completion. Based on the technology employed by EOG to identify and record PUDs, EOG added 460 MMBoe. The PUD additions were primarily in the Permian Basin, Anadarko Basin, the Eagle Ford and, to a lesser extent, the Rocky Mountain area, and 80% of the additions were crude oil and condensate and NGLs. During 2018, EOG drilled and transferred 266 MMBoe of PUDs to proved developed reserves at a total capital cost of $2,745 million. Capitalized Costs Relating to Oil and Gas Producing Activities. The following table sets forth the capitalized costs relating to EOG's crude oil, NGLs and natural gas producing activities at December 31, 2020 and 2019: 2020 2019 Proved properties $ 61,724,487 $ 59,229,686 Unproved properties 3,068,311 3,600,729 Total 64,792,798 62,830,415 Accumulated depreciation, depletion and amortization (38,750,852) (35,033,085) Net capitalized costs $ 26,041,946 $ 27,797,330 Costs Incurred in Oil and Gas Property Acquisition, Exploration and Development Activities. The acquisition, exploration and development costs disclosed in the following tables are in accordance with definitions in the Extractive Industries - Oil and Gas Topic of the Accounting Standards Codification (ASC). Acquisition costs include costs incurred to purchase, lease or otherwise acquire property. Exploration costs include additions to exploratory wells, including those in progress, and exploration expenses. Development costs include additions to production facilities and equipment and additions to development wells, including those in progress. The following table sets forth costs incurred related to EOG's oil and gas activities for the years ended December 31, 2020, 2019 and 2018: United Trinidad Other International (1) Total 2020 Acquisition Costs of Properties Unproved (2) $ 264,778 $ — $ — $ 264,778 Proved (3) 97,073 — 38,089 135,162 Subtotal 361,851 — 38,089 399,940 Exploration Costs 203,403 81,216 11,409 296,028 Development Costs (4) 2,998,155 4,036 20,072 3,022,263 Total $ 3,563,409 $ 85,252 $ 69,570 $ 3,718,231 2019 Acquisition Costs of Properties Unproved (5) $ 276,092 $ — $ — $ 276,092 Proved (6) 379,938 — — 379,938 Subtotal 656,030 — — 656,030 Exploration Costs 213,505 46,616 13,218 273,339 Development Costs (7) 5,661,753 25,007 12,096 5,698,856 Total $ 6,531,288 $ 71,623 $ 25,314 $ 6,628,225 2018 Acquisition Costs of Properties Unproved (8) $ 486,081 $ 1,258 $ — $ 487,339 Proved (9) 123,684 — — 123,684 Subtotal 609,765 1,258 — 611,023 Exploration Costs 157,222 22,511 13,895 193,628 Development Costs (10) 5,605,264 (12,863) 22,628 5,615,029 Total $ 6,372,251 $ 10,906 $ 36,523 $ 6,419,680 (1) Other International primarily consists of EOG's United Kingdom, China and Canada operations. EOG began an exploration program in Oman in the third quarter of 2020. The United Kingdom operations were sold in the fourth quarter of 2018. (2) Includes non-cash unproved leasehold acquisition costs of $197 million related to property exchanges. (3) Includes non-cash proved property acquisition costs of $15 million related to property exchanges. (4) Includes Asset Retirement Costs of $97 million and $20 million for the United States and Other International, respectively. Excludes other property, plant and equipment. (5) Includes non-cash unproved leasehold acquisition costs of $98 million related to property exchanges. (6) Includes non-cash proved property acquisition costs of $52 million related to property exchanges. (7) Includes Asset Retirement Costs of $181 million, $1 million and $4 million for the United States, Trinidad and Other International, respectively. Excludes other property, plant and equipment. (8) Includes non-cash unproved leasehold acquisition costs of $291 million related to property exchanges. (9) Includes non-cash proved property acquisition costs of $71 million related to property exchanges. (10) Includes Asset Retirement Costs of $90 million, $(12) million and $(8) million for the United States, Trinidad and Other International, respectively. Excludes other property, plant and equipment. Results of Operations for Oil and Gas Producing Activities (1) . The following table sets forth results of operations for oil and gas producing activities for the years ended December 31, 2020, 2019 and 2018: United Trinidad Other International (2) Total 2020 Crude Oil and Condensate, Natural Gas Liquids and Natural Gas Revenues $ 7,055,098 $ 179,690 $ 55,468 $ 7,290,256 Other 60,989 (35) — 60,954 Total 7,116,087 179,655 55,468 7,351,210 Exploration Costs 136,266 1,909 7,613 145,788 Dry Hole Costs 13,055 — 28 13,083 Transportation Costs 734,071 747 171 734,989 Gathering and Processing Costs 459,211 — — 459,211 Production Costs 1,479,976 26,964 10,407 1,517,347 Impairments 2,018,283 815 80,682 2,099,780 Depreciation, Depletion and Amortization 3,192,000 60,328 15,747 3,268,075 Income (Loss) Before Income Taxes (916,775) 88,892 (59,180) (887,063) Income Tax Provision (220,437) 23,526 3,428 (193,483) Results of Operations $ (696,338) $ 65,366 $ (62,608) $ (693,580) 2019 Crude Oil and Condensate, Natural Gas Liquids and Natural Gas Revenues $ 11,250,853 $ 269,957 $ 60,635 $ 11,581,445 Other 134,325 18 15 134,358 Total 11,385,178 269,975 60,650 11,715,803 Exploration Costs 130,302 4,290 5,289 139,881 Dry Hole Costs 11,133 13,033 3,835 28,001 Transportation Costs 753,558 4,014 728 758,300 Gathering and Processing Costs 479,102 — — 479,102 Production Costs 2,063,078 30,539 40,369 2,133,986 Impairments 510,948 5,713 1,235 517,896 Depreciation, Depletion and Amortization 3,560,609 79,156 17,832 3,657,597 Income (Loss) Before Income Taxes 3,876,448 133,230 (8,638) 4,001,040 Income Tax Provision 884,450 54,980 3,152 942,582 Results of Operations $ 2,991,998 $ 78,250 $ (11,790) $ 3,058,458 2018 Crude Oil and Condensate, Natural Gas Liquids and Natural Gas Revenues $ 11,488,620 $ 302,112 $ 155,755 $ 11,946,487 Other 89,708 (49) (24) 89,635 Total 11,578,328 302,063 155,731 12,036,122 Exploration Costs 121,572 21,402 6,025 148,999 Dry Hole Costs 4,983 — 422 5,405 Transportation Costs 742,792 3,236 848 746,876 Gathering and Processing Costs (3) 404,471 — 32,502 436,973 Production Costs 1,924,504 33,506 70,073 2,028,083 Impairments 344,595 — 2,426 347,021 Depreciation, Depletion and Amortization 3,181,801 91,788 46,687 3,320,276 Income (Loss) Before Income Taxes 4,853,610 152,131 (3,252) 5,002,489 Income Tax Provision 1,086,077 12,170 1,898 1,100,145 Results of Operations $ 3,767,533 $ 139,961 $ (5,150) $ 3,902,344 (1) Excludes gains or losses on the mark-to-market of financial commodity derivative contracts, gains or losses on sales of reserves and related assets, interest charges and general corporate expenses for each of the three years in the period ended December 31, 2020. (2) Other International primarily consists of EOG's United Kingdom, China and Canada operations. EOG began an exploration program in Oman in the third quarter of 2020. The United Kingdom operations were sold in the fourth quarter of 2018. (3) Effective January 1, 2018, EOG adopted the provisions of Accounting Standards Update (ASU) 2014-09, "Revenue From Contracts With Customers" (ASU 2014-09). In connection with the adoption of ASU 2014-09, EOG presents natural gas processing fees relating to certain processing and marketing agreements within its United States segment as Gathering and Processing Costs instead of as a deduction to Natural Gas Revenues. There was no impact to operating income or net income resulting from changes to the presentation of natural gas processing fees (see Note 1 to Consolidated Financial Statements). The following table sets forth production costs per barrel of oil equivalent, excluding severance/production and ad valorem taxes, for the years ended December 31, 2020, 2019 and 2018: United Trinidad Other International (1) Composite Year Ended December 31, 2020 $ 3.75 $ 2.33 $ 6.78 $ 3.72 Year Ended December 31, 2019 $ 4.59 $ 1.85 $ 18.26 $ 4.54 Year Ended December 31, 2018 $ 4.84 $ 1.67 $ 20.19 $ 4.84 (1) Other International primarily consists of EOG's United Kingdom, China and Canada operations. The United Kingdom operations were sold in the fourth quarter of 2018. Standardized Measure of Discounted Future Net Cash Flows Relating to Proved Oil and Gas Reserves. The following information has been developed utilizing procedures prescribed by the Extractive Industries - Oil and Gas Topic of the ASC and based on crude oil, NGL and natural gas reserves and production volumes estimated by the Engineering and Acquisitions Department of EOG. The estimates were based on a 12-month average for commodity prices for the years 2020, 2019 and 2018. The following information may be useful for certain comparative purposes, but should not be solely relied upon in evaluating EOG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EOG. The future cash flows presented below are based on sales prices, cost rates and statutory income tax rates in existence as of the date of the projections. It is expected that material revisions to some estimates of crude oil, NGL and natural gas reserves may occur in the future, development and production of the reserves may occur in periods other than those assumed, and actual prices realized and costs incurred may vary significantly fro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Notes)</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Unaudited Quarterly Financial Information (In Thousands, Except Per Share Data) Quarter Ended Mar 31 Jun 30 Sep 30 Dec 31 2020 Operating Revenues and Other $ 4,717,692 $ 1,103,374 $ 2,245,484 $ 2,965,498 Operating Income (Loss) $ 57,585 $ (1,086,549) $ (2,714) $ 487,662 Income (Loss) Before Income Taxes $ 31,003 $ (1,145,262) $ (52,555) $ 427,760 Income Tax Provision (Benefit) 21,190 (235,878) (10,088) 90,294 Net Income (Loss) $ 9,813 $ (909,384) $ (42,467) $ 337,466 Net Income (Loss) Per Share (1) Basic $ 0.02 $ (1.57) $ (0.07) $ 0.58 Diluted $ 0.02 $ (1.57) $ (0.07) $ 0.58 Average Number of Common Shares Basic 578,462 578,719 579,055 579,624 Diluted 580,283 578,719 579,055 580,885 2019 Operating Revenues and Other $ 4,058,642 $ 4,697,630 $ 4,303,455 $ 4,320,246 Operating Income $ 876,530 $ 1,130,771 $ 827,959 $ 863,751 Income Before Income Taxes $ 827,236 $ 1,089,366 $ 797,457 $ 831,208 Income Tax Provision 191,810 241,525 182,335 194,687 Net Income $ 635,426 $ 847,841 $ 615,122 $ 636,521 Net Income Per Share (1) Basic $ 1.10 $ 1.47 $ 1.06 $ 1.10 Diluted $ 1.10 $ 1.46 $ 1.06 $ 1.10 Average Number of Common Shares Basic 577,207 577,460 577,839 578,219 Diluted 580,222 580,247 581,271 580,849 (1) The sum of quarterly net income (loss) per share may not agree with total year net income (loss) per share as each quarterly computation is based on the weighted average of common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Financial Instruments</t>
        </is>
      </c>
      <c r="B5" s="4" t="inlineStr">
        <is>
          <t>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 Effective January 1, 2020, EOG adopted the provisions of Accounting Standards Update (ASU) 2016-13, "Measurement of Credit Losses on Financial Instruments" (ASU 2016-13). ASU 2016-13 changes the impairment model for financial assets and certain other instruments by requiring entities to adopt a forward-looking expected loss model that will result in earlier recognition of credit losses. EOG elected to adopt ASU 2016-13 using the modified retrospective approach with a cumulative effect adjustment to retained earnings as of the effective date. Financial results reported in periods prior to January 1, 2020, are unchanged. EOG assessed its applicable financial assets, which are primarily its accounts receivable from hydrocarbon sales and joint interest billings to third-party companies, including foreign state-owned entities in the oil and gas industry. Based on its assessment and various potential remedies ensuring collection, EOG did not record an impact to retained earnings upon adoption and expects current and future credit losses to be immaterial. EOG continues to monitor the credit risk from third-party companies to determine if expected credit losses may become material.</t>
        </is>
      </c>
    </row>
    <row r="6">
      <c r="A6" s="4" t="inlineStr">
        <is>
          <t>Cash and Cash Equivalents</t>
        </is>
      </c>
      <c r="B6" s="4" t="inlineStr">
        <is>
          <t>Cash and Cash Equivalents. EOG records as cash equivalents all highly liquid short-term investments with original maturities of three months or less.</t>
        </is>
      </c>
    </row>
    <row r="7">
      <c r="A7" s="4" t="inlineStr">
        <is>
          <t>Oil and Gas Operations</t>
        </is>
      </c>
      <c r="B7" s="4" t="inlineStr">
        <is>
          <t>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and assumptions regarding) future crude oil, natural gas liquids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Inventories, consisting primarily of tubular goods, materials for completion operations and well equipment held for use in the exploration for, and development and production of, crude oil, NGLs and natural gas reserves, are carried at the lower of cost and net realizable value with adjustments made, as appropriate, to recognize any reductions in value.</t>
        </is>
      </c>
    </row>
    <row r="8">
      <c r="A8" s="4" t="inlineStr">
        <is>
          <t>Revenue Recognition</t>
        </is>
      </c>
      <c r="B8" s="4" t="inlineStr">
        <is>
          <t>Revenue Recognition. Effective January 1, 2018, EOG adopted the provisions of ASU 2014-09, "Revenue From Contracts With Customers" (ASU 2014-09). ASU 2014-09 and other related ASUs require entities to recognize revenue to depict the transfer of promised goods or services to customers in an amount that reflects the consideration to which the entity expects to be entitled in exchange for those goods or services. EOG elected to adopt ASU 2014-09 using the modified retrospective approach, which required EOG to recognize in retained earnings the cumulative effect at the date of adoption for all existing contracts with customers which were not substantially complete as of January 1, 2018. There was no impact to retained earnings upon adoption of ASU 2014-09. EOG presents disaggregated revenues by type of commodity within its Consolidated Statements of Income (Loss) and Comprehensive Income (Loss) and by geographic areas defined as operating segments. See Note 11. In connection with the adoption of ASU 2014-09, EOG presents natural gas processing fees relating to certain processing and marketing agreements within its United States segment as Gathering and Processing Costs, instead of as a deduction to Revenues within its Consolidated Statements of Income (Loss) and Comprehensive Income (Loss). There was no impact to operating income, net income or cash flows resulting from changes to the presentation of natural gas processing fees. The impacts of the adoption of ASU 2014-09 for the year ended December 31, 2018, were as follows (in thousands): As Reported Amounts Without Adoption of ASU 2014-09 Effect of Change Operating Revenues and Other Crude Oil and Condensate $ 9,517,440 $ 9,517,440 $ — Natural Gas Liquids 1,127,510 1,121,237 6,273 Natural Gas 1,301,537 1,104,095 197,442 Gathering, Processing and Marketing 5,230,355 5,211,136 19,219 Total Operating Revenues and Other 17,275,399 17,052,465 222,934 Operating Expenses Gathering and Processing Costs 436,973 233,258 203,715 Marketing Costs 5,203,243 5,184,024 19,219 Total Operating Expenses 12,806,053 12,583,119 222,934 Operating Income 4,469,346 4,469,346 —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ypically invoices customers shortly after performance obligations have been fulfilled, contract assets and contract liabilities are not recognized. The balances of accounts receivable from contracts with customers as of December 31, 2020 and 2019 and upon adoption of ASU 2014-09 effective January 1, 2018, were $1,337 million, $1,619 million and $1,460 million, respectively, and were included in Accounts Receivable, Net on the Consolidated Balance Sheets. Losses incurred on receivables from contracts with customers are infrequent and have been immaterial.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Operating Expenses. Natural Gas Liquids. EOG delivers certain of its natural gas production to either EOG-owned processing facilities or third-party processing facilities, where extraction of NGLs occurs. For EOG-owned facilities, revenue is recognized after processing upon transfer of NGLs to a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either at the tailgate of the processing plant or further downstream. EOG recognizes revenues based on contract terms which reflect prevailing market prices, with processing fees recognized as Gathering and Processing Costs.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t>
        </is>
      </c>
    </row>
    <row r="9">
      <c r="A9" s="4" t="inlineStr">
        <is>
          <t>Other Property, Plant and Equipment</t>
        </is>
      </c>
      <c r="B9" s="4" t="inlineStr">
        <is>
          <t>Other Property, Plant and Equipment . Other property, plant and equipment consists of gathering and processing assets, compressors, buildings and leasehold improvements, sand processing assets, computer hardware and software, vehicles, and furniture and fixtures. Other property, plant and equipment is generally depreciated on a straight-line basis over the estimated useful lives of the property, plant and equipment, which range from 3 years to 45 years.</t>
        </is>
      </c>
    </row>
    <row r="10">
      <c r="A10" s="4" t="inlineStr">
        <is>
          <t>Capitalized Interest Costs</t>
        </is>
      </c>
      <c r="B10" s="4" t="inlineStr">
        <is>
          <t>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The capitalization of interest is excluded on significant acquisitions of unproved oil and gas properties financed through non-interest-bearing instruments, such as the issuance of shares of Common Stock, or through non-cash property exchanges.</t>
        </is>
      </c>
    </row>
    <row r="11">
      <c r="A11" s="4" t="inlineStr">
        <is>
          <t>Accounting for Risk Management Activities</t>
        </is>
      </c>
      <c r="B11" s="4" t="inlineStr">
        <is>
          <t>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20,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Loss) and Comprehensive Income (Loss). The related cash flow impact of settled contracts is reflected as cash flows from operating activities. EOG employs net presentation of derivative assets and liabilities for financial reporting purposes when such assets and liabilities are with the same counterparty and subject to a master netting arrangement. See Note 12.</t>
        </is>
      </c>
    </row>
    <row r="12">
      <c r="A12" s="4" t="inlineStr">
        <is>
          <t>Income Taxes</t>
        </is>
      </c>
      <c r="B12" s="4" t="inlineStr">
        <is>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t>
        </is>
      </c>
    </row>
    <row r="13">
      <c r="A13" s="4" t="inlineStr">
        <is>
          <t>Foreign Currency Translation</t>
        </is>
      </c>
      <c r="B13" s="4" t="inlineStr">
        <is>
          <t>Foreign Currency Translation. The United States dollar is the functional currency for all of EOG's consolidated subsidiaries except for its Canadian subsidiaries, for which the functional currency is the Canadian dollar, and its United Kingdom subsidiary (which was sold in the fourth quarter of 2018), for which the functional currency wa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s 4 and 17.</t>
        </is>
      </c>
    </row>
    <row r="14">
      <c r="A14" s="4" t="inlineStr">
        <is>
          <t>Net Income (Loss) Per Share</t>
        </is>
      </c>
      <c r="B14" s="4" t="inlineStr">
        <is>
          <t>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t>
        </is>
      </c>
    </row>
    <row r="15">
      <c r="A15" s="4" t="inlineStr">
        <is>
          <t>Stock-Based Compensation</t>
        </is>
      </c>
      <c r="B15" s="4" t="inlineStr">
        <is>
          <t>Stock-Based Compensation . EOG measures the cost of employee services received in exchange for an award of equity instruments based on the grant-date fair value of the award. See Note 7.</t>
        </is>
      </c>
    </row>
    <row r="16">
      <c r="A16" s="4" t="inlineStr">
        <is>
          <t>Leases</t>
        </is>
      </c>
      <c r="B16" s="4" t="inlineStr">
        <is>
          <t>Leases. Effective January 1, 2019, EOG adopted the provisions of ASU 2016-02, "Leases (Topic 842)" (ASU 2016-02). ASU 2016-02 and other related ASUs require that lessees recognize a right-of-use (ROU) asset and related lease liability, representing the obligation to make lease payments for certain lease transactions, on the Consolidated Balance Sheets and disclose additional leasing information. EOG elected to adopt ASU 2016-02 and other related ASUs using the modified retrospective approach with a cumulative-effect adjustment to the opening balance of retained earnings as of the effective date. Financial results reported in periods prior to January 1, 2019, are unchanged. Additionally, EOG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EOG also elected the practical expedient under ASU 2018-01, "Leases (Topic 842) - Land Easement Practical Expedient for Transition to Topic 842," and did not evaluate existing or expired land easements not previously accounted for as leases prior to the January 1, 2019 effective date. There was no impact to retained earnings upon adoption of ASU 2016-02 and other related ASUs. In the ordinary course of business, EOG enters into contracts for drilling, fracturing, compression, real estate and other services which contain equipment and other assets and that meet the definition of a lease under ASU 2016-02. The lease term for these contracts, which includes any renewals at EOG's option that are reasonably certain to be exercised, ranges from one month to 30 years.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less than 12 months are not recorded on the Consolidated Balance Sheets, but instead are disclosed as short-term lease cost. EOG has elected not to separate non-lease components from all leases, excluding those for fracturing services, real estate and salt water disposal, as lease payments under these contracts contain significant non-lease components, such as labor and operating costs. See Note 18.</t>
        </is>
      </c>
    </row>
    <row r="17">
      <c r="A17" s="4" t="inlineStr">
        <is>
          <t>Recently Issued Accounting Standards and Developments</t>
        </is>
      </c>
      <c r="B17" s="4" t="inlineStr">
        <is>
          <t>Recently Issued Accounting Standards. In March 2020, the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is evaluating the provisions of ASU 2020-04 and has not determined the full impact on its consolidated financial statements and related disclosures related to its $2.0 billion senior unsecured Revolving Credit Agreement. In December 2019, the FASB issued ASU 2019-12, "Income Taxes (Topic 740) ‑ Simplifying the Accounting for Income Taxes" (ASU 2019-12), which amends certain aspects of accounting for income taxes. ASU 2019-12 removes specific exceptions within existing U.S. GAAP related to the incremental approach for intraperiod tax allocation and to the general methodology for calculating income taxes in interim periods, among other changes. ASU 2019-12 also requires an entity to reflect the effect of an enacted change in tax laws or rates in the annual effective tax rate computation in the interim period that includes the enactment date, among other requirements. ASU 2019-12 is effective for interim and annual periods beginning after December 15, 2020, and early adoption is permitted. EOG will adopt ASU 2019-12 effective January 1, 2021, with all of the anticipated and applicable effects to be required on a prospective basis. EOG does not expect the adoption of ASU 2019-12 to have a material impact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counting Standards Update and Change in Accounting Principle</t>
        </is>
      </c>
      <c r="B4" s="4" t="inlineStr">
        <is>
          <t xml:space="preserve">The impacts of the adoption of ASU 2014-09 for the year ended December 31, 2018, were as follows (in thousands): As Reported Amounts Without Adoption of ASU 2014-09 Effect of Change Operating Revenues and Other Crude Oil and Condensate $ 9,517,440 $ 9,517,440 $ — Natural Gas Liquids 1,127,510 1,121,237 6,273 Natural Gas 1,301,537 1,104,095 197,442 Gathering, Processing and Marketing 5,230,355 5,211,136 19,219 Total Operating Revenues and Other 17,275,399 17,052,465 222,934 Operating Expenses Gathering and Processing Costs 436,973 233,258 203,715 Marketing Costs 5,203,243 5,184,024 19,219 Total Operating Expenses 12,806,053 12,583,119 222,934 Operating Income 4,469,346 4,469,34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328928</v>
      </c>
      <c r="C3" s="5" t="n">
        <v>2027972</v>
      </c>
    </row>
    <row r="4">
      <c r="A4" s="4" t="inlineStr">
        <is>
          <t>Accounts Receivable, Net</t>
        </is>
      </c>
      <c r="B4" s="6" t="n">
        <v>1522256</v>
      </c>
      <c r="C4" s="6" t="n">
        <v>2001658</v>
      </c>
    </row>
    <row r="5">
      <c r="A5" s="4" t="inlineStr">
        <is>
          <t>Inventories</t>
        </is>
      </c>
      <c r="B5" s="6" t="n">
        <v>629401</v>
      </c>
      <c r="C5" s="6" t="n">
        <v>767297</v>
      </c>
    </row>
    <row r="6">
      <c r="A6" s="4" t="inlineStr">
        <is>
          <t>Assets from Price Risk Management Activities</t>
        </is>
      </c>
      <c r="B6" s="6" t="n">
        <v>64559</v>
      </c>
      <c r="C6" s="6" t="n">
        <v>1299</v>
      </c>
    </row>
    <row r="7">
      <c r="A7" s="4" t="inlineStr">
        <is>
          <t>Income Taxes Receivable</t>
        </is>
      </c>
      <c r="B7" s="6" t="n">
        <v>23037</v>
      </c>
      <c r="C7" s="6" t="n">
        <v>151665</v>
      </c>
    </row>
    <row r="8">
      <c r="A8" s="4" t="inlineStr">
        <is>
          <t>Other</t>
        </is>
      </c>
      <c r="B8" s="6" t="n">
        <v>293987</v>
      </c>
      <c r="C8" s="6" t="n">
        <v>323448</v>
      </c>
    </row>
    <row r="9">
      <c r="A9" s="4" t="inlineStr">
        <is>
          <t>Total</t>
        </is>
      </c>
      <c r="B9" s="6" t="n">
        <v>5862168</v>
      </c>
      <c r="C9" s="6" t="n">
        <v>5273339</v>
      </c>
    </row>
    <row r="10">
      <c r="A10" s="3" t="inlineStr">
        <is>
          <t>Property, Plant and Equipment</t>
        </is>
      </c>
    </row>
    <row r="11">
      <c r="A11" s="4" t="inlineStr">
        <is>
          <t>Oil and Gas Properties (Successful Efforts Method)</t>
        </is>
      </c>
      <c r="B11" s="6" t="n">
        <v>64792798</v>
      </c>
      <c r="C11" s="6" t="n">
        <v>62830415</v>
      </c>
    </row>
    <row r="12">
      <c r="A12" s="4" t="inlineStr">
        <is>
          <t>Other Property, Plant and Equipment</t>
        </is>
      </c>
      <c r="B12" s="6" t="n">
        <v>4478976</v>
      </c>
      <c r="C12" s="6" t="n">
        <v>4472246</v>
      </c>
    </row>
    <row r="13">
      <c r="A13" s="4" t="inlineStr">
        <is>
          <t>Total Property, Plant and Equipment</t>
        </is>
      </c>
      <c r="B13" s="6" t="n">
        <v>69271774</v>
      </c>
      <c r="C13" s="6" t="n">
        <v>67302661</v>
      </c>
    </row>
    <row r="14">
      <c r="A14" s="4" t="inlineStr">
        <is>
          <t>Less: Accumulated Depreciation, Depletion and Amortization</t>
        </is>
      </c>
      <c r="B14" s="6" t="n">
        <v>-40673147</v>
      </c>
      <c r="C14" s="6" t="n">
        <v>-36938066</v>
      </c>
    </row>
    <row r="15">
      <c r="A15" s="4" t="inlineStr">
        <is>
          <t>Total Property, Plant and Equipment, Net</t>
        </is>
      </c>
      <c r="B15" s="6" t="n">
        <v>28598627</v>
      </c>
      <c r="C15" s="6" t="n">
        <v>30364595</v>
      </c>
    </row>
    <row r="16">
      <c r="A16" s="4" t="inlineStr">
        <is>
          <t>Deferred Income Taxes</t>
        </is>
      </c>
      <c r="B16" s="6" t="n">
        <v>2127</v>
      </c>
      <c r="C16" s="6" t="n">
        <v>2363</v>
      </c>
    </row>
    <row r="17">
      <c r="A17" s="4" t="inlineStr">
        <is>
          <t>Other Assets</t>
        </is>
      </c>
      <c r="B17" s="6" t="n">
        <v>1341679</v>
      </c>
      <c r="C17" s="6" t="n">
        <v>1484311</v>
      </c>
    </row>
    <row r="18">
      <c r="A18" s="4" t="inlineStr">
        <is>
          <t>Total Assets</t>
        </is>
      </c>
      <c r="B18" s="6" t="n">
        <v>35804601</v>
      </c>
      <c r="C18" s="6" t="n">
        <v>37124608</v>
      </c>
    </row>
    <row r="19">
      <c r="A19" s="3" t="inlineStr">
        <is>
          <t>Current Liabilities</t>
        </is>
      </c>
    </row>
    <row r="20">
      <c r="A20" s="4" t="inlineStr">
        <is>
          <t>Accounts Payable</t>
        </is>
      </c>
      <c r="B20" s="6" t="n">
        <v>1681193</v>
      </c>
      <c r="C20" s="6" t="n">
        <v>2429127</v>
      </c>
    </row>
    <row r="21">
      <c r="A21" s="4" t="inlineStr">
        <is>
          <t>Accrued Taxes Payable</t>
        </is>
      </c>
      <c r="B21" s="6" t="n">
        <v>205754</v>
      </c>
      <c r="C21" s="6" t="n">
        <v>254850</v>
      </c>
    </row>
    <row r="22">
      <c r="A22" s="4" t="inlineStr">
        <is>
          <t>Dividends Payable</t>
        </is>
      </c>
      <c r="B22" s="6" t="n">
        <v>217419</v>
      </c>
      <c r="C22" s="6" t="n">
        <v>166273</v>
      </c>
    </row>
    <row r="23">
      <c r="A23" s="4" t="inlineStr">
        <is>
          <t>Liabilities from Price Risk Management Activities</t>
        </is>
      </c>
      <c r="B23" s="6" t="n">
        <v>0</v>
      </c>
      <c r="C23" s="6" t="n">
        <v>20194</v>
      </c>
    </row>
    <row r="24">
      <c r="A24" s="4" t="inlineStr">
        <is>
          <t>Current Portion of Long-Term Debt</t>
        </is>
      </c>
      <c r="B24" s="6" t="n">
        <v>781054</v>
      </c>
      <c r="C24" s="6" t="n">
        <v>1014524</v>
      </c>
    </row>
    <row r="25">
      <c r="A25" s="4" t="inlineStr">
        <is>
          <t>Current Portion of Operating Lease Liabilities</t>
        </is>
      </c>
      <c r="B25" s="6" t="n">
        <v>295089</v>
      </c>
      <c r="C25" s="6" t="n">
        <v>369365</v>
      </c>
    </row>
    <row r="26">
      <c r="A26" s="4" t="inlineStr">
        <is>
          <t>Other</t>
        </is>
      </c>
      <c r="B26" s="6" t="n">
        <v>279595</v>
      </c>
      <c r="C26" s="6" t="n">
        <v>232655</v>
      </c>
    </row>
    <row r="27">
      <c r="A27" s="4" t="inlineStr">
        <is>
          <t>Total</t>
        </is>
      </c>
      <c r="B27" s="6" t="n">
        <v>3460104</v>
      </c>
      <c r="C27" s="6" t="n">
        <v>4486988</v>
      </c>
    </row>
    <row r="28">
      <c r="A28" s="4" t="inlineStr">
        <is>
          <t>Long-Term Debt</t>
        </is>
      </c>
      <c r="B28" s="6" t="n">
        <v>5035351</v>
      </c>
      <c r="C28" s="6" t="n">
        <v>4160919</v>
      </c>
    </row>
    <row r="29">
      <c r="A29" s="4" t="inlineStr">
        <is>
          <t>Other Liabilities</t>
        </is>
      </c>
      <c r="B29" s="6" t="n">
        <v>2147932</v>
      </c>
      <c r="C29" s="6" t="n">
        <v>1789884</v>
      </c>
    </row>
    <row r="30">
      <c r="A30" s="4" t="inlineStr">
        <is>
          <t>Deferred Income Taxes</t>
        </is>
      </c>
      <c r="B30" s="6" t="n">
        <v>4859327</v>
      </c>
      <c r="C30" s="6" t="n">
        <v>5046101</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0.01 Par, 1,280,000,000 Shares Authorized and 583,694,850 Shares and 582,213,016 Shares Issued at December 31, 2020 and 2019, respectively</t>
        </is>
      </c>
      <c r="B33" s="6" t="n">
        <v>205837</v>
      </c>
      <c r="C33" s="6" t="n">
        <v>205822</v>
      </c>
    </row>
    <row r="34">
      <c r="A34" s="4" t="inlineStr">
        <is>
          <t>Additional Paid in Capital</t>
        </is>
      </c>
      <c r="B34" s="6" t="n">
        <v>5945024</v>
      </c>
      <c r="C34" s="6" t="n">
        <v>5817475</v>
      </c>
    </row>
    <row r="35">
      <c r="A35" s="4" t="inlineStr">
        <is>
          <t>Accumulated Other Comprehensive Loss</t>
        </is>
      </c>
      <c r="B35" s="6" t="n">
        <v>-12328</v>
      </c>
      <c r="C35" s="6" t="n">
        <v>-4652</v>
      </c>
    </row>
    <row r="36">
      <c r="A36" s="4" t="inlineStr">
        <is>
          <t>Retained Earnings</t>
        </is>
      </c>
      <c r="B36" s="6" t="n">
        <v>14169969</v>
      </c>
      <c r="C36" s="6" t="n">
        <v>15648604</v>
      </c>
    </row>
    <row r="37">
      <c r="A37" s="4" t="inlineStr">
        <is>
          <t>Common Stock Held in Treasury, 124,265 Shares and 298,820 Shares at December 31, 2020 and 2019, respectively</t>
        </is>
      </c>
      <c r="B37" s="6" t="n">
        <v>-6615</v>
      </c>
      <c r="C37" s="6" t="n">
        <v>-26533</v>
      </c>
    </row>
    <row r="38">
      <c r="A38" s="4" t="inlineStr">
        <is>
          <t>Total Stockholders' Equity</t>
        </is>
      </c>
      <c r="B38" s="6" t="n">
        <v>20301887</v>
      </c>
      <c r="C38" s="6" t="n">
        <v>21640716</v>
      </c>
    </row>
    <row r="39">
      <c r="A39" s="4" t="inlineStr">
        <is>
          <t>Total Liabilities and Stockholders' Equity</t>
        </is>
      </c>
      <c r="B39" s="5" t="n">
        <v>35804601</v>
      </c>
      <c r="C39" s="5" t="n">
        <v>37124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t December 31, 2020 and 2019 consisted of the following (in thousands): 2020 2019 4.40% Senior Notes due 2020 $ — $ 500,000 2.45% Senior Notes due 2020 — 500,000 4.100% Senior Notes due 2021 750,000 750,000 2.625% Senior Notes due 2023 1,250,000 1,250,000 3.15% Senior Notes due 2025 500,000 500,000 4.15% Senior Notes due 2026 750,000 750,000 6.65% Senior Notes due 2028 140,000 140,000 4.375% Senior Notes due 2030 750,000 — 3.90% Senior Notes due 2035 500,000 500,000 5.10% Senior Notes due 2036 250,000 250,000 4.950% Senior Notes due 2050 750,000 — Long-Term Debt 5,640,000 5,140,000 Finance Leases (see Note 18) 212,217 57,900 Less: Current Portion of Long-Term Debt 781,054 1,014,524 Unamortized Debt Discount 30,931 19,528 Debt Issuance Costs 4,881 2,929 Total Long-Term Debt $ 5,035,351 $ 4,160,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Common stock activity</t>
        </is>
      </c>
      <c r="B4" s="4" t="inlineStr">
        <is>
          <t xml:space="preserve">The following summarizes Common Stock activity for each of the years ended December 31, 2018, 2019 and 2020 (in thousands): Common Shares Issued Treasury Outstanding Balance at December 31, 2017 578,828 (351) 578,477 Common Stock Issued Under Stock-Based Compensation Plans 1,580 — 1,580 Treasury Stock Purchased (1) — (539) (539) Common Stock Issued Under Employee Stock Purchase Plan — 180 180 Treasury Stock Issued Under Stock-Based Compensation Plans — 325 325 Balance at December 31, 2018 580,408 (385) 580,023 Common Stock Issued Under Stock-Based Compensation Plans 1,688 — 1,688 Treasury Stock Purchased (1) — (310) (310) Common Stock Issued Under Employee Stock Purchase Plan 117 106 223 Treasury Stock Issued Under Stock-Based Compensation Plans — 290 290 Balance at December 31, 2019 582,213 (299) 581,914 Common Stock Issued Under Stock-Based Compensation Plans 1,482 — 1,482 Treasury Stock Purchased (1) — (389) (389) Common Stock Issued Under Employee Stock Purchase Plan — 377 377 Treasury Stock Issued Under Stock-Based Compensation Plans — 187 187 Balance at December 31, 2020 583,695 (124) 583,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Accumulated Other Comprehensive Income (Loss)</t>
        </is>
      </c>
      <c r="B4" s="4" t="inlineStr">
        <is>
          <t>The components of Accumulated Other Comprehensive Loss at December 31, 2020 and 2019 consisted of the following (in thousands): Foreign Currency Translation Adjustment Other Total December 31, 2018 $ 174 $ (1,532) $ (1,358) Cumulative effect of accounting changes — 267 267 Other comprehensive loss before taxes (2,883) (533) (3,416) Tax effects — (145) (145) Other comprehensive loss (2,883) (678) (3,561) December 31, 2019 (2,709) (1,943) (4,652) Other comprehensive loss before taxes (7,346) (183) (7,529) Tax effects — (147) (147) Other comprehensive loss (7,346) (330) (7,676) December 31, 2020 $ (10,055) $ (2,273) $ (12,3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is included on the Consolidated Statements of Income (Loss) and Comprehensive Income (Loss) based upon the job functions of the employees receiving the grants. Compensation expense related to EOG's stock-based compensation plans for the years ended December 31, 2020, 2019 and 2018 was as follows (in millions): 2020 2019 2018 Lease and Well $ 52 $ 56 $ 51 Gathering and Processing Costs 1 1 1 Exploration Costs 21 26 25 General and Administrative 72 92 78 Total $ 146 $ 175 $ 155 </t>
        </is>
      </c>
    </row>
    <row r="5">
      <c r="A5" s="4" t="inlineStr">
        <is>
          <t>Vesting Schedule</t>
        </is>
      </c>
      <c r="B5" s="4" t="inlineStr">
        <is>
          <t>The vesting schedules for grants of stock options, SARs, restricted stock and restricted stock units, and performance units are generally as follows: Grant Type Vesting Schedule Stock Options/SARs Vesting in increments of one-third on each of the first three anniversaries, respectively, of the date of grant Restricted Stock/Restricted Stock Units "Cliff" vesting three years from the date of grant Performance Units "Cliff" vesting on the February 28th following the three-year performance period and the Compensation Committee's certification of the applicable performance multiple</t>
        </is>
      </c>
    </row>
    <row r="6">
      <c r="A6" s="4" t="inlineStr">
        <is>
          <t>Weighted Average Fair Values and Valuation Assumptions</t>
        </is>
      </c>
      <c r="B6" s="4" t="inlineStr">
        <is>
          <t>Weighted average fair values and valuation assumptions used to value stock option, SAR and ESPP grants for the years ended December 31, 2020, 2019 and 2018 were as follows: Stock Options/SARs ESPP 2020 2019 2018 2020 2019 2018 Weighted Average Fair Value of Grants $ 11.06 $ 19.49 $ 33.46 $ 19.14 $ 22.83 $ 25.75 Expected Volatility 44.47 % 32.02 % 28.23 % 53.48 % 34.78 % 24.59 % Risk-Free Interest Rate 0.21 % 1.69 % 2.68 % 0.90 % 2.27 % 1.89 % Dividend Yield 3.27 % 1.39 % 0.72 % 2.27 % 1.04 % 0.64 % Expected Life 5.2 years 5.1 years 5.0 years 0.5 years 0.5 years 0.5 years</t>
        </is>
      </c>
    </row>
    <row r="7">
      <c r="A7" s="4" t="inlineStr">
        <is>
          <t>Schedule of Share Based Compensation Arrangement By Share Based Payment Award</t>
        </is>
      </c>
      <c r="B7" s="4" t="inlineStr">
        <is>
          <t>The following table sets forth the stock option and SAR transactions for the years ended December 31, 2020, 2019 and 2018 (stock options and SARs in thousands): 2020 2019 2018 Number Weighted Number Weighted Number Weighted Outstanding at January 1 9,395 $ 94.53 8,310 $ 96.90 9,103 $ 83.89 Granted 1,996 37.63 1,965 75.39 1,906 126.49 Exercised (1) (23) 69.59 (606) 61.43 (2,493) 72.21 Forfeited (1,182) 88.93 (274) 102.57 (206) 94.43 Outstanding at December 31 10,186 84.08 9,395 94.53 8,310 96.90 Stock Options/SARs Exercisable at December 31 6,343 96.41 5,275 94.21 3,969 85.82 (1) The total intrinsic value of stock options/SARs exercised during the years 2020, 2019 and 2018 was $0.4 million, $14 million and $118 million, respectively. The intrinsic value is based upon the difference between the market price of the Common Stock on the date of exercise and the grant price of the stock options/SARs.</t>
        </is>
      </c>
    </row>
    <row r="8">
      <c r="A8" s="4" t="inlineStr">
        <is>
          <t>Stock Options and SARs Outstanding and Exercisable</t>
        </is>
      </c>
      <c r="B8" s="4" t="inlineStr">
        <is>
          <t>The following table summarizes certain information for the stock options and SARs outstanding and exercisable at December 31, 2020 (stock options and SARs in thousands): Stock Options/SARs Outstanding Stock Options/SARs Exercisable Range of Stock Weighted Weighted Aggregate Intrinsic Value (1) Stock Weighted Weighted Aggregate Intrinsic Value (1) $ 34.00 to $ 43.99 1,974 7 $ 37.43 10 1 $ 37.44 44.00 to 74.99 872 2 69.37 846 2 69.47 75.00 to 75.99 1,863 6 75.09 636 5 75.09 76.00 to 95.99 1,242 3 94.47 1,215 3 94.63 96.00 to 101.99 2,477 3 97.95 2,457 3 97.95 102.00 to 129.99 1,758 5 126.44 1,179 5 126.37 10,186 4 84.08 $ 24,578 6,343 3 96.41 $ 124 (1) Based upon the difference between the closing market price of the Common Stock on the last trading day of the year and the grant price of in-the-money stock options and SARs, in thousands.</t>
        </is>
      </c>
    </row>
    <row r="9">
      <c r="A9" s="4" t="inlineStr">
        <is>
          <t>ESPP Activity</t>
        </is>
      </c>
      <c r="B9" s="4" t="inlineStr">
        <is>
          <t xml:space="preserve">The following table summarizes ESPP activity for the years ended December 31, 2020, 2019 and 2018 (in thousands, except number of participants): 2020 2019 2018 Approximate Number of Participants 2,063 1,998 1,934 Shares Purchased 377 224 180 Aggregate Purchase Price $ 16,103 $ 16,533 $ 14,887 </t>
        </is>
      </c>
    </row>
    <row r="10">
      <c r="A10" s="4" t="inlineStr">
        <is>
          <t>Restricted Stock and Restricted Stock Unit Transactions</t>
        </is>
      </c>
      <c r="B10" s="4" t="inlineStr">
        <is>
          <t>The following table sets forth the restricted stock and restricted stock unit transactions for the years ended December 31, 2020, 2019 and 2018 (shares and units in thousands): 2020 2019 2018 Number of Shares and Units Weighted Average Grant Date Fair Value Number of Shares and Units Weighted Average Grant Date Fair Value Number of Shares and Units Weighted Average Grant Date Fair Value Outstanding at January 1 4,546 $ 90.16 3,792 $ 96.64 3,905 $ 88.57 Granted 1,488 38.10 1,749 80.01 812 117.55 Released (1) (1,213) 85.92 (855) 96.93 (740) 78.16 Forfeited (79) 86.52 (140) 97.54 (185) 92.12 Outstanding at December 31 (2) 4,742 74.97 4,546 90.16 3,792 96.64 (1) The total intrinsic value of restricted stock and restricted stock units released during the years ended December 31, 2020, 2019 and 2018 was $48 million, $70 million and $84 million, respectively. The intrinsic value is based upon the closing price of EOG's common stock on the date restricted stock and restricted stock units are released. (2) The total intrinsic value of restricted stock and restricted stock units outstanding at December 31, 2020, 2019 and 2018 was $236 million, $381 million and $331 million, respectively. The intrinsic value is based on the closing market price of the Common Stock on the last trading day of the year.</t>
        </is>
      </c>
    </row>
    <row r="11">
      <c r="A11" s="4" t="inlineStr">
        <is>
          <t>Weighted Average Fair Values and Valuation Assumptions for Performance Units/Stocks</t>
        </is>
      </c>
      <c r="B11" s="4" t="inlineStr">
        <is>
          <t>Weighted average fair values and valuation assumptions used to value Performance Awards during the years ended December 31, 2020, 2019 and 2018 were as follows: 2020 2019 2018 Weighted Average Fair Value of Grants $ 42.77 $ 79.98 $ 136.74 Expected Volatility 47.27 % 29.20 % 29.92 % Risk-Free Interest Rate 0.16 % 1.51 % 2.85 %</t>
        </is>
      </c>
    </row>
    <row r="12">
      <c r="A12" s="4" t="inlineStr">
        <is>
          <t>Performance Unit and Performance Stock Transactions</t>
        </is>
      </c>
      <c r="B12" s="4" t="inlineStr">
        <is>
          <t>The following table sets forth the Performance Award transactions for the years ended December 31, 2020, 2019 and 2018 (units in thousands): 2020 2019 2018 Number of Units Weighted Average Price per Grant Date Number of Units Weighted Average Price per Grant Date Number of Units Weighted Average Price per Grant Date Outstanding at January 1 598 $ 92.19 539 $ 101.53 502 $ 90.96 Granted 172 37.44 172 75.09 113 125.73 Granted for Performance Multiple (1) 66 100.95 72 69.43 72 101.87 Released (2) (223) 88.52 (185) 94.63 (148) 84.43 Forfeited — — — — — — Outstanding at December 31 (3) 613 (4) 79.10 598 92.19 539 101.53 (1) Upon completion of the Performance Period for the Performance Awards granted in 2016, 2015 and 2014, a performance multiple of 150%, 200% and 200%, respectively, was applied to each of the grants resulting in additional grants of Performance Awards in February 2020, 2019 and 2018. (2) The total intrinsic value of Performance Awards released during the years ended December 31, 2020, 2019 and 2018 was $13 million, $15 million and $18 million, respectively. The intrinsic value is based upon the closing price of EOG's common stock on the date Performance Awards are released. (3) The total intrinsic value of Performance Awards outstanding at December 31, 2020, 2019 and 2018 was $31 million, $50 million and $47 million, respectively. The intrinsic value is based on the closing market price of the Common Stock on the last trading day of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Table Text Block [Abstract]</t>
        </is>
      </c>
    </row>
    <row r="4">
      <c r="A4" s="4" t="inlineStr">
        <is>
          <t>Deferred Income Tax Liabilities, Net</t>
        </is>
      </c>
      <c r="B4" s="4" t="inlineStr">
        <is>
          <t xml:space="preserve">The principal components of EOG's total net deferred income tax liabilities at December 31, 2020 and 2019 were as follows (in thousands): 2020 2019 Deferred Income Tax Assets (Liabilities) Foreign Oil and Gas Exploration and Development Costs Deducted for Tax Under Book Depreciation, Depletion and Amortization $ 25,129 $ 5,825 Foreign Net Operating Loss 74,280 66,675 Foreign Valuation Allowances (97,499) (70,455) Foreign Other 217 318 Total Net Deferred Income Tax Assets $ 2,127 $ 2,363 Deferred Income Tax (Assets) Liabilities Oil and Gas Exploration and Development Costs Deducted for Tax Over Book Depreciation, Depletion and Amortization $ 5,028,010 $ 5,277,550 Commodity Hedging Contracts 14,518 (4,699) Deferred Compensation Plans (42,594) (47,650) Accrued Expenses and Liabilities — (8,502) Equity Awards (102,944) (108,324) Alternative Minimum Tax Credit Carryforward — (31,904) Undistributed Foreign Earnings 9,843 15,746 Other (47,506) (46,116) Total Net Deferred Income Tax Liabilities $ 4,859,327 $ 5,046,101 Total Net Deferred Income Tax Liabilities $ 4,857,200 $ 5,043,738 </t>
        </is>
      </c>
    </row>
    <row r="5">
      <c r="A5" s="4" t="inlineStr">
        <is>
          <t>Components of Income (Loss) Before Income Taxes</t>
        </is>
      </c>
      <c r="B5" s="4" t="inlineStr">
        <is>
          <t xml:space="preserve">The components of Income (Loss) Before Income Taxes for the years indicated below were as follows (in thousands): 2020 2019 2018 United States $ (756,479) $ 3,466,578 $ 4,084,156 Foreign 17,425 78,689 156,842 Total $ (739,054) $ 3,545,267 $ 4,240,998 </t>
        </is>
      </c>
    </row>
    <row r="6">
      <c r="A6" s="4" t="inlineStr">
        <is>
          <t>Components of Income Tax Provision (Benefit)</t>
        </is>
      </c>
      <c r="B6" s="4" t="inlineStr">
        <is>
          <t>The principal components of EOG's Income Tax Provision (Benefit) for the years indicated below were as follows (in thousands): 2020 2019 2018 Current: Federal $ (107,834) $ (152,258) $ (303,853) State 6,790 10,819 17,048 Foreign 40,248 81,426 65,615 Total (60,796) (60,013) (221,190) Deferred: Federal (153,027) 626,901 862,075 State (15,400) 32,541 43,293 Foreign (17,963) (27,784) (11,212) Total (186,390) 631,658 894,156 Other Non-Current: (1) Federal 112,704 245,125 148,992 Foreign — (6,413) — Total 112,704 238,712 148,992 Income Tax Provision (Benefit) $ (134,482) $ 810,357 $ 821,958 (1) Includes changes in certain amounts that are expected to be paid or received beyond the next twelve months. The primary component is refundable alternative minimum tax (AMT) credits.</t>
        </is>
      </c>
    </row>
    <row r="7">
      <c r="A7" s="4" t="inlineStr">
        <is>
          <t>Tax Rate Reconciliation</t>
        </is>
      </c>
      <c r="B7" s="4" t="inlineStr">
        <is>
          <t>The differences between taxes computed at the U.S. federal statutory tax rate and EOG's effective rate for the years indicated below were as follows: 2020 2019 2018 Statutory Federal Income Tax Rate 21.00 % 21.00 % 21.00 % State Income Tax, Net of Federal Benefit 0.92 0.97 1.12 Income Tax Provision Related to Foreign Operations (0.09) 0.87 0.51 Income Tax Provision Related to Canadian Operations (2.43) — — TCJA (1) — — (2.60) (2) Share-Based Compensation (2.94) 0.02 (0.47) Other 1.74 — (0.18) Effective Income Tax Rate 18.20 % 22.86 % 19.38 % (1) The Tax Cuts and Jobs Act (TCJA) was enacted in 2017 and required certain measurement-period adjustments in 2018. (2) Includes impact of utilizing certain tax net operating losses (NOLs) ((1.2)%), the reversal of the federal sequestration charge ((1.0)%) and other TCJA impacts ((0.4)%).</t>
        </is>
      </c>
    </row>
    <row r="8">
      <c r="A8" s="4" t="inlineStr">
        <is>
          <t>Summary of Valuation Allowance</t>
        </is>
      </c>
      <c r="B8" s="4" t="inlineStr">
        <is>
          <t>The principal components of EOG's rollforward of valuation allowances for deferred income tax assets for the years indicated below were as follows (in thousands): 2020 2019 2018 Beginning Balance $ 200,831 $ 167,142 $ 466,421 Increase (1) 25,573 30,673 23,062 Decrease (2) (11,343) (75) (26,219) Other (3) 3,942 3,091 (296,122) Ending Balance $ 219,003 $ 200,831 $ 167,142 (1) Increase in valuation allowance related to the generation of tax NOLs and other deferred tax assets. (2) Decrease in valuation allowance associated with adjustments to certain deferred tax assets and their related allow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Minimum commitments for unrecorded unconditional purchase obligations</t>
        </is>
      </c>
      <c r="B4" s="4" t="inlineStr">
        <is>
          <t xml:space="preserve">At December 31, 2020, total minimum commitments from purchase and service obligations and transportation and storage service commitments not qualifying as leases, based on current transportation and storage rates and the foreign currency exchange rates used to convert Canadian dollars into United States dollars at December 31, 2020, were as follows (in millions): Total Minimum 2021 $ 1,393 2022 1,263 2023 1,064 2024 790 2025 649 2026 and beyond 2,764 $ 7,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 of Net Income (Loss) Per Share</t>
        </is>
      </c>
      <c r="B4" s="4" t="inlineStr">
        <is>
          <t xml:space="preserve">The following table sets forth the computation of Net Income (Loss) Per Share for the years ended December 31, 2020, 2019 and 2018 (in thousands, except per share data): 2020 2019 2018 Numerator for Basic and Diluted Earnings per Share - Net Income (Loss) $ (604,572) $ 2,734,910 $ 3,419,040 Denominator for Basic Earnings per Share - Weighted Average Shares 578,949 577,670 576,578 Potential Dilutive Common Shares - Stock Options/SARs — 258 1,137 Restricted Stock/Units and Performance Units — 2,849 2,726 Denominator for Diluted Earnings per Share - Adjusted Diluted Weighted Average Shares 578,949 580,777 580,441 Net Income (Loss) Per Share Basic $ (1.04) $ 4.73 $ 5.93 Diluted $ (1.04) $ 4.71 $ 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Net Cash Paid For Interest and Income Taxes</t>
        </is>
      </c>
      <c r="B4" s="4" t="inlineStr">
        <is>
          <t xml:space="preserve">Net cash paid (received) for interest and income taxes was as follows for the years ended December 31, 2020, 2019 and 2018 (in thousands): 2020 2019 2018 Interest, Net of Capitalized Interest $ 205,447 $ 186,546 $ 243,279 Income Taxes, Net of Refunds Received $ (205,795) $ (291,849) $ 75,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Financial information by reportable segment is presented below as of and for the years ended December 31, 2020, 2019 and 2018 (in thousands): United Trinidad Other International (1) Total 2020 Crude Oil and Condensate $ 5,773,582 $ 10,723 $ 1,304 $ 5,785,609 Natural Gas Liquids 667,514 — — 667,514 Natural Gas 614,002 168,967 54,164 837,133 Gains on Mark-to-Market Commodity Derivative Contracts 1,144,737 — — 1,144,737 Gathering, Processing and Marketing 2,581,493 1,491 — 2,582,984 Gains (Losses) on Asset Dispositions, Net (47,018) (44) 179 (46,883) Other, Net 60,989 (35) — 60,954 Operating Revenues and Other (2) 10,795,299 181,102 55,647 11,032,048 Depreciation, Depletion and Amortization 3,323,800 60,629 15,924 3,400,353 Operating Income (Loss) (3) (545,566) 74,801 (73,251) (544,016) Interest Income 10,783 922 34 11,739 Other Income (Expense) 153 (2,129) 465 (1,511) Net Interest Expense 205,266 — — 205,266 Income (Loss) Before Income Taxes (739,896) 73,594 (72,752) (739,054) Income Tax Provision (Benefit) (156,834) 14,568 7,784 (134,482) Additions to Oil and Gas Properties, Excluding Dry Hole Costs 3,316,724 83,173 41,961 3,441,858 Total Property, Plant and Equipment, Net 28,283,027 210,278 105,322 28,598,627 Total Assets 35,047,485 546,120 210,996 35,804,601 2019 Crude Oil and Condensate $ 9,599,125 $ 11,138 $ 2,269 $ 9,612,532 Natural Gas Liquids 784,818 — — 784,818 Natural Gas 866,911 258,819 58,365 1,184,095 Gains on Mark-to-Market Commodity Derivative Contracts 180,275 — — 180,275 Gathering, Processing and Marketing 5,355,463 4,819 — 5,360,282 Gains (Losses) on Asset Dispositions, Net 131,446 (3,688) (4,145) 123,613 Other, Net 134,325 18 15 134,358 Operating Revenues and Other (4) 17,052,363 271,106 56,504 17,379,973 Depreciation, Depletion and Amortization 3,652,294 79,389 18,021 3,749,704 Operating Income (Loss) 3,618,907 112,790 (32,686) 3,699,011 Interest Income 22,122 3,686 218 26,026 Other Income 3,235 727 1,397 5,359 Net Interest Expense 192,587 — (7,458) 185,129 Income (Loss) Before Income Taxes 3,451,677 117,203 (23,613) 3,545,267 Income Tax Provision 760,881 40,901 8,575 810,357 Additions to Oil and Gas Properties, Excluding Dry Hole Costs 6,208,394 53,325 12,233 6,273,952 Total Property, Plant and Equipment, Net 30,101,857 184,606 78,132 30,364,595 Total Assets 36,274,942 705,747 143,919 37,124,608 United Trinidad Other International (1) Total 2018 Crude Oil and Condensate $ 9,390,244 $ 17,059 $ 110,137 $ 9,517,440 Natural Gas Liquids 1,127,510 — — 1,127,510 Natural Gas 970,866 285,053 45,618 1,301,537 Loses on Mark-to-Market Commodity Derivative Contracts (165,640) — — (165,640) Gathering, Processing and Marketing 5,227,051 3,304 — 5,230,355 Gains on Asset Dispositions, Net 154,852 4,493 15,217 174,562 Other, Net 89,708 (49) (24) 89,635 Operating Revenues and Other (5) 16,794,591 309,860 170,948 17,275,399 Depreciation, Depletion and Amortization 3,296,499 91,971 46,938 3,435,408 Operating Income (Loss) 4,334,364 147,240 (12,258) 4,469,346 Interest Income 9,326 1,612 608 11,546 Other Income (Expense) 9,580 2,436 (6,858) 5,158 Net Interest Expense 253,352 — (8,300) 245,052 Income (Loss) Before Income Taxes 4,099,918 151,288 (10,208) 4,240,998 Income Tax Provision 765,986 54,272 1,700 821,958 Additions to Oil and Gas Properties, Excluding Dry Hole Costs 6,155,874 1,618 37,838 6,195,330 Total Property, Plant and Equipment, Net 27,786,086 210,183 79,250 28,075,519 Total Assets 33,178,733 629,633 126,108 33,934,474 (1) Other International primarily consists of EOG's United Kingdom, China and Canada operations. EOG began an exploration program in Oman in the third quarter of 2020. The United Kingdom operations were sold in the fourth quarter of 2018. (2) EOG had sales activity with three significant purchasers in 2020, each totaling $1.1 billion of consolidated Operating Revenues and Other in the United States segment. (3) 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 (4) EOG had sales activity with two significant purchasers in 2019, one totaling $2.4 billion and the other totaling $2.2 billion of consolidated Operating Revenues and Other in the United States segment. (5) EOG had sales activity with two significant purchasers in 2018, one totaling $2.6 billion and the other totaling $2.3 billion of consolidated Operating Revenues and Other in the United States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12 Months Ended</t>
        </is>
      </c>
    </row>
    <row r="2">
      <c r="B2" s="2" t="inlineStr">
        <is>
          <t>Dec. 31, 2020</t>
        </is>
      </c>
    </row>
    <row r="3">
      <c r="A3" s="4" t="inlineStr">
        <is>
          <t>Price Risk Derivative [Member]</t>
        </is>
      </c>
    </row>
    <row r="4">
      <c r="A4" s="3" t="inlineStr">
        <is>
          <t>Derivatives, Fair Value [Line Items]</t>
        </is>
      </c>
    </row>
    <row r="5">
      <c r="A5" s="4" t="inlineStr">
        <is>
          <t>Schedule of Derivative Instruments In Statement Of Financial Position, Fair Value</t>
        </is>
      </c>
      <c r="B5" s="4" t="inlineStr">
        <is>
          <t>The following table sets forth the amounts and classification of EOG's outstanding derivative financial instruments at December 31, 2020 and 2019, respectively. Certain amounts may be presented on a net basis on the consolidated financial statements when such amounts are with the same counterparty and subject to a master netting arrangement (in thousands): Fair Value at December 31, Description Location on Balance Sheet 2020 2019 Asset Derivatives Crude oil, NGLs and natural gas derivative contracts - Current portion Assets from Price Risk Management Activities (1) $ 64,559 $ 1,299 Noncurrent portion Other Assets 1,063 — Liability Derivatives Crude oil, NGLs and natural gas derivative contracts - Current portion Liabilities from Price Risk Management Activities (2) $ — $ 20,194 Noncurrent Portion Other Liabilities 455 — (1) The current portion of Assets from Price Risk Management Activities consists of gross assets of $3 million, partially offset by gross liabilities of $2 million, at December 31, 2019. (2) The current portion of Liabilities from Price Risk Management Activities consists of gross liabilities of $23 million, partially offset by gross assets of $3 million at December 31, 2019.</t>
        </is>
      </c>
    </row>
    <row r="6">
      <c r="A6" s="4" t="inlineStr">
        <is>
          <t>Crude Oil | Roll Differential Swap</t>
        </is>
      </c>
    </row>
    <row r="7">
      <c r="A7" s="3" t="inlineStr">
        <is>
          <t>Derivatives, Fair Value [Line Items]</t>
        </is>
      </c>
    </row>
    <row r="8">
      <c r="A8" s="4" t="inlineStr">
        <is>
          <t>Schedule of Derivative Instruments</t>
        </is>
      </c>
      <c r="B8" s="4" t="inlineStr">
        <is>
          <t>EOG has also entered into crude oil swaps in order to fix the differential in pricing between the NYMEX calendar month average and the physical crude oil delivery month (Roll Differential). Presented below is a comprehensive summary of EOG's Roll Differential basis swap contracts as of December 31, 2020. The weighted average price differential expressed in $/Bbl represents the amount of net addition (reduction) to delivery month prices for the notional volumes expressed in Bbld covered by the swap contracts. Roll Differential Basis Swap Contracts Volume (Bbld) Weighted Average Price Differential 2020 February 1, 2020 through June 30, 2020 (closed) 10,000 $ 0.70 July 1, 2020 through September 30, 2020 (closed) 88,000 (1.16) October 1, 2020 through December 31, 2020 (closed) 66,000 (1.16) 2021 February 1, 2021 through December 31, 2021 25,000 $ 0.10 2022 January 1, 2022 through December 31, 2022 50,000 $ 0.11 In May 2020, EOG entered into crude oil Roll Differential basis swap contracts for the period from July 1, 2020 through September 30, 2020, with notional volumes of 22,000 Bbld at a weighted average price differential of $(0.43) per Bbl, and for the period from October 1, 2020 through December 31, 2020, with notional volumes of 44,000 Bbld at a weighted average price differential of $(0.73) per Bbl. These contracts partially offset certain outstanding Roll Differential basis swap contracts for the same time periods and volumes at a weighted average price differential of $(1.16) per Bbl. EOG paid net cash of $3.2 million for the settlement of these contracts. The offsetting contracts were excluded from the above table.</t>
        </is>
      </c>
    </row>
    <row r="9">
      <c r="A9" s="4" t="inlineStr">
        <is>
          <t>Crude Oil | Houston Differential Basis Swap</t>
        </is>
      </c>
    </row>
    <row r="10">
      <c r="A10" s="3" t="inlineStr">
        <is>
          <t>Derivatives, Fair Value [Line Items]</t>
        </is>
      </c>
    </row>
    <row r="11">
      <c r="A11" s="4" t="inlineStr">
        <is>
          <t>Schedule of Derivative Instruments</t>
        </is>
      </c>
      <c r="B11" s="4" t="inlineStr">
        <is>
          <t xml:space="preserve">EOG has also entered into crude oil basis swap contracts in order to fix the differential between pricing in Houston, Texas, and Cushing, Oklahoma (Houston Differential). Presented below is a comprehensive summary of EOG's Houston Differential basis swap contracts as of December 31, 2020. The weighted average price differential expressed in $/Bbl represents the amount of addition to Cushing, Oklahoma, prices for the notional volumes expressed in Bbld covered by the basis swap contracts. Houston Differential Basis Swap Contracts Volume (Bbld) Weighted Average Price Differential 2020 May 2020 (closed) 10,000 $ 1.55 </t>
        </is>
      </c>
    </row>
    <row r="12">
      <c r="A12" s="4" t="inlineStr">
        <is>
          <t>Crude Oil | ICE Brent Differential Basis Swap</t>
        </is>
      </c>
    </row>
    <row r="13">
      <c r="A13" s="3" t="inlineStr">
        <is>
          <t>Derivatives, Fair Value [Line Items]</t>
        </is>
      </c>
    </row>
    <row r="14">
      <c r="A14" s="4" t="inlineStr">
        <is>
          <t>Schedule of Derivative Instruments</t>
        </is>
      </c>
      <c r="B14" s="4" t="inlineStr">
        <is>
          <t xml:space="preserve">EOG has entered into crude oil basis swap contracts in order to fix the differential between Intercontinental Exchange (ICE) Brent pricing and pricing in Cushing, Oklahoma (ICE Brent Differential). Presented below is a comprehensive summary of EOG's ICE Brent Differential basis swap contracts as of December 31, 2020. The weighted average price differential expressed in dollars per barrel ($/Bbl) represents the amount of addition to Cushing, Oklahoma, prices for the notional volumes expressed in barrels per day (Bbld) covered by the basis swap contracts. ICE Brent Differential Basis Swap Contracts Volume (Bbld) Weighted Average Price Differential 2020 May 2020 (closed) 10,000 $ 4.92 </t>
        </is>
      </c>
    </row>
    <row r="15">
      <c r="A15" s="4" t="inlineStr">
        <is>
          <t>Crude Oil | Price Swaps</t>
        </is>
      </c>
    </row>
    <row r="16">
      <c r="A16" s="3" t="inlineStr">
        <is>
          <t>Derivatives, Fair Value [Line Items]</t>
        </is>
      </c>
    </row>
    <row r="17">
      <c r="A17" s="4" t="inlineStr">
        <is>
          <t>Schedule of Derivative Instruments</t>
        </is>
      </c>
      <c r="B17" s="4" t="inlineStr">
        <is>
          <t>Presented below is a comprehensive summary of EOG's crude oil NYMEX WTI price swap contracts as of December 31, 2020, with notional volumes expressed in Bbld and prices expressed in $/Bbl. Crude Oil NYMEX WTI Price Swap Contracts Volume (Bbld) Weighted Average Price ($/Bbl) 2020 January 1, 2020 through March 31, 2020 (closed) 200,000 $ 59.33 April 1, 2020 through May 31, 2020 (closed) 265,000 51.36 In April and May 2020, EOG entered into crude oil NYMEX WTI price swap contracts for the period from June 1, 2020 through June 30, 2020, with notional volumes of 265,000 Bbld at a weighted average price of $33.80 per Bbl, for the period from July 1, 2020 through July 31, 2020, with notional volumes of 254,000 Bbld at a weighted average price of $33.75 per Bbl, for the period from August 1, 2020 through September 30, 2020, with notional volumes of 154,000 Bbld at a weighted average price of $34.18 per Bbl and for the period from October 1, 2020 through December 31, 2020, with notional volumes of 47,000 Bbld at a weighted average price of $30.04 per Bbl. These contracts offset the remaining crude oil NYMEX WTI price swap contracts for the same time periods and volumes at a weighted average price of $51.36 per Bbl for the period from June 1, 2020 through June 30, 2020, $42.36 per Bbl for the period from July 1, 2020 through July 31, 2020, $50.42 per Bbl for the period from August 1, 2020 through September 30, 2020 and $31.00 per Bbl for the period from October 1, 2020 through December 31, 2020. EOG received net cash of $362.6 million through December 31, 2020, for the settlement of certain of these contracts, and expects to receive net cash of $1.4 million during January 2021 for the settlement of the remaining contracts. The offsetting contracts were excluded from the above table.</t>
        </is>
      </c>
    </row>
    <row r="18">
      <c r="A18" s="4" t="inlineStr">
        <is>
          <t>Crude Oil | ICE Brent Price Swap</t>
        </is>
      </c>
    </row>
    <row r="19">
      <c r="A19" s="3" t="inlineStr">
        <is>
          <t>Derivatives, Fair Value [Line Items]</t>
        </is>
      </c>
    </row>
    <row r="20">
      <c r="A20" s="4" t="inlineStr">
        <is>
          <t>Schedule of Derivative Instruments</t>
        </is>
      </c>
      <c r="B20" s="4" t="inlineStr">
        <is>
          <t xml:space="preserve">Presented below is a comprehensive summary of EOG's crude oil ICE Brent price swap contracts as of December 31, 2020, with notional volumes expressed in Bbld and prices expressed in $/Bbl. Crude Oil ICE Brent Price Swap Contracts Volume (Bbld) Weighted Average Price ($/Bbl) 2020 April 2020 (closed) 75,000 $ 25.66 May 2020 (closed) 35,000 26.53 </t>
        </is>
      </c>
    </row>
    <row r="21">
      <c r="A21" s="4" t="inlineStr">
        <is>
          <t>Natural Gas Liquids | Mont Belvieu Propane Price Swap</t>
        </is>
      </c>
    </row>
    <row r="22">
      <c r="A22" s="3" t="inlineStr">
        <is>
          <t>Derivatives, Fair Value [Line Items]</t>
        </is>
      </c>
    </row>
    <row r="23">
      <c r="A23" s="4" t="inlineStr">
        <is>
          <t>Schedule of Derivative Instruments</t>
        </is>
      </c>
      <c r="B23" s="4" t="inlineStr">
        <is>
          <t>Presented below is a comprehensive summary of EOG's Mont Belvieu propane (non-TET) price swap contracts as of December 31, 2020, with notional volumes expressed in Bbld and prices expressed in $/Bbl. Mont Belvieu Propane Price Swap Contracts Volume (Bbld) Weighted Average Price ($/Bbl) 2020 January 1, 2020 through February 29, 2020 (closed) 4,000 $ 21.34 March 1, 2020 through April 30, 2020 (closed) 25,000 17.92 In April and May 2020, EOG entered into Mont Belvieu propane price swap contracts for the period from May 1, 2020 through December 31, 2020, with notional volumes of 25,000 Bbld at a weighted average price of $16.41 per Bbl. These contracts offset the remaining Mont Belvieu propane price swap contracts for the same time period with notional volumes of 25,000 Bbld at a weighted average price of $17.92 per Bbl. EOG received net cash of $8.0 million through December 31, 2020, for the settlement of certain of these contracts, and expects to receive net cash of $1.2 million during January 2021 for the settlement of the remaining contracts. The offsetting contracts were excluded from the above table.</t>
        </is>
      </c>
    </row>
    <row r="24">
      <c r="A24" s="4" t="inlineStr">
        <is>
          <t>Natural Gas | Price Swaps</t>
        </is>
      </c>
    </row>
    <row r="25">
      <c r="A25" s="3" t="inlineStr">
        <is>
          <t>Derivatives, Fair Value [Line Items]</t>
        </is>
      </c>
    </row>
    <row r="26">
      <c r="A26" s="4" t="inlineStr">
        <is>
          <t>Schedule of Derivative Instruments</t>
        </is>
      </c>
      <c r="B26" s="4" t="inlineStr">
        <is>
          <t>Presented below is a comprehensive summary of EOG's natural gas NYMEX Henry Hub price swap contracts as of December 31, 2020, with notional volumes sold (purchased) expressed in million British thermal units (MMBtu) per day (MMBtud) and prices expressed in dollars per MMBtu ($/MMBtu). Natural Gas NYMEX Henry Hub Price Swap Contracts Volume (MMBtud) Weighted Average Price ($/MMBtu) 2021 April 1, 2021 through December 31, 2021 500,000 $ 2.99 2022 January 1, 2022 through December 31, 2022 20,000 $ 2.75 In December 2020, EOG entered into natural gas NYMEX Henry Hub price swap contracts for the period from January 1, 2021 through March 31, 2021, with notional volumes of 500,000 MMBtud at a weighted average price of $2.43 per MMBtu. These contracts offset the remaining natural gas NYMEX Henry Hub price swap contracts for the same time period with notional volumes of 500,000 MMBtud at a weighted average price of $2.99 per MMBtu. EOG expects to receive net cash of $25.2 million during 2021 for the settlement of these contracts. The offsetting contracts were excluded from the above table.</t>
        </is>
      </c>
    </row>
    <row r="27">
      <c r="A27" s="4" t="inlineStr">
        <is>
          <t>Natural Gas | Collars</t>
        </is>
      </c>
    </row>
    <row r="28">
      <c r="A28" s="3" t="inlineStr">
        <is>
          <t>Derivatives, Fair Value [Line Items]</t>
        </is>
      </c>
    </row>
    <row r="29">
      <c r="A29" s="4" t="inlineStr">
        <is>
          <t>Schedule of Derivative Instruments</t>
        </is>
      </c>
      <c r="B29" s="4" t="inlineStr">
        <is>
          <t>EOG has entered into natural gas collar contracts, which establish ceiling and floor prices for the sale of notional volumes of natural gas as specified in the collar contracts. The collars require that EOG pay the difference between the ceiling price and the NYMEX Henry Hub natural gas price for the contract month (Henry Hub Index Price) in the event the Henry Hub Index Price is above the ceiling price. The collars grant EOG the right to receive the difference between the floor price and the Henry Hub Index Price in the event the Henry Hub Index Price is below the floor price. In March 2020, EOG executed the early termination provision granting EOG the right to terminate certain 2020 natural gas collar contracts with notional volumes of 250,000 MMBtud at a weighted average ceiling price of $2.50 per MMBtu and a weighted average floor price of $2.00 per MMBtu for the period from April 1, 2020 through July 31, 2020. EOG received net cash of $7.8 million for the settlement of these contracts. Presented below is a comprehensive summary of EOG's natural gas collar contracts as of December 31, 2020, with notional volumes expressed in MMBtud and prices expressed in $/MMBtu. Natural Gas Collar Contracts Weighted Average Price ($/MMBtu) Volume (MMBtud) Ceiling Price Floor Price 2020 April 1, 2020 through July 31, 2020 (closed) 250,000 $ 2.50 $ 2.00 In April 2020, EOG entered into natural gas collar contracts for the period from August 1, 2020 through October 31, 2020, with notional volumes of 250,000 MMBtud at a ceiling price of $2.50 per MMBtu and a floor price of $2.00 per MMBtu. These contracts offset the remaining natural gas collar contracts for the same time period with notional volumes of 250,000 MMBtud at a ceiling price of $2.50 per MMBtu and a floor price of $2.00 per MMBtu. EOG received net cash of $1.1 million for the settlement of these contracts. The offsetting contracts were excluded from the above table.</t>
        </is>
      </c>
    </row>
    <row r="30">
      <c r="A30" s="4" t="inlineStr">
        <is>
          <t>Natural Gas | Rockies Differential Basis Swaps</t>
        </is>
      </c>
    </row>
    <row r="31">
      <c r="A31" s="3" t="inlineStr">
        <is>
          <t>Derivatives, Fair Value [Line Items]</t>
        </is>
      </c>
    </row>
    <row r="32">
      <c r="A32" s="4" t="inlineStr">
        <is>
          <t>Schedule of Derivative Instruments</t>
        </is>
      </c>
      <c r="B32" s="4" t="inlineStr">
        <is>
          <t xml:space="preserve">EOG has entered into natural gas basis swap contracts in order to fix the differential between pricing in the Rocky Mountain area and NYMEX Henry Hub prices (Rockies Differential). Presented below is a comprehensive summary of EOG's Rockies Differential basis swap contracts as of December 31, 2020. The weighted average price differential expressed in $/MMBtu represents the amount of reduction to NYMEX Henry Hub prices for the notional volumes expressed in MMBtud covered by the basis swap contracts. Rockies Differential Basis Swap Contracts Volume (MMBtud) Weighted Average Price Differential 2020 January 1, 2020 through December 31, 2020 (closed) 30,000 $ 0.55 </t>
        </is>
      </c>
    </row>
    <row r="33">
      <c r="A33" s="4" t="inlineStr">
        <is>
          <t>Natural Gas | HSC Differential Basis Swaps [Member]</t>
        </is>
      </c>
    </row>
    <row r="34">
      <c r="A34" s="3" t="inlineStr">
        <is>
          <t>Derivatives, Fair Value [Line Items]</t>
        </is>
      </c>
    </row>
    <row r="35">
      <c r="A35" s="4" t="inlineStr">
        <is>
          <t>Schedule of Derivative Instruments</t>
        </is>
      </c>
      <c r="B35" s="4" t="inlineStr">
        <is>
          <t xml:space="preserve">EOG has also entered into natural gas basis swap contracts in order to fix the differential between pricing at the Houston Ship Channel (HSC) and NYMEX Henry Hub prices (HSC Differential). In March 2020, EOG executed the early termination provision granting EOG the right to terminate certain 2020 HSC Differential basis swaps with notional volumes of 60,000 MMBtud at a weighted average price differential of $0.05 per MMBtu for the period from April 1, 2020 through December 31, 2020. EOG paid net cash of $0.4 million for the settlement of these contracts. Presented below is a comprehensive summary of EOG's HSC Differential basis swap contracts as of December 31, 2020. The weighted average price differential expressed in $/MMBtu represents the amount of reduction to NYMEX Henry Hub prices for the notional volumes expressed in MMBtud covered by the basis swap contracts. HSC Differential Basis Swap Contracts Volume (MMBtud) Weighted Average Price Differential 2020 January 1, 2020 through December 31, 2020 (closed) 60,000 $ 0.05 </t>
        </is>
      </c>
    </row>
    <row r="36">
      <c r="A36" s="4" t="inlineStr">
        <is>
          <t>Natural Gas | Waha Differential Basis Swaps [Member]</t>
        </is>
      </c>
    </row>
    <row r="37">
      <c r="A37" s="3" t="inlineStr">
        <is>
          <t>Derivatives, Fair Value [Line Items]</t>
        </is>
      </c>
    </row>
    <row r="38">
      <c r="A38" s="4" t="inlineStr">
        <is>
          <t>Schedule of Derivative Instruments</t>
        </is>
      </c>
      <c r="B38" s="4" t="inlineStr">
        <is>
          <t>EOG has also entered into natural gas basis swap contracts in order to fix the differential between pricing at the Waha Hub in West Texas and NYMEX Henry Hub prices (Waha Differential). Presented below is a comprehensive summary of EOG's Waha Differential basis swap contracts as of December 31, 2020. The weighted average price differential expressed in $/MMBtu represents the amount of reduction to NYMEX Henry Hub prices for the notional volumes expressed in MMBtud covered by the basis swap contracts. Waha Differential Basis Swap Contracts Volume (MMBtud) Weighted Average Price Differential 2020 January 1, 2020 through April 30, 2020 (closed) 50,000 $ 1.40 In April 2020, EOG entered into Waha Differential basis swap contracts for the period from May 1, 2020 through December 31, 2020, with notional volumes of 50,000 MMBtud at a weighted average price differential of $0.43 per MMBtu. These contracts offset the remaining Waha Differential basis swap contracts for the same time period with notional volumes of 50,000 MMBtud at a weighted average price differential of $1.40 per MMBtu. EOG paid net cash of $11.9 million for the settlement of these contracts. The offsetting contracts were excluded from the above t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mmon Stock</t>
        </is>
      </c>
    </row>
    <row r="3">
      <c r="A3" s="4" t="inlineStr">
        <is>
          <t>Common Stock, Par Value (in dollars per share)</t>
        </is>
      </c>
      <c r="B3" s="7" t="n">
        <v>0.01</v>
      </c>
      <c r="C3" s="7" t="n">
        <v>0.01</v>
      </c>
    </row>
    <row r="4">
      <c r="A4" s="4" t="inlineStr">
        <is>
          <t>Common Stock, Shares Authorized (in shares)</t>
        </is>
      </c>
      <c r="B4" s="6" t="n">
        <v>1280000000</v>
      </c>
      <c r="C4" s="6" t="n">
        <v>1280000000</v>
      </c>
    </row>
    <row r="5">
      <c r="A5" s="4" t="inlineStr">
        <is>
          <t>Common Stock, Shares Issued (in shares)</t>
        </is>
      </c>
      <c r="B5" s="6" t="n">
        <v>583694850</v>
      </c>
      <c r="C5" s="6" t="n">
        <v>582213016</v>
      </c>
    </row>
    <row r="6">
      <c r="A6" s="3" t="inlineStr">
        <is>
          <t>Treasury Stock</t>
        </is>
      </c>
    </row>
    <row r="7">
      <c r="A7" s="4" t="inlineStr">
        <is>
          <t>Common Stock Held in Treasury (in shares)</t>
        </is>
      </c>
      <c r="B7" s="6" t="n">
        <v>124265</v>
      </c>
      <c r="C7" s="6" t="n">
        <v>298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December 31, 2020 and 2019. Amounts shown in thousands. Fair Value Measurements Using: Quoted Significant Significant Total At December 31, 2020 Financial Assets (1) : Natural Gas Swaps $ — $ 66,064 $ — $ 66,064 Financial Liabilities (2) : Crude Oil Roll Differential Swaps — 897 — 897 At December 31, 2019 Financial Assets (1) : Natural Gas Liquids Swaps $ — $ 3,401 $ — $ 3,401 Natural Gas Basis Swaps — 970 — 970 Financial Liabilities (2) : Crude Oil Swaps — 23,266 — 23,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Expense (Tables)</t>
        </is>
      </c>
      <c r="B1" s="2" t="inlineStr">
        <is>
          <t>12 Months Ended</t>
        </is>
      </c>
    </row>
    <row r="2">
      <c r="B2" s="2" t="inlineStr">
        <is>
          <t>Dec. 31, 2020</t>
        </is>
      </c>
    </row>
    <row r="3">
      <c r="A3" s="3" t="inlineStr">
        <is>
          <t>Impairment Expense [Abstract]</t>
        </is>
      </c>
    </row>
    <row r="4">
      <c r="A4" s="4" t="inlineStr">
        <is>
          <t>Impairment Expenses</t>
        </is>
      </c>
      <c r="B4" s="4" t="inlineStr">
        <is>
          <t>Impairment expense was as follows for the years ended December 31, 2020, 2019 and 2018 (in thousands): 2020 2019 2018 Proved properties (1) $ 1,268,073 $ 206,469 $ 120,859 Unproved properties (2) 472,143 220,444 173,383 Other assets (3) 299,851 90,983 48,732 Inventories — — 4,047 Firm commitment contracts (4) 59,713 — — Total $ 2,099,780 $ 517,896 $ 347,021 (1) Impairments to proved oil and gas properties in 2020 included legacy and non-core natural gas and crude oil and combo plays. Impairments to proved oil and gas properties in 2019 and 2018 included domestic legacy natural gas assets. See Notes 1 and 13. (2)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charges of $252 million in 2020 for certain leasehold costs that are no longer expected to be developed before expiration. See Note 1. (3) Includes impairment charges for owned and leased sand and crude-by-rail assets of $228 million in 2020 (see Note 18) and a commodity price-related write-down of other assets of $72 million, $90 million and $49 million in 2020, 2019 and 2018, respectively (see Note 13). (4) Includes impairment charges of $60 million in 2020 for firm commitment contracts related to its decision to exit the Horn River Basin in British Columbia, Canad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 Noncurrent [Abstract]</t>
        </is>
      </c>
    </row>
    <row r="4">
      <c r="A4" s="4" t="inlineStr">
        <is>
          <t>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years ended December 31, 2020 and 2019 (in thousands): 2020 2019 Carrying Amount at Beginning of Period $ 1,110,710 $ 954,377 Liabilities Incurred 57,477 98,874 Liabilities Settled (1) (54,027) (58,673) Accretion 47,083 43,462 Revisions 53,888 72,425 Foreign Currency Translations 1,407 245 Carrying Amount at End of Period $ 1,216,538 $ 1,110,710 Current Portion $ 49,548 $ 37,127 Noncurrent Portion $ 1,166,990 $ 1,073,583 (1) Includes settlements related to asset sa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xploratory Well Costs (Tables)</t>
        </is>
      </c>
      <c r="B1" s="2" t="inlineStr">
        <is>
          <t>12 Months Ended</t>
        </is>
      </c>
    </row>
    <row r="2">
      <c r="B2" s="2" t="inlineStr">
        <is>
          <t>Dec. 31, 2020</t>
        </is>
      </c>
    </row>
    <row r="3">
      <c r="A3" s="3" t="inlineStr">
        <is>
          <t>Capitalized Exploratory Well Costs [Abstract]</t>
        </is>
      </c>
    </row>
    <row r="4">
      <c r="A4" s="4" t="inlineStr">
        <is>
          <t>Net Changes in Capitalized Exploratory Well Costs</t>
        </is>
      </c>
      <c r="B4" s="4" t="inlineStr">
        <is>
          <t>EOG's net changes in capitalized exploratory well costs for the years ended December 31, 2020, 2019 and 2018 are presented below (in thousands): 2020 2019 2018 Balance at January 1 $ 25,897 $ 4,121 $ 2,167 Additions Pending the Determination of Proved Reserves 107,852 83,175 10,304 Reclassifications to Proved Properties (81,071) (39,325) (7,917) Costs Charged to Expense (1) (23,822) (22,074) (433) Balance at December 31 $ 28,856 $ 25,897 $ 4,121 (1) Includes capitalized exploratory well costs charged to either dry hole costs or impairments.</t>
        </is>
      </c>
    </row>
    <row r="5">
      <c r="A5" s="4" t="inlineStr">
        <is>
          <t>Schedule of Aging of Capitalized Exploratory Well Costs</t>
        </is>
      </c>
      <c r="B5" s="4" t="inlineStr">
        <is>
          <t xml:space="preserve"> 2020 2019 2018 Capitalized exploratory well costs that have been capitalized for a period of one year or less $ 26,408 $ 25,897 $ 4,121 Capitalized exploratory well costs that have been capitalized for a period greater than one year (1) 2,448 — — Balance at December 31 $ 28,856 $ 25,897 $ 4,121 Number of exploratory wells that have been capitalized for a period greater than one year 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t>
        </is>
      </c>
      <c r="B4" s="4" t="inlineStr">
        <is>
          <t>The components of lease cost for the years ended December 31, 2020 and 2019 were as follows (in millions): 2020 2019 Operating Lease Cost (1) $ 393 $ 497 Finance Lease Cost: Amortization of Lease Assets 21 13 Interest on Lease Liabilities 4 2 Variable Lease Cost 91 138 Short-Term Lease Cost 194 333 Total Lease Cost $ 703 $ 983 (1) Operating lease cost includes impairment expenses of $35 million in 2020.</t>
        </is>
      </c>
    </row>
    <row r="5">
      <c r="A5" s="4" t="inlineStr">
        <is>
          <t>Outstanding Lease Assets And Lease Liabilities</t>
        </is>
      </c>
      <c r="B5" s="4" t="inlineStr">
        <is>
          <t>The following table sets forth the amounts and classification of EOG's outstanding ROU assets and related lease liabilities at December 31, 2020 and 2019 and supplemental information for the years ended December 31, 2020 and 2019 (in millions, except lease terms and discount rates): Description Location on Balance Sheet 2020 2019 Assets Operating Leases Other Assets $ 869 $ 773 Finance Leases Property, Plant and Equipment, Net (1) 206 53 Total $ 1,075 $ 826 Liabilities Current Operating Leases Current Portion of Operating Lease Liabilities $ 295 $ 369 Finance Leases Current Portion of Long-Term Debt 31 15 Long-Term Operating Leases Other Liabilities 641 430 Finance Leases Long-Term Debt 181 43 Total $ 1,148 $ 857 (1) Finance lease assets are recorded net of accumulated amortization of $81 million and $60 million at December 31, 2020 and 2019, respectively.</t>
        </is>
      </c>
    </row>
    <row r="6">
      <c r="A6" s="4" t="inlineStr">
        <is>
          <t>Weighted Average Remaining Lease Term And Discount Rate</t>
        </is>
      </c>
      <c r="B6" s="4" t="inlineStr">
        <is>
          <t>2020 2019 Weighted Average Remaining Lease Term (in years): Operating Leases 5.3 3.2 Finance Leases 7.6 4.7 Weighted Average Discount Rate: Operating Leases 3.4 % 3.5 % Finance Leases 2.8 % 3.0 %</t>
        </is>
      </c>
    </row>
    <row r="7">
      <c r="A7" s="4" t="inlineStr">
        <is>
          <t>Cash Paid for Leases</t>
        </is>
      </c>
      <c r="B7" s="4" t="inlineStr">
        <is>
          <t xml:space="preserve">Cash paid for leases for the years ended December 31, 2020 and 2019 was as follows (in millions): 2020 2019 Repayment of Operating Lease Liabilities Associated with Operating Activities $ 223 $ 225 Repayment of Operating Lease Liabilities Associated with Investing Activities 130 270 Repayment of Finance Lease Liabilities 19 13 </t>
        </is>
      </c>
    </row>
    <row r="8">
      <c r="A8" s="4" t="inlineStr">
        <is>
          <t>Operating And Finance Non-Cancellable Leases Maturity</t>
        </is>
      </c>
      <c r="B8" s="4" t="inlineStr">
        <is>
          <t xml:space="preserve">At December 31, 2020, the future minimum lease payments under non-cancellable leases were as follows (in millions): Operating Leases Finance Leases 2021 $ 323 $ 36 2022 210 32 2023 134 28 2024 96 29 2025 70 27 2026 and Beyond 206 87 Total Lease Payments 1,039 239 Less: Discount to Present Value 103 27 Total Lease Liabilities 936 212 Less: Current Portion of Lease Liabilities 295 31 Long-Term Lease Liabilities $ 641 $ 181 </t>
        </is>
      </c>
    </row>
    <row r="9">
      <c r="A9" s="4" t="inlineStr">
        <is>
          <t>Prior To Adoption Operating And Finance Non-Cancellable Leases Maturity</t>
        </is>
      </c>
      <c r="B9" s="4" t="inlineStr">
        <is>
          <t xml:space="preserve">Prior to the adoption of ASU 2016-02 and other related ASUs, the future minimum commitments under non-cancellable leases, including non-lease components and excluding contracts with lease terms of less than 12 months as December 31, 2018, were as follows (in millions): Operating Leases Finance Leases 2019 $ 380 $ 15 2020 213 15 2021 86 15 2022 39 12 2023 30 8 2024 and Beyond 62 14 Total Lease Payments $ 810 $ 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il and Gas Exploration and Production Industries Disclosures (Tables)</t>
        </is>
      </c>
      <c r="B1" s="2" t="inlineStr">
        <is>
          <t>12 Months Ended</t>
        </is>
      </c>
    </row>
    <row r="2">
      <c r="B2" s="2" t="inlineStr">
        <is>
          <t>Dec. 31, 2020</t>
        </is>
      </c>
    </row>
    <row r="3">
      <c r="A3" s="3" t="inlineStr">
        <is>
          <t>Oil and Gas Exploration and Production Industries Disclosures [Abstract]</t>
        </is>
      </c>
    </row>
    <row r="4">
      <c r="A4" s="4" t="inlineStr">
        <is>
          <t>Net Proved and Proved Developed Oil and Gas Reserve Quantities</t>
        </is>
      </c>
      <c r="B4" s="4" t="inlineStr">
        <is>
          <t>The following tables set forth EOG's net proved reserves at December 31 for each of the four years in the period ended December 31, 2020, and the changes in the net proved reserves for each of the three years in the period ended December 31, 2020, as estimated by the Engineering and Acquisitions Department of EOG: NET PROVED RESERVE SUMMARY United Trinidad Other International (1) Total NET PROVED RESERVES Crude Oil (MBbl) (2) Net proved reserves at December 31, 2017 1,304,071 898 8,004 1,312,973 Revisions of previous estimates (13,237) (183) 44 (13,376) Purchases in place 2,743 — — 2,743 Extensions, discoveries and other additions 383,003 — 15 383,018 Sales in place (768) — (6,310) (7,078) Production (144,128) (298) (1,542) (145,968) Net proved reserves at December 31, 2018 1,531,684 417 211 1,532,312 Revisions of previous estimates (42,959) 85 (8) (42,882) Purchases in place 2,859 — — 2,859 Extensions, discoveries and other additions 369,968 — 28 369,996 Sales in place (1,282) — — (1,282) Production (166,310) (236) (40) (166,586) Net proved reserves at December 31, 2019 1,693,960 266 191 1,694,417 Revisions of previous estimates (225,375) (19) (18) (225,412) Purchases in place 2,176 — — 2,176 Extensions, discoveries and other additions 194,724 863 — 195,587 Sales in place (3,183) — — (3,183) Production (149,402) (355) (30) (149,787) Net proved reserves at December 31, 2020 1,512,900 755 143 1,513,798 Natural Gas Liquids (MBbl) (2) Net proved reserves at December 31, 2017 503,473 — — 503,473 Revisions of previous estimates 23,942 — — 23,942 Purchases in place 2,006 — — 2,006 Extensions, discoveries and other additions 127,409 — — 127,409 Sales in place (41) — — (41) Production (42,460) — — (42,460) Net proved reserves at December 31, 2018 614,329 — — 614,329 Revisions of previous estimates 5,380 — — 5,380 Purchases in place 1,948 — — 1,948 Extensions, discoveries and other additions 167,782 — — 167,782 Sales in place (855) — — (855) Production (48,892) — — (48,892) Net proved reserves at December 31, 2019 739,692 — — 739,692 Revisions of previous estimates (59,790) — — (59,790) Purchases in place 3,831 — — 3,831 Extensions, discoveries and other additions 180,205 — — 180,205 Sales in place (1,399) — — (1,399) Production (49,796) — — (49,796) Net proved reserves at December 31, 2020 812,743 — — 812,743 United Trinidad Other International (1) Total Natural Gas (Bcf) (3) Net proved reserves at December 31, 2017 3,898.5 313.4 51.2 4,263.1 Revisions of previous estimates (127.2) 20.7 15.0 (91.5) Purchases in place 41.3 — — 41.3 Extensions, discoveries and other additions 951.4 — 4.6 956.0 Sales in place (22.2) — — (22.2) Production (351.2) (97.1) (11.2) (459.5) Net proved reserves at December 31, 2018 4,390.6 237.0 59.6 4,687.2 Revisions of previous estimates (184.4) 47.0 2.6 (134.8) Purchases in place 71.7 — — 71.7 Extensions, discoveries and other additions 1,175.9 87.5 9.7 1,273.1 Sales in place (14.5) — — (14.5) Production (404.5) (95.4) (13.1) (513.0) Net proved reserves at December 31, 2019 5,034.8 276.1 58.8 5,369.7 Revisions of previous estimates (497.7) 4.8 1.6 (491.3) Purchases in place 26.3 — — 26.3 Extensions, discoveries and other additions 1,077.9 53.9 — 1,131.8 Sales in place (157.3) — — (157.3) Production (441.4) (65.9) (11.6) (518.9) Net proved reserves at December 31, 2020 5,042.6 268.9 48.8 5,360.3 Oil Equivalents (MBoe) (2) Net proved reserves at December 31, 2017 2,457,302 53,142 16,526 2,526,970 Revisions of previous estimates (10,500) 3,272 2,544 (4,684) Purchases in place 11,640 — — 11,640 Extensions, discoveries and other additions 668,972 — 778 669,750 Sales in place (4,509) — (6,310) (10,819) Production (245,127) (16,478) (3,406) (265,011) Net proved reserves at December 31, 2018 2,877,778 39,936 10,132 2,927,846 Revisions of previous estimates (68,317) 7,915 431 (59,971) Purchases in place 16,761 — — 16,761 Extensions, discoveries and other additions 733,730 14,577 1,661 749,968 Sales in place (4,555) — — (4,555) Production (282,619) (16,130) (2,232) (300,981) Net proved reserves at December 31, 2019 3,272,778 46,298 9,992 3,329,068 Revisions of previous estimates (368,127) 773 259 (367,095) Purchases in place 10,398 — — 10,398 Extensions, discoveries and other additions 554,585 9,840 — 564,425 Sales in place (30,802) — — (30,802) Production (272,757) (11,347) (1,969) (286,073) Net proved reserves at December 31, 2020 3,166,075 45,564 8,282 3,219,921 (1) Other International includes EOG's United Kingdom, China and Canada operations. The United Kingdom operations were sold in the fourth quarter of 2018. (2) Thousand barrels or thousand barrels of oil equivalent, as applicable; oil equivalents include crude oil and condensate, NGLs and natural gas. Oil equivalents are determined using a ratio of 1.0 barrel of crude oil and condensate or NGLs to 6.0 thousand cubic feet of natural gas. (3) Billion cubic feet.</t>
        </is>
      </c>
    </row>
    <row r="5">
      <c r="A5" s="4" t="inlineStr">
        <is>
          <t>Net Proved Developed and Net Proved Undeveloped Oil and Gas Reserve Quantities</t>
        </is>
      </c>
      <c r="B5" s="4" t="inlineStr">
        <is>
          <t xml:space="preserve"> United Trinidad Other International (1) Total NET PROVED DEVELOPED RESERVES Crude Oil (MBbl) December 31, 2017 605,405 898 7,933 614,236 December 31, 2018 712,218 417 150 712,785 December 31, 2019 801,189 266 143 801,598 December 31, 2020 791,744 755 93 792,592 Natural Gas Liquids (MBbl) December 31, 2017 286,872 — — 286,872 December 31, 2018 341,386 — — 341,386 December 31, 2019 387,253 — — 387,253 December 31, 2020 391,708 — — 391,708 Natural Gas (Bcf) December 31, 2017 2,450.8 299.2 29.3 2,779.3 December 31, 2018 2,699.0 223.9 40.9 2,963.8 December 31, 2019 2,974.6 177.7 41.8 3,194.1 December 31, 2020 2,586.1 171.1 31.6 2,788.8 Oil Equivalents (MBoe) December 31, 2017 1,300,758 50,779 12,798 1,364,335 December 31, 2018 1,503,441 37,746 6,950 1,548,137 December 31, 2019 1,684,209 29,886 7,117 1,721,212 December 31, 2020 1,614,462 29,268 5,368 1,649,098 NET PROVED UNDEVELOPED RESERVES Crude Oil (MBbl) December 31, 2017 698,666 — 71 698,737 December 31, 2018 819,466 — 61 819,527 December 31, 2019 892,771 — 48 892,819 December 31, 2020 721,156 — 50 721,206 Natural Gas Liquids (MBbl) December 31, 2017 216,601 — — 216,601 December 31, 2018 272,943 — — 272,943 December 31, 2019 352,439 — — 352,439 December 31, 2020 421,035 — — 421,035 Natural Gas (Bcf) December 31, 2017 1,447.7 14.2 21.9 1,483.8 December 31, 2018 1,691.6 13.1 18.7 1,723.4 December 31, 2019 2,060.2 98.4 17.0 2,175.6 December 31, 2020 2,456.5 97.8 17.2 2,571.5 Oil Equivalents (MBoe) December 31, 2017 1,156,544 2,363 3,728 1,162,635 December 31, 2018 1,374,337 2,190 3,182 1,379,709 December 31, 2019 1,588,569 16,412 2,875 1,607,856 December 31, 2020 1,551,613 16,296 2,914 1,570,823 </t>
        </is>
      </c>
    </row>
    <row r="6">
      <c r="A6" s="4" t="inlineStr">
        <is>
          <t>Net Proved Undeveloped Reserves</t>
        </is>
      </c>
      <c r="B6" s="4" t="inlineStr">
        <is>
          <t xml:space="preserve">The following table presents the changes in EOG's total PUDs during 2020, 2019 and 2018 (in MBoe): 2020 2019 2018 Balance at January 1 1,607,856 1,379,709 1,162,635 Extensions and Discoveries 456,073 578,317 490,725 Revisions (277,325) (49,837) (8,244) Acquisition of Reserves 47 1,711 311 Sale of Reserves (3,670) — — Conversion to Proved Developed Reserves (212,158) (302,044) (265,718) Balance at December 31 1,570,823 1,607,856 1,379,709 </t>
        </is>
      </c>
    </row>
    <row r="7">
      <c r="A7" s="4" t="inlineStr">
        <is>
          <t>Capitalized Costs Relating to Oil and Gas Producing Activities</t>
        </is>
      </c>
      <c r="B7" s="4" t="inlineStr">
        <is>
          <t xml:space="preserve">The following table sets forth the capitalized costs relating to EOG's crude oil, NGLs and natural gas producing activities at December 31, 2020 and 2019: 2020 2019 Proved properties $ 61,724,487 $ 59,229,686 Unproved properties 3,068,311 3,600,729 Total 64,792,798 62,830,415 Accumulated depreciation, depletion and amortization (38,750,852) (35,033,085) Net capitalized costs $ 26,041,946 $ 27,797,330 </t>
        </is>
      </c>
    </row>
    <row r="8">
      <c r="A8" s="4" t="inlineStr">
        <is>
          <t>Costs Incurred in Oil and Gas Property Acquisition, Exploration and Development Activities</t>
        </is>
      </c>
      <c r="B8" s="4" t="inlineStr">
        <is>
          <t>The following table sets forth costs incurred related to EOG's oil and gas activities for the years ended December 31, 2020, 2019 and 2018: United Trinidad Other International (1) Total 2020 Acquisition Costs of Properties Unproved (2) $ 264,778 $ — $ — $ 264,778 Proved (3) 97,073 — 38,089 135,162 Subtotal 361,851 — 38,089 399,940 Exploration Costs 203,403 81,216 11,409 296,028 Development Costs (4) 2,998,155 4,036 20,072 3,022,263 Total $ 3,563,409 $ 85,252 $ 69,570 $ 3,718,231 2019 Acquisition Costs of Properties Unproved (5) $ 276,092 $ — $ — $ 276,092 Proved (6) 379,938 — — 379,938 Subtotal 656,030 — — 656,030 Exploration Costs 213,505 46,616 13,218 273,339 Development Costs (7) 5,661,753 25,007 12,096 5,698,856 Total $ 6,531,288 $ 71,623 $ 25,314 $ 6,628,225 2018 Acquisition Costs of Properties Unproved (8) $ 486,081 $ 1,258 $ — $ 487,339 Proved (9) 123,684 — — 123,684 Subtotal 609,765 1,258 — 611,023 Exploration Costs 157,222 22,511 13,895 193,628 Development Costs (10) 5,605,264 (12,863) 22,628 5,615,029 Total $ 6,372,251 $ 10,906 $ 36,523 $ 6,419,680 (1) Other International primarily consists of EOG's United Kingdom, China and Canada operations. EOG began an exploration program in Oman in the third quarter of 2020. The United Kingdom operations were sold in the fourth quarter of 2018. (2) Includes non-cash unproved leasehold acquisition costs of $197 million related to property exchanges. (3) Includes non-cash proved property acquisition costs of $15 million related to property exchanges. (4) Includes Asset Retirement Costs of $97 million and $20 million for the United States and Other International, respectively. Excludes other property, plant and equipment. (5) Includes non-cash unproved leasehold acquisition costs of $98 million related to property exchanges. (6) Includes non-cash proved property acquisition costs of $52 million related to property exchanges. (7) Includes Asset Retirement Costs of $181 million, $1 million and $4 million for the United States, Trinidad and Other International, respectively. Excludes other property, plant and equipment. (8) Includes non-cash unproved leasehold acquisition costs of $291 million related to property exchanges. (9) Includes non-cash proved property acquisition costs of $71 million related to property exchanges. (10) Includes Asset Retirement Costs of $90 million, $(12) million and $(8) million for the United States, Trinidad and Other International, respectively. Excludes other property, plant and equipment.</t>
        </is>
      </c>
    </row>
    <row r="9">
      <c r="A9" s="4" t="inlineStr">
        <is>
          <t>Results of Operations for Oil and Gas Producing Activities</t>
        </is>
      </c>
      <c r="B9" s="4" t="inlineStr">
        <is>
          <t>esults of Operations for Oil and Gas Producing Activities (1) . The following table sets forth results of operations for oil and gas producing activities for the years ended December 31, 2020, 2019 and 2018: United Trinidad Other International (2) Total 2020 Crude Oil and Condensate, Natural Gas Liquids and Natural Gas Revenues $ 7,055,098 $ 179,690 $ 55,468 $ 7,290,256 Other 60,989 (35) — 60,954 Total 7,116,087 179,655 55,468 7,351,210 Exploration Costs 136,266 1,909 7,613 145,788 Dry Hole Costs 13,055 — 28 13,083 Transportation Costs 734,071 747 171 734,989 Gathering and Processing Costs 459,211 — — 459,211 Production Costs 1,479,976 26,964 10,407 1,517,347 Impairments 2,018,283 815 80,682 2,099,780 Depreciation, Depletion and Amortization 3,192,000 60,328 15,747 3,268,075 Income (Loss) Before Income Taxes (916,775) 88,892 (59,180) (887,063) Income Tax Provision (220,437) 23,526 3,428 (193,483) Results of Operations $ (696,338) $ 65,366 $ (62,608) $ (693,580) 2019 Crude Oil and Condensate, Natural Gas Liquids and Natural Gas Revenues $ 11,250,853 $ 269,957 $ 60,635 $ 11,581,445 Other 134,325 18 15 134,358 Total 11,385,178 269,975 60,650 11,715,803 Exploration Costs 130,302 4,290 5,289 139,881 Dry Hole Costs 11,133 13,033 3,835 28,001 Transportation Costs 753,558 4,014 728 758,300 Gathering and Processing Costs 479,102 — — 479,102 Production Costs 2,063,078 30,539 40,369 2,133,986 Impairments 510,948 5,713 1,235 517,896 Depreciation, Depletion and Amortization 3,560,609 79,156 17,832 3,657,597 Income (Loss) Before Income Taxes 3,876,448 133,230 (8,638) 4,001,040 Income Tax Provision 884,450 54,980 3,152 942,582 Results of Operations $ 2,991,998 $ 78,250 $ (11,790) $ 3,058,458 2018 Crude Oil and Condensate, Natural Gas Liquids and Natural Gas Revenues $ 11,488,620 $ 302,112 $ 155,755 $ 11,946,487 Other 89,708 (49) (24) 89,635 Total 11,578,328 302,063 155,731 12,036,122 Exploration Costs 121,572 21,402 6,025 148,999 Dry Hole Costs 4,983 — 422 5,405 Transportation Costs 742,792 3,236 848 746,876 Gathering and Processing Costs (3) 404,471 — 32,502 436,973 Production Costs 1,924,504 33,506 70,073 2,028,083 Impairments 344,595 — 2,426 347,021 Depreciation, Depletion and Amortization 3,181,801 91,788 46,687 3,320,276 Income (Loss) Before Income Taxes 4,853,610 152,131 (3,252) 5,002,489 Income Tax Provision 1,086,077 12,170 1,898 1,100,145 Results of Operations $ 3,767,533 $ 139,961 $ (5,150) $ 3,902,344 (1) Excludes gains or losses on the mark-to-market of financial commodity derivative contracts, gains or losses on sales of reserves and related assets, interest charges and general corporate expenses for each of the three years in the period ended December 31, 2020. (2) Other International primarily consists of EOG's United Kingdom, China and Canada operations. EOG began an exploration program in Oman in the third quarter of 2020. The United Kingdom operations were sold in the fourth quarter of 2018. (3) Effective January 1, 2018, EOG adopted the provisions of Accounting Standards Update (ASU) 2014-09, "Revenue From Contracts With Customers" (ASU 2014-09). In connection with the adoption of ASU 2014-09, EOG presents natural gas processing fees relating to certain processing and marketing agreements within its United States segment as Gathering and Processing Costs instead of as a deduction to Natural Gas Revenues. There was no impact to operating income or net income resulting from changes to the presentation of natural gas processing fees (see Note 1 to Consolidated Financial Statements).</t>
        </is>
      </c>
    </row>
    <row r="10">
      <c r="A10" s="4" t="inlineStr">
        <is>
          <t>Production Costs Per Barrel of Oil Equivalent</t>
        </is>
      </c>
      <c r="B10" s="4" t="inlineStr">
        <is>
          <t xml:space="preserve">The following table sets forth production costs per barrel of oil equivalent, excluding severance/production and ad valorem taxes, for the years ended December 31, 2020, 2019 and 2018: United Trinidad Other International (1) Composite Year Ended December 31, 2020 $ 3.75 $ 2.33 $ 6.78 $ 3.72 Year Ended December 31, 2019 $ 4.59 $ 1.85 $ 18.26 $ 4.54 Year Ended December 31, 2018 $ 4.84 $ 1.67 $ 20.19 $ 4.84 </t>
        </is>
      </c>
    </row>
    <row r="11">
      <c r="A11" s="4" t="inlineStr">
        <is>
          <t>Standardized Measure of Discounted Future Net Cash Flows Relating to Proved Oil and Gas Reserves Table</t>
        </is>
      </c>
      <c r="B11" s="4" t="inlineStr">
        <is>
          <t>The following table sets forth the standardized measure of discounted future net cash flows from projected production of EOG's oil and gas reserves for the years ended December 31, 2020, 2019 and 2018: United Trinidad Other International (1) Total 2020 Future cash inflows (2) $ 73,726,893 $ 900,815 $ 281,658 $ 74,909,366 Future production costs (34,618,860) (153,275) (53,933) (34,826,068) Future development costs (15,159,373) (226,430) (18,400) (15,404,203) Future income taxes (4,336,578) (81,368) (24,311) (4,442,257) Future net cash flows 19,612,082 439,742 185,014 20,236,838 Discount to present value at 10% annual rate (8,410,282) (100,350) (36,194) (8,546,826) Standardized measure of discounted future net cash flows relating to proved oil and gas reserves $ 11,201,800 $ 339,392 $ 148,820 $ 11,690,012 2019 Future cash inflows (3) $ 120,359,769 $ 813,102 $ 305,491 $ 121,478,362 Future production costs (42,387,801) (166,705) (87,381) (42,641,887) Future development costs (20,355,746) (212,303) (18,400) (20,586,449) Future income taxes (11,459,567) (73,508) (32,423) (11,565,498) Future net cash flows 46,156,655 360,586 167,287 46,684,528 Discount to present value at 10% annual rate (21,042,593) (86,009) (35,161) (21,163,763) Standardized measure of discounted future net cash flows relating to proved oil and gas reserves $ 25,114,062 $ 274,577 $ 132,126 $ 25,520,765 2018 Future cash inflows (4) $ 133,066,375 $ 749,695 $ 303,620 $ 134,119,690 Future production costs (42,351,174) (204,444) (99,024) (42,654,642) Future development costs (16,577,794) (78,199) (11,900) (16,667,893) Future income taxes (14,756,011) (174,382) (31,748) (14,962,141) Future net cash flows 59,381,396 292,670 160,948 59,835,014 Discount to present value at 10% annual rate (27,348,744) (26,832) (33,483) (27,409,059) Standardized measure of discounted future net cash flows relating to proved oil and gas reserves $ 32,032,652 $ 265,838 $ 127,465 $ 32,425,955 (1) Other International includes EOG's United Kingdom, China and Canada operations. The United Kingdom operations were sold in the fourth quarter of 2018. (2) Estimated crude oil prices used to calculate 2020 future cash inflows for the United States, Trinidad and Other International were $37.19, $26.75, and $41.87, respectively. Estimated NGL price used to calculate 2020 future cash inflows for the United States was $12.47. Estimated natural gas prices used to calculate 2020 future cash inflows for the United States, Trinidad and Other International were $1.45, $3.28, and $5.65, respectively. (3) Estimated crude oil prices used to calculate 2019 future cash inflows for the United States, Trinidad and Other International were $57.51, $46.77 and $57.22, respectively. Estimated NGL price used to calculate 2019 future cash inflows for the United States was $16.91. Estimated natural gas prices used to calculate 2019 future cash inflows for the United States, Trinidad and Other International were $2.07, $2.90 and $5.01, respectively. (4) Estimated crude oil prices used to calculate 2018 future cash inflows for the United States, Trinidad and Other International were $68.54, $55.66 and $61.66, respectively. Estimated NGL price used to calculate 2018 future cash inflows for the United States was $27.83. Estimated natural gas prices used to calculate 2018 future cash inflows for the United States, Trinidad and Other International were $2.50, $3.06 and $4.88, respectively.</t>
        </is>
      </c>
    </row>
    <row r="12">
      <c r="A12" s="4" t="inlineStr">
        <is>
          <t>Changes in Standardized Measure of Discounted Future Net Cash Flows Relating to Proved Reserves</t>
        </is>
      </c>
      <c r="B12" s="4" t="inlineStr">
        <is>
          <t xml:space="preserve">The following table sets forth the changes in the standardized measure of discounted future net cash flows at December 31, for each of the three years in the period ended December 31, 2020: United Trinidad Other International (1) Total December 31, 2017 $ 17,756,935 $ 332,427 $ 238,298 $ 18,327,660 Sales and transfers of oil and gas produced, net of production costs (8,416,853) (265,370) (52,399) (8,734,622) Net changes in prices and production costs 12,750,466 84,353 21,610 12,856,429 Extensions, discoveries, additions and improved recovery, net of related costs 8,418,666 — 12,287 8,430,953 Development costs incurred 2,732,560 — 12,600 2,745,160 Revisions of estimated development cost (410,741) 4,030 (3,814) (410,525) Revisions of previous quantity estimates (173,084) 39,608 31,750 (101,726) Accretion of discount 1,967,592 50,191 24,839 2,042,622 Net change in income taxes (4,965,373) 3,844 (11,529) (4,973,058) Purchases of reserves in place 116,887 — — 116,887 Sales of reserves in place (35,874) — (82,058) (117,932) Changes in timing and other 2,291,471 16,755 (64,119) 2,244,107 December 31, 2018 32,032,652 265,838 127,465 32,425,955 Sales and transfers of oil and gas produced, net of production costs (7,955,115) (235,404) (19,919) (8,210,438) Net changes in prices and production costs (10,973,981) 65,962 27,572 (10,880,447) Extensions, discoveries, additions and improved recovery, net of related costs 5,608,038 85,233 16,287 5,709,558 Development costs incurred 3,003,510 22,820 5,820 3,032,150 Revisions of estimated development cost (597,869) (129,047) (11,108) (738,024) Revisions of previous quantity estimates (812,781) 116,062 1,198 (695,521) Accretion of discount 3,891,701 43,148 14,909 3,949,758 Net change in income taxes 1,454,050 93,975 682 1,548,707 Purchases of reserves in place 98,539 — — 98,539 Sales of reserves in place (50,651) — — (50,651) Changes in timing and other (584,031) (54,010) (30,780) (668,821) December 31, 2019 25,114,062 274,577 132,126 25,520,765 Sales and transfers of oil and gas produced, net of production costs (4,381,840) (151,979) (45,355) (4,579,174) Net changes in prices and production costs (18,624,768) 131,859 46,916 (18,445,993) Extensions, discoveries, additions and improved recovery, net of related costs 1,436,988 64,385 — 1,501,373 Development costs incurred 1,674,800 — — 1,674,800 Revisions of estimated development cost 4,148,768 (11,161) — 4,137,607 Revisions of previous quantity estimates (3,307,180) 11,632 (1,764) (3,297,312) Accretion of discount 3,054,437 34,624 15,307 3,104,368 Net change in income taxes 3,497,362 (12,185) 3,022 3,488,199 Purchases of reserves in place 49,232 — — 49,232 Sales of reserves in place (156,293) — — (156,293) Changes in timing and other (1,303,768) (2,360) (1,432) (1,307,560) December 31, 2020 $ 11,201,800 $ 339,392 $ 148,820 $ 11,690,0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Unaudited Quarterly Financial Information (In Thousands, Except Per Share Data) Quarter Ended Mar 31 Jun 30 Sep 30 Dec 31 2020 Operating Revenues and Other $ 4,717,692 $ 1,103,374 $ 2,245,484 $ 2,965,498 Operating Income (Loss) $ 57,585 $ (1,086,549) $ (2,714) $ 487,662 Income (Loss) Before Income Taxes $ 31,003 $ (1,145,262) $ (52,555) $ 427,760 Income Tax Provision (Benefit) 21,190 (235,878) (10,088) 90,294 Net Income (Loss) $ 9,813 $ (909,384) $ (42,467) $ 337,466 Net Income (Loss) Per Share (1) Basic $ 0.02 $ (1.57) $ (0.07) $ 0.58 Diluted $ 0.02 $ (1.57) $ (0.07) $ 0.58 Average Number of Common Shares Basic 578,462 578,719 579,055 579,624 Diluted 580,283 578,719 579,055 580,885 2019 Operating Revenues and Other $ 4,058,642 $ 4,697,630 $ 4,303,455 $ 4,320,246 Operating Income $ 876,530 $ 1,130,771 $ 827,959 $ 863,751 Income Before Income Taxes $ 827,236 $ 1,089,366 $ 797,457 $ 831,208 Income Tax Provision 191,810 241,525 182,335 194,687 Net Income $ 635,426 $ 847,841 $ 615,122 $ 636,521 Net Income Per Share (1) Basic $ 1.10 $ 1.47 $ 1.06 $ 1.10 Diluted $ 1.10 $ 1.46 $ 1.06 $ 1.10 Average Number of Common Shares Basic 577,207 577,460 577,839 578,219 Diluted 580,222 580,247 581,271 580,849 (1) The sum of quarterly net income (loss) per share may not agree with total year net income (loss) per share as each quarterly computation is based on the weighted average of common shares outsta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Summary of Significant Accounting Polic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4" t="inlineStr">
        <is>
          <t>Total Operating Revenues and Other</t>
        </is>
      </c>
      <c r="B3" s="5" t="n">
        <v>2965498</v>
      </c>
      <c r="C3" s="5" t="n">
        <v>2245484</v>
      </c>
      <c r="D3" s="5" t="n">
        <v>1103374</v>
      </c>
      <c r="E3" s="5" t="n">
        <v>4717692</v>
      </c>
      <c r="F3" s="5" t="n">
        <v>4320246</v>
      </c>
      <c r="G3" s="5" t="n">
        <v>4303455</v>
      </c>
      <c r="H3" s="5" t="n">
        <v>4697630</v>
      </c>
      <c r="I3" s="5" t="n">
        <v>4058642</v>
      </c>
      <c r="J3" s="5" t="n">
        <v>11032048</v>
      </c>
      <c r="L3" s="5" t="n">
        <v>17379973</v>
      </c>
      <c r="N3" s="5" t="n">
        <v>17275399</v>
      </c>
    </row>
    <row r="4">
      <c r="A4" s="4" t="inlineStr">
        <is>
          <t>Gathering and Processing Costs</t>
        </is>
      </c>
      <c r="J4" s="6" t="n">
        <v>459211</v>
      </c>
      <c r="K4" s="4" t="inlineStr">
        <is>
          <t>[1]</t>
        </is>
      </c>
      <c r="L4" s="6" t="n">
        <v>479102</v>
      </c>
      <c r="M4" s="4" t="inlineStr">
        <is>
          <t>[1]</t>
        </is>
      </c>
      <c r="N4" s="6" t="n">
        <v>436973</v>
      </c>
    </row>
    <row r="5">
      <c r="A5" s="4" t="inlineStr">
        <is>
          <t>Marketing Costs</t>
        </is>
      </c>
      <c r="J5" s="6" t="n">
        <v>2697729</v>
      </c>
      <c r="L5" s="6" t="n">
        <v>5351524</v>
      </c>
      <c r="N5" s="6" t="n">
        <v>5203243</v>
      </c>
    </row>
    <row r="6">
      <c r="A6" s="4" t="inlineStr">
        <is>
          <t>Total Operating Expenses</t>
        </is>
      </c>
      <c r="J6" s="6" t="n">
        <v>11576064</v>
      </c>
      <c r="L6" s="6" t="n">
        <v>13680962</v>
      </c>
      <c r="N6" s="6" t="n">
        <v>12806053</v>
      </c>
    </row>
    <row r="7">
      <c r="A7" s="4" t="inlineStr">
        <is>
          <t>Operating Income</t>
        </is>
      </c>
      <c r="B7" s="6" t="n">
        <v>487662</v>
      </c>
      <c r="C7" s="5" t="n">
        <v>-2714</v>
      </c>
      <c r="D7" s="5" t="n">
        <v>-1086549</v>
      </c>
      <c r="E7" s="5" t="n">
        <v>57585</v>
      </c>
      <c r="F7" s="6" t="n">
        <v>863751</v>
      </c>
      <c r="G7" s="5" t="n">
        <v>827959</v>
      </c>
      <c r="H7" s="5" t="n">
        <v>1130771</v>
      </c>
      <c r="I7" s="5" t="n">
        <v>876530</v>
      </c>
      <c r="J7" s="6" t="n">
        <v>-544016</v>
      </c>
      <c r="L7" s="6" t="n">
        <v>3699011</v>
      </c>
      <c r="N7" s="6" t="n">
        <v>4469346</v>
      </c>
    </row>
    <row r="8">
      <c r="A8" s="4" t="inlineStr">
        <is>
          <t>Accounts Receivable From Contracts With Customers</t>
        </is>
      </c>
      <c r="B8" s="6" t="n">
        <v>1337000</v>
      </c>
      <c r="F8" s="5" t="n">
        <v>1619000</v>
      </c>
      <c r="J8" s="6" t="n">
        <v>1337000</v>
      </c>
      <c r="L8" s="6" t="n">
        <v>1619000</v>
      </c>
      <c r="N8" s="6" t="n">
        <v>1460000</v>
      </c>
    </row>
    <row r="9">
      <c r="A9" s="4" t="inlineStr">
        <is>
          <t>Revolving Credit Agreement (New Facility)</t>
        </is>
      </c>
    </row>
    <row r="10">
      <c r="A10" s="4" t="inlineStr">
        <is>
          <t>Maximum borrowing capacity</t>
        </is>
      </c>
      <c r="B10" s="5" t="n">
        <v>2000000</v>
      </c>
      <c r="J10" s="6" t="n">
        <v>2000000</v>
      </c>
    </row>
    <row r="11">
      <c r="A11" s="4" t="inlineStr">
        <is>
          <t>Crude Oil and Condensate</t>
        </is>
      </c>
    </row>
    <row r="12">
      <c r="A12" s="4" t="inlineStr">
        <is>
          <t>Revenues</t>
        </is>
      </c>
      <c r="J12" s="6" t="n">
        <v>5785609</v>
      </c>
      <c r="L12" s="6" t="n">
        <v>9612532</v>
      </c>
      <c r="N12" s="6" t="n">
        <v>9517440</v>
      </c>
    </row>
    <row r="13">
      <c r="A13" s="4" t="inlineStr">
        <is>
          <t>Natural Gas Liquids</t>
        </is>
      </c>
    </row>
    <row r="14">
      <c r="A14" s="4" t="inlineStr">
        <is>
          <t>Revenues</t>
        </is>
      </c>
      <c r="J14" s="6" t="n">
        <v>667514</v>
      </c>
      <c r="L14" s="6" t="n">
        <v>784818</v>
      </c>
      <c r="N14" s="6" t="n">
        <v>1127510</v>
      </c>
    </row>
    <row r="15">
      <c r="A15" s="4" t="inlineStr">
        <is>
          <t>Natural Gas</t>
        </is>
      </c>
    </row>
    <row r="16">
      <c r="A16" s="4" t="inlineStr">
        <is>
          <t>Revenues</t>
        </is>
      </c>
      <c r="J16" s="6" t="n">
        <v>837133</v>
      </c>
      <c r="L16" s="6" t="n">
        <v>1184095</v>
      </c>
      <c r="N16" s="6" t="n">
        <v>1301537</v>
      </c>
    </row>
    <row r="17">
      <c r="A17" s="4" t="inlineStr">
        <is>
          <t>Gathering, Processing and Marketing</t>
        </is>
      </c>
    </row>
    <row r="18">
      <c r="A18" s="4" t="inlineStr">
        <is>
          <t>Revenues</t>
        </is>
      </c>
      <c r="J18" s="5" t="n">
        <v>2582984</v>
      </c>
      <c r="L18" s="5" t="n">
        <v>5360282</v>
      </c>
      <c r="N18" s="6" t="n">
        <v>5230355</v>
      </c>
    </row>
    <row r="19">
      <c r="A19" s="4" t="inlineStr">
        <is>
          <t>Accounting Standards Update 2014-09 [Member]</t>
        </is>
      </c>
    </row>
    <row r="20">
      <c r="A20" s="4" t="inlineStr">
        <is>
          <t>Total Operating Revenues and Other</t>
        </is>
      </c>
      <c r="N20" s="6" t="n">
        <v>17052465</v>
      </c>
    </row>
    <row r="21">
      <c r="A21" s="4" t="inlineStr">
        <is>
          <t>Gathering and Processing Costs</t>
        </is>
      </c>
      <c r="N21" s="6" t="n">
        <v>233258</v>
      </c>
    </row>
    <row r="22">
      <c r="A22" s="4" t="inlineStr">
        <is>
          <t>Marketing Costs</t>
        </is>
      </c>
      <c r="N22" s="6" t="n">
        <v>5184024</v>
      </c>
    </row>
    <row r="23">
      <c r="A23" s="4" t="inlineStr">
        <is>
          <t>Total Operating Expenses</t>
        </is>
      </c>
      <c r="N23" s="6" t="n">
        <v>12583119</v>
      </c>
    </row>
    <row r="24">
      <c r="A24" s="4" t="inlineStr">
        <is>
          <t>Operating Income</t>
        </is>
      </c>
      <c r="N24" s="6" t="n">
        <v>4469346</v>
      </c>
    </row>
    <row r="25">
      <c r="A25" s="4" t="inlineStr">
        <is>
          <t>Accounting Standards Update 2014-09 [Member] | Crude Oil and Condensate</t>
        </is>
      </c>
    </row>
    <row r="26">
      <c r="A26" s="4" t="inlineStr">
        <is>
          <t>Revenues</t>
        </is>
      </c>
      <c r="N26" s="6" t="n">
        <v>9517440</v>
      </c>
    </row>
    <row r="27">
      <c r="A27" s="4" t="inlineStr">
        <is>
          <t>Accounting Standards Update 2014-09 [Member] | Natural Gas Liquids</t>
        </is>
      </c>
    </row>
    <row r="28">
      <c r="A28" s="4" t="inlineStr">
        <is>
          <t>Revenues</t>
        </is>
      </c>
      <c r="N28" s="6" t="n">
        <v>1121237</v>
      </c>
    </row>
    <row r="29">
      <c r="A29" s="4" t="inlineStr">
        <is>
          <t>Accounting Standards Update 2014-09 [Member] | Natural Gas</t>
        </is>
      </c>
    </row>
    <row r="30">
      <c r="A30" s="4" t="inlineStr">
        <is>
          <t>Revenues</t>
        </is>
      </c>
      <c r="N30" s="6" t="n">
        <v>1104095</v>
      </c>
    </row>
    <row r="31">
      <c r="A31" s="4" t="inlineStr">
        <is>
          <t>Accounting Standards Update 2014-09 [Member] | Gathering, Processing and Marketing</t>
        </is>
      </c>
    </row>
    <row r="32">
      <c r="A32" s="4" t="inlineStr">
        <is>
          <t>Revenues</t>
        </is>
      </c>
      <c r="N32" s="6" t="n">
        <v>5211136</v>
      </c>
    </row>
    <row r="33">
      <c r="A33" s="4" t="inlineStr">
        <is>
          <t>Effect of Change [Member]</t>
        </is>
      </c>
    </row>
    <row r="34">
      <c r="A34" s="4" t="inlineStr">
        <is>
          <t>Total Operating Revenues and Other</t>
        </is>
      </c>
      <c r="N34" s="6" t="n">
        <v>222934</v>
      </c>
    </row>
    <row r="35">
      <c r="A35" s="4" t="inlineStr">
        <is>
          <t>Gathering and Processing Costs</t>
        </is>
      </c>
      <c r="N35" s="6" t="n">
        <v>203715</v>
      </c>
    </row>
    <row r="36">
      <c r="A36" s="4" t="inlineStr">
        <is>
          <t>Marketing Costs</t>
        </is>
      </c>
      <c r="N36" s="6" t="n">
        <v>19219</v>
      </c>
    </row>
    <row r="37">
      <c r="A37" s="4" t="inlineStr">
        <is>
          <t>Total Operating Expenses</t>
        </is>
      </c>
      <c r="N37" s="6" t="n">
        <v>222934</v>
      </c>
    </row>
    <row r="38">
      <c r="A38" s="4" t="inlineStr">
        <is>
          <t>Operating Income</t>
        </is>
      </c>
      <c r="N38" s="6" t="n">
        <v>0</v>
      </c>
    </row>
    <row r="39">
      <c r="A39" s="4" t="inlineStr">
        <is>
          <t>Effect of Change [Member] | Crude Oil and Condensate</t>
        </is>
      </c>
    </row>
    <row r="40">
      <c r="A40" s="4" t="inlineStr">
        <is>
          <t>Revenues</t>
        </is>
      </c>
      <c r="N40" s="6" t="n">
        <v>0</v>
      </c>
    </row>
    <row r="41">
      <c r="A41" s="4" t="inlineStr">
        <is>
          <t>Effect of Change [Member] | Natural Gas Liquids</t>
        </is>
      </c>
    </row>
    <row r="42">
      <c r="A42" s="4" t="inlineStr">
        <is>
          <t>Revenues</t>
        </is>
      </c>
      <c r="N42" s="6" t="n">
        <v>6273</v>
      </c>
    </row>
    <row r="43">
      <c r="A43" s="4" t="inlineStr">
        <is>
          <t>Effect of Change [Member] | Natural Gas</t>
        </is>
      </c>
    </row>
    <row r="44">
      <c r="A44" s="4" t="inlineStr">
        <is>
          <t>Revenues</t>
        </is>
      </c>
      <c r="N44" s="6" t="n">
        <v>197442</v>
      </c>
    </row>
    <row r="45">
      <c r="A45" s="4" t="inlineStr">
        <is>
          <t>Effect of Change [Member] | Gathering, Processing and Marketing</t>
        </is>
      </c>
    </row>
    <row r="46">
      <c r="A46" s="4" t="inlineStr">
        <is>
          <t>Revenues</t>
        </is>
      </c>
      <c r="N46" s="5" t="n">
        <v>19219</v>
      </c>
    </row>
    <row r="47"/>
    <row r="48">
      <c r="A48" s="4" t="inlineStr">
        <is>
          <t>[1]</t>
        </is>
      </c>
      <c r="B48" s="4" t="inlineStr">
        <is>
          <t>Excludes gains or losses on the mark-to-market of financial commodity derivative contracts, gains or losses on sales of reserves and related assets, interest charges and general corporate expenses for each of the three years in the period ended December 31, 2020.</t>
        </is>
      </c>
    </row>
  </sheetData>
  <mergeCells count="7">
    <mergeCell ref="A1:A2"/>
    <mergeCell ref="B1:I1"/>
    <mergeCell ref="J1:N1"/>
    <mergeCell ref="J2:K2"/>
    <mergeCell ref="L2:M2"/>
    <mergeCell ref="A47:N47"/>
    <mergeCell ref="B48:N4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Long-Term Debt</t>
        </is>
      </c>
      <c r="B4" s="5" t="n">
        <v>5640000</v>
      </c>
      <c r="C4" s="5" t="n">
        <v>5140000</v>
      </c>
    </row>
    <row r="5">
      <c r="A5" s="4" t="inlineStr">
        <is>
          <t>Capital Lease Obligation</t>
        </is>
      </c>
      <c r="B5" s="6" t="n">
        <v>212217</v>
      </c>
      <c r="C5" s="6" t="n">
        <v>57900</v>
      </c>
    </row>
    <row r="6">
      <c r="A6" s="4" t="inlineStr">
        <is>
          <t>Less: Current Portion of Long-Term Debt</t>
        </is>
      </c>
      <c r="B6" s="6" t="n">
        <v>781054</v>
      </c>
      <c r="C6" s="6" t="n">
        <v>1014524</v>
      </c>
    </row>
    <row r="7">
      <c r="A7" s="4" t="inlineStr">
        <is>
          <t>Unamortized Debt Discount</t>
        </is>
      </c>
      <c r="B7" s="6" t="n">
        <v>30931</v>
      </c>
      <c r="C7" s="6" t="n">
        <v>19528</v>
      </c>
    </row>
    <row r="8">
      <c r="A8" s="4" t="inlineStr">
        <is>
          <t>Debt Issuance Costs</t>
        </is>
      </c>
      <c r="B8" s="6" t="n">
        <v>4881</v>
      </c>
      <c r="C8" s="6" t="n">
        <v>2929</v>
      </c>
    </row>
    <row r="9">
      <c r="A9" s="4" t="inlineStr">
        <is>
          <t>Total Long-Term Debt</t>
        </is>
      </c>
      <c r="B9" s="6" t="n">
        <v>5035351</v>
      </c>
      <c r="C9" s="6" t="n">
        <v>4160919</v>
      </c>
    </row>
    <row r="10">
      <c r="A10" s="3" t="inlineStr">
        <is>
          <t>Long-Term Debt by Maturity [Abstract]</t>
        </is>
      </c>
    </row>
    <row r="11">
      <c r="A11" s="4" t="inlineStr">
        <is>
          <t>Aggregate annual maturity of long-term debt (excluding capital lease obligations) in 2021</t>
        </is>
      </c>
      <c r="B11" s="6" t="n">
        <v>750000</v>
      </c>
    </row>
    <row r="12">
      <c r="A12" s="4" t="inlineStr">
        <is>
          <t>Aggregate annual maturity of long-term debt (excluding capital lease obligations) in 2022</t>
        </is>
      </c>
      <c r="B12" s="6" t="n">
        <v>0</v>
      </c>
    </row>
    <row r="13">
      <c r="A13" s="4" t="inlineStr">
        <is>
          <t>Aggregate annual maturity of long-term debt (excluding capital lease obligations) in 2023</t>
        </is>
      </c>
      <c r="B13" s="6" t="n">
        <v>1250000</v>
      </c>
    </row>
    <row r="14">
      <c r="A14" s="4" t="inlineStr">
        <is>
          <t>Aggregate annual maturity of long-term debt (excluding capital lease obligations) in 2024</t>
        </is>
      </c>
      <c r="B14" s="6" t="n">
        <v>0</v>
      </c>
    </row>
    <row r="15">
      <c r="A15" s="4" t="inlineStr">
        <is>
          <t>Aggregate annual maturity of long-term debt (excluding capital lease obligations) in 2025</t>
        </is>
      </c>
      <c r="B15" s="6" t="n">
        <v>500000</v>
      </c>
    </row>
    <row r="16">
      <c r="A16" s="3" t="inlineStr">
        <is>
          <t>Line of Credit Facility [Line Items]</t>
        </is>
      </c>
    </row>
    <row r="17">
      <c r="A17" s="4" t="inlineStr">
        <is>
          <t>Proceeds from Debt, Net of Issuance Costs</t>
        </is>
      </c>
      <c r="B17" s="5" t="n">
        <v>1480000</v>
      </c>
    </row>
    <row r="18">
      <c r="A18" s="4" t="inlineStr">
        <is>
          <t>Revolving Credit Agreement 2020</t>
        </is>
      </c>
    </row>
    <row r="19">
      <c r="A19" s="3" t="inlineStr">
        <is>
          <t>Line of Credit Facility [Line Items]</t>
        </is>
      </c>
    </row>
    <row r="20">
      <c r="A20" s="4" t="inlineStr">
        <is>
          <t>Line of Credit Facility, Expiration Date</t>
        </is>
      </c>
      <c r="B20" s="4" t="inlineStr">
        <is>
          <t>Jul. 21,
		2020</t>
        </is>
      </c>
    </row>
    <row r="21">
      <c r="A21" s="4" t="inlineStr">
        <is>
          <t>Maximum borrowing capacity</t>
        </is>
      </c>
      <c r="B21" s="5" t="n">
        <v>2000000</v>
      </c>
    </row>
    <row r="22">
      <c r="A22" s="4" t="inlineStr">
        <is>
          <t>Senior Unsecured Revolving Credit Agreement Due 2024 [Member]</t>
        </is>
      </c>
    </row>
    <row r="23">
      <c r="A23" s="3" t="inlineStr">
        <is>
          <t>Line of Credit Facility [Line Items]</t>
        </is>
      </c>
    </row>
    <row r="24">
      <c r="A24" s="4" t="inlineStr">
        <is>
          <t>Line of Credit Facility, Expiration Date</t>
        </is>
      </c>
      <c r="B24" s="4" t="inlineStr">
        <is>
          <t>Jun. 27,
		2024</t>
        </is>
      </c>
    </row>
    <row r="25">
      <c r="A25" s="4" t="inlineStr">
        <is>
          <t>Line Of Credit Facility Increase Additional Borrowings</t>
        </is>
      </c>
      <c r="B25" s="5" t="n">
        <v>3000000</v>
      </c>
    </row>
    <row r="26">
      <c r="A26" s="4" t="inlineStr">
        <is>
          <t>Maximum borrowing capacity</t>
        </is>
      </c>
      <c r="B26" s="5" t="n">
        <v>2000000</v>
      </c>
    </row>
    <row r="27">
      <c r="A27" s="4" t="inlineStr">
        <is>
          <t>Maximum total debt-to-total capitalization ratio allowed under financial covenant (in hundredths)</t>
        </is>
      </c>
      <c r="B27" s="4" t="inlineStr">
        <is>
          <t>65.00%</t>
        </is>
      </c>
    </row>
    <row r="28">
      <c r="A28" s="4" t="inlineStr">
        <is>
          <t>Line of Credit Facility, Maximum Amount Outstanding During Period</t>
        </is>
      </c>
      <c r="B28" s="5" t="n">
        <v>0</v>
      </c>
      <c r="C28" s="6" t="n">
        <v>0</v>
      </c>
    </row>
    <row r="29">
      <c r="A29" s="4" t="inlineStr">
        <is>
          <t>Senior Unsecured Revolving Credit Agreement Due 2024 [Member] | Eurodollar [Member]</t>
        </is>
      </c>
    </row>
    <row r="30">
      <c r="A30" s="3" t="inlineStr">
        <is>
          <t>Line of Credit Facility [Line Items]</t>
        </is>
      </c>
    </row>
    <row r="31">
      <c r="A31" s="4" t="inlineStr">
        <is>
          <t>Effective Interest Rate (in hundredths)</t>
        </is>
      </c>
      <c r="B31" s="4" t="inlineStr">
        <is>
          <t>1.04%</t>
        </is>
      </c>
    </row>
    <row r="32">
      <c r="A32" s="4" t="inlineStr">
        <is>
          <t>Senior Unsecured Revolving Credit Agreement Due 2024 [Member] | Base Rate [Member]</t>
        </is>
      </c>
    </row>
    <row r="33">
      <c r="A33" s="3" t="inlineStr">
        <is>
          <t>Line of Credit Facility [Line Items]</t>
        </is>
      </c>
    </row>
    <row r="34">
      <c r="A34" s="4" t="inlineStr">
        <is>
          <t>Effective Interest Rate (in hundredths)</t>
        </is>
      </c>
      <c r="B34" s="4" t="inlineStr">
        <is>
          <t>3.25%</t>
        </is>
      </c>
    </row>
    <row r="35">
      <c r="A35" s="4" t="inlineStr">
        <is>
          <t>Commercial Paper</t>
        </is>
      </c>
    </row>
    <row r="36">
      <c r="A36" s="3" t="inlineStr">
        <is>
          <t>Line of Credit Facility [Line Items]</t>
        </is>
      </c>
    </row>
    <row r="37">
      <c r="A37" s="4" t="inlineStr">
        <is>
          <t>Current Borrowings Outstanding</t>
        </is>
      </c>
      <c r="B37" s="5" t="n">
        <v>0</v>
      </c>
      <c r="C37" s="6" t="n">
        <v>0</v>
      </c>
    </row>
    <row r="38">
      <c r="A38" s="4" t="inlineStr">
        <is>
          <t>4.40% Senior Notes Due 2020</t>
        </is>
      </c>
    </row>
    <row r="39">
      <c r="A39" s="3" t="inlineStr">
        <is>
          <t>Debt Instrument [Line Items]</t>
        </is>
      </c>
    </row>
    <row r="40">
      <c r="A40" s="4" t="inlineStr">
        <is>
          <t>Long-Term Debt</t>
        </is>
      </c>
      <c r="B40" s="6" t="n">
        <v>0</v>
      </c>
      <c r="C40" s="6" t="n">
        <v>500000</v>
      </c>
    </row>
    <row r="41">
      <c r="A41" s="4" t="inlineStr">
        <is>
          <t>Debt Instrument Issuance Face Amount</t>
        </is>
      </c>
      <c r="B41" s="5" t="n">
        <v>500000</v>
      </c>
    </row>
    <row r="42">
      <c r="A42" s="4" t="inlineStr">
        <is>
          <t>Debt Instrument Issuance Interest Rate</t>
        </is>
      </c>
      <c r="B42" s="4" t="inlineStr">
        <is>
          <t>4.40%</t>
        </is>
      </c>
    </row>
    <row r="43">
      <c r="A43" s="4" t="inlineStr">
        <is>
          <t>2.45% Senior Notes due 2020</t>
        </is>
      </c>
    </row>
    <row r="44">
      <c r="A44" s="3" t="inlineStr">
        <is>
          <t>Debt Instrument [Line Items]</t>
        </is>
      </c>
    </row>
    <row r="45">
      <c r="A45" s="4" t="inlineStr">
        <is>
          <t>Long-Term Debt</t>
        </is>
      </c>
      <c r="B45" s="5" t="n">
        <v>0</v>
      </c>
      <c r="C45" s="6" t="n">
        <v>500000</v>
      </c>
    </row>
    <row r="46">
      <c r="A46" s="4" t="inlineStr">
        <is>
          <t>Debt Instrument Issuance Face Amount</t>
        </is>
      </c>
      <c r="B46" s="5" t="n">
        <v>500000</v>
      </c>
    </row>
    <row r="47">
      <c r="A47" s="4" t="inlineStr">
        <is>
          <t>Debt Instrument Issuance Interest Rate</t>
        </is>
      </c>
      <c r="B47" s="4" t="inlineStr">
        <is>
          <t>2.45%</t>
        </is>
      </c>
    </row>
    <row r="48">
      <c r="A48" s="4" t="inlineStr">
        <is>
          <t>4.100% Senior Notes due 2021</t>
        </is>
      </c>
    </row>
    <row r="49">
      <c r="A49" s="3" t="inlineStr">
        <is>
          <t>Debt Instrument [Line Items]</t>
        </is>
      </c>
    </row>
    <row r="50">
      <c r="A50" s="4" t="inlineStr">
        <is>
          <t>Long-Term Debt</t>
        </is>
      </c>
      <c r="B50" s="5" t="n">
        <v>750000</v>
      </c>
      <c r="C50" s="6" t="n">
        <v>750000</v>
      </c>
    </row>
    <row r="51">
      <c r="A51" s="4" t="inlineStr">
        <is>
          <t>Debt Instrument Issuance Face Amount</t>
        </is>
      </c>
      <c r="B51" s="5" t="n">
        <v>750000</v>
      </c>
    </row>
    <row r="52">
      <c r="A52" s="4" t="inlineStr">
        <is>
          <t>Debt Instrument Issuance Interest Rate</t>
        </is>
      </c>
      <c r="B52" s="4" t="inlineStr">
        <is>
          <t>4.10%</t>
        </is>
      </c>
    </row>
    <row r="53">
      <c r="A53" s="4" t="inlineStr">
        <is>
          <t>2.625% Senior Notes due 2023</t>
        </is>
      </c>
    </row>
    <row r="54">
      <c r="A54" s="3" t="inlineStr">
        <is>
          <t>Debt Instrument [Line Items]</t>
        </is>
      </c>
    </row>
    <row r="55">
      <c r="A55" s="4" t="inlineStr">
        <is>
          <t>Long-Term Debt</t>
        </is>
      </c>
      <c r="B55" s="5" t="n">
        <v>1250000</v>
      </c>
      <c r="C55" s="6" t="n">
        <v>1250000</v>
      </c>
    </row>
    <row r="56">
      <c r="A56" s="4" t="inlineStr">
        <is>
          <t>4.15% Senior Notes due 2026</t>
        </is>
      </c>
    </row>
    <row r="57">
      <c r="A57" s="3" t="inlineStr">
        <is>
          <t>Debt Instrument [Line Items]</t>
        </is>
      </c>
    </row>
    <row r="58">
      <c r="A58" s="4" t="inlineStr">
        <is>
          <t>Long-Term Debt</t>
        </is>
      </c>
      <c r="B58" s="6" t="n">
        <v>750000</v>
      </c>
      <c r="C58" s="6" t="n">
        <v>750000</v>
      </c>
    </row>
    <row r="59">
      <c r="A59" s="4" t="inlineStr">
        <is>
          <t>3.15% Senior Notes due 2025</t>
        </is>
      </c>
    </row>
    <row r="60">
      <c r="A60" s="3" t="inlineStr">
        <is>
          <t>Debt Instrument [Line Items]</t>
        </is>
      </c>
    </row>
    <row r="61">
      <c r="A61" s="4" t="inlineStr">
        <is>
          <t>Long-Term Debt</t>
        </is>
      </c>
      <c r="B61" s="6" t="n">
        <v>500000</v>
      </c>
      <c r="C61" s="6" t="n">
        <v>500000</v>
      </c>
    </row>
    <row r="62">
      <c r="A62" s="4" t="inlineStr">
        <is>
          <t>6.65% Senior Notes due 2028</t>
        </is>
      </c>
    </row>
    <row r="63">
      <c r="A63" s="3" t="inlineStr">
        <is>
          <t>Debt Instrument [Line Items]</t>
        </is>
      </c>
    </row>
    <row r="64">
      <c r="A64" s="4" t="inlineStr">
        <is>
          <t>Long-Term Debt</t>
        </is>
      </c>
      <c r="B64" s="6" t="n">
        <v>140000</v>
      </c>
      <c r="C64" s="6" t="n">
        <v>140000</v>
      </c>
    </row>
    <row r="65">
      <c r="A65" s="4" t="inlineStr">
        <is>
          <t>4.375% Senior Notes due 2030</t>
        </is>
      </c>
    </row>
    <row r="66">
      <c r="A66" s="3" t="inlineStr">
        <is>
          <t>Debt Instrument [Line Items]</t>
        </is>
      </c>
    </row>
    <row r="67">
      <c r="A67" s="4" t="inlineStr">
        <is>
          <t>Long-Term Debt</t>
        </is>
      </c>
      <c r="B67" s="6" t="n">
        <v>750000</v>
      </c>
      <c r="C67" s="6" t="n">
        <v>0</v>
      </c>
    </row>
    <row r="68">
      <c r="A68" s="4" t="inlineStr">
        <is>
          <t>Debt Instrument Issuance Face Amount</t>
        </is>
      </c>
      <c r="B68" s="5" t="n">
        <v>750000</v>
      </c>
    </row>
    <row r="69">
      <c r="A69" s="4" t="inlineStr">
        <is>
          <t>Debt Instrument Issuance Interest Rate</t>
        </is>
      </c>
      <c r="B69" s="4" t="inlineStr">
        <is>
          <t>4.375%</t>
        </is>
      </c>
    </row>
    <row r="70">
      <c r="A70" s="4" t="inlineStr">
        <is>
          <t>3.90% Senior Notes due 2035</t>
        </is>
      </c>
    </row>
    <row r="71">
      <c r="A71" s="3" t="inlineStr">
        <is>
          <t>Debt Instrument [Line Items]</t>
        </is>
      </c>
    </row>
    <row r="72">
      <c r="A72" s="4" t="inlineStr">
        <is>
          <t>Long-Term Debt</t>
        </is>
      </c>
      <c r="B72" s="5" t="n">
        <v>500000</v>
      </c>
      <c r="C72" s="6" t="n">
        <v>500000</v>
      </c>
    </row>
    <row r="73">
      <c r="A73" s="4" t="inlineStr">
        <is>
          <t>4.95% Senior Notes due 2050</t>
        </is>
      </c>
    </row>
    <row r="74">
      <c r="A74" s="3" t="inlineStr">
        <is>
          <t>Debt Instrument [Line Items]</t>
        </is>
      </c>
    </row>
    <row r="75">
      <c r="A75" s="4" t="inlineStr">
        <is>
          <t>Long-Term Debt</t>
        </is>
      </c>
      <c r="B75" s="6" t="n">
        <v>750000</v>
      </c>
      <c r="C75" s="6" t="n">
        <v>0</v>
      </c>
    </row>
    <row r="76">
      <c r="A76" s="4" t="inlineStr">
        <is>
          <t>Debt Instrument Issuance Face Amount</t>
        </is>
      </c>
      <c r="B76" s="5" t="n">
        <v>750000</v>
      </c>
    </row>
    <row r="77">
      <c r="A77" s="4" t="inlineStr">
        <is>
          <t>Debt Instrument Issuance Interest Rate</t>
        </is>
      </c>
      <c r="B77" s="4" t="inlineStr">
        <is>
          <t>4.95%</t>
        </is>
      </c>
    </row>
    <row r="78">
      <c r="A78" s="4" t="inlineStr">
        <is>
          <t>5.10% Senior Notes due 2036</t>
        </is>
      </c>
    </row>
    <row r="79">
      <c r="A79" s="3" t="inlineStr">
        <is>
          <t>Debt Instrument [Line Items]</t>
        </is>
      </c>
    </row>
    <row r="80">
      <c r="A80" s="4" t="inlineStr">
        <is>
          <t>Long-Term Debt</t>
        </is>
      </c>
      <c r="B80" s="5" t="n">
        <v>250000</v>
      </c>
      <c r="C80" s="6" t="n">
        <v>250000</v>
      </c>
    </row>
    <row r="81">
      <c r="A81" s="4" t="inlineStr">
        <is>
          <t>5.625% Senior Notes Due 2019</t>
        </is>
      </c>
    </row>
    <row r="82">
      <c r="A82" s="3" t="inlineStr">
        <is>
          <t>Debt Instrument [Line Items]</t>
        </is>
      </c>
    </row>
    <row r="83">
      <c r="A83" s="4" t="inlineStr">
        <is>
          <t>Debt Instrument Issuance Face Amount</t>
        </is>
      </c>
      <c r="C83" s="5" t="n">
        <v>900000</v>
      </c>
    </row>
    <row r="84">
      <c r="A84" s="4" t="inlineStr">
        <is>
          <t>Debt Instrument Issuance Interest Rate</t>
        </is>
      </c>
      <c r="C84" s="4" t="inlineStr">
        <is>
          <t>5.62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C1" s="2" t="inlineStr">
        <is>
          <t>Feb. 25, 2021</t>
        </is>
      </c>
      <c r="D1" s="2" t="inlineStr">
        <is>
          <t>Dec. 31, 2020</t>
        </is>
      </c>
      <c r="E1" s="2" t="inlineStr">
        <is>
          <t>Dec. 31, 2019</t>
        </is>
      </c>
      <c r="F1" s="2" t="inlineStr">
        <is>
          <t>Dec. 31, 2018</t>
        </is>
      </c>
      <c r="G1" s="2" t="inlineStr">
        <is>
          <t>Dec. 31, 2017</t>
        </is>
      </c>
    </row>
    <row r="2">
      <c r="A2" s="3" t="inlineStr">
        <is>
          <t>Stockholders' Equity Note [Abstract]</t>
        </is>
      </c>
    </row>
    <row r="3">
      <c r="A3" s="4" t="inlineStr">
        <is>
          <t>An aggregate maximum of shares of common stock authorized for repurchase</t>
        </is>
      </c>
      <c r="D3" s="6" t="n">
        <v>10000000</v>
      </c>
    </row>
    <row r="4">
      <c r="A4" s="4" t="inlineStr">
        <is>
          <t>Remaining shares available for purchase under share repurchase authorization</t>
        </is>
      </c>
      <c r="D4" s="6" t="n">
        <v>6386200</v>
      </c>
    </row>
    <row r="5">
      <c r="A5" s="4" t="inlineStr">
        <is>
          <t>Dividends Common Stock Declared Per Share</t>
        </is>
      </c>
      <c r="C5" s="9" t="n">
        <v>0.375</v>
      </c>
      <c r="D5" s="8" t="n">
        <v>0.2875</v>
      </c>
      <c r="E5" s="7" t="n">
        <v>0.22</v>
      </c>
      <c r="F5" s="8" t="n">
        <v>0.185</v>
      </c>
    </row>
    <row r="6">
      <c r="A6" s="4" t="inlineStr">
        <is>
          <t>Dividends Payable, Amount Per Share After Increase</t>
        </is>
      </c>
      <c r="C6" s="8" t="n">
        <v>0.4125</v>
      </c>
      <c r="D6" s="9" t="n">
        <v>0.375</v>
      </c>
      <c r="E6" s="8" t="n">
        <v>0.2875</v>
      </c>
      <c r="F6" s="7" t="n">
        <v>0.22</v>
      </c>
      <c r="G6" s="8" t="n">
        <v>0.1675</v>
      </c>
    </row>
    <row r="7">
      <c r="A7" s="4" t="inlineStr">
        <is>
          <t>Common Stock, Shares Authorized</t>
        </is>
      </c>
      <c r="D7" s="6" t="n">
        <v>1280000000</v>
      </c>
      <c r="E7" s="6" t="n">
        <v>1280000000</v>
      </c>
    </row>
    <row r="8">
      <c r="A8" s="3" t="inlineStr">
        <is>
          <t>Common Stock Activity [Line Items]</t>
        </is>
      </c>
    </row>
    <row r="9">
      <c r="A9" s="4" t="inlineStr">
        <is>
          <t>Beginning Balance (in shares)</t>
        </is>
      </c>
      <c r="D9" s="6" t="n">
        <v>582213016</v>
      </c>
    </row>
    <row r="10">
      <c r="A10" s="4" t="inlineStr">
        <is>
          <t>Ending Balance (in shares)</t>
        </is>
      </c>
      <c r="D10" s="6" t="n">
        <v>583694850</v>
      </c>
      <c r="E10" s="6" t="n">
        <v>582213016</v>
      </c>
    </row>
    <row r="11">
      <c r="A11" s="4" t="inlineStr">
        <is>
          <t>Preferred Stock, Shares Outstanding</t>
        </is>
      </c>
      <c r="D11" s="6" t="n">
        <v>0</v>
      </c>
    </row>
    <row r="12">
      <c r="A12" s="4" t="inlineStr">
        <is>
          <t>Common Shares, Outstanding [Member]</t>
        </is>
      </c>
    </row>
    <row r="13">
      <c r="A13" s="3" t="inlineStr">
        <is>
          <t>Common Stock Activity [Line Items]</t>
        </is>
      </c>
    </row>
    <row r="14">
      <c r="A14" s="4" t="inlineStr">
        <is>
          <t>Beginning Balance (in shares)</t>
        </is>
      </c>
      <c r="D14" s="6" t="n">
        <v>581914000</v>
      </c>
      <c r="E14" s="6" t="n">
        <v>580023000</v>
      </c>
      <c r="F14" s="6" t="n">
        <v>578477000</v>
      </c>
    </row>
    <row r="15">
      <c r="A15" s="4" t="inlineStr">
        <is>
          <t>Common Stock Issued Under Stock-Based Compensation Plans (in shares)</t>
        </is>
      </c>
      <c r="D15" s="6" t="n">
        <v>1482000</v>
      </c>
      <c r="E15" s="6" t="n">
        <v>1688000</v>
      </c>
      <c r="F15" s="6" t="n">
        <v>1580000</v>
      </c>
    </row>
    <row r="16">
      <c r="A16" s="4" t="inlineStr">
        <is>
          <t>Treasury Stock Purchased (1) (in shares)</t>
        </is>
      </c>
      <c r="B16" s="4" t="inlineStr">
        <is>
          <t>[1]</t>
        </is>
      </c>
      <c r="D16" s="6" t="n">
        <v>-389000</v>
      </c>
      <c r="E16" s="6" t="n">
        <v>-310000</v>
      </c>
      <c r="F16" s="6" t="n">
        <v>-539000</v>
      </c>
    </row>
    <row r="17">
      <c r="A17" s="4" t="inlineStr">
        <is>
          <t>Common Stock Issued Under Employee Stock Purchase Plan (in shares)</t>
        </is>
      </c>
      <c r="D17" s="6" t="n">
        <v>377000</v>
      </c>
      <c r="E17" s="6" t="n">
        <v>223000</v>
      </c>
      <c r="F17" s="6" t="n">
        <v>180000</v>
      </c>
    </row>
    <row r="18">
      <c r="A18" s="4" t="inlineStr">
        <is>
          <t>Treasury Stock Issued Under Stock-Based Compensation Plans (in shares)</t>
        </is>
      </c>
      <c r="D18" s="6" t="n">
        <v>187000</v>
      </c>
      <c r="E18" s="6" t="n">
        <v>290000</v>
      </c>
      <c r="F18" s="6" t="n">
        <v>325000</v>
      </c>
    </row>
    <row r="19">
      <c r="A19" s="4" t="inlineStr">
        <is>
          <t>Ending Balance (in shares)</t>
        </is>
      </c>
      <c r="D19" s="6" t="n">
        <v>583571000</v>
      </c>
      <c r="E19" s="6" t="n">
        <v>581914000</v>
      </c>
      <c r="F19" s="6" t="n">
        <v>580023000</v>
      </c>
      <c r="G19" s="6" t="n">
        <v>578477000</v>
      </c>
    </row>
    <row r="20">
      <c r="A20" s="4" t="inlineStr">
        <is>
          <t>Common Shares, Treasury [Member]</t>
        </is>
      </c>
    </row>
    <row r="21">
      <c r="A21" s="3" t="inlineStr">
        <is>
          <t>Common Stock Activity [Line Items]</t>
        </is>
      </c>
    </row>
    <row r="22">
      <c r="A22" s="4" t="inlineStr">
        <is>
          <t>Beginning Balance (in shares)</t>
        </is>
      </c>
      <c r="D22" s="6" t="n">
        <v>-299000</v>
      </c>
      <c r="E22" s="6" t="n">
        <v>-385000</v>
      </c>
      <c r="F22" s="6" t="n">
        <v>-351000</v>
      </c>
    </row>
    <row r="23">
      <c r="A23" s="4" t="inlineStr">
        <is>
          <t>Common Stock Issued Under Stock-Based Compensation Plans (in shares)</t>
        </is>
      </c>
      <c r="D23" s="6" t="n">
        <v>0</v>
      </c>
      <c r="E23" s="6" t="n">
        <v>0</v>
      </c>
      <c r="F23" s="6" t="n">
        <v>0</v>
      </c>
    </row>
    <row r="24">
      <c r="A24" s="4" t="inlineStr">
        <is>
          <t>Treasury Stock Purchased (1) (in shares)</t>
        </is>
      </c>
      <c r="B24" s="4" t="inlineStr">
        <is>
          <t>[1]</t>
        </is>
      </c>
      <c r="D24" s="6" t="n">
        <v>-389000</v>
      </c>
      <c r="E24" s="6" t="n">
        <v>-310000</v>
      </c>
      <c r="F24" s="6" t="n">
        <v>-539000</v>
      </c>
    </row>
    <row r="25">
      <c r="A25" s="4" t="inlineStr">
        <is>
          <t>Common Stock Issued Under Employee Stock Purchase Plan (in shares)</t>
        </is>
      </c>
      <c r="D25" s="6" t="n">
        <v>377000</v>
      </c>
      <c r="E25" s="6" t="n">
        <v>106000</v>
      </c>
      <c r="F25" s="6" t="n">
        <v>180000</v>
      </c>
    </row>
    <row r="26">
      <c r="A26" s="4" t="inlineStr">
        <is>
          <t>Treasury Stock Issued Under Stock-Based Compensation Plans (in shares)</t>
        </is>
      </c>
      <c r="D26" s="6" t="n">
        <v>187000</v>
      </c>
      <c r="E26" s="6" t="n">
        <v>290000</v>
      </c>
      <c r="F26" s="6" t="n">
        <v>325000</v>
      </c>
    </row>
    <row r="27">
      <c r="A27" s="4" t="inlineStr">
        <is>
          <t>Ending Balance (in shares)</t>
        </is>
      </c>
      <c r="D27" s="6" t="n">
        <v>-124000</v>
      </c>
      <c r="E27" s="6" t="n">
        <v>-299000</v>
      </c>
      <c r="F27" s="6" t="n">
        <v>-385000</v>
      </c>
      <c r="G27" s="6" t="n">
        <v>-351000</v>
      </c>
    </row>
    <row r="28">
      <c r="A28" s="4" t="inlineStr">
        <is>
          <t>Common Shares, Issued [Member]</t>
        </is>
      </c>
    </row>
    <row r="29">
      <c r="A29" s="3" t="inlineStr">
        <is>
          <t>Common Stock Activity [Line Items]</t>
        </is>
      </c>
    </row>
    <row r="30">
      <c r="A30" s="4" t="inlineStr">
        <is>
          <t>Beginning Balance (in shares)</t>
        </is>
      </c>
      <c r="D30" s="6" t="n">
        <v>582213000</v>
      </c>
      <c r="E30" s="6" t="n">
        <v>580408000</v>
      </c>
      <c r="F30" s="6" t="n">
        <v>578828000</v>
      </c>
    </row>
    <row r="31">
      <c r="A31" s="4" t="inlineStr">
        <is>
          <t>Common Stock Issued Under Stock-Based Compensation Plans (in shares)</t>
        </is>
      </c>
      <c r="D31" s="6" t="n">
        <v>1482000</v>
      </c>
      <c r="E31" s="6" t="n">
        <v>1688000</v>
      </c>
      <c r="F31" s="6" t="n">
        <v>1580000</v>
      </c>
    </row>
    <row r="32">
      <c r="A32" s="4" t="inlineStr">
        <is>
          <t>Treasury Stock Purchased (1) (in shares)</t>
        </is>
      </c>
      <c r="B32" s="4" t="inlineStr">
        <is>
          <t>[1]</t>
        </is>
      </c>
      <c r="D32" s="6" t="n">
        <v>0</v>
      </c>
      <c r="E32" s="6" t="n">
        <v>0</v>
      </c>
      <c r="F32" s="6" t="n">
        <v>0</v>
      </c>
    </row>
    <row r="33">
      <c r="A33" s="4" t="inlineStr">
        <is>
          <t>Common Stock Issued Under Employee Stock Purchase Plan (in shares)</t>
        </is>
      </c>
      <c r="D33" s="6" t="n">
        <v>0</v>
      </c>
      <c r="E33" s="6" t="n">
        <v>117000</v>
      </c>
      <c r="F33" s="6" t="n">
        <v>0</v>
      </c>
    </row>
    <row r="34">
      <c r="A34" s="4" t="inlineStr">
        <is>
          <t>Treasury Stock Issued Under Stock-Based Compensation Plans (in shares)</t>
        </is>
      </c>
      <c r="D34" s="6" t="n">
        <v>0</v>
      </c>
      <c r="E34" s="6" t="n">
        <v>0</v>
      </c>
      <c r="F34" s="6" t="n">
        <v>0</v>
      </c>
    </row>
    <row r="35">
      <c r="A35" s="4" t="inlineStr">
        <is>
          <t>Ending Balance (in shares)</t>
        </is>
      </c>
      <c r="D35" s="6" t="n">
        <v>583695000</v>
      </c>
      <c r="E35" s="6" t="n">
        <v>582213000</v>
      </c>
      <c r="F35" s="6" t="n">
        <v>580408000</v>
      </c>
      <c r="G35" s="6" t="n">
        <v>578828000</v>
      </c>
    </row>
    <row r="36"/>
    <row r="37">
      <c r="A37" s="4" t="inlineStr">
        <is>
          <t>[1]</t>
        </is>
      </c>
      <c r="B37" s="4" t="inlineStr">
        <is>
          <t>Represents shares that were withheld by or returned to EOG (i) in satisfaction of tax withholding obligations that arose upon the exercise of employee stock options or SARs or the vesting of restricted stock, restricted stock unit or performance unit grants or (ii) in payment of the exercise price of employee stock options.</t>
        </is>
      </c>
    </row>
  </sheetData>
  <mergeCells count="3">
    <mergeCell ref="A1:B1"/>
    <mergeCell ref="A36:F36"/>
    <mergeCell ref="B37:F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6" customWidth="1" min="5" max="5"/>
    <col width="27" customWidth="1" min="6" max="6"/>
    <col width="32" customWidth="1" min="7" max="7"/>
    <col width="33"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t>
        </is>
      </c>
      <c r="F1" s="2" t="inlineStr">
        <is>
          <t>Retained Earnings [Member]</t>
        </is>
      </c>
      <c r="G1" s="2" t="inlineStr">
        <is>
          <t>Treasury Stock, Common [Member]</t>
        </is>
      </c>
      <c r="H1" s="2" t="inlineStr">
        <is>
          <t>Common Shares, Treasury [Member]</t>
        </is>
      </c>
    </row>
    <row r="2">
      <c r="A2" s="4" t="inlineStr">
        <is>
          <t>Balance at Dec. 31, 2017</t>
        </is>
      </c>
      <c r="B2" s="5" t="n">
        <v>16283273</v>
      </c>
      <c r="C2" s="5" t="n">
        <v>205788</v>
      </c>
      <c r="D2" s="5" t="n">
        <v>5536547</v>
      </c>
      <c r="E2" s="5" t="n">
        <v>-19297</v>
      </c>
      <c r="F2" s="5" t="n">
        <v>10593533</v>
      </c>
      <c r="G2" s="5" t="n">
        <v>-33298</v>
      </c>
    </row>
    <row r="3">
      <c r="A3" s="4" t="inlineStr">
        <is>
          <t>Net Income (Loss)</t>
        </is>
      </c>
      <c r="B3" s="6" t="n">
        <v>3419040</v>
      </c>
      <c r="C3" s="6" t="n">
        <v>0</v>
      </c>
      <c r="D3" s="6" t="n">
        <v>0</v>
      </c>
      <c r="E3" s="6" t="n">
        <v>0</v>
      </c>
      <c r="F3" s="6" t="n">
        <v>3419040</v>
      </c>
      <c r="G3" s="6" t="n">
        <v>0</v>
      </c>
    </row>
    <row r="4">
      <c r="A4" s="4" t="inlineStr">
        <is>
          <t>Common Stock Issued Under Stock Plans</t>
        </is>
      </c>
      <c r="B4" s="6" t="n">
        <v>5620</v>
      </c>
      <c r="C4" s="6" t="n">
        <v>8</v>
      </c>
      <c r="D4" s="6" t="n">
        <v>5612</v>
      </c>
      <c r="E4" s="6" t="n">
        <v>0</v>
      </c>
      <c r="F4" s="6" t="n">
        <v>0</v>
      </c>
      <c r="G4" s="6" t="n">
        <v>0</v>
      </c>
    </row>
    <row r="5">
      <c r="A5" s="4" t="inlineStr">
        <is>
          <t>Common Stock Dividends Declared</t>
        </is>
      </c>
      <c r="B5" s="6" t="n">
        <v>-469443</v>
      </c>
      <c r="C5" s="6" t="n">
        <v>0</v>
      </c>
      <c r="D5" s="6" t="n">
        <v>0</v>
      </c>
      <c r="E5" s="6" t="n">
        <v>0</v>
      </c>
      <c r="F5" s="6" t="n">
        <v>-469443</v>
      </c>
      <c r="G5" s="6" t="n">
        <v>0</v>
      </c>
    </row>
    <row r="6">
      <c r="A6" s="4" t="inlineStr">
        <is>
          <t>Other Comprehensive Income (Loss)</t>
        </is>
      </c>
      <c r="B6" s="6" t="n">
        <v>17939</v>
      </c>
      <c r="C6" s="6" t="n">
        <v>0</v>
      </c>
      <c r="D6" s="6" t="n">
        <v>0</v>
      </c>
      <c r="E6" s="6" t="n">
        <v>17939</v>
      </c>
      <c r="F6" s="6" t="n">
        <v>0</v>
      </c>
      <c r="G6" s="6" t="n">
        <v>0</v>
      </c>
    </row>
    <row r="7">
      <c r="A7" s="4" t="inlineStr">
        <is>
          <t>Change in Treasury Stock - Stock Compensation Plans, Net</t>
        </is>
      </c>
      <c r="B7" s="6" t="n">
        <v>-48454</v>
      </c>
      <c r="C7" s="6" t="n">
        <v>0</v>
      </c>
      <c r="D7" s="6" t="n">
        <v>-35118</v>
      </c>
      <c r="E7" s="6" t="n">
        <v>0</v>
      </c>
      <c r="F7" s="6" t="n">
        <v>0</v>
      </c>
      <c r="G7" s="6" t="n">
        <v>-13336</v>
      </c>
    </row>
    <row r="8">
      <c r="A8" s="4" t="inlineStr">
        <is>
          <t>Restricted Stock and Restricted Stock Units, Net</t>
        </is>
      </c>
      <c r="B8" s="6" t="n">
        <v>0</v>
      </c>
      <c r="C8" s="6" t="n">
        <v>8</v>
      </c>
      <c r="D8" s="6" t="n">
        <v>-3891</v>
      </c>
      <c r="E8" s="6" t="n">
        <v>0</v>
      </c>
      <c r="F8" s="6" t="n">
        <v>0</v>
      </c>
      <c r="G8" s="6" t="n">
        <v>3883</v>
      </c>
    </row>
    <row r="9">
      <c r="A9" s="4" t="inlineStr">
        <is>
          <t>Stock-Based Compensation Expenses</t>
        </is>
      </c>
      <c r="B9" s="6" t="n">
        <v>155337</v>
      </c>
      <c r="C9" s="6" t="n">
        <v>0</v>
      </c>
      <c r="D9" s="6" t="n">
        <v>155337</v>
      </c>
      <c r="E9" s="6" t="n">
        <v>0</v>
      </c>
      <c r="F9" s="6" t="n">
        <v>0</v>
      </c>
      <c r="G9" s="6" t="n">
        <v>0</v>
      </c>
    </row>
    <row r="10">
      <c r="A10" s="4" t="inlineStr">
        <is>
          <t>Treasury Stock Issued as Compensation</t>
        </is>
      </c>
      <c r="B10" s="6" t="n">
        <v>876</v>
      </c>
      <c r="C10" s="6" t="n">
        <v>0</v>
      </c>
      <c r="D10" s="6" t="n">
        <v>307</v>
      </c>
      <c r="E10" s="6" t="n">
        <v>0</v>
      </c>
      <c r="F10" s="6" t="n">
        <v>0</v>
      </c>
      <c r="G10" s="6" t="n">
        <v>569</v>
      </c>
    </row>
    <row r="11">
      <c r="A11" s="4" t="inlineStr">
        <is>
          <t>Balance at Dec. 31, 2018</t>
        </is>
      </c>
      <c r="B11" s="5" t="n">
        <v>19364188</v>
      </c>
      <c r="C11" s="6" t="n">
        <v>205804</v>
      </c>
      <c r="D11" s="6" t="n">
        <v>5658794</v>
      </c>
      <c r="E11" s="6" t="n">
        <v>-1358</v>
      </c>
      <c r="F11" s="6" t="n">
        <v>13543130</v>
      </c>
      <c r="G11" s="6" t="n">
        <v>-42182</v>
      </c>
    </row>
    <row r="12">
      <c r="A12" s="4" t="inlineStr">
        <is>
          <t>Common Stock Dividends Declared (in dollars per share)</t>
        </is>
      </c>
      <c r="B12" s="7" t="n">
        <v>0.8100000000000001</v>
      </c>
    </row>
    <row r="13">
      <c r="A13" s="4" t="inlineStr">
        <is>
          <t>Net Income (Loss)</t>
        </is>
      </c>
      <c r="B13" s="5" t="n">
        <v>2734910</v>
      </c>
      <c r="C13" s="6" t="n">
        <v>0</v>
      </c>
      <c r="D13" s="6" t="n">
        <v>0</v>
      </c>
      <c r="E13" s="6" t="n">
        <v>0</v>
      </c>
      <c r="F13" s="6" t="n">
        <v>2734910</v>
      </c>
      <c r="G13" s="6" t="n">
        <v>0</v>
      </c>
    </row>
    <row r="14">
      <c r="A14" s="4" t="inlineStr">
        <is>
          <t>Common Stock Issued Under Stock Plans</t>
        </is>
      </c>
      <c r="B14" s="6" t="n">
        <v>-8</v>
      </c>
      <c r="C14" s="6" t="n">
        <v>1</v>
      </c>
      <c r="D14" s="6" t="n">
        <v>-9</v>
      </c>
      <c r="E14" s="6" t="n">
        <v>0</v>
      </c>
      <c r="F14" s="6" t="n">
        <v>0</v>
      </c>
      <c r="G14" s="6" t="n">
        <v>0</v>
      </c>
    </row>
    <row r="15">
      <c r="A15" s="4" t="inlineStr">
        <is>
          <t>Common Stock Dividends Declared</t>
        </is>
      </c>
      <c r="B15" s="6" t="n">
        <v>-629169</v>
      </c>
      <c r="C15" s="6" t="n">
        <v>0</v>
      </c>
      <c r="D15" s="6" t="n">
        <v>0</v>
      </c>
      <c r="E15" s="6" t="n">
        <v>0</v>
      </c>
      <c r="F15" s="6" t="n">
        <v>-629169</v>
      </c>
      <c r="G15" s="6" t="n">
        <v>0</v>
      </c>
    </row>
    <row r="16">
      <c r="A16" s="4" t="inlineStr">
        <is>
          <t>Other Comprehensive Income (Loss)</t>
        </is>
      </c>
      <c r="B16" s="6" t="n">
        <v>-3561</v>
      </c>
      <c r="C16" s="6" t="n">
        <v>0</v>
      </c>
      <c r="D16" s="6" t="n">
        <v>0</v>
      </c>
      <c r="E16" s="6" t="n">
        <v>-3561</v>
      </c>
      <c r="F16" s="6" t="n">
        <v>0</v>
      </c>
      <c r="G16" s="6" t="n">
        <v>0</v>
      </c>
    </row>
    <row r="17">
      <c r="A17" s="4" t="inlineStr">
        <is>
          <t>Change in Treasury Stock - Stock Compensation Plans, Net</t>
        </is>
      </c>
      <c r="B17" s="6" t="n">
        <v>-6853</v>
      </c>
      <c r="C17" s="6" t="n">
        <v>0</v>
      </c>
      <c r="D17" s="6" t="n">
        <v>-10637</v>
      </c>
      <c r="E17" s="6" t="n">
        <v>0</v>
      </c>
      <c r="F17" s="6" t="n">
        <v>0</v>
      </c>
      <c r="G17" s="6" t="n">
        <v>3784</v>
      </c>
    </row>
    <row r="18">
      <c r="A18" s="4" t="inlineStr">
        <is>
          <t>Restricted Stock and Restricted Stock Units, Net</t>
        </is>
      </c>
      <c r="B18" s="6" t="n">
        <v>0</v>
      </c>
      <c r="C18" s="6" t="n">
        <v>17</v>
      </c>
      <c r="D18" s="6" t="n">
        <v>-4566</v>
      </c>
      <c r="E18" s="6" t="n">
        <v>0</v>
      </c>
      <c r="F18" s="6" t="n">
        <v>0</v>
      </c>
      <c r="G18" s="6" t="n">
        <v>4549</v>
      </c>
    </row>
    <row r="19">
      <c r="A19" s="4" t="inlineStr">
        <is>
          <t>Stock-Based Compensation Expenses</t>
        </is>
      </c>
      <c r="B19" s="6" t="n">
        <v>174738</v>
      </c>
      <c r="C19" s="6" t="n">
        <v>0</v>
      </c>
      <c r="D19" s="6" t="n">
        <v>174738</v>
      </c>
      <c r="E19" s="6" t="n">
        <v>0</v>
      </c>
      <c r="F19" s="6" t="n">
        <v>0</v>
      </c>
      <c r="G19" s="6" t="n">
        <v>0</v>
      </c>
    </row>
    <row r="20">
      <c r="A20" s="4" t="inlineStr">
        <is>
          <t>Treasury Stock Issued as Compensation</t>
        </is>
      </c>
      <c r="B20" s="6" t="n">
        <v>6471</v>
      </c>
      <c r="C20" s="6" t="n">
        <v>0</v>
      </c>
      <c r="D20" s="6" t="n">
        <v>-845</v>
      </c>
      <c r="E20" s="6" t="n">
        <v>0</v>
      </c>
      <c r="F20" s="6" t="n">
        <v>0</v>
      </c>
      <c r="G20" s="6" t="n">
        <v>7316</v>
      </c>
    </row>
    <row r="21">
      <c r="A21" s="4" t="inlineStr">
        <is>
          <t>Cumulative Effect of Account Changes</t>
        </is>
      </c>
      <c r="B21" s="6" t="n">
        <v>0</v>
      </c>
      <c r="C21" s="6" t="n">
        <v>0</v>
      </c>
      <c r="D21" s="6" t="n">
        <v>0</v>
      </c>
      <c r="E21" s="6" t="n">
        <v>267</v>
      </c>
      <c r="F21" s="6" t="n">
        <v>-267</v>
      </c>
      <c r="H21" s="5" t="n">
        <v>0</v>
      </c>
    </row>
    <row r="22">
      <c r="A22" s="4" t="inlineStr">
        <is>
          <t>Balance at Dec. 31, 2019</t>
        </is>
      </c>
      <c r="B22" s="5" t="n">
        <v>21640716</v>
      </c>
      <c r="C22" s="6" t="n">
        <v>205822</v>
      </c>
      <c r="D22" s="6" t="n">
        <v>5817475</v>
      </c>
      <c r="E22" s="6" t="n">
        <v>-4652</v>
      </c>
      <c r="F22" s="6" t="n">
        <v>15648604</v>
      </c>
      <c r="G22" s="6" t="n">
        <v>-26533</v>
      </c>
    </row>
    <row r="23">
      <c r="A23" s="4" t="inlineStr">
        <is>
          <t>Common Stock Dividends Declared (in dollars per share)</t>
        </is>
      </c>
      <c r="B23" s="8" t="n">
        <v>1.0825</v>
      </c>
    </row>
    <row r="24">
      <c r="A24" s="4" t="inlineStr">
        <is>
          <t>Net Income (Loss)</t>
        </is>
      </c>
      <c r="B24" s="5" t="n">
        <v>-604572</v>
      </c>
      <c r="C24" s="6" t="n">
        <v>0</v>
      </c>
      <c r="D24" s="6" t="n">
        <v>0</v>
      </c>
      <c r="E24" s="6" t="n">
        <v>0</v>
      </c>
      <c r="F24" s="6" t="n">
        <v>-604572</v>
      </c>
      <c r="G24" s="6" t="n">
        <v>0</v>
      </c>
    </row>
    <row r="25">
      <c r="A25" s="4" t="inlineStr">
        <is>
          <t>Common Stock Issued Under Stock Plans</t>
        </is>
      </c>
      <c r="B25" s="6" t="n">
        <v>0</v>
      </c>
      <c r="C25" s="6" t="n">
        <v>0</v>
      </c>
      <c r="D25" s="6" t="n">
        <v>0</v>
      </c>
      <c r="E25" s="6" t="n">
        <v>0</v>
      </c>
      <c r="F25" s="6" t="n">
        <v>0</v>
      </c>
      <c r="G25" s="6" t="n">
        <v>0</v>
      </c>
    </row>
    <row r="26">
      <c r="A26" s="4" t="inlineStr">
        <is>
          <t>Common Stock Dividends Declared</t>
        </is>
      </c>
      <c r="B26" s="6" t="n">
        <v>-874063</v>
      </c>
      <c r="C26" s="6" t="n">
        <v>0</v>
      </c>
      <c r="D26" s="6" t="n">
        <v>0</v>
      </c>
      <c r="E26" s="6" t="n">
        <v>0</v>
      </c>
      <c r="F26" s="6" t="n">
        <v>-874063</v>
      </c>
      <c r="G26" s="6" t="n">
        <v>0</v>
      </c>
    </row>
    <row r="27">
      <c r="A27" s="4" t="inlineStr">
        <is>
          <t>Other Comprehensive Income (Loss)</t>
        </is>
      </c>
      <c r="B27" s="6" t="n">
        <v>-7676</v>
      </c>
      <c r="C27" s="6" t="n">
        <v>0</v>
      </c>
      <c r="D27" s="6" t="n">
        <v>0</v>
      </c>
      <c r="E27" s="6" t="n">
        <v>-7676</v>
      </c>
      <c r="F27" s="6" t="n">
        <v>0</v>
      </c>
      <c r="G27" s="6" t="n">
        <v>0</v>
      </c>
    </row>
    <row r="28">
      <c r="A28" s="4" t="inlineStr">
        <is>
          <t>Change in Treasury Stock - Stock Compensation Plans, Net</t>
        </is>
      </c>
      <c r="B28" s="6" t="n">
        <v>-63</v>
      </c>
      <c r="C28" s="6" t="n">
        <v>0</v>
      </c>
      <c r="D28" s="6" t="n">
        <v>-9152</v>
      </c>
      <c r="E28" s="6" t="n">
        <v>0</v>
      </c>
      <c r="F28" s="6" t="n">
        <v>0</v>
      </c>
      <c r="G28" s="6" t="n">
        <v>9089</v>
      </c>
    </row>
    <row r="29">
      <c r="A29" s="4" t="inlineStr">
        <is>
          <t>Restricted Stock and Restricted Stock Units, Net</t>
        </is>
      </c>
      <c r="B29" s="6" t="n">
        <v>0</v>
      </c>
      <c r="C29" s="6" t="n">
        <v>15</v>
      </c>
      <c r="D29" s="6" t="n">
        <v>-9310</v>
      </c>
      <c r="E29" s="6" t="n">
        <v>0</v>
      </c>
      <c r="F29" s="6" t="n">
        <v>0</v>
      </c>
      <c r="G29" s="6" t="n">
        <v>9295</v>
      </c>
    </row>
    <row r="30">
      <c r="A30" s="4" t="inlineStr">
        <is>
          <t>Stock-Based Compensation Expenses</t>
        </is>
      </c>
      <c r="B30" s="6" t="n">
        <v>146396</v>
      </c>
      <c r="C30" s="6" t="n">
        <v>0</v>
      </c>
      <c r="D30" s="6" t="n">
        <v>146396</v>
      </c>
      <c r="E30" s="6" t="n">
        <v>0</v>
      </c>
      <c r="F30" s="6" t="n">
        <v>0</v>
      </c>
      <c r="G30" s="6" t="n">
        <v>0</v>
      </c>
    </row>
    <row r="31">
      <c r="A31" s="4" t="inlineStr">
        <is>
          <t>Treasury Stock Issued as Compensation</t>
        </is>
      </c>
      <c r="B31" s="6" t="n">
        <v>1149</v>
      </c>
      <c r="C31" s="6" t="n">
        <v>0</v>
      </c>
      <c r="D31" s="6" t="n">
        <v>-385</v>
      </c>
      <c r="E31" s="6" t="n">
        <v>0</v>
      </c>
      <c r="F31" s="6" t="n">
        <v>0</v>
      </c>
      <c r="G31" s="6" t="n">
        <v>1534</v>
      </c>
    </row>
    <row r="32">
      <c r="A32" s="4" t="inlineStr">
        <is>
          <t>Cumulative Effect of Account Changes</t>
        </is>
      </c>
      <c r="B32" s="6" t="n">
        <v>267</v>
      </c>
    </row>
    <row r="33">
      <c r="A33" s="4" t="inlineStr">
        <is>
          <t>Balance at Dec. 31, 2020</t>
        </is>
      </c>
      <c r="B33" s="5" t="n">
        <v>20301887</v>
      </c>
      <c r="C33" s="5" t="n">
        <v>205837</v>
      </c>
      <c r="D33" s="5" t="n">
        <v>5945024</v>
      </c>
      <c r="E33" s="5" t="n">
        <v>-12328</v>
      </c>
      <c r="F33" s="5" t="n">
        <v>14169969</v>
      </c>
      <c r="G33" s="5" t="n">
        <v>-6615</v>
      </c>
    </row>
    <row r="34">
      <c r="A34" s="4" t="inlineStr">
        <is>
          <t>Common Stock Dividends Declared (in dollars per share)</t>
        </is>
      </c>
      <c r="B34" s="7"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cumulated Other Comprehensive Income (Loss)</t>
        </is>
      </c>
      <c r="B4" s="5" t="n">
        <v>-12328</v>
      </c>
      <c r="C4" s="5" t="n">
        <v>-4652</v>
      </c>
    </row>
    <row r="5">
      <c r="A5" s="4" t="inlineStr">
        <is>
          <t>Cumulative effect of accounting changes</t>
        </is>
      </c>
      <c r="B5" s="6" t="n">
        <v>267</v>
      </c>
      <c r="C5" s="6" t="n">
        <v>0</v>
      </c>
    </row>
    <row r="6">
      <c r="A6" s="4" t="inlineStr">
        <is>
          <t>Other Comprehensive Loss</t>
        </is>
      </c>
      <c r="B6" s="6" t="n">
        <v>-7676</v>
      </c>
      <c r="C6" s="6" t="n">
        <v>-3561</v>
      </c>
      <c r="D6" s="5" t="n">
        <v>17939</v>
      </c>
    </row>
    <row r="7">
      <c r="A7" s="4" t="inlineStr">
        <is>
          <t>Significant Amount Reclassified Out of AOCI</t>
        </is>
      </c>
      <c r="B7" s="6" t="n">
        <v>0</v>
      </c>
      <c r="C7" s="6" t="n">
        <v>0</v>
      </c>
      <c r="D7" s="6" t="n">
        <v>0</v>
      </c>
    </row>
    <row r="8">
      <c r="A8" s="4" t="inlineStr">
        <is>
          <t>Foreign Currency Translation Adjustment</t>
        </is>
      </c>
    </row>
    <row r="9">
      <c r="A9" s="3" t="inlineStr">
        <is>
          <t>Accumulated Other Comprehensive Income (Loss) [Line Items]</t>
        </is>
      </c>
    </row>
    <row r="10">
      <c r="A10" s="4" t="inlineStr">
        <is>
          <t>Accumulated Other Comprehensive Income (Loss)</t>
        </is>
      </c>
      <c r="B10" s="6" t="n">
        <v>-10055</v>
      </c>
      <c r="C10" s="6" t="n">
        <v>-2709</v>
      </c>
      <c r="D10" s="6" t="n">
        <v>174</v>
      </c>
    </row>
    <row r="11">
      <c r="A11" s="4" t="inlineStr">
        <is>
          <t>Cumulative effect of accounting changes</t>
        </is>
      </c>
      <c r="C11" s="6" t="n">
        <v>0</v>
      </c>
    </row>
    <row r="12">
      <c r="A12" s="4" t="inlineStr">
        <is>
          <t>Other comprehensive loss before taxes</t>
        </is>
      </c>
      <c r="B12" s="6" t="n">
        <v>-7346</v>
      </c>
      <c r="C12" s="6" t="n">
        <v>-2883</v>
      </c>
    </row>
    <row r="13">
      <c r="A13" s="4" t="inlineStr">
        <is>
          <t>Tax Effects</t>
        </is>
      </c>
      <c r="B13" s="6" t="n">
        <v>0</v>
      </c>
      <c r="C13" s="6" t="n">
        <v>0</v>
      </c>
    </row>
    <row r="14">
      <c r="A14" s="4" t="inlineStr">
        <is>
          <t>Other Comprehensive Loss</t>
        </is>
      </c>
      <c r="B14" s="6" t="n">
        <v>-7346</v>
      </c>
      <c r="C14" s="6" t="n">
        <v>-2883</v>
      </c>
    </row>
    <row r="15">
      <c r="A15" s="4" t="inlineStr">
        <is>
          <t>Other</t>
        </is>
      </c>
    </row>
    <row r="16">
      <c r="A16" s="3" t="inlineStr">
        <is>
          <t>Accumulated Other Comprehensive Income (Loss) [Line Items]</t>
        </is>
      </c>
    </row>
    <row r="17">
      <c r="A17" s="4" t="inlineStr">
        <is>
          <t>Accumulated Other Comprehensive Income (Loss)</t>
        </is>
      </c>
      <c r="B17" s="6" t="n">
        <v>-2273</v>
      </c>
      <c r="C17" s="6" t="n">
        <v>-1943</v>
      </c>
      <c r="D17" s="6" t="n">
        <v>-1532</v>
      </c>
    </row>
    <row r="18">
      <c r="A18" s="4" t="inlineStr">
        <is>
          <t>Cumulative effect of accounting changes</t>
        </is>
      </c>
      <c r="C18" s="6" t="n">
        <v>267</v>
      </c>
    </row>
    <row r="19">
      <c r="A19" s="4" t="inlineStr">
        <is>
          <t>Other comprehensive loss before taxes</t>
        </is>
      </c>
      <c r="B19" s="6" t="n">
        <v>-183</v>
      </c>
      <c r="C19" s="6" t="n">
        <v>-533</v>
      </c>
    </row>
    <row r="20">
      <c r="A20" s="4" t="inlineStr">
        <is>
          <t>Tax Effects</t>
        </is>
      </c>
      <c r="B20" s="6" t="n">
        <v>-147</v>
      </c>
      <c r="C20" s="6" t="n">
        <v>-145</v>
      </c>
    </row>
    <row r="21">
      <c r="A21" s="4" t="inlineStr">
        <is>
          <t>Other Comprehensive Loss</t>
        </is>
      </c>
      <c r="B21" s="6" t="n">
        <v>-330</v>
      </c>
      <c r="C21" s="6" t="n">
        <v>-678</v>
      </c>
    </row>
    <row r="22">
      <c r="A22" s="4" t="inlineStr">
        <is>
          <t>Accumulated Other Comprehensive Income (Loss)</t>
        </is>
      </c>
    </row>
    <row r="23">
      <c r="A23" s="3" t="inlineStr">
        <is>
          <t>Accumulated Other Comprehensive Income (Loss) [Line Items]</t>
        </is>
      </c>
    </row>
    <row r="24">
      <c r="A24" s="4" t="inlineStr">
        <is>
          <t>Accumulated Other Comprehensive Income (Loss)</t>
        </is>
      </c>
      <c r="B24" s="6" t="n">
        <v>-12328</v>
      </c>
      <c r="C24" s="6" t="n">
        <v>-4652</v>
      </c>
      <c r="D24" s="6" t="n">
        <v>-1358</v>
      </c>
    </row>
    <row r="25">
      <c r="A25" s="4" t="inlineStr">
        <is>
          <t>Cumulative effect of accounting changes</t>
        </is>
      </c>
      <c r="C25" s="6" t="n">
        <v>267</v>
      </c>
    </row>
    <row r="26">
      <c r="A26" s="4" t="inlineStr">
        <is>
          <t>Other comprehensive loss before taxes</t>
        </is>
      </c>
      <c r="B26" s="6" t="n">
        <v>-7529</v>
      </c>
      <c r="C26" s="6" t="n">
        <v>-3416</v>
      </c>
    </row>
    <row r="27">
      <c r="A27" s="4" t="inlineStr">
        <is>
          <t>Tax Effects</t>
        </is>
      </c>
      <c r="B27" s="6" t="n">
        <v>-147</v>
      </c>
      <c r="C27" s="6" t="n">
        <v>-145</v>
      </c>
    </row>
    <row r="28">
      <c r="A28" s="4" t="inlineStr">
        <is>
          <t>Other Comprehensive Loss</t>
        </is>
      </c>
      <c r="B28" s="5" t="n">
        <v>-7676</v>
      </c>
      <c r="C28" s="5" t="n">
        <v>-3561</v>
      </c>
      <c r="D28" s="5" t="n">
        <v>179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5" t="n">
        <v>12</v>
      </c>
      <c r="C4" s="5" t="n">
        <v>26</v>
      </c>
      <c r="D4" s="5" t="n">
        <v>12</v>
      </c>
    </row>
    <row r="5">
      <c r="A5" s="4" t="inlineStr">
        <is>
          <t>Equity income (loss) from investments in Trinidad</t>
        </is>
      </c>
      <c r="B5" s="5" t="n">
        <v>-2</v>
      </c>
      <c r="D5" s="6" t="n">
        <v>2</v>
      </c>
    </row>
    <row r="6">
      <c r="A6" s="4" t="inlineStr">
        <is>
          <t>Net Foreign Currency Transaction Gains (Losses)</t>
        </is>
      </c>
      <c r="C6" s="5" t="n">
        <v>2</v>
      </c>
      <c r="D6" s="6" t="n">
        <v>-7</v>
      </c>
    </row>
    <row r="7">
      <c r="A7" s="4" t="inlineStr">
        <is>
          <t>Adjustment to Deferred Compensation Expense</t>
        </is>
      </c>
      <c r="D7" s="5" t="n">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13" customWidth="1" min="5" max="5"/>
    <col width="37" customWidth="1" min="6" max="6"/>
    <col width="13" customWidth="1" min="7" max="7"/>
    <col width="37" customWidth="1" min="8" max="8"/>
  </cols>
  <sheetData>
    <row r="1">
      <c r="A1" s="1" t="inlineStr">
        <is>
          <t>Employee Benefit Plans (Details)</t>
        </is>
      </c>
      <c r="C1" s="2" t="inlineStr">
        <is>
          <t>Feb. 01, 2021shares</t>
        </is>
      </c>
      <c r="D1" s="2" t="inlineStr">
        <is>
          <t>Dec. 31, 2020USD ($)$ / sharesshares</t>
        </is>
      </c>
      <c r="F1" s="2" t="inlineStr">
        <is>
          <t>Dec. 31, 2019USD ($)$ / sharesshares</t>
        </is>
      </c>
      <c r="H1" s="2" t="inlineStr">
        <is>
          <t>Dec. 31, 2018USD ($)$ / sharesshares</t>
        </is>
      </c>
    </row>
    <row r="2">
      <c r="A2" s="3" t="inlineStr">
        <is>
          <t>Share-based Compensation Arrangement by Share-based Payment Award [Line Items]</t>
        </is>
      </c>
    </row>
    <row r="3">
      <c r="A3" s="4" t="inlineStr">
        <is>
          <t>Compensation expense related to the company's stock-based compensation plans | $</t>
        </is>
      </c>
      <c r="D3" s="5" t="n">
        <v>146396000</v>
      </c>
      <c r="F3" s="5" t="n">
        <v>174738000</v>
      </c>
      <c r="H3" s="5" t="n">
        <v>155337000</v>
      </c>
    </row>
    <row r="4">
      <c r="A4" s="4" t="inlineStr">
        <is>
          <t>Common Shares Available for Grant</t>
        </is>
      </c>
      <c r="D4" s="6" t="n">
        <v>2000000</v>
      </c>
    </row>
    <row r="5">
      <c r="A5" s="4" t="inlineStr">
        <is>
          <t>Share-based Payment Arrangement, Expense, Tax Benefit | $</t>
        </is>
      </c>
      <c r="D5" s="5" t="n">
        <v>-22000000</v>
      </c>
      <c r="F5" s="6" t="n">
        <v>-1000000</v>
      </c>
      <c r="H5" s="6" t="n">
        <v>20000000</v>
      </c>
    </row>
    <row r="6">
      <c r="A6" s="4" t="inlineStr">
        <is>
          <t>Stock Options and Sars [Member]</t>
        </is>
      </c>
    </row>
    <row r="7">
      <c r="A7" s="3" t="inlineStr">
        <is>
          <t>Share-based Compensation Arrangement by Share-based Payment Award [Line Items]</t>
        </is>
      </c>
    </row>
    <row r="8">
      <c r="A8" s="4" t="inlineStr">
        <is>
          <t>Maximum term of stock options and SARs granted</t>
        </is>
      </c>
      <c r="D8" s="4" t="inlineStr">
        <is>
          <t>7 years</t>
        </is>
      </c>
    </row>
    <row r="9">
      <c r="A9" s="4" t="inlineStr">
        <is>
          <t>Share-based Compensation Expense Related To Stock Options, SAR and ESPP Grants | $</t>
        </is>
      </c>
      <c r="D9" s="5" t="n">
        <v>62000000</v>
      </c>
      <c r="F9" s="5" t="n">
        <v>63000000</v>
      </c>
      <c r="H9" s="5" t="n">
        <v>60000000</v>
      </c>
    </row>
    <row r="10">
      <c r="A10" s="4" t="inlineStr">
        <is>
          <t>Unrecognized compensation expense | $</t>
        </is>
      </c>
      <c r="D10" s="5" t="n">
        <v>53000000</v>
      </c>
    </row>
    <row r="11">
      <c r="A11" s="4" t="inlineStr">
        <is>
          <t>Stock Options/SARs Vested or Expected to Vest (in shares)</t>
        </is>
      </c>
      <c r="D11" s="6" t="n">
        <v>9900000</v>
      </c>
    </row>
    <row r="12">
      <c r="A12" s="4" t="inlineStr">
        <is>
          <t>Intrinsic value of stock options/SARs vested or expected to vest | $</t>
        </is>
      </c>
      <c r="D12" s="5" t="n">
        <v>22500000</v>
      </c>
    </row>
    <row r="13">
      <c r="A13" s="4" t="inlineStr">
        <is>
          <t>Weighted Average Remaining Contractual Life for Stock Options/SARs Vested or Expected to Vest</t>
        </is>
      </c>
      <c r="D13" s="4" t="inlineStr">
        <is>
          <t>4 years 2 months 12 days</t>
        </is>
      </c>
    </row>
    <row r="14">
      <c r="A14" s="4" t="inlineStr">
        <is>
          <t>Weighted average period over which unrecognized compensation expense will be recognized</t>
        </is>
      </c>
      <c r="D14" s="4" t="inlineStr">
        <is>
          <t>2 years 1 month 6 days</t>
        </is>
      </c>
    </row>
    <row r="15">
      <c r="A15" s="4" t="inlineStr">
        <is>
          <t>Weighted average grant price for stock options/SARs vested or expected to vest (per share) | $ / shares</t>
        </is>
      </c>
      <c r="D15" s="7" t="n">
        <v>84.76000000000001</v>
      </c>
    </row>
    <row r="16">
      <c r="A16" s="3" t="inlineStr">
        <is>
          <t>Stock Options and SARs Rollforward [Abstract]</t>
        </is>
      </c>
    </row>
    <row r="17">
      <c r="A17" s="4" t="inlineStr">
        <is>
          <t>Outstanding at January 1 (in shares)</t>
        </is>
      </c>
      <c r="D17" s="6" t="n">
        <v>9395000</v>
      </c>
      <c r="F17" s="6" t="n">
        <v>8310000</v>
      </c>
      <c r="H17" s="6" t="n">
        <v>9103000</v>
      </c>
    </row>
    <row r="18">
      <c r="A18" s="4" t="inlineStr">
        <is>
          <t>Granted (in shares)</t>
        </is>
      </c>
      <c r="D18" s="6" t="n">
        <v>1996000</v>
      </c>
      <c r="F18" s="6" t="n">
        <v>1965000</v>
      </c>
      <c r="H18" s="6" t="n">
        <v>1906000</v>
      </c>
    </row>
    <row r="19">
      <c r="A19" s="4" t="inlineStr">
        <is>
          <t>Exercised (1) (in shares)</t>
        </is>
      </c>
      <c r="B19" s="4" t="inlineStr">
        <is>
          <t>[1]</t>
        </is>
      </c>
      <c r="D19" s="6" t="n">
        <v>-23000</v>
      </c>
      <c r="F19" s="6" t="n">
        <v>-606000</v>
      </c>
      <c r="H19" s="6" t="n">
        <v>-2493000</v>
      </c>
    </row>
    <row r="20">
      <c r="A20" s="4" t="inlineStr">
        <is>
          <t>Forfeited (in shares)</t>
        </is>
      </c>
      <c r="D20" s="6" t="n">
        <v>-1182000</v>
      </c>
      <c r="F20" s="6" t="n">
        <v>-274000</v>
      </c>
      <c r="H20" s="6" t="n">
        <v>-206000</v>
      </c>
    </row>
    <row r="21">
      <c r="A21" s="4" t="inlineStr">
        <is>
          <t>Outstanding at December 31 (in shares)</t>
        </is>
      </c>
      <c r="D21" s="6" t="n">
        <v>10186000</v>
      </c>
      <c r="F21" s="6" t="n">
        <v>9395000</v>
      </c>
      <c r="H21" s="6" t="n">
        <v>8310000</v>
      </c>
    </row>
    <row r="22">
      <c r="A22" s="4" t="inlineStr">
        <is>
          <t>Stock Options/SARs Exercisable at December 31 (in shares)</t>
        </is>
      </c>
      <c r="D22" s="6" t="n">
        <v>6343000</v>
      </c>
      <c r="F22" s="6" t="n">
        <v>5275000</v>
      </c>
      <c r="H22" s="6" t="n">
        <v>3969000</v>
      </c>
    </row>
    <row r="23">
      <c r="A23" s="4" t="inlineStr">
        <is>
          <t>Intrinsic Value Of Stock Options/SARs Exercised During The Period | $</t>
        </is>
      </c>
      <c r="D23" s="5" t="n">
        <v>400000</v>
      </c>
      <c r="F23" s="5" t="n">
        <v>14000000</v>
      </c>
      <c r="H23" s="5" t="n">
        <v>118000000</v>
      </c>
    </row>
    <row r="24">
      <c r="A24" s="3" t="inlineStr">
        <is>
          <t>Weighted Average Grant Price Stock Option and SARs [Rollfoward]</t>
        </is>
      </c>
    </row>
    <row r="25">
      <c r="A25" s="4" t="inlineStr">
        <is>
          <t>Outstanding at January 1 (in dollars per share) | $ / shares</t>
        </is>
      </c>
      <c r="D25" s="7" t="n">
        <v>94.53</v>
      </c>
      <c r="F25" s="7" t="n">
        <v>96.90000000000001</v>
      </c>
      <c r="H25" s="7" t="n">
        <v>83.89</v>
      </c>
    </row>
    <row r="26">
      <c r="A26" s="4" t="inlineStr">
        <is>
          <t>Granted (in dollars per share) | $ / shares</t>
        </is>
      </c>
      <c r="D26" s="10" t="n">
        <v>37.63</v>
      </c>
      <c r="F26" s="10" t="n">
        <v>75.39</v>
      </c>
      <c r="H26" s="10" t="n">
        <v>126.49</v>
      </c>
    </row>
    <row r="27">
      <c r="A27" s="4" t="inlineStr">
        <is>
          <t>Exercised (in dollars per share) | $ / shares</t>
        </is>
      </c>
      <c r="B27" s="4" t="inlineStr">
        <is>
          <t>[1]</t>
        </is>
      </c>
      <c r="D27" s="10" t="n">
        <v>69.59</v>
      </c>
      <c r="F27" s="10" t="n">
        <v>61.43</v>
      </c>
      <c r="H27" s="10" t="n">
        <v>72.20999999999999</v>
      </c>
    </row>
    <row r="28">
      <c r="A28" s="4" t="inlineStr">
        <is>
          <t>Forfeited (in dollars per share) | $ / shares</t>
        </is>
      </c>
      <c r="D28" s="10" t="n">
        <v>88.93000000000001</v>
      </c>
      <c r="F28" s="10" t="n">
        <v>102.57</v>
      </c>
      <c r="H28" s="10" t="n">
        <v>94.43000000000001</v>
      </c>
    </row>
    <row r="29">
      <c r="A29" s="4" t="inlineStr">
        <is>
          <t>Outstanding at December 31 (in dollars per share) | $ / shares</t>
        </is>
      </c>
      <c r="D29" s="10" t="n">
        <v>84.08</v>
      </c>
      <c r="F29" s="10" t="n">
        <v>94.53</v>
      </c>
      <c r="H29" s="10" t="n">
        <v>96.90000000000001</v>
      </c>
    </row>
    <row r="30">
      <c r="A30" s="4" t="inlineStr">
        <is>
          <t>Stock Options/SARs Exercisable at December 31 (in dollars per share) | $ / shares</t>
        </is>
      </c>
      <c r="D30" s="10" t="n">
        <v>96.41</v>
      </c>
      <c r="F30" s="10" t="n">
        <v>94.20999999999999</v>
      </c>
      <c r="H30" s="10" t="n">
        <v>85.81999999999999</v>
      </c>
    </row>
    <row r="31">
      <c r="A31" s="3" t="inlineStr">
        <is>
          <t>Weighted Average Fair Value And Valuation Assumptions Used To Value Stock Options/SARs, ESPP, and Performance Units/Stock-Based Compensation [Abstract]</t>
        </is>
      </c>
    </row>
    <row r="32">
      <c r="A32" s="4" t="inlineStr">
        <is>
          <t>Weighted Average Fair Value of Grants (price per share) | $ / shares</t>
        </is>
      </c>
      <c r="D32" s="7" t="n">
        <v>11.06</v>
      </c>
      <c r="F32" s="7" t="n">
        <v>19.49</v>
      </c>
      <c r="H32" s="7" t="n">
        <v>33.46</v>
      </c>
    </row>
    <row r="33">
      <c r="A33" s="4" t="inlineStr">
        <is>
          <t>Expected Volatility (in hundredths)</t>
        </is>
      </c>
      <c r="D33" s="4" t="inlineStr">
        <is>
          <t>44.47%</t>
        </is>
      </c>
      <c r="F33" s="4" t="inlineStr">
        <is>
          <t>32.02%</t>
        </is>
      </c>
      <c r="H33" s="4" t="inlineStr">
        <is>
          <t>28.23%</t>
        </is>
      </c>
    </row>
    <row r="34">
      <c r="A34" s="4" t="inlineStr">
        <is>
          <t>Risk-Free Interest Rate (in hundredths)</t>
        </is>
      </c>
      <c r="D34" s="4" t="inlineStr">
        <is>
          <t>0.21%</t>
        </is>
      </c>
      <c r="F34" s="4" t="inlineStr">
        <is>
          <t>1.69%</t>
        </is>
      </c>
      <c r="H34" s="4" t="inlineStr">
        <is>
          <t>2.68%</t>
        </is>
      </c>
    </row>
    <row r="35">
      <c r="A35" s="4" t="inlineStr">
        <is>
          <t>Dividend Yield (in hundredths)</t>
        </is>
      </c>
      <c r="D35" s="4" t="inlineStr">
        <is>
          <t>3.27%</t>
        </is>
      </c>
      <c r="F35" s="4" t="inlineStr">
        <is>
          <t>1.39%</t>
        </is>
      </c>
      <c r="H35" s="4" t="inlineStr">
        <is>
          <t>0.72%</t>
        </is>
      </c>
    </row>
    <row r="36">
      <c r="A36" s="4" t="inlineStr">
        <is>
          <t>Expected Life (in years)</t>
        </is>
      </c>
      <c r="D36" s="4" t="inlineStr">
        <is>
          <t>5 years 2 months 12 days</t>
        </is>
      </c>
      <c r="F36" s="4" t="inlineStr">
        <is>
          <t>5 years 1 month 6 days</t>
        </is>
      </c>
      <c r="H36" s="4" t="inlineStr">
        <is>
          <t>5 years</t>
        </is>
      </c>
    </row>
    <row r="37">
      <c r="A37" s="3" t="inlineStr">
        <is>
          <t>Summary Information By Grant Price Range For Stock Options And SARs Outstanding And Exercisable At End Of Period [Line Items]</t>
        </is>
      </c>
    </row>
    <row r="38">
      <c r="A38" s="4" t="inlineStr">
        <is>
          <t>Stock Options and SARs Outstanding</t>
        </is>
      </c>
      <c r="D38" s="6" t="n">
        <v>10186000</v>
      </c>
    </row>
    <row r="39">
      <c r="A39" s="4" t="inlineStr">
        <is>
          <t>Weighted Average Remaining Life for Outstanding Options and SARs</t>
        </is>
      </c>
      <c r="D39" s="4" t="inlineStr">
        <is>
          <t>4 years</t>
        </is>
      </c>
    </row>
    <row r="40">
      <c r="A40" s="4" t="inlineStr">
        <is>
          <t>Weighted Average Grant Price For Outstanding Options and SARs | $ / shares</t>
        </is>
      </c>
      <c r="D40" s="7" t="n">
        <v>84.08</v>
      </c>
    </row>
    <row r="41">
      <c r="A41" s="4" t="inlineStr">
        <is>
          <t>Aggregate Intrinsic Value For Outstanding Options and SARs | $</t>
        </is>
      </c>
      <c r="B41" s="4" t="inlineStr">
        <is>
          <t>[2]</t>
        </is>
      </c>
      <c r="D41" s="5" t="n">
        <v>24578</v>
      </c>
    </row>
    <row r="42">
      <c r="A42" s="4" t="inlineStr">
        <is>
          <t>Stock Options and SARs Exercisable</t>
        </is>
      </c>
      <c r="D42" s="6" t="n">
        <v>6343000</v>
      </c>
    </row>
    <row r="43">
      <c r="A43" s="4" t="inlineStr">
        <is>
          <t>Weighted Average Remaining Life For Exercisable Units</t>
        </is>
      </c>
      <c r="D43" s="4" t="inlineStr">
        <is>
          <t>3 years</t>
        </is>
      </c>
    </row>
    <row r="44">
      <c r="A44" s="4" t="inlineStr">
        <is>
          <t>Weighted Average Grant Price For Exercisable Options and SARs | $ / shares</t>
        </is>
      </c>
      <c r="D44" s="7" t="n">
        <v>96.41</v>
      </c>
    </row>
    <row r="45">
      <c r="A45" s="4" t="inlineStr">
        <is>
          <t>Aggregate Intrinsic Value For Exercisable Units | $</t>
        </is>
      </c>
      <c r="B45" s="4" t="inlineStr">
        <is>
          <t>[2]</t>
        </is>
      </c>
      <c r="D45" s="5" t="n">
        <v>124</v>
      </c>
    </row>
    <row r="46">
      <c r="A46" s="4" t="inlineStr">
        <is>
          <t>Stock Options and Sars [Member] | Vesting Schedule - First Anniversary [Member]</t>
        </is>
      </c>
    </row>
    <row r="47">
      <c r="A47" s="3" t="inlineStr">
        <is>
          <t>Share-based Compensation Arrangement by Share-based Payment Award [Line Items]</t>
        </is>
      </c>
    </row>
    <row r="48">
      <c r="A48" s="4" t="inlineStr">
        <is>
          <t>Vesting Period Increments (in hundredths)</t>
        </is>
      </c>
      <c r="D48" s="4" t="inlineStr">
        <is>
          <t>33.30%</t>
        </is>
      </c>
    </row>
    <row r="49">
      <c r="A49" s="4" t="inlineStr">
        <is>
          <t>Stock Options and Sars [Member] | Vesting Schedule - Second Anniversary [Member]</t>
        </is>
      </c>
    </row>
    <row r="50">
      <c r="A50" s="3" t="inlineStr">
        <is>
          <t>Share-based Compensation Arrangement by Share-based Payment Award [Line Items]</t>
        </is>
      </c>
    </row>
    <row r="51">
      <c r="A51" s="4" t="inlineStr">
        <is>
          <t>Vesting Period Increments (in hundredths)</t>
        </is>
      </c>
      <c r="D51" s="4" t="inlineStr">
        <is>
          <t>33.30%</t>
        </is>
      </c>
    </row>
    <row r="52">
      <c r="A52" s="4" t="inlineStr">
        <is>
          <t>Stock Options and Sars [Member] | Vesting Schedule - Third Anniversary [Member]</t>
        </is>
      </c>
    </row>
    <row r="53">
      <c r="A53" s="3" t="inlineStr">
        <is>
          <t>Share-based Compensation Arrangement by Share-based Payment Award [Line Items]</t>
        </is>
      </c>
    </row>
    <row r="54">
      <c r="A54" s="4" t="inlineStr">
        <is>
          <t>Vesting Period Increments (in hundredths)</t>
        </is>
      </c>
      <c r="D54" s="4" t="inlineStr">
        <is>
          <t>33.40%</t>
        </is>
      </c>
    </row>
    <row r="55">
      <c r="A55" s="4" t="inlineStr">
        <is>
          <t>ESPP [Member]</t>
        </is>
      </c>
    </row>
    <row r="56">
      <c r="A56" s="3" t="inlineStr">
        <is>
          <t>Share-based Compensation Arrangement by Share-based Payment Award [Line Items]</t>
        </is>
      </c>
    </row>
    <row r="57">
      <c r="A57" s="4" t="inlineStr">
        <is>
          <t>Common Shares Available for Grant</t>
        </is>
      </c>
      <c r="D57" s="6" t="n">
        <v>1900000</v>
      </c>
    </row>
    <row r="58">
      <c r="A58" s="4" t="inlineStr">
        <is>
          <t>Maximum Percentage Of Employee Pay Eligible For Contribution To ESPP Percentage</t>
        </is>
      </c>
      <c r="D58" s="4" t="inlineStr">
        <is>
          <t>10.00%</t>
        </is>
      </c>
    </row>
    <row r="59">
      <c r="A59" s="4" t="inlineStr">
        <is>
          <t>Percentage of fair market value at which employees may purchase company stock via the ESPP</t>
        </is>
      </c>
      <c r="D59" s="4" t="inlineStr">
        <is>
          <t>85.00%</t>
        </is>
      </c>
    </row>
    <row r="60">
      <c r="A60" s="3" t="inlineStr">
        <is>
          <t>Employee Stock Purchase Plan (ESPP) Disclosures [Abstract]</t>
        </is>
      </c>
    </row>
    <row r="61">
      <c r="A61" s="4" t="inlineStr">
        <is>
          <t>Aggregate Purchase Price | $</t>
        </is>
      </c>
      <c r="D61" s="5" t="n">
        <v>16103000</v>
      </c>
      <c r="F61" s="5" t="n">
        <v>16533000</v>
      </c>
      <c r="H61" s="5" t="n">
        <v>14887000</v>
      </c>
    </row>
    <row r="62">
      <c r="A62" s="4" t="inlineStr">
        <is>
          <t>Shares Purchased</t>
        </is>
      </c>
      <c r="D62" s="6" t="n">
        <v>377000</v>
      </c>
      <c r="F62" s="6" t="n">
        <v>224000</v>
      </c>
      <c r="H62" s="6" t="n">
        <v>180000</v>
      </c>
    </row>
    <row r="63">
      <c r="A63" s="4" t="inlineStr">
        <is>
          <t>Approximate Number of Participants</t>
        </is>
      </c>
      <c r="D63" s="6" t="n">
        <v>2063</v>
      </c>
      <c r="F63" s="6" t="n">
        <v>1998</v>
      </c>
      <c r="H63" s="6" t="n">
        <v>1934</v>
      </c>
    </row>
    <row r="64">
      <c r="A64" s="3" t="inlineStr">
        <is>
          <t>Weighted Average Fair Value And Valuation Assumptions Used To Value Stock Options/SARs, ESPP, and Performance Units/Stock-Based Compensation [Abstract]</t>
        </is>
      </c>
    </row>
    <row r="65">
      <c r="A65" s="4" t="inlineStr">
        <is>
          <t>Weighted Average Fair Value of Grants (price per share) | $ / shares</t>
        </is>
      </c>
      <c r="D65" s="7" t="n">
        <v>19.14</v>
      </c>
      <c r="F65" s="7" t="n">
        <v>22.83</v>
      </c>
      <c r="H65" s="7" t="n">
        <v>25.75</v>
      </c>
    </row>
    <row r="66">
      <c r="A66" s="4" t="inlineStr">
        <is>
          <t>Expected Volatility (in hundredths)</t>
        </is>
      </c>
      <c r="D66" s="4" t="inlineStr">
        <is>
          <t>53.48%</t>
        </is>
      </c>
      <c r="F66" s="4" t="inlineStr">
        <is>
          <t>34.78%</t>
        </is>
      </c>
      <c r="H66" s="4" t="inlineStr">
        <is>
          <t>24.59%</t>
        </is>
      </c>
    </row>
    <row r="67">
      <c r="A67" s="4" t="inlineStr">
        <is>
          <t>Risk-Free Interest Rate (in hundredths)</t>
        </is>
      </c>
      <c r="D67" s="4" t="inlineStr">
        <is>
          <t>0.90%</t>
        </is>
      </c>
      <c r="F67" s="4" t="inlineStr">
        <is>
          <t>2.27%</t>
        </is>
      </c>
      <c r="H67" s="4" t="inlineStr">
        <is>
          <t>1.89%</t>
        </is>
      </c>
    </row>
    <row r="68">
      <c r="A68" s="4" t="inlineStr">
        <is>
          <t>Dividend Yield (in hundredths)</t>
        </is>
      </c>
      <c r="D68" s="4" t="inlineStr">
        <is>
          <t>2.27%</t>
        </is>
      </c>
      <c r="F68" s="4" t="inlineStr">
        <is>
          <t>1.04%</t>
        </is>
      </c>
      <c r="H68" s="4" t="inlineStr">
        <is>
          <t>0.64%</t>
        </is>
      </c>
    </row>
    <row r="69">
      <c r="A69" s="4" t="inlineStr">
        <is>
          <t>Expected Life (in years)</t>
        </is>
      </c>
      <c r="D69" s="4" t="inlineStr">
        <is>
          <t>6 months</t>
        </is>
      </c>
      <c r="F69" s="4" t="inlineStr">
        <is>
          <t>6 months</t>
        </is>
      </c>
      <c r="H69" s="4" t="inlineStr">
        <is>
          <t>6 months</t>
        </is>
      </c>
    </row>
    <row r="70">
      <c r="A70" s="4" t="inlineStr">
        <is>
          <t>Restricted Stock and Restricted Stock Units [Member]</t>
        </is>
      </c>
    </row>
    <row r="71">
      <c r="A71" s="3" t="inlineStr">
        <is>
          <t>Share-based Compensation Arrangement by Share-based Payment Award [Line Items]</t>
        </is>
      </c>
    </row>
    <row r="72">
      <c r="A72" s="4" t="inlineStr">
        <is>
          <t>Stock-Based Compensation Expense | $</t>
        </is>
      </c>
      <c r="D72" s="5" t="n">
        <v>75000000</v>
      </c>
      <c r="F72" s="5" t="n">
        <v>97000000</v>
      </c>
      <c r="H72" s="5" t="n">
        <v>81000000</v>
      </c>
    </row>
    <row r="73">
      <c r="A73" s="4" t="inlineStr">
        <is>
          <t>Intrinsic value released during the year | $</t>
        </is>
      </c>
      <c r="D73" s="6" t="n">
        <v>48000000</v>
      </c>
      <c r="F73" s="6" t="n">
        <v>70000000</v>
      </c>
      <c r="H73" s="6" t="n">
        <v>84000000</v>
      </c>
    </row>
    <row r="74">
      <c r="A74" s="4" t="inlineStr">
        <is>
          <t>Aggregate intrinsic value of stock and unit outstanding | $</t>
        </is>
      </c>
      <c r="D74" s="6" t="n">
        <v>236000000</v>
      </c>
      <c r="F74" s="5" t="n">
        <v>381000000</v>
      </c>
      <c r="H74" s="5" t="n">
        <v>331000000</v>
      </c>
    </row>
    <row r="75">
      <c r="A75" s="4" t="inlineStr">
        <is>
          <t>Unrecognized compensation expense | $</t>
        </is>
      </c>
      <c r="D75" s="5" t="n">
        <v>178000000</v>
      </c>
    </row>
    <row r="76">
      <c r="A76" s="4" t="inlineStr">
        <is>
          <t>Weighted average period over which unrecognized compensation expense will be recognized</t>
        </is>
      </c>
      <c r="D76" s="4" t="inlineStr">
        <is>
          <t>1 year 7 months 6 days</t>
        </is>
      </c>
    </row>
    <row r="77">
      <c r="A77" s="4" t="inlineStr">
        <is>
          <t>Share-based Compensation Arrangement by Share-based Payment Award, Award Vesting Period</t>
        </is>
      </c>
      <c r="D77" s="4" t="inlineStr">
        <is>
          <t>3 years</t>
        </is>
      </c>
    </row>
    <row r="78">
      <c r="A78" s="3" t="inlineStr">
        <is>
          <t>Number of Shares and Units [Roll Forward]</t>
        </is>
      </c>
    </row>
    <row r="79">
      <c r="A79" s="4" t="inlineStr">
        <is>
          <t>Outstanding at January 1 (in shares)</t>
        </is>
      </c>
      <c r="D79" s="6" t="n">
        <v>4546000</v>
      </c>
      <c r="E79" s="4" t="inlineStr">
        <is>
          <t>[3]</t>
        </is>
      </c>
      <c r="F79" s="6" t="n">
        <v>3792000</v>
      </c>
      <c r="G79" s="4" t="inlineStr">
        <is>
          <t>[3]</t>
        </is>
      </c>
      <c r="H79" s="6" t="n">
        <v>3905000</v>
      </c>
    </row>
    <row r="80">
      <c r="A80" s="4" t="inlineStr">
        <is>
          <t>Granted (in shares)</t>
        </is>
      </c>
      <c r="D80" s="6" t="n">
        <v>1488000</v>
      </c>
      <c r="F80" s="6" t="n">
        <v>1749000</v>
      </c>
      <c r="H80" s="6" t="n">
        <v>812000</v>
      </c>
    </row>
    <row r="81">
      <c r="A81" s="4" t="inlineStr">
        <is>
          <t>Released (in shares)</t>
        </is>
      </c>
      <c r="B81" s="4" t="inlineStr">
        <is>
          <t>[4]</t>
        </is>
      </c>
      <c r="D81" s="6" t="n">
        <v>-1213000</v>
      </c>
      <c r="F81" s="6" t="n">
        <v>-855000</v>
      </c>
      <c r="H81" s="6" t="n">
        <v>-740000</v>
      </c>
    </row>
    <row r="82">
      <c r="A82" s="4" t="inlineStr">
        <is>
          <t>Forfeited (in shares)</t>
        </is>
      </c>
      <c r="D82" s="6" t="n">
        <v>-79000</v>
      </c>
      <c r="F82" s="6" t="n">
        <v>-140000</v>
      </c>
      <c r="H82" s="6" t="n">
        <v>-185000</v>
      </c>
    </row>
    <row r="83">
      <c r="A83" s="4" t="inlineStr">
        <is>
          <t>Outstanding at December 31 (in shares)</t>
        </is>
      </c>
      <c r="B83" s="4" t="inlineStr">
        <is>
          <t>[3]</t>
        </is>
      </c>
      <c r="D83" s="6" t="n">
        <v>4742000</v>
      </c>
      <c r="F83" s="6" t="n">
        <v>4546000</v>
      </c>
      <c r="H83" s="6" t="n">
        <v>3792000</v>
      </c>
    </row>
    <row r="84">
      <c r="A84" s="3" t="inlineStr">
        <is>
          <t>Weighted Average Grant Fair Value [Abstract]</t>
        </is>
      </c>
    </row>
    <row r="85">
      <c r="A85" s="4" t="inlineStr">
        <is>
          <t>Outstanding at January 1 (in dollars per share) | $ / shares</t>
        </is>
      </c>
      <c r="D85" s="7" t="n">
        <v>90.16</v>
      </c>
      <c r="E85" s="4" t="inlineStr">
        <is>
          <t>[3]</t>
        </is>
      </c>
      <c r="F85" s="7" t="n">
        <v>96.64</v>
      </c>
      <c r="G85" s="4" t="inlineStr">
        <is>
          <t>[3]</t>
        </is>
      </c>
      <c r="H85" s="7" t="n">
        <v>88.56999999999999</v>
      </c>
    </row>
    <row r="86">
      <c r="A86" s="4" t="inlineStr">
        <is>
          <t>Granted (in dollars per share) | $ / shares</t>
        </is>
      </c>
      <c r="D86" s="10" t="n">
        <v>38.1</v>
      </c>
      <c r="F86" s="10" t="n">
        <v>80.01000000000001</v>
      </c>
      <c r="H86" s="10" t="n">
        <v>117.55</v>
      </c>
    </row>
    <row r="87">
      <c r="A87" s="4" t="inlineStr">
        <is>
          <t>Released (in dollars per share) | $ / shares</t>
        </is>
      </c>
      <c r="B87" s="4" t="inlineStr">
        <is>
          <t>[4]</t>
        </is>
      </c>
      <c r="D87" s="10" t="n">
        <v>85.92</v>
      </c>
      <c r="F87" s="10" t="n">
        <v>96.93000000000001</v>
      </c>
      <c r="H87" s="10" t="n">
        <v>78.16</v>
      </c>
    </row>
    <row r="88">
      <c r="A88" s="4" t="inlineStr">
        <is>
          <t>Forfeited (in dollars per share) | $ / shares</t>
        </is>
      </c>
      <c r="D88" s="10" t="n">
        <v>86.52</v>
      </c>
      <c r="F88" s="10" t="n">
        <v>97.54000000000001</v>
      </c>
      <c r="H88" s="10" t="n">
        <v>92.12</v>
      </c>
    </row>
    <row r="89">
      <c r="A89" s="4" t="inlineStr">
        <is>
          <t>Outstanding at December 31 (in dollars per share) | $ / shares</t>
        </is>
      </c>
      <c r="B89" s="4" t="inlineStr">
        <is>
          <t>[3]</t>
        </is>
      </c>
      <c r="D89" s="7" t="n">
        <v>74.97</v>
      </c>
      <c r="F89" s="7" t="n">
        <v>90.16</v>
      </c>
      <c r="H89" s="7" t="n">
        <v>96.64</v>
      </c>
    </row>
    <row r="90">
      <c r="A90" s="4" t="inlineStr">
        <is>
          <t>Performance Units [Member]</t>
        </is>
      </c>
    </row>
    <row r="91">
      <c r="A91" s="3" t="inlineStr">
        <is>
          <t>Share-based Compensation Arrangement by Share-based Payment Award [Line Items]</t>
        </is>
      </c>
    </row>
    <row r="92">
      <c r="A92" s="4" t="inlineStr">
        <is>
          <t>Compensation expense related to the company's stock-based compensation plans | $</t>
        </is>
      </c>
      <c r="D92" s="5" t="n">
        <v>9000000</v>
      </c>
      <c r="F92" s="5" t="n">
        <v>15000000</v>
      </c>
      <c r="H92" s="5" t="n">
        <v>14000000</v>
      </c>
    </row>
    <row r="93">
      <c r="A93" s="4" t="inlineStr">
        <is>
          <t>Intrinsic value released during the year | $</t>
        </is>
      </c>
      <c r="D93" s="6" t="n">
        <v>13000000</v>
      </c>
      <c r="F93" s="6" t="n">
        <v>15000000</v>
      </c>
      <c r="H93" s="6" t="n">
        <v>18000000</v>
      </c>
    </row>
    <row r="94">
      <c r="A94" s="4" t="inlineStr">
        <is>
          <t>Aggregate intrinsic value of stock and unit outstanding | $</t>
        </is>
      </c>
      <c r="D94" s="6" t="n">
        <v>31000000</v>
      </c>
      <c r="F94" s="5" t="n">
        <v>50000000</v>
      </c>
      <c r="H94" s="5" t="n">
        <v>47000000</v>
      </c>
    </row>
    <row r="95">
      <c r="A95" s="4" t="inlineStr">
        <is>
          <t>Unrecognized compensation expense | $</t>
        </is>
      </c>
      <c r="D95" s="5" t="n">
        <v>5000000</v>
      </c>
    </row>
    <row r="96">
      <c r="A96" s="4" t="inlineStr">
        <is>
          <t>Weighted average period over which unrecognized compensation expense will be recognized</t>
        </is>
      </c>
      <c r="D96" s="4" t="inlineStr">
        <is>
          <t>1 year 10 months 24 days</t>
        </is>
      </c>
    </row>
    <row r="97">
      <c r="A97" s="4" t="inlineStr">
        <is>
          <t>Cliff Vesting Period</t>
        </is>
      </c>
      <c r="D97" s="4" t="inlineStr">
        <is>
          <t>41 months</t>
        </is>
      </c>
    </row>
    <row r="98">
      <c r="A98" s="3" t="inlineStr">
        <is>
          <t>Number of Shares and Units [Roll Forward]</t>
        </is>
      </c>
    </row>
    <row r="99">
      <c r="A99" s="4" t="inlineStr">
        <is>
          <t>Outstanding at January 1 (in shares)</t>
        </is>
      </c>
      <c r="D99" s="6" t="n">
        <v>598000</v>
      </c>
      <c r="E99" s="4" t="inlineStr">
        <is>
          <t>[5]</t>
        </is>
      </c>
      <c r="F99" s="6" t="n">
        <v>539000</v>
      </c>
      <c r="G99" s="4" t="inlineStr">
        <is>
          <t>[5]</t>
        </is>
      </c>
      <c r="H99" s="6" t="n">
        <v>502000</v>
      </c>
    </row>
    <row r="100">
      <c r="A100" s="4" t="inlineStr">
        <is>
          <t>Granted (in shares)</t>
        </is>
      </c>
      <c r="D100" s="6" t="n">
        <v>172000</v>
      </c>
      <c r="F100" s="6" t="n">
        <v>172000</v>
      </c>
      <c r="H100" s="6" t="n">
        <v>113000</v>
      </c>
    </row>
    <row r="101">
      <c r="A101" s="4" t="inlineStr">
        <is>
          <t>Granted for Performance Multiple (1) (in shares)</t>
        </is>
      </c>
      <c r="B101" s="4" t="inlineStr">
        <is>
          <t>[6]</t>
        </is>
      </c>
      <c r="D101" s="6" t="n">
        <v>66000</v>
      </c>
      <c r="F101" s="6" t="n">
        <v>72000</v>
      </c>
      <c r="H101" s="6" t="n">
        <v>72000</v>
      </c>
    </row>
    <row r="102">
      <c r="A102" s="4" t="inlineStr">
        <is>
          <t>Released (in shares)</t>
        </is>
      </c>
      <c r="B102" s="4" t="inlineStr">
        <is>
          <t>[7]</t>
        </is>
      </c>
      <c r="D102" s="6" t="n">
        <v>-223000</v>
      </c>
      <c r="F102" s="6" t="n">
        <v>-185000</v>
      </c>
      <c r="H102" s="6" t="n">
        <v>-148000</v>
      </c>
    </row>
    <row r="103">
      <c r="A103" s="4" t="inlineStr">
        <is>
          <t>Forfeited (in shares)</t>
        </is>
      </c>
      <c r="D103" s="6" t="n">
        <v>0</v>
      </c>
      <c r="F103" s="6" t="n">
        <v>0</v>
      </c>
      <c r="H103" s="6" t="n">
        <v>0</v>
      </c>
    </row>
    <row r="104">
      <c r="A104" s="4" t="inlineStr">
        <is>
          <t>Outstanding at December 31 (in shares)</t>
        </is>
      </c>
      <c r="B104" s="4" t="inlineStr">
        <is>
          <t>[5]</t>
        </is>
      </c>
      <c r="D104" s="6" t="n">
        <v>613000</v>
      </c>
      <c r="E104" s="4" t="inlineStr">
        <is>
          <t>[8]</t>
        </is>
      </c>
      <c r="F104" s="6" t="n">
        <v>598000</v>
      </c>
      <c r="H104" s="6" t="n">
        <v>539000</v>
      </c>
    </row>
    <row r="105">
      <c r="A105" s="3" t="inlineStr">
        <is>
          <t>Weighted Average Grant Fair Value [Abstract]</t>
        </is>
      </c>
    </row>
    <row r="106">
      <c r="A106" s="4" t="inlineStr">
        <is>
          <t>Outstanding at January 1 (in dollars per share) | $ / shares</t>
        </is>
      </c>
      <c r="D106" s="7" t="n">
        <v>92.19</v>
      </c>
      <c r="E106" s="4" t="inlineStr">
        <is>
          <t>[5]</t>
        </is>
      </c>
      <c r="F106" s="7" t="n">
        <v>101.53</v>
      </c>
      <c r="G106" s="4" t="inlineStr">
        <is>
          <t>[5]</t>
        </is>
      </c>
      <c r="H106" s="7" t="n">
        <v>90.95999999999999</v>
      </c>
    </row>
    <row r="107">
      <c r="A107" s="4" t="inlineStr">
        <is>
          <t>Granted (in dollars per share) | $ / shares</t>
        </is>
      </c>
      <c r="D107" s="10" t="n">
        <v>37.44</v>
      </c>
      <c r="F107" s="10" t="n">
        <v>75.09</v>
      </c>
      <c r="H107" s="10" t="n">
        <v>125.73</v>
      </c>
    </row>
    <row r="108">
      <c r="A108" s="4" t="inlineStr">
        <is>
          <t>Granted for Performance Multiple (1) (in dollars per share) | $ / shares</t>
        </is>
      </c>
      <c r="B108" s="4" t="inlineStr">
        <is>
          <t>[6]</t>
        </is>
      </c>
      <c r="D108" s="10" t="n">
        <v>100.95</v>
      </c>
      <c r="F108" s="10" t="n">
        <v>69.43000000000001</v>
      </c>
      <c r="H108" s="10" t="n">
        <v>101.87</v>
      </c>
    </row>
    <row r="109">
      <c r="A109" s="4" t="inlineStr">
        <is>
          <t>Released (in dollars per share) | $ / shares</t>
        </is>
      </c>
      <c r="B109" s="4" t="inlineStr">
        <is>
          <t>[7]</t>
        </is>
      </c>
      <c r="D109" s="10" t="n">
        <v>88.52</v>
      </c>
      <c r="F109" s="10" t="n">
        <v>94.63</v>
      </c>
      <c r="H109" s="10" t="n">
        <v>84.43000000000001</v>
      </c>
    </row>
    <row r="110">
      <c r="A110" s="4" t="inlineStr">
        <is>
          <t>Forfeited (in dollars per share) | $ / shares</t>
        </is>
      </c>
      <c r="D110" s="6" t="n">
        <v>0</v>
      </c>
      <c r="F110" s="6" t="n">
        <v>0</v>
      </c>
      <c r="H110" s="6" t="n">
        <v>0</v>
      </c>
    </row>
    <row r="111">
      <c r="A111" s="4" t="inlineStr">
        <is>
          <t>Outstanding at December 31 (in dollars per share) | $ / shares</t>
        </is>
      </c>
      <c r="B111" s="4" t="inlineStr">
        <is>
          <t>[5]</t>
        </is>
      </c>
      <c r="D111" s="10" t="n">
        <v>79.09999999999999</v>
      </c>
      <c r="F111" s="10" t="n">
        <v>92.19</v>
      </c>
      <c r="H111" s="10" t="n">
        <v>101.53</v>
      </c>
    </row>
    <row r="112">
      <c r="A112" s="3" t="inlineStr">
        <is>
          <t>Weighted Average Fair Value And Valuation Assumptions Used To Value Stock Options/SARs, ESPP, and Performance Units/Stock-Based Compensation [Abstract]</t>
        </is>
      </c>
    </row>
    <row r="113">
      <c r="A113" s="4" t="inlineStr">
        <is>
          <t>Weighted Average Fair Value of Grants (price per share) | $ / shares</t>
        </is>
      </c>
      <c r="D113" s="7" t="n">
        <v>42.77</v>
      </c>
      <c r="F113" s="7" t="n">
        <v>79.98</v>
      </c>
      <c r="H113" s="7" t="n">
        <v>136.74</v>
      </c>
    </row>
    <row r="114">
      <c r="A114" s="4" t="inlineStr">
        <is>
          <t>Expected Volatility (in hundredths)</t>
        </is>
      </c>
      <c r="D114" s="4" t="inlineStr">
        <is>
          <t>47.27%</t>
        </is>
      </c>
      <c r="F114" s="4" t="inlineStr">
        <is>
          <t>29.20%</t>
        </is>
      </c>
      <c r="H114" s="4" t="inlineStr">
        <is>
          <t>29.92%</t>
        </is>
      </c>
    </row>
    <row r="115">
      <c r="A115" s="4" t="inlineStr">
        <is>
          <t>Risk-Free Interest Rate (in hundredths)</t>
        </is>
      </c>
      <c r="D115" s="4" t="inlineStr">
        <is>
          <t>0.16%</t>
        </is>
      </c>
      <c r="F115" s="4" t="inlineStr">
        <is>
          <t>1.51%</t>
        </is>
      </c>
      <c r="H115" s="4" t="inlineStr">
        <is>
          <t>2.85%</t>
        </is>
      </c>
    </row>
    <row r="116">
      <c r="A116" s="3" t="inlineStr">
        <is>
          <t>Performance Units and Performance Stock [Abstract]</t>
        </is>
      </c>
    </row>
    <row r="117">
      <c r="A117" s="4" t="inlineStr">
        <is>
          <t>performance period for performance units</t>
        </is>
      </c>
      <c r="D117" s="4" t="inlineStr">
        <is>
          <t>3 years</t>
        </is>
      </c>
    </row>
    <row r="118">
      <c r="A118" s="4" t="inlineStr">
        <is>
          <t>Minimum Performance Multiple at the Completion Performance Period</t>
        </is>
      </c>
      <c r="D118" s="4" t="inlineStr">
        <is>
          <t>0.00%</t>
        </is>
      </c>
    </row>
    <row r="119">
      <c r="A119" s="4" t="inlineStr">
        <is>
          <t>Maximum Performance Multiple at the Completion Performance Period</t>
        </is>
      </c>
      <c r="D119" s="4" t="inlineStr">
        <is>
          <t>200.00%</t>
        </is>
      </c>
    </row>
    <row r="120">
      <c r="A120" s="4" t="inlineStr">
        <is>
          <t>Performance Multiple Applied at the Completion Period</t>
        </is>
      </c>
      <c r="C120" s="4" t="inlineStr">
        <is>
          <t>125.00%</t>
        </is>
      </c>
      <c r="D120" s="4" t="inlineStr">
        <is>
          <t>150.00%</t>
        </is>
      </c>
      <c r="F120" s="4" t="inlineStr">
        <is>
          <t>200.00%</t>
        </is>
      </c>
      <c r="H120" s="4" t="inlineStr">
        <is>
          <t>200.00%</t>
        </is>
      </c>
    </row>
    <row r="121">
      <c r="A121" s="4" t="inlineStr">
        <is>
          <t>Minimum Performance Units and Stock Allowed to be Outstanding</t>
        </is>
      </c>
      <c r="D121" s="6" t="n">
        <v>77</v>
      </c>
    </row>
    <row r="122">
      <c r="A122" s="4" t="inlineStr">
        <is>
          <t>Maximum Performance Units and Stock Allowed to be Outstanding</t>
        </is>
      </c>
      <c r="D122" s="6" t="n">
        <v>1149</v>
      </c>
    </row>
    <row r="123">
      <c r="A123" s="4" t="inlineStr">
        <is>
          <t>Maximum Performance Multiple Applied at the Completion Period</t>
        </is>
      </c>
      <c r="F123" s="4" t="inlineStr">
        <is>
          <t>200.00%</t>
        </is>
      </c>
      <c r="H123" s="4" t="inlineStr">
        <is>
          <t>200.00%</t>
        </is>
      </c>
    </row>
    <row r="124">
      <c r="A124" s="4" t="inlineStr">
        <is>
          <t>Additional Performance Awards Granted</t>
        </is>
      </c>
      <c r="C124" s="6" t="n">
        <v>19629</v>
      </c>
    </row>
    <row r="125">
      <c r="A125" s="4" t="inlineStr">
        <is>
          <t>Pension Plans [Member]</t>
        </is>
      </c>
    </row>
    <row r="126">
      <c r="A126" s="3" t="inlineStr">
        <is>
          <t>Defined Benefit Plans and Other Postretirement Benefit Plans Table Text Block [Line Items]</t>
        </is>
      </c>
    </row>
    <row r="127">
      <c r="A127" s="4" t="inlineStr">
        <is>
          <t>Total pension plan costs | $</t>
        </is>
      </c>
      <c r="D127" s="5" t="n">
        <v>46000000</v>
      </c>
      <c r="F127" s="5" t="n">
        <v>51000000</v>
      </c>
      <c r="H127" s="5" t="n">
        <v>43000000</v>
      </c>
    </row>
    <row r="128">
      <c r="A128" s="4" t="inlineStr">
        <is>
          <t>Company contributions to foreign pension plans | $</t>
        </is>
      </c>
      <c r="D128" s="6" t="n">
        <v>1000000</v>
      </c>
      <c r="F128" s="6" t="n">
        <v>1000000</v>
      </c>
      <c r="H128" s="6" t="n">
        <v>1000000</v>
      </c>
    </row>
    <row r="129">
      <c r="A129" s="4" t="inlineStr">
        <is>
          <t>Defined Benefit Plan, Benefit Obligation | $</t>
        </is>
      </c>
      <c r="D129" s="6" t="n">
        <v>13000000</v>
      </c>
      <c r="F129" s="6" t="n">
        <v>12000000</v>
      </c>
    </row>
    <row r="130">
      <c r="A130" s="4" t="inlineStr">
        <is>
          <t>Fair value of foreign pension plan assets | $</t>
        </is>
      </c>
      <c r="D130" s="6" t="n">
        <v>12000000</v>
      </c>
      <c r="F130" s="6" t="n">
        <v>10000000</v>
      </c>
    </row>
    <row r="131">
      <c r="A131" s="4" t="inlineStr">
        <is>
          <t>Accrued benefit cost | $</t>
        </is>
      </c>
      <c r="D131" s="6" t="n">
        <v>-100000</v>
      </c>
      <c r="F131" s="6" t="n">
        <v>-100000</v>
      </c>
    </row>
    <row r="132">
      <c r="A132" s="4" t="inlineStr">
        <is>
          <t>Lease And Well [Member]</t>
        </is>
      </c>
    </row>
    <row r="133">
      <c r="A133" s="3" t="inlineStr">
        <is>
          <t>Share-based Compensation Arrangement by Share-based Payment Award [Line Items]</t>
        </is>
      </c>
    </row>
    <row r="134">
      <c r="A134" s="4" t="inlineStr">
        <is>
          <t>Compensation expense related to the company's stock-based compensation plans | $</t>
        </is>
      </c>
      <c r="D134" s="6" t="n">
        <v>52000000</v>
      </c>
      <c r="F134" s="6" t="n">
        <v>56000000</v>
      </c>
      <c r="H134" s="6" t="n">
        <v>51000000</v>
      </c>
    </row>
    <row r="135">
      <c r="A135" s="4" t="inlineStr">
        <is>
          <t>Gathering And Processing Costs [Member]</t>
        </is>
      </c>
    </row>
    <row r="136">
      <c r="A136" s="3" t="inlineStr">
        <is>
          <t>Share-based Compensation Arrangement by Share-based Payment Award [Line Items]</t>
        </is>
      </c>
    </row>
    <row r="137">
      <c r="A137" s="4" t="inlineStr">
        <is>
          <t>Compensation expense related to the company's stock-based compensation plans | $</t>
        </is>
      </c>
      <c r="D137" s="6" t="n">
        <v>1000000</v>
      </c>
      <c r="F137" s="6" t="n">
        <v>1000000</v>
      </c>
      <c r="H137" s="6" t="n">
        <v>1000000</v>
      </c>
    </row>
    <row r="138">
      <c r="A138" s="4" t="inlineStr">
        <is>
          <t>Exploration Costs [Member]</t>
        </is>
      </c>
    </row>
    <row r="139">
      <c r="A139" s="3" t="inlineStr">
        <is>
          <t>Share-based Compensation Arrangement by Share-based Payment Award [Line Items]</t>
        </is>
      </c>
    </row>
    <row r="140">
      <c r="A140" s="4" t="inlineStr">
        <is>
          <t>Compensation expense related to the company's stock-based compensation plans | $</t>
        </is>
      </c>
      <c r="D140" s="6" t="n">
        <v>21000000</v>
      </c>
      <c r="F140" s="6" t="n">
        <v>26000000</v>
      </c>
      <c r="H140" s="6" t="n">
        <v>25000000</v>
      </c>
    </row>
    <row r="141">
      <c r="A141" s="4" t="inlineStr">
        <is>
          <t>General And Administrative [Member]</t>
        </is>
      </c>
    </row>
    <row r="142">
      <c r="A142" s="3" t="inlineStr">
        <is>
          <t>Share-based Compensation Arrangement by Share-based Payment Award [Line Items]</t>
        </is>
      </c>
    </row>
    <row r="143">
      <c r="A143" s="4" t="inlineStr">
        <is>
          <t>Compensation expense related to the company's stock-based compensation plans | $</t>
        </is>
      </c>
      <c r="D143" s="5" t="n">
        <v>72000000</v>
      </c>
      <c r="F143" s="5" t="n">
        <v>92000000</v>
      </c>
      <c r="H143" s="5" t="n">
        <v>78000000</v>
      </c>
    </row>
    <row r="144">
      <c r="A144" s="4" t="inlineStr">
        <is>
          <t>$ 34.00 to $  43.99 | Stock Options and Sars [Member]</t>
        </is>
      </c>
    </row>
    <row r="145">
      <c r="A145" s="3" t="inlineStr">
        <is>
          <t>Summary Information By Grant Price Range For Stock Options And SARs Outstanding And Exercisable At End Of Period [Line Items]</t>
        </is>
      </c>
    </row>
    <row r="146">
      <c r="A146" s="4" t="inlineStr">
        <is>
          <t>Stock Options and SARs Outstanding</t>
        </is>
      </c>
      <c r="D146" s="6" t="n">
        <v>1974000</v>
      </c>
    </row>
    <row r="147">
      <c r="A147" s="4" t="inlineStr">
        <is>
          <t>Weighted Average Remaining Life for Outstanding Options and SARs</t>
        </is>
      </c>
      <c r="D147" s="4" t="inlineStr">
        <is>
          <t>7 years</t>
        </is>
      </c>
    </row>
    <row r="148">
      <c r="A148" s="4" t="inlineStr">
        <is>
          <t>Weighted Average Grant Price For Outstanding Options and SARs | $ / shares</t>
        </is>
      </c>
      <c r="D148" s="7" t="n">
        <v>37.43</v>
      </c>
    </row>
    <row r="149">
      <c r="A149" s="4" t="inlineStr">
        <is>
          <t>Stock Options and SARs Exercisable</t>
        </is>
      </c>
      <c r="D149" s="6" t="n">
        <v>10000</v>
      </c>
    </row>
    <row r="150">
      <c r="A150" s="4" t="inlineStr">
        <is>
          <t>Weighted Average Remaining Life For Exercisable Units</t>
        </is>
      </c>
      <c r="D150" s="4" t="inlineStr">
        <is>
          <t>1 year</t>
        </is>
      </c>
    </row>
    <row r="151">
      <c r="A151" s="4" t="inlineStr">
        <is>
          <t>Weighted Average Grant Price For Exercisable Options and SARs | $ / shares</t>
        </is>
      </c>
      <c r="D151" s="7" t="n">
        <v>37.44</v>
      </c>
    </row>
    <row r="152">
      <c r="A152" s="4" t="inlineStr">
        <is>
          <t>44.00 to     74.99 | Stock Options and Sars [Member]</t>
        </is>
      </c>
    </row>
    <row r="153">
      <c r="A153" s="3" t="inlineStr">
        <is>
          <t>Summary Information By Grant Price Range For Stock Options And SARs Outstanding And Exercisable At End Of Period [Line Items]</t>
        </is>
      </c>
    </row>
    <row r="154">
      <c r="A154" s="4" t="inlineStr">
        <is>
          <t>Stock Options and SARs Outstanding</t>
        </is>
      </c>
      <c r="D154" s="6" t="n">
        <v>872000</v>
      </c>
    </row>
    <row r="155">
      <c r="A155" s="4" t="inlineStr">
        <is>
          <t>Weighted Average Remaining Life for Outstanding Options and SARs</t>
        </is>
      </c>
      <c r="D155" s="4" t="inlineStr">
        <is>
          <t>2 years</t>
        </is>
      </c>
    </row>
    <row r="156">
      <c r="A156" s="4" t="inlineStr">
        <is>
          <t>Weighted Average Grant Price For Outstanding Options and SARs | $ / shares</t>
        </is>
      </c>
      <c r="D156" s="7" t="n">
        <v>69.37</v>
      </c>
    </row>
    <row r="157">
      <c r="A157" s="4" t="inlineStr">
        <is>
          <t>Stock Options and SARs Exercisable</t>
        </is>
      </c>
      <c r="D157" s="6" t="n">
        <v>846000</v>
      </c>
    </row>
    <row r="158">
      <c r="A158" s="4" t="inlineStr">
        <is>
          <t>Weighted Average Remaining Life For Exercisable Units</t>
        </is>
      </c>
      <c r="D158" s="4" t="inlineStr">
        <is>
          <t>2 years</t>
        </is>
      </c>
    </row>
    <row r="159">
      <c r="A159" s="4" t="inlineStr">
        <is>
          <t>Weighted Average Grant Price For Exercisable Options and SARs | $ / shares</t>
        </is>
      </c>
      <c r="D159" s="7" t="n">
        <v>69.47</v>
      </c>
    </row>
    <row r="160">
      <c r="A160" s="4" t="inlineStr">
        <is>
          <t xml:space="preserve">   75.00 to     75.99 | Stock Options and Sars [Member]</t>
        </is>
      </c>
    </row>
    <row r="161">
      <c r="A161" s="3" t="inlineStr">
        <is>
          <t>Summary Information By Grant Price Range For Stock Options And SARs Outstanding And Exercisable At End Of Period [Line Items]</t>
        </is>
      </c>
    </row>
    <row r="162">
      <c r="A162" s="4" t="inlineStr">
        <is>
          <t>Stock Options and SARs Outstanding</t>
        </is>
      </c>
      <c r="D162" s="6" t="n">
        <v>1863000</v>
      </c>
    </row>
    <row r="163">
      <c r="A163" s="4" t="inlineStr">
        <is>
          <t>Weighted Average Remaining Life for Outstanding Options and SARs</t>
        </is>
      </c>
      <c r="D163" s="4" t="inlineStr">
        <is>
          <t>6 years</t>
        </is>
      </c>
    </row>
    <row r="164">
      <c r="A164" s="4" t="inlineStr">
        <is>
          <t>Weighted Average Grant Price For Outstanding Options and SARs | $ / shares</t>
        </is>
      </c>
      <c r="D164" s="7" t="n">
        <v>75.09</v>
      </c>
    </row>
    <row r="165">
      <c r="A165" s="4" t="inlineStr">
        <is>
          <t>Stock Options and SARs Exercisable</t>
        </is>
      </c>
      <c r="D165" s="6" t="n">
        <v>636000</v>
      </c>
    </row>
    <row r="166">
      <c r="A166" s="4" t="inlineStr">
        <is>
          <t>Weighted Average Remaining Life For Exercisable Units</t>
        </is>
      </c>
      <c r="D166" s="4" t="inlineStr">
        <is>
          <t>5 years</t>
        </is>
      </c>
    </row>
    <row r="167">
      <c r="A167" s="4" t="inlineStr">
        <is>
          <t>Weighted Average Grant Price For Exercisable Options and SARs | $ / shares</t>
        </is>
      </c>
      <c r="D167" s="7" t="n">
        <v>75.09</v>
      </c>
    </row>
    <row r="168">
      <c r="A168" s="4" t="inlineStr">
        <is>
          <t xml:space="preserve">   76.00 to     95.99 | Stock Options and Sars [Member]</t>
        </is>
      </c>
    </row>
    <row r="169">
      <c r="A169" s="3" t="inlineStr">
        <is>
          <t>Summary Information By Grant Price Range For Stock Options And SARs Outstanding And Exercisable At End Of Period [Line Items]</t>
        </is>
      </c>
    </row>
    <row r="170">
      <c r="A170" s="4" t="inlineStr">
        <is>
          <t>Stock Options and SARs Outstanding</t>
        </is>
      </c>
      <c r="D170" s="6" t="n">
        <v>1242000</v>
      </c>
    </row>
    <row r="171">
      <c r="A171" s="4" t="inlineStr">
        <is>
          <t>Weighted Average Remaining Life for Outstanding Options and SARs</t>
        </is>
      </c>
      <c r="D171" s="4" t="inlineStr">
        <is>
          <t>3 years</t>
        </is>
      </c>
    </row>
    <row r="172">
      <c r="A172" s="4" t="inlineStr">
        <is>
          <t>Weighted Average Grant Price For Outstanding Options and SARs | $ / shares</t>
        </is>
      </c>
      <c r="D172" s="7" t="n">
        <v>94.47</v>
      </c>
    </row>
    <row r="173">
      <c r="A173" s="4" t="inlineStr">
        <is>
          <t>Stock Options and SARs Exercisable</t>
        </is>
      </c>
      <c r="D173" s="6" t="n">
        <v>1215000</v>
      </c>
    </row>
    <row r="174">
      <c r="A174" s="4" t="inlineStr">
        <is>
          <t>Weighted Average Remaining Life For Exercisable Units</t>
        </is>
      </c>
      <c r="D174" s="4" t="inlineStr">
        <is>
          <t>3 years</t>
        </is>
      </c>
    </row>
    <row r="175">
      <c r="A175" s="4" t="inlineStr">
        <is>
          <t>Weighted Average Grant Price For Exercisable Options and SARs | $ / shares</t>
        </is>
      </c>
      <c r="D175" s="7" t="n">
        <v>94.63</v>
      </c>
    </row>
    <row r="176">
      <c r="A176" s="4" t="inlineStr">
        <is>
          <t xml:space="preserve">   96.00 to   101.99 | Stock Options and Sars [Member]</t>
        </is>
      </c>
    </row>
    <row r="177">
      <c r="A177" s="3" t="inlineStr">
        <is>
          <t>Summary Information By Grant Price Range For Stock Options And SARs Outstanding And Exercisable At End Of Period [Line Items]</t>
        </is>
      </c>
    </row>
    <row r="178">
      <c r="A178" s="4" t="inlineStr">
        <is>
          <t>Stock Options and SARs Outstanding</t>
        </is>
      </c>
      <c r="D178" s="6" t="n">
        <v>2477000</v>
      </c>
    </row>
    <row r="179">
      <c r="A179" s="4" t="inlineStr">
        <is>
          <t>Weighted Average Remaining Life for Outstanding Options and SARs</t>
        </is>
      </c>
      <c r="D179" s="4" t="inlineStr">
        <is>
          <t>3 years</t>
        </is>
      </c>
    </row>
    <row r="180">
      <c r="A180" s="4" t="inlineStr">
        <is>
          <t>Weighted Average Grant Price For Outstanding Options and SARs | $ / shares</t>
        </is>
      </c>
      <c r="D180" s="7" t="n">
        <v>97.95</v>
      </c>
    </row>
    <row r="181">
      <c r="A181" s="4" t="inlineStr">
        <is>
          <t>Stock Options and SARs Exercisable</t>
        </is>
      </c>
      <c r="D181" s="6" t="n">
        <v>2457000</v>
      </c>
    </row>
    <row r="182">
      <c r="A182" s="4" t="inlineStr">
        <is>
          <t>Weighted Average Remaining Life For Exercisable Units</t>
        </is>
      </c>
      <c r="D182" s="4" t="inlineStr">
        <is>
          <t>3 years</t>
        </is>
      </c>
    </row>
    <row r="183">
      <c r="A183" s="4" t="inlineStr">
        <is>
          <t>Weighted Average Grant Price For Exercisable Options and SARs | $ / shares</t>
        </is>
      </c>
      <c r="D183" s="7" t="n">
        <v>97.95</v>
      </c>
    </row>
    <row r="184">
      <c r="A184" s="4" t="inlineStr">
        <is>
          <t xml:space="preserve"> 102.00 to   129.99 | Stock Options and Sars [Member]</t>
        </is>
      </c>
    </row>
    <row r="185">
      <c r="A185" s="3" t="inlineStr">
        <is>
          <t>Summary Information By Grant Price Range For Stock Options And SARs Outstanding And Exercisable At End Of Period [Line Items]</t>
        </is>
      </c>
    </row>
    <row r="186">
      <c r="A186" s="4" t="inlineStr">
        <is>
          <t>Stock Options and SARs Outstanding</t>
        </is>
      </c>
      <c r="D186" s="6" t="n">
        <v>1758000</v>
      </c>
    </row>
    <row r="187">
      <c r="A187" s="4" t="inlineStr">
        <is>
          <t>Weighted Average Remaining Life for Outstanding Options and SARs</t>
        </is>
      </c>
      <c r="D187" s="4" t="inlineStr">
        <is>
          <t>5 years</t>
        </is>
      </c>
    </row>
    <row r="188">
      <c r="A188" s="4" t="inlineStr">
        <is>
          <t>Weighted Average Grant Price For Outstanding Options and SARs | $ / shares</t>
        </is>
      </c>
      <c r="D188" s="7" t="n">
        <v>126.44</v>
      </c>
    </row>
    <row r="189">
      <c r="A189" s="4" t="inlineStr">
        <is>
          <t>Stock Options and SARs Exercisable</t>
        </is>
      </c>
      <c r="D189" s="6" t="n">
        <v>1179000</v>
      </c>
    </row>
    <row r="190">
      <c r="A190" s="4" t="inlineStr">
        <is>
          <t>Weighted Average Remaining Life For Exercisable Units</t>
        </is>
      </c>
      <c r="D190" s="4" t="inlineStr">
        <is>
          <t>5 years</t>
        </is>
      </c>
    </row>
    <row r="191">
      <c r="A191" s="4" t="inlineStr">
        <is>
          <t>Weighted Average Grant Price For Exercisable Options and SARs | $ / shares</t>
        </is>
      </c>
      <c r="D191" s="7" t="n">
        <v>126.37</v>
      </c>
    </row>
    <row r="192"/>
    <row r="193">
      <c r="A193" s="4" t="inlineStr">
        <is>
          <t>[1]</t>
        </is>
      </c>
      <c r="B193" s="4" t="inlineStr">
        <is>
          <t>The total intrinsic value of stock options/SARs exercised during the years 2020, 2019 and 2018 was $0.4 million, $14 million and $118 million, respectively.  The intrinsic value is based upon the difference between the market price of the Common Stock on the date of exercise and the grant price of the stock options/SARs.</t>
        </is>
      </c>
    </row>
    <row r="194">
      <c r="A194" s="4" t="inlineStr">
        <is>
          <t>[2]</t>
        </is>
      </c>
      <c r="B194" s="4" t="inlineStr">
        <is>
          <t>Based upon the difference between the closing market price of the Common Stock on the last trading day of the year and the grant price of in-the-money stock options and SARs, in thousands.</t>
        </is>
      </c>
    </row>
    <row r="195">
      <c r="A195" s="4" t="inlineStr">
        <is>
          <t>[3]</t>
        </is>
      </c>
      <c r="B195" s="4" t="inlineStr">
        <is>
          <t>The total intrinsic value of restricted stock and restricted stock units outstanding at December 31, 2020, 2019 and 2018 was $236 million, $381 million and $331 million, respectively.  The intrinsic value is based on the closing market price of the Common Stock on the last trading day of the year.</t>
        </is>
      </c>
    </row>
    <row r="196">
      <c r="A196" s="4" t="inlineStr">
        <is>
          <t>[4]</t>
        </is>
      </c>
      <c r="B196" s="4" t="inlineStr">
        <is>
          <t>The total intrinsic value of restricted stock and restricted stock units released during the years ended December 31, 2020, 2019 and 2018 was $48 million, $70 million and $84 million, respectively.  The intrinsic value is based upon the closing price of EOG's common stock on the date restricted stock and restricted stock units are released.</t>
        </is>
      </c>
    </row>
    <row r="197">
      <c r="A197" s="4" t="inlineStr">
        <is>
          <t>[5]</t>
        </is>
      </c>
      <c r="B197" s="4" t="inlineStr">
        <is>
          <t>The total intrinsic value of Performance Awards outstanding at December 31, 2020, 2019 and 2018 was $31 million, $50 million and $47 million, respectively.  The intrinsic value is based on the closing market price of the Common Stock on the last trading day of the year.</t>
        </is>
      </c>
    </row>
    <row r="198">
      <c r="A198" s="4" t="inlineStr">
        <is>
          <t>[6]</t>
        </is>
      </c>
      <c r="B198" s="4" t="inlineStr">
        <is>
          <t>Upon completion of the Performance Period for the Performance Awards granted in 2016, 2015 and 2014, a performance multiple of 150%, 200% and 200%, respectively, was applied to each of the grants resulting in additional grants of Performance Awards in February 2020, 2019 and 2018.</t>
        </is>
      </c>
    </row>
    <row r="199">
      <c r="A199" s="4" t="inlineStr">
        <is>
          <t>[7]</t>
        </is>
      </c>
      <c r="B199" s="4" t="inlineStr">
        <is>
          <t>The total intrinsic value of Performance Awards released during the years ended December 31, 2020, 2019 and 2018 was $13 million, $15 million and $18 million, respectively.  The intrinsic value is based upon the closing price of EOG's common stock on the date Performance Awards are released.</t>
        </is>
      </c>
    </row>
    <row r="200">
      <c r="A200" s="4" t="inlineStr">
        <is>
          <t>[8]</t>
        </is>
      </c>
      <c r="B200" s="4" t="inlineStr">
        <is>
          <t>Upon the application of the relevant performance multiple at the completion of each of the remaining Performance Periods, a minimum of 77 and a maximum of 1,149 Performance Awards could be outstanding.</t>
        </is>
      </c>
    </row>
  </sheetData>
  <mergeCells count="12">
    <mergeCell ref="A1:B1"/>
    <mergeCell ref="D1:E1"/>
    <mergeCell ref="F1:G1"/>
    <mergeCell ref="A192:G192"/>
    <mergeCell ref="B193:G193"/>
    <mergeCell ref="B194:G194"/>
    <mergeCell ref="B195:G195"/>
    <mergeCell ref="B196:G196"/>
    <mergeCell ref="B197:G197"/>
    <mergeCell ref="B198:G198"/>
    <mergeCell ref="B199:G199"/>
    <mergeCell ref="B200:G20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Taxes (Details) - USD ($) $ in Thousands</t>
        </is>
      </c>
      <c r="C1" s="2" t="inlineStr">
        <is>
          <t>12 Months Ended</t>
        </is>
      </c>
    </row>
    <row r="2">
      <c r="C2" s="2" t="inlineStr">
        <is>
          <t>Dec. 31, 2020</t>
        </is>
      </c>
      <c r="E2" s="2" t="inlineStr">
        <is>
          <t>Dec. 31, 2019</t>
        </is>
      </c>
      <c r="G2" s="2" t="inlineStr">
        <is>
          <t>Dec. 31, 2018</t>
        </is>
      </c>
    </row>
    <row r="3">
      <c r="A3" s="3" t="inlineStr">
        <is>
          <t>Current income tax provision (benefit) [Abstract]</t>
        </is>
      </c>
    </row>
    <row r="4">
      <c r="A4" s="4" t="inlineStr">
        <is>
          <t>Federal</t>
        </is>
      </c>
      <c r="C4" s="5" t="n">
        <v>-107834</v>
      </c>
      <c r="E4" s="5" t="n">
        <v>-152258</v>
      </c>
      <c r="G4" s="5" t="n">
        <v>-303853</v>
      </c>
    </row>
    <row r="5">
      <c r="A5" s="4" t="inlineStr">
        <is>
          <t>State</t>
        </is>
      </c>
      <c r="C5" s="6" t="n">
        <v>6790</v>
      </c>
      <c r="E5" s="6" t="n">
        <v>10819</v>
      </c>
      <c r="G5" s="6" t="n">
        <v>17048</v>
      </c>
    </row>
    <row r="6">
      <c r="A6" s="4" t="inlineStr">
        <is>
          <t>Foreign</t>
        </is>
      </c>
      <c r="C6" s="6" t="n">
        <v>40248</v>
      </c>
      <c r="E6" s="6" t="n">
        <v>81426</v>
      </c>
      <c r="G6" s="6" t="n">
        <v>65615</v>
      </c>
    </row>
    <row r="7">
      <c r="A7" s="4" t="inlineStr">
        <is>
          <t>Total</t>
        </is>
      </c>
      <c r="C7" s="6" t="n">
        <v>-60796</v>
      </c>
      <c r="E7" s="6" t="n">
        <v>-60013</v>
      </c>
      <c r="G7" s="6" t="n">
        <v>-221190</v>
      </c>
    </row>
    <row r="8">
      <c r="A8" s="3" t="inlineStr">
        <is>
          <t>Deferred income tax provision (benefit) [Abstract]</t>
        </is>
      </c>
    </row>
    <row r="9">
      <c r="A9" s="4" t="inlineStr">
        <is>
          <t>Federal</t>
        </is>
      </c>
      <c r="C9" s="6" t="n">
        <v>-153027</v>
      </c>
      <c r="E9" s="6" t="n">
        <v>626901</v>
      </c>
      <c r="G9" s="6" t="n">
        <v>862075</v>
      </c>
    </row>
    <row r="10">
      <c r="A10" s="4" t="inlineStr">
        <is>
          <t>State</t>
        </is>
      </c>
      <c r="C10" s="6" t="n">
        <v>-15400</v>
      </c>
      <c r="E10" s="6" t="n">
        <v>32541</v>
      </c>
      <c r="G10" s="6" t="n">
        <v>43293</v>
      </c>
    </row>
    <row r="11">
      <c r="A11" s="4" t="inlineStr">
        <is>
          <t>Foreign</t>
        </is>
      </c>
      <c r="C11" s="6" t="n">
        <v>-17963</v>
      </c>
      <c r="E11" s="6" t="n">
        <v>-27784</v>
      </c>
      <c r="G11" s="6" t="n">
        <v>-11212</v>
      </c>
    </row>
    <row r="12">
      <c r="A12" s="4" t="inlineStr">
        <is>
          <t>Total</t>
        </is>
      </c>
      <c r="C12" s="6" t="n">
        <v>-186390</v>
      </c>
      <c r="E12" s="6" t="n">
        <v>631658</v>
      </c>
      <c r="G12" s="6" t="n">
        <v>894156</v>
      </c>
    </row>
    <row r="13">
      <c r="A13" s="3" t="inlineStr">
        <is>
          <t>Other Non-Current (1)</t>
        </is>
      </c>
    </row>
    <row r="14">
      <c r="A14" s="4" t="inlineStr">
        <is>
          <t>Federal</t>
        </is>
      </c>
      <c r="C14" s="6" t="n">
        <v>112704</v>
      </c>
      <c r="D14" s="4" t="inlineStr">
        <is>
          <t>[1]</t>
        </is>
      </c>
      <c r="E14" s="6" t="n">
        <v>245125</v>
      </c>
      <c r="F14" s="4" t="inlineStr">
        <is>
          <t>[2]</t>
        </is>
      </c>
      <c r="G14" s="6" t="n">
        <v>148992</v>
      </c>
      <c r="H14" s="4" t="inlineStr">
        <is>
          <t>[1]</t>
        </is>
      </c>
    </row>
    <row r="15">
      <c r="A15" s="4" t="inlineStr">
        <is>
          <t>Other Noncurrent Foreign Income Tax</t>
        </is>
      </c>
      <c r="C15" s="6" t="n">
        <v>0</v>
      </c>
      <c r="E15" s="6" t="n">
        <v>-6413</v>
      </c>
      <c r="G15" s="6" t="n">
        <v>0</v>
      </c>
    </row>
    <row r="16">
      <c r="A16" s="4" t="inlineStr">
        <is>
          <t>Total</t>
        </is>
      </c>
      <c r="C16" s="6" t="n">
        <v>112704</v>
      </c>
      <c r="E16" s="6" t="n">
        <v>238712</v>
      </c>
      <c r="G16" s="6" t="n">
        <v>148992</v>
      </c>
    </row>
    <row r="17">
      <c r="A17" s="4" t="inlineStr">
        <is>
          <t>Income Tax Provision (Benefit)</t>
        </is>
      </c>
      <c r="C17" s="6" t="n">
        <v>-134482</v>
      </c>
      <c r="E17" s="6" t="n">
        <v>810357</v>
      </c>
      <c r="G17" s="5" t="n">
        <v>821958</v>
      </c>
    </row>
    <row r="18">
      <c r="A18" s="3" t="inlineStr">
        <is>
          <t>Deferred Tax Assets, Net of Valuation Allowance, Noncurrent Classification [Abstract]</t>
        </is>
      </c>
    </row>
    <row r="19">
      <c r="A19" s="4" t="inlineStr">
        <is>
          <t>Foreign Oil and Gas Exploration and Development Costs Deducted for Tax Under Book Depreciation, Depletion and Amortization</t>
        </is>
      </c>
      <c r="C19" s="6" t="n">
        <v>25129</v>
      </c>
      <c r="E19" s="6" t="n">
        <v>5825</v>
      </c>
    </row>
    <row r="20">
      <c r="A20" s="4" t="inlineStr">
        <is>
          <t>Foreign Net Operating Loss</t>
        </is>
      </c>
      <c r="C20" s="6" t="n">
        <v>74280</v>
      </c>
      <c r="E20" s="6" t="n">
        <v>66675</v>
      </c>
    </row>
    <row r="21">
      <c r="A21" s="4" t="inlineStr">
        <is>
          <t>Foreign Valuation Allowances</t>
        </is>
      </c>
      <c r="C21" s="6" t="n">
        <v>-97499</v>
      </c>
      <c r="E21" s="6" t="n">
        <v>-70455</v>
      </c>
    </row>
    <row r="22">
      <c r="A22" s="4" t="inlineStr">
        <is>
          <t>Foreign Other</t>
        </is>
      </c>
      <c r="C22" s="6" t="n">
        <v>217</v>
      </c>
      <c r="E22" s="6" t="n">
        <v>318</v>
      </c>
    </row>
    <row r="23">
      <c r="A23" s="4" t="inlineStr">
        <is>
          <t>Total Net Noncurrent Deferred Income Tax Assets</t>
        </is>
      </c>
      <c r="C23" s="6" t="n">
        <v>2127</v>
      </c>
      <c r="E23" s="6" t="n">
        <v>2363</v>
      </c>
    </row>
    <row r="24">
      <c r="A24" s="3" t="inlineStr">
        <is>
          <t>Deferred tax liabilities net noncurrent classification [Abstract]</t>
        </is>
      </c>
    </row>
    <row r="25">
      <c r="A25" s="4" t="inlineStr">
        <is>
          <t>Oil and Gas Exploration and Development Costs Deducted for Tax Over Book Depreciation, Depletion and Amortization</t>
        </is>
      </c>
      <c r="C25" s="6" t="n">
        <v>5028010</v>
      </c>
      <c r="E25" s="6" t="n">
        <v>5277550</v>
      </c>
    </row>
    <row r="26">
      <c r="A26" s="4" t="inlineStr">
        <is>
          <t>Commodity Hedging Contracts</t>
        </is>
      </c>
      <c r="C26" s="6" t="n">
        <v>14518</v>
      </c>
      <c r="E26" s="6" t="n">
        <v>-4699</v>
      </c>
    </row>
    <row r="27">
      <c r="A27" s="4" t="inlineStr">
        <is>
          <t>Deferred Compensation Plans</t>
        </is>
      </c>
      <c r="C27" s="6" t="n">
        <v>-42594</v>
      </c>
      <c r="E27" s="6" t="n">
        <v>-47650</v>
      </c>
    </row>
    <row r="28">
      <c r="A28" s="4" t="inlineStr">
        <is>
          <t>Accrued Expenses and Liabilities</t>
        </is>
      </c>
      <c r="C28" s="6" t="n">
        <v>0</v>
      </c>
      <c r="E28" s="6" t="n">
        <v>-8502</v>
      </c>
    </row>
    <row r="29">
      <c r="A29" s="4" t="inlineStr">
        <is>
          <t>Equity Awards</t>
        </is>
      </c>
      <c r="C29" s="6" t="n">
        <v>-102944</v>
      </c>
      <c r="E29" s="6" t="n">
        <v>-108324</v>
      </c>
    </row>
    <row r="30">
      <c r="A30" s="4" t="inlineStr">
        <is>
          <t>Alternative Minimum Tax Credit Carryforward</t>
        </is>
      </c>
      <c r="C30" s="6" t="n">
        <v>0</v>
      </c>
      <c r="E30" s="6" t="n">
        <v>-31904</v>
      </c>
    </row>
    <row r="31">
      <c r="A31" s="4" t="inlineStr">
        <is>
          <t>Undistributed Foreign Earnings</t>
        </is>
      </c>
      <c r="C31" s="6" t="n">
        <v>9843</v>
      </c>
      <c r="E31" s="6" t="n">
        <v>15746</v>
      </c>
    </row>
    <row r="32">
      <c r="A32" s="4" t="inlineStr">
        <is>
          <t>Other</t>
        </is>
      </c>
      <c r="C32" s="6" t="n">
        <v>-47506</v>
      </c>
      <c r="E32" s="6" t="n">
        <v>-46116</v>
      </c>
    </row>
    <row r="33">
      <c r="A33" s="4" t="inlineStr">
        <is>
          <t>Total Net Noncurrent Deferred Income Tax Liabilities</t>
        </is>
      </c>
      <c r="C33" s="6" t="n">
        <v>4859327</v>
      </c>
      <c r="E33" s="6" t="n">
        <v>5046101</v>
      </c>
    </row>
    <row r="34">
      <c r="A34" s="4" t="inlineStr">
        <is>
          <t>Total Net Deferred Income Tax Liabilities</t>
        </is>
      </c>
      <c r="C34" s="5" t="n">
        <v>4857200</v>
      </c>
      <c r="E34" s="5" t="n">
        <v>5043738</v>
      </c>
    </row>
    <row r="35">
      <c r="A35" s="3" t="inlineStr">
        <is>
          <t>Effective Income Tax Rate Reconciliation, Percent [Abstract]</t>
        </is>
      </c>
    </row>
    <row r="36">
      <c r="A36" s="4" t="inlineStr">
        <is>
          <t>Statutory Federal Income Tax Rate (in hundredths)</t>
        </is>
      </c>
      <c r="C36" s="4" t="inlineStr">
        <is>
          <t>21.00%</t>
        </is>
      </c>
      <c r="E36" s="4" t="inlineStr">
        <is>
          <t>21.00%</t>
        </is>
      </c>
      <c r="G36" s="4" t="inlineStr">
        <is>
          <t>21.00%</t>
        </is>
      </c>
    </row>
    <row r="37">
      <c r="A37" s="4" t="inlineStr">
        <is>
          <t>State Income Tax, Net of Federal Benefit (in hundredths)</t>
        </is>
      </c>
      <c r="C37" s="4" t="inlineStr">
        <is>
          <t>0.92%</t>
        </is>
      </c>
      <c r="E37" s="4" t="inlineStr">
        <is>
          <t>0.97%</t>
        </is>
      </c>
      <c r="G37" s="4" t="inlineStr">
        <is>
          <t>1.12%</t>
        </is>
      </c>
    </row>
    <row r="38">
      <c r="A38" s="4" t="inlineStr">
        <is>
          <t>Income Tax Provision Related to Foreign Operations (in hundredths)</t>
        </is>
      </c>
      <c r="C38" s="4" t="inlineStr">
        <is>
          <t>(0.09%)</t>
        </is>
      </c>
      <c r="E38" s="4" t="inlineStr">
        <is>
          <t>0.87%</t>
        </is>
      </c>
      <c r="G38" s="4" t="inlineStr">
        <is>
          <t>0.51%</t>
        </is>
      </c>
    </row>
    <row r="39">
      <c r="A39" s="4" t="inlineStr">
        <is>
          <t>Income Tax Provision Related to Canadian Operations (in hundredths)</t>
        </is>
      </c>
      <c r="C39" s="4" t="inlineStr">
        <is>
          <t>(2.43%)</t>
        </is>
      </c>
      <c r="E39" s="4" t="inlineStr">
        <is>
          <t>0.00%</t>
        </is>
      </c>
      <c r="G39" s="4" t="inlineStr">
        <is>
          <t>0.00%</t>
        </is>
      </c>
    </row>
    <row r="40">
      <c r="A40" s="4" t="inlineStr">
        <is>
          <t>TCJA (in hundredths)</t>
        </is>
      </c>
      <c r="C40" s="4" t="inlineStr">
        <is>
          <t>0.00%</t>
        </is>
      </c>
      <c r="E40" s="4" t="inlineStr">
        <is>
          <t>0.00%</t>
        </is>
      </c>
      <c r="F40" s="4" t="inlineStr">
        <is>
          <t>[3],[4]</t>
        </is>
      </c>
      <c r="G40" s="4" t="inlineStr">
        <is>
          <t>(2.60%)</t>
        </is>
      </c>
      <c r="H40" s="4" t="inlineStr">
        <is>
          <t>[4]</t>
        </is>
      </c>
    </row>
    <row r="41">
      <c r="A41" s="4" t="inlineStr">
        <is>
          <t>Shared-Based Compensation (in hundredths)</t>
        </is>
      </c>
      <c r="C41" s="4" t="inlineStr">
        <is>
          <t>(2.94%)</t>
        </is>
      </c>
      <c r="E41" s="4" t="inlineStr">
        <is>
          <t>0.02%</t>
        </is>
      </c>
      <c r="G41" s="4" t="inlineStr">
        <is>
          <t>(0.47%)</t>
        </is>
      </c>
    </row>
    <row r="42">
      <c r="A42" s="4" t="inlineStr">
        <is>
          <t>Other (in hundredths)</t>
        </is>
      </c>
      <c r="C42" s="4" t="inlineStr">
        <is>
          <t>1.74%</t>
        </is>
      </c>
      <c r="E42" s="4" t="inlineStr">
        <is>
          <t>0.00%</t>
        </is>
      </c>
      <c r="G42" s="4" t="inlineStr">
        <is>
          <t>(0.18%)</t>
        </is>
      </c>
    </row>
    <row r="43">
      <c r="A43" s="4" t="inlineStr">
        <is>
          <t>Effective Income Tax Rate (in hundredths)</t>
        </is>
      </c>
      <c r="C43" s="4" t="inlineStr">
        <is>
          <t>18.20%</t>
        </is>
      </c>
      <c r="E43" s="4" t="inlineStr">
        <is>
          <t>22.86%</t>
        </is>
      </c>
      <c r="G43" s="4" t="inlineStr">
        <is>
          <t>19.38%</t>
        </is>
      </c>
    </row>
    <row r="44">
      <c r="A44" s="4" t="inlineStr">
        <is>
          <t>Tax NOLs (in hundredths)</t>
        </is>
      </c>
      <c r="G44" s="4" t="inlineStr">
        <is>
          <t>(1.20%)</t>
        </is>
      </c>
    </row>
    <row r="45">
      <c r="A45" s="4" t="inlineStr">
        <is>
          <t>Sequestration (in hundredths)</t>
        </is>
      </c>
      <c r="G45" s="4" t="inlineStr">
        <is>
          <t>(1.00%)</t>
        </is>
      </c>
    </row>
    <row r="46">
      <c r="A46" s="4" t="inlineStr">
        <is>
          <t>Other Tax Reform Impacts (in hundredths)</t>
        </is>
      </c>
      <c r="G46" s="4" t="inlineStr">
        <is>
          <t>(0.40%)</t>
        </is>
      </c>
    </row>
    <row r="47">
      <c r="A47" s="3" t="inlineStr">
        <is>
          <t>Income Tax Disclosure [Abstract]</t>
        </is>
      </c>
    </row>
    <row r="48">
      <c r="A48" s="4" t="inlineStr">
        <is>
          <t>Balance of state net operating loss expected to be carried forward</t>
        </is>
      </c>
      <c r="C48" s="5" t="n">
        <v>1900000</v>
      </c>
    </row>
    <row r="49">
      <c r="A49" s="4" t="inlineStr">
        <is>
          <t>Canadian Net Operating Loss Carryforwards</t>
        </is>
      </c>
      <c r="C49" s="6" t="n">
        <v>275000</v>
      </c>
    </row>
    <row r="50">
      <c r="A50" s="4" t="inlineStr">
        <is>
          <t>Unrecognized Tax Benefits Balance</t>
        </is>
      </c>
      <c r="C50" s="6" t="n">
        <v>10000</v>
      </c>
    </row>
    <row r="51">
      <c r="A51" s="4" t="inlineStr">
        <is>
          <t>Unrecognized Tax Benefits, Income Tax Penalties and Interest Expense</t>
        </is>
      </c>
      <c r="C51" s="6" t="n">
        <v>0</v>
      </c>
    </row>
    <row r="52">
      <c r="A52" s="4" t="inlineStr">
        <is>
          <t>Foreign and State Deferred Income Taxes</t>
        </is>
      </c>
      <c r="C52" s="6" t="n">
        <v>10000</v>
      </c>
    </row>
    <row r="53">
      <c r="A53" s="4" t="inlineStr">
        <is>
          <t>Unrecognized Tax Benefits, Decrease Resulting from Settlements with Taxing Authorities</t>
        </is>
      </c>
      <c r="C53" s="6" t="n">
        <v>29000</v>
      </c>
    </row>
    <row r="54">
      <c r="A54" s="4" t="inlineStr">
        <is>
          <t>Earnings Decrease Due to Settlement of Uncertain Tax Positions</t>
        </is>
      </c>
      <c r="C54" s="6" t="n">
        <v>5000</v>
      </c>
    </row>
    <row r="55">
      <c r="A55" s="3" t="inlineStr">
        <is>
          <t>Results of Operations, Income before Income Taxes [Abstract]</t>
        </is>
      </c>
    </row>
    <row r="56">
      <c r="A56" s="4" t="inlineStr">
        <is>
          <t>United States</t>
        </is>
      </c>
      <c r="C56" s="6" t="n">
        <v>-756479</v>
      </c>
      <c r="E56" s="5" t="n">
        <v>3466578</v>
      </c>
      <c r="G56" s="5" t="n">
        <v>4084156</v>
      </c>
    </row>
    <row r="57">
      <c r="A57" s="4" t="inlineStr">
        <is>
          <t>Foreign</t>
        </is>
      </c>
      <c r="C57" s="6" t="n">
        <v>17425</v>
      </c>
      <c r="E57" s="6" t="n">
        <v>78689</v>
      </c>
      <c r="G57" s="6" t="n">
        <v>156842</v>
      </c>
    </row>
    <row r="58">
      <c r="A58" s="4" t="inlineStr">
        <is>
          <t>Income (Loss) Before Income Taxes</t>
        </is>
      </c>
      <c r="C58" s="6" t="n">
        <v>-739054</v>
      </c>
      <c r="E58" s="6" t="n">
        <v>3545267</v>
      </c>
      <c r="G58" s="6" t="n">
        <v>4240998</v>
      </c>
    </row>
    <row r="59">
      <c r="A59" s="3" t="inlineStr">
        <is>
          <t>Valuation Allowance [Abstract]</t>
        </is>
      </c>
    </row>
    <row r="60">
      <c r="A60" s="4" t="inlineStr">
        <is>
          <t>Beginning Balance</t>
        </is>
      </c>
      <c r="C60" s="6" t="n">
        <v>200831</v>
      </c>
      <c r="E60" s="6" t="n">
        <v>167142</v>
      </c>
      <c r="G60" s="6" t="n">
        <v>466421</v>
      </c>
    </row>
    <row r="61">
      <c r="A61" s="4" t="inlineStr">
        <is>
          <t>Increase</t>
        </is>
      </c>
      <c r="B61" s="4" t="inlineStr">
        <is>
          <t>[5]</t>
        </is>
      </c>
      <c r="C61" s="6" t="n">
        <v>25573</v>
      </c>
      <c r="E61" s="6" t="n">
        <v>30673</v>
      </c>
      <c r="G61" s="6" t="n">
        <v>23062</v>
      </c>
    </row>
    <row r="62">
      <c r="A62" s="4" t="inlineStr">
        <is>
          <t>Decrease</t>
        </is>
      </c>
      <c r="B62" s="4" t="inlineStr">
        <is>
          <t>[6]</t>
        </is>
      </c>
      <c r="C62" s="6" t="n">
        <v>-11343</v>
      </c>
      <c r="E62" s="6" t="n">
        <v>-75</v>
      </c>
      <c r="G62" s="6" t="n">
        <v>-26219</v>
      </c>
    </row>
    <row r="63">
      <c r="A63" s="4" t="inlineStr">
        <is>
          <t>Other</t>
        </is>
      </c>
      <c r="B63" s="4" t="inlineStr">
        <is>
          <t>[7]</t>
        </is>
      </c>
      <c r="C63" s="6" t="n">
        <v>3942</v>
      </c>
      <c r="E63" s="6" t="n">
        <v>3091</v>
      </c>
      <c r="G63" s="6" t="n">
        <v>-296122</v>
      </c>
    </row>
    <row r="64">
      <c r="A64" s="4" t="inlineStr">
        <is>
          <t>Ending Balance</t>
        </is>
      </c>
      <c r="C64" s="5" t="n">
        <v>219003</v>
      </c>
      <c r="E64" s="5" t="n">
        <v>200831</v>
      </c>
      <c r="G64" s="5" t="n">
        <v>167142</v>
      </c>
    </row>
    <row r="65"/>
    <row r="66">
      <c r="A66" s="4" t="inlineStr">
        <is>
          <t>[1]</t>
        </is>
      </c>
      <c r="B66" s="4" t="inlineStr">
        <is>
          <t>Includes changes in certain amounts that are expected to be paid or received beyond the next twelve months.  The primary component is refundable alternative minimum tax (AMT) credits.</t>
        </is>
      </c>
    </row>
    <row r="67">
      <c r="A67" s="4" t="inlineStr">
        <is>
          <t>[2]</t>
        </is>
      </c>
      <c r="B67" s="4" t="inlineStr">
        <is>
          <t>Includes changes in certain amounts that are expected to be paid or received beyond the next twelve months.  The primary component is refundable alternative minimum tax (AMT) credits.</t>
        </is>
      </c>
    </row>
    <row r="68">
      <c r="A68" s="4" t="inlineStr">
        <is>
          <t>[3]</t>
        </is>
      </c>
      <c r="B68" s="4" t="inlineStr">
        <is>
          <t>Includes impact of utilizing certain tax net operating losses (NOLs) ((1.2)%), the reversal of the federal sequestration charge ((1.0)%) and other TCJA impacts ((0.4)%).</t>
        </is>
      </c>
    </row>
    <row r="69">
      <c r="A69" s="4" t="inlineStr">
        <is>
          <t>[4]</t>
        </is>
      </c>
      <c r="B69" s="4" t="inlineStr">
        <is>
          <t>The Tax Cuts and Jobs Act (TCJA) was enacted in 2017 and required certain measurement-period adjustments in 2018.</t>
        </is>
      </c>
    </row>
    <row r="70">
      <c r="A70" s="4" t="inlineStr">
        <is>
          <t>[5]</t>
        </is>
      </c>
      <c r="B70" s="4" t="inlineStr">
        <is>
          <t>Increase in valuation allowance related to the generation of tax NOLs and other deferred tax assets.</t>
        </is>
      </c>
    </row>
    <row r="71">
      <c r="A71" s="4" t="inlineStr">
        <is>
          <t>[6]</t>
        </is>
      </c>
      <c r="B71" s="4" t="inlineStr">
        <is>
          <t>Decrease in valuation allowance associated with adjustments to certain deferred tax assets and their related allowances.</t>
        </is>
      </c>
    </row>
    <row r="72">
      <c r="A72" s="4" t="inlineStr">
        <is>
          <t>[7]</t>
        </is>
      </c>
      <c r="B72" s="4" t="inlineStr">
        <is>
          <t>Represents dispositions, revisions and/or foreign exchange rate variances and the effect of statutory income tax rate changes.  The United Kingdom operations were sold in the fourth quarter of 2018.</t>
        </is>
      </c>
    </row>
  </sheetData>
  <mergeCells count="13">
    <mergeCell ref="A1:B2"/>
    <mergeCell ref="C1:H1"/>
    <mergeCell ref="C2:D2"/>
    <mergeCell ref="E2:F2"/>
    <mergeCell ref="G2:H2"/>
    <mergeCell ref="A65:G65"/>
    <mergeCell ref="B66:G66"/>
    <mergeCell ref="B67:G67"/>
    <mergeCell ref="B68:G68"/>
    <mergeCell ref="B69:G69"/>
    <mergeCell ref="B70:G70"/>
    <mergeCell ref="B71:G71"/>
    <mergeCell ref="B72:G7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Commitments and Contingencies (Details) - USD ($)</t>
        </is>
      </c>
      <c r="B1" s="2" t="inlineStr">
        <is>
          <t>Feb. 18, 2021</t>
        </is>
      </c>
      <c r="C1" s="2" t="inlineStr">
        <is>
          <t>Dec. 31, 2020</t>
        </is>
      </c>
      <c r="D1" s="2" t="inlineStr">
        <is>
          <t>Dec. 31, 2019</t>
        </is>
      </c>
    </row>
    <row r="2">
      <c r="A2" s="3" t="inlineStr">
        <is>
          <t>Commitments and Contingencies Disclosure [Abstract]</t>
        </is>
      </c>
    </row>
    <row r="3">
      <c r="A3" s="4" t="inlineStr">
        <is>
          <t>Standby letters of credit and guarantees outstanding</t>
        </is>
      </c>
      <c r="C3" s="5" t="n">
        <v>854000000</v>
      </c>
      <c r="D3" s="5" t="n">
        <v>902000000</v>
      </c>
    </row>
    <row r="4">
      <c r="A4" s="3" t="inlineStr">
        <is>
          <t>Total Minimum Commitments [Abstract]</t>
        </is>
      </c>
    </row>
    <row r="5">
      <c r="A5" s="4" t="inlineStr">
        <is>
          <t>2021</t>
        </is>
      </c>
      <c r="C5" s="6" t="n">
        <v>1393000000</v>
      </c>
    </row>
    <row r="6">
      <c r="A6" s="4" t="inlineStr">
        <is>
          <t>2022</t>
        </is>
      </c>
      <c r="C6" s="6" t="n">
        <v>1263000000</v>
      </c>
    </row>
    <row r="7">
      <c r="A7" s="4" t="inlineStr">
        <is>
          <t>2023</t>
        </is>
      </c>
      <c r="C7" s="6" t="n">
        <v>1064000000</v>
      </c>
    </row>
    <row r="8">
      <c r="A8" s="4" t="inlineStr">
        <is>
          <t>2024</t>
        </is>
      </c>
      <c r="C8" s="6" t="n">
        <v>790000000</v>
      </c>
    </row>
    <row r="9">
      <c r="A9" s="4" t="inlineStr">
        <is>
          <t>2025</t>
        </is>
      </c>
      <c r="C9" s="6" t="n">
        <v>649000000</v>
      </c>
    </row>
    <row r="10">
      <c r="A10" s="4" t="inlineStr">
        <is>
          <t>2026 and beyond</t>
        </is>
      </c>
      <c r="C10" s="6" t="n">
        <v>2764000000</v>
      </c>
    </row>
    <row r="11">
      <c r="A11" s="4" t="inlineStr">
        <is>
          <t>Total Minimum Commitments</t>
        </is>
      </c>
      <c r="C11" s="5" t="n">
        <v>7923000000</v>
      </c>
    </row>
    <row r="12">
      <c r="A12" s="4" t="inlineStr">
        <is>
          <t>Subsidiary guarantees demand for payment</t>
        </is>
      </c>
      <c r="B1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et Income (Loss) Per Share (Details) - USD ($) $ / shares in Units,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Numerator for Basic and Diluted Earnings per Share - [Abstract]</t>
        </is>
      </c>
    </row>
    <row r="4">
      <c r="A4" s="4" t="inlineStr">
        <is>
          <t>Net Income (Loss)</t>
        </is>
      </c>
      <c r="B4" s="5" t="n">
        <v>337466</v>
      </c>
      <c r="D4" s="5" t="n">
        <v>-42467</v>
      </c>
      <c r="F4" s="5" t="n">
        <v>-909384</v>
      </c>
      <c r="H4" s="5" t="n">
        <v>9813</v>
      </c>
      <c r="J4" s="5" t="n">
        <v>636521</v>
      </c>
      <c r="L4" s="5" t="n">
        <v>615122</v>
      </c>
      <c r="N4" s="5" t="n">
        <v>847841</v>
      </c>
      <c r="P4" s="5" t="n">
        <v>635426</v>
      </c>
      <c r="R4" s="5" t="n">
        <v>-604572</v>
      </c>
      <c r="S4" s="5" t="n">
        <v>2734910</v>
      </c>
      <c r="T4" s="5" t="n">
        <v>3419040</v>
      </c>
    </row>
    <row r="5">
      <c r="A5" s="3" t="inlineStr">
        <is>
          <t>Denominator for Basic Earnings per Share - [Abstract]</t>
        </is>
      </c>
    </row>
    <row r="6">
      <c r="A6" s="4" t="inlineStr">
        <is>
          <t>Weighted Average Shares</t>
        </is>
      </c>
      <c r="B6" s="6" t="n">
        <v>579624</v>
      </c>
      <c r="D6" s="6" t="n">
        <v>579055</v>
      </c>
      <c r="F6" s="6" t="n">
        <v>578719</v>
      </c>
      <c r="H6" s="6" t="n">
        <v>578462</v>
      </c>
      <c r="J6" s="6" t="n">
        <v>578219</v>
      </c>
      <c r="L6" s="6" t="n">
        <v>577839</v>
      </c>
      <c r="N6" s="6" t="n">
        <v>577460</v>
      </c>
      <c r="P6" s="6" t="n">
        <v>577207</v>
      </c>
      <c r="R6" s="6" t="n">
        <v>578949</v>
      </c>
      <c r="S6" s="6" t="n">
        <v>577670</v>
      </c>
      <c r="T6" s="6" t="n">
        <v>576578</v>
      </c>
    </row>
    <row r="7">
      <c r="A7" s="3" t="inlineStr">
        <is>
          <t>Denominator for Diluted Earnings per Share - [Abstract]</t>
        </is>
      </c>
    </row>
    <row r="8">
      <c r="A8" s="4" t="inlineStr">
        <is>
          <t>Adjusted Diluted Weighted Average Shares</t>
        </is>
      </c>
      <c r="B8" s="6" t="n">
        <v>580885</v>
      </c>
      <c r="D8" s="6" t="n">
        <v>579055</v>
      </c>
      <c r="F8" s="6" t="n">
        <v>578719</v>
      </c>
      <c r="H8" s="6" t="n">
        <v>580283</v>
      </c>
      <c r="J8" s="6" t="n">
        <v>580849</v>
      </c>
      <c r="L8" s="6" t="n">
        <v>581271</v>
      </c>
      <c r="N8" s="6" t="n">
        <v>580247</v>
      </c>
      <c r="P8" s="6" t="n">
        <v>580222</v>
      </c>
      <c r="R8" s="6" t="n">
        <v>578949</v>
      </c>
      <c r="S8" s="6" t="n">
        <v>580777</v>
      </c>
      <c r="T8" s="6" t="n">
        <v>580441</v>
      </c>
    </row>
    <row r="9">
      <c r="A9" s="3" t="inlineStr">
        <is>
          <t>Antidilutive Securities Excluded from Computation of Earnings Per Share [Abstract]</t>
        </is>
      </c>
    </row>
    <row r="10">
      <c r="A10" s="4" t="inlineStr">
        <is>
          <t>Anti-dilutive Securities excluded from Diluted Earnings Per Share Calculation</t>
        </is>
      </c>
      <c r="R10" s="6" t="n">
        <v>9600</v>
      </c>
      <c r="S10" s="6" t="n">
        <v>6100</v>
      </c>
      <c r="T10" s="6" t="n">
        <v>600</v>
      </c>
    </row>
    <row r="11">
      <c r="A11" s="3" t="inlineStr">
        <is>
          <t>Net Income (Loss) Per Share [Abstract]</t>
        </is>
      </c>
    </row>
    <row r="12">
      <c r="A12" s="4" t="inlineStr">
        <is>
          <t>Basic</t>
        </is>
      </c>
      <c r="B12" s="7" t="n">
        <v>0.58</v>
      </c>
      <c r="C12" s="4" t="inlineStr">
        <is>
          <t>[1]</t>
        </is>
      </c>
      <c r="D12" s="7" t="n">
        <v>-0.07000000000000001</v>
      </c>
      <c r="E12" s="4" t="inlineStr">
        <is>
          <t>[1]</t>
        </is>
      </c>
      <c r="F12" s="7" t="n">
        <v>-1.57</v>
      </c>
      <c r="G12" s="4" t="inlineStr">
        <is>
          <t>[1]</t>
        </is>
      </c>
      <c r="H12" s="7" t="n">
        <v>0.02</v>
      </c>
      <c r="I12" s="4" t="inlineStr">
        <is>
          <t>[1]</t>
        </is>
      </c>
      <c r="J12" s="7" t="n">
        <v>1.1</v>
      </c>
      <c r="K12" s="4" t="inlineStr">
        <is>
          <t>[1]</t>
        </is>
      </c>
      <c r="L12" s="7" t="n">
        <v>1.06</v>
      </c>
      <c r="M12" s="4" t="inlineStr">
        <is>
          <t>[1]</t>
        </is>
      </c>
      <c r="N12" s="7" t="n">
        <v>1.47</v>
      </c>
      <c r="O12" s="4" t="inlineStr">
        <is>
          <t>[1]</t>
        </is>
      </c>
      <c r="P12" s="7" t="n">
        <v>1.1</v>
      </c>
      <c r="Q12" s="4" t="inlineStr">
        <is>
          <t>[1]</t>
        </is>
      </c>
      <c r="R12" s="7" t="n">
        <v>-1.04</v>
      </c>
      <c r="S12" s="7" t="n">
        <v>4.73</v>
      </c>
      <c r="T12" s="7" t="n">
        <v>5.93</v>
      </c>
    </row>
    <row r="13">
      <c r="A13" s="4" t="inlineStr">
        <is>
          <t>Diluted</t>
        </is>
      </c>
      <c r="B13" s="7" t="n">
        <v>0.58</v>
      </c>
      <c r="C13" s="4" t="inlineStr">
        <is>
          <t>[1]</t>
        </is>
      </c>
      <c r="D13" s="7" t="n">
        <v>-0.07000000000000001</v>
      </c>
      <c r="E13" s="4" t="inlineStr">
        <is>
          <t>[1]</t>
        </is>
      </c>
      <c r="F13" s="7" t="n">
        <v>-1.57</v>
      </c>
      <c r="G13" s="4" t="inlineStr">
        <is>
          <t>[1]</t>
        </is>
      </c>
      <c r="H13" s="7" t="n">
        <v>0.02</v>
      </c>
      <c r="I13" s="4" t="inlineStr">
        <is>
          <t>[1]</t>
        </is>
      </c>
      <c r="J13" s="7" t="n">
        <v>1.1</v>
      </c>
      <c r="K13" s="4" t="inlineStr">
        <is>
          <t>[1]</t>
        </is>
      </c>
      <c r="L13" s="7" t="n">
        <v>1.06</v>
      </c>
      <c r="M13" s="4" t="inlineStr">
        <is>
          <t>[1]</t>
        </is>
      </c>
      <c r="N13" s="7" t="n">
        <v>1.46</v>
      </c>
      <c r="O13" s="4" t="inlineStr">
        <is>
          <t>[1]</t>
        </is>
      </c>
      <c r="P13" s="7" t="n">
        <v>1.1</v>
      </c>
      <c r="Q13" s="4" t="inlineStr">
        <is>
          <t>[1]</t>
        </is>
      </c>
      <c r="R13" s="7" t="n">
        <v>-1.04</v>
      </c>
      <c r="S13" s="7" t="n">
        <v>4.71</v>
      </c>
      <c r="T13" s="7" t="n">
        <v>5.89</v>
      </c>
    </row>
    <row r="14">
      <c r="A14" s="4" t="inlineStr">
        <is>
          <t>Stock Options and Sars [Member]</t>
        </is>
      </c>
    </row>
    <row r="15">
      <c r="A15" s="3" t="inlineStr">
        <is>
          <t>Potential Dilutive Common Shares -[Abstract]</t>
        </is>
      </c>
    </row>
    <row r="16">
      <c r="A16" s="4" t="inlineStr">
        <is>
          <t>Common Shares Attributable to Dilutive Effect of Share-Based Payment Arrangments</t>
        </is>
      </c>
      <c r="R16" s="6" t="n">
        <v>0</v>
      </c>
      <c r="S16" s="6" t="n">
        <v>258</v>
      </c>
      <c r="T16" s="6" t="n">
        <v>1137</v>
      </c>
    </row>
    <row r="17">
      <c r="A17" s="4" t="inlineStr">
        <is>
          <t>Restricted Stock/Units and Performance Units/Stock [Member]</t>
        </is>
      </c>
    </row>
    <row r="18">
      <c r="A18" s="3" t="inlineStr">
        <is>
          <t>Potential Dilutive Common Shares -[Abstract]</t>
        </is>
      </c>
    </row>
    <row r="19">
      <c r="A19" s="4" t="inlineStr">
        <is>
          <t>Common Shares Attributable to Dilutive Effect of Share-Based Payment Arrangments</t>
        </is>
      </c>
      <c r="R19" s="6" t="n">
        <v>0</v>
      </c>
      <c r="S19" s="6" t="n">
        <v>2849</v>
      </c>
      <c r="T19" s="6" t="n">
        <v>2726</v>
      </c>
    </row>
    <row r="20">
      <c r="A20" s="3" t="inlineStr">
        <is>
          <t>Antidilutive Securities Excluded from Computation of Earnings Per Share [Abstract]</t>
        </is>
      </c>
    </row>
    <row r="21">
      <c r="A21" s="4" t="inlineStr">
        <is>
          <t>Anti-dilutive Securities excluded from Diluted Earnings Per Share Calculation</t>
        </is>
      </c>
      <c r="R21" s="6" t="n">
        <v>5000</v>
      </c>
    </row>
    <row r="22"/>
    <row r="23">
      <c r="A23" s="4" t="inlineStr">
        <is>
          <t>[1]</t>
        </is>
      </c>
      <c r="B23" s="4" t="inlineStr">
        <is>
          <t>The sum of quarterly net income (loss) per share may not agree with total year net income (loss) per share as each quarterly computation is based on the weighted average of common shares outstanding.</t>
        </is>
      </c>
    </row>
  </sheetData>
  <mergeCells count="13">
    <mergeCell ref="A1:A2"/>
    <mergeCell ref="B1:Q1"/>
    <mergeCell ref="R1:T1"/>
    <mergeCell ref="B2:C2"/>
    <mergeCell ref="D2:E2"/>
    <mergeCell ref="F2:G2"/>
    <mergeCell ref="H2:I2"/>
    <mergeCell ref="J2:K2"/>
    <mergeCell ref="L2:M2"/>
    <mergeCell ref="N2:O2"/>
    <mergeCell ref="P2:Q2"/>
    <mergeCell ref="A22:T22"/>
    <mergeCell ref="B23:T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Net of Capitalized Interest</t>
        </is>
      </c>
      <c r="B4" s="5" t="n">
        <v>205447</v>
      </c>
      <c r="C4" s="5" t="n">
        <v>186546</v>
      </c>
      <c r="D4" s="5" t="n">
        <v>243279</v>
      </c>
    </row>
    <row r="5">
      <c r="A5" s="4" t="inlineStr">
        <is>
          <t>Income Taxes, Net of Refunds Received</t>
        </is>
      </c>
      <c r="B5" s="6" t="n">
        <v>-205795</v>
      </c>
      <c r="C5" s="6" t="n">
        <v>-291849</v>
      </c>
      <c r="D5" s="6" t="n">
        <v>75634</v>
      </c>
    </row>
    <row r="6">
      <c r="A6" s="4" t="inlineStr">
        <is>
          <t>Accrued Capital Expenditures</t>
        </is>
      </c>
      <c r="B6" s="6" t="n">
        <v>414000</v>
      </c>
      <c r="C6" s="6" t="n">
        <v>612000</v>
      </c>
      <c r="D6" s="6" t="n">
        <v>592000</v>
      </c>
    </row>
    <row r="7">
      <c r="A7" s="4" t="inlineStr">
        <is>
          <t>Non-cash investing and financing activities from property exchanges.</t>
        </is>
      </c>
      <c r="B7" s="6" t="n">
        <v>212000</v>
      </c>
      <c r="C7" s="5" t="n">
        <v>150000</v>
      </c>
      <c r="D7" s="6" t="n">
        <v>362000</v>
      </c>
    </row>
    <row r="8">
      <c r="A8" s="4" t="inlineStr">
        <is>
          <t>Non-cash investing activities from other, property, plant and equipment</t>
        </is>
      </c>
      <c r="B8" s="6" t="n">
        <v>174000</v>
      </c>
      <c r="D8" s="5" t="n">
        <v>49000</v>
      </c>
    </row>
    <row r="9">
      <c r="A9" s="4" t="inlineStr">
        <is>
          <t>Aggregate annual maturity of long-term debt (excluding capital lease obligations) in 2024</t>
        </is>
      </c>
      <c r="B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Business Segment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Schedule of Segment Reporting Information By Segment [Abstract]</t>
        </is>
      </c>
    </row>
    <row r="4">
      <c r="A4" s="4" t="inlineStr">
        <is>
          <t>Operating Revenues and Other</t>
        </is>
      </c>
      <c r="C4" s="5" t="n">
        <v>2965498</v>
      </c>
      <c r="D4" s="5" t="n">
        <v>2245484</v>
      </c>
      <c r="E4" s="5" t="n">
        <v>1103374</v>
      </c>
      <c r="F4" s="5" t="n">
        <v>4717692</v>
      </c>
      <c r="G4" s="5" t="n">
        <v>4320246</v>
      </c>
      <c r="H4" s="5" t="n">
        <v>4303455</v>
      </c>
      <c r="I4" s="5" t="n">
        <v>4697630</v>
      </c>
      <c r="J4" s="5" t="n">
        <v>4058642</v>
      </c>
      <c r="K4" s="5" t="n">
        <v>11032048</v>
      </c>
      <c r="M4" s="5" t="n">
        <v>17379973</v>
      </c>
      <c r="O4" s="5" t="n">
        <v>17275399</v>
      </c>
    </row>
    <row r="5">
      <c r="A5" s="4" t="inlineStr">
        <is>
          <t>Depreciation, Depletion and Amortization</t>
        </is>
      </c>
      <c r="K5" s="6" t="n">
        <v>3400353</v>
      </c>
      <c r="M5" s="6" t="n">
        <v>3749704</v>
      </c>
      <c r="O5" s="6" t="n">
        <v>3435408</v>
      </c>
    </row>
    <row r="6">
      <c r="A6" s="4" t="inlineStr">
        <is>
          <t>Operating Income (Loss)</t>
        </is>
      </c>
      <c r="C6" s="6" t="n">
        <v>487662</v>
      </c>
      <c r="D6" s="6" t="n">
        <v>-2714</v>
      </c>
      <c r="E6" s="6" t="n">
        <v>-1086549</v>
      </c>
      <c r="F6" s="6" t="n">
        <v>57585</v>
      </c>
      <c r="G6" s="6" t="n">
        <v>863751</v>
      </c>
      <c r="H6" s="6" t="n">
        <v>827959</v>
      </c>
      <c r="I6" s="6" t="n">
        <v>1130771</v>
      </c>
      <c r="J6" s="6" t="n">
        <v>876530</v>
      </c>
      <c r="K6" s="6" t="n">
        <v>-544016</v>
      </c>
      <c r="M6" s="6" t="n">
        <v>3699011</v>
      </c>
      <c r="O6" s="6" t="n">
        <v>4469346</v>
      </c>
    </row>
    <row r="7">
      <c r="A7" s="4" t="inlineStr">
        <is>
          <t>Interest Income</t>
        </is>
      </c>
      <c r="K7" s="6" t="n">
        <v>11739</v>
      </c>
      <c r="M7" s="6" t="n">
        <v>26026</v>
      </c>
      <c r="O7" s="6" t="n">
        <v>11546</v>
      </c>
    </row>
    <row r="8">
      <c r="A8" s="4" t="inlineStr">
        <is>
          <t>Other Income</t>
        </is>
      </c>
      <c r="K8" s="6" t="n">
        <v>-1511</v>
      </c>
      <c r="M8" s="6" t="n">
        <v>5359</v>
      </c>
      <c r="O8" s="6" t="n">
        <v>5158</v>
      </c>
    </row>
    <row r="9">
      <c r="A9" s="4" t="inlineStr">
        <is>
          <t>Net Interest Expense</t>
        </is>
      </c>
      <c r="K9" s="6" t="n">
        <v>205266</v>
      </c>
      <c r="M9" s="6" t="n">
        <v>185129</v>
      </c>
      <c r="O9" s="6" t="n">
        <v>245052</v>
      </c>
    </row>
    <row r="10">
      <c r="A10" s="4" t="inlineStr">
        <is>
          <t>Income (Loss) Before Income Taxes</t>
        </is>
      </c>
      <c r="K10" s="6" t="n">
        <v>-739054</v>
      </c>
      <c r="M10" s="6" t="n">
        <v>3545267</v>
      </c>
      <c r="O10" s="6" t="n">
        <v>4240998</v>
      </c>
    </row>
    <row r="11">
      <c r="A11" s="4" t="inlineStr">
        <is>
          <t>Income Tax Provision (Benefit)</t>
        </is>
      </c>
      <c r="C11" s="6" t="n">
        <v>90294</v>
      </c>
      <c r="D11" s="5" t="n">
        <v>-10088</v>
      </c>
      <c r="E11" s="5" t="n">
        <v>-235878</v>
      </c>
      <c r="F11" s="5" t="n">
        <v>21190</v>
      </c>
      <c r="G11" s="6" t="n">
        <v>194687</v>
      </c>
      <c r="H11" s="5" t="n">
        <v>182335</v>
      </c>
      <c r="I11" s="5" t="n">
        <v>241525</v>
      </c>
      <c r="J11" s="5" t="n">
        <v>191810</v>
      </c>
      <c r="K11" s="6" t="n">
        <v>-134482</v>
      </c>
      <c r="M11" s="6" t="n">
        <v>810357</v>
      </c>
      <c r="O11" s="6" t="n">
        <v>821958</v>
      </c>
    </row>
    <row r="12">
      <c r="A12" s="4" t="inlineStr">
        <is>
          <t>Additions to Oil and Gas Properties, Excluding Dry Hole Costs</t>
        </is>
      </c>
      <c r="K12" s="6" t="n">
        <v>3441858</v>
      </c>
      <c r="M12" s="6" t="n">
        <v>6273952</v>
      </c>
      <c r="O12" s="6" t="n">
        <v>6195330</v>
      </c>
    </row>
    <row r="13">
      <c r="A13" s="4" t="inlineStr">
        <is>
          <t>Total Property, Plant and Equipment, Net</t>
        </is>
      </c>
      <c r="C13" s="6" t="n">
        <v>28598627</v>
      </c>
      <c r="G13" s="6" t="n">
        <v>30364595</v>
      </c>
      <c r="K13" s="6" t="n">
        <v>28598627</v>
      </c>
      <c r="M13" s="6" t="n">
        <v>30364595</v>
      </c>
      <c r="O13" s="6" t="n">
        <v>28075519</v>
      </c>
    </row>
    <row r="14">
      <c r="A14" s="4" t="inlineStr">
        <is>
          <t>Total Assets</t>
        </is>
      </c>
      <c r="C14" s="6" t="n">
        <v>35804601</v>
      </c>
      <c r="G14" s="6" t="n">
        <v>37124608</v>
      </c>
      <c r="K14" s="6" t="n">
        <v>35804601</v>
      </c>
      <c r="M14" s="6" t="n">
        <v>37124608</v>
      </c>
      <c r="O14" s="6" t="n">
        <v>33934474</v>
      </c>
    </row>
    <row r="15">
      <c r="A15" s="4" t="inlineStr">
        <is>
          <t>Pretax Impairment Charges For Other Assets</t>
        </is>
      </c>
      <c r="C15" s="6" t="n">
        <v>228000</v>
      </c>
      <c r="K15" s="6" t="n">
        <v>228000</v>
      </c>
    </row>
    <row r="16">
      <c r="A16" s="4" t="inlineStr">
        <is>
          <t>Crude Oil and Condensate</t>
        </is>
      </c>
    </row>
    <row r="17">
      <c r="A17" s="3" t="inlineStr">
        <is>
          <t>Schedule of Segment Reporting Information By Segment [Abstract]</t>
        </is>
      </c>
    </row>
    <row r="18">
      <c r="A18" s="4" t="inlineStr">
        <is>
          <t>Revenues</t>
        </is>
      </c>
      <c r="K18" s="6" t="n">
        <v>5785609</v>
      </c>
      <c r="M18" s="6" t="n">
        <v>9612532</v>
      </c>
      <c r="O18" s="6" t="n">
        <v>9517440</v>
      </c>
    </row>
    <row r="19">
      <c r="A19" s="4" t="inlineStr">
        <is>
          <t>Natural Gas Liquids</t>
        </is>
      </c>
    </row>
    <row r="20">
      <c r="A20" s="3" t="inlineStr">
        <is>
          <t>Schedule of Segment Reporting Information By Segment [Abstract]</t>
        </is>
      </c>
    </row>
    <row r="21">
      <c r="A21" s="4" t="inlineStr">
        <is>
          <t>Revenues</t>
        </is>
      </c>
      <c r="K21" s="6" t="n">
        <v>667514</v>
      </c>
      <c r="M21" s="6" t="n">
        <v>784818</v>
      </c>
      <c r="O21" s="6" t="n">
        <v>1127510</v>
      </c>
    </row>
    <row r="22">
      <c r="A22" s="4" t="inlineStr">
        <is>
          <t>Natural Gas</t>
        </is>
      </c>
    </row>
    <row r="23">
      <c r="A23" s="3" t="inlineStr">
        <is>
          <t>Schedule of Segment Reporting Information By Segment [Abstract]</t>
        </is>
      </c>
    </row>
    <row r="24">
      <c r="A24" s="4" t="inlineStr">
        <is>
          <t>Revenues</t>
        </is>
      </c>
      <c r="K24" s="6" t="n">
        <v>837133</v>
      </c>
      <c r="M24" s="6" t="n">
        <v>1184095</v>
      </c>
      <c r="O24" s="6" t="n">
        <v>1301537</v>
      </c>
    </row>
    <row r="25">
      <c r="A25" s="4" t="inlineStr">
        <is>
          <t>Gains (Losses) on Mark-to-Market Commodity Derivative Contracts</t>
        </is>
      </c>
    </row>
    <row r="26">
      <c r="A26" s="3" t="inlineStr">
        <is>
          <t>Schedule of Segment Reporting Information By Segment [Abstract]</t>
        </is>
      </c>
    </row>
    <row r="27">
      <c r="A27" s="4" t="inlineStr">
        <is>
          <t>Revenues</t>
        </is>
      </c>
      <c r="K27" s="6" t="n">
        <v>1144737</v>
      </c>
      <c r="M27" s="6" t="n">
        <v>180275</v>
      </c>
      <c r="O27" s="6" t="n">
        <v>-165640</v>
      </c>
    </row>
    <row r="28">
      <c r="A28" s="4" t="inlineStr">
        <is>
          <t>Gathering, Processing and Marketing</t>
        </is>
      </c>
    </row>
    <row r="29">
      <c r="A29" s="3" t="inlineStr">
        <is>
          <t>Schedule of Segment Reporting Information By Segment [Abstract]</t>
        </is>
      </c>
    </row>
    <row r="30">
      <c r="A30" s="4" t="inlineStr">
        <is>
          <t>Revenues</t>
        </is>
      </c>
      <c r="K30" s="6" t="n">
        <v>2582984</v>
      </c>
      <c r="M30" s="6" t="n">
        <v>5360282</v>
      </c>
      <c r="O30" s="6" t="n">
        <v>5230355</v>
      </c>
    </row>
    <row r="31">
      <c r="A31" s="4" t="inlineStr">
        <is>
          <t>Gains (Losses) on Asset Dispositions, Net</t>
        </is>
      </c>
    </row>
    <row r="32">
      <c r="A32" s="3" t="inlineStr">
        <is>
          <t>Schedule of Segment Reporting Information By Segment [Abstract]</t>
        </is>
      </c>
    </row>
    <row r="33">
      <c r="A33" s="4" t="inlineStr">
        <is>
          <t>Revenues</t>
        </is>
      </c>
      <c r="K33" s="6" t="n">
        <v>-46883</v>
      </c>
      <c r="M33" s="6" t="n">
        <v>123613</v>
      </c>
      <c r="O33" s="6" t="n">
        <v>174562</v>
      </c>
    </row>
    <row r="34">
      <c r="A34" s="4" t="inlineStr">
        <is>
          <t>Other, Net</t>
        </is>
      </c>
    </row>
    <row r="35">
      <c r="A35" s="3" t="inlineStr">
        <is>
          <t>Schedule of Segment Reporting Information By Segment [Abstract]</t>
        </is>
      </c>
    </row>
    <row r="36">
      <c r="A36" s="4" t="inlineStr">
        <is>
          <t>Revenues</t>
        </is>
      </c>
      <c r="K36" s="6" t="n">
        <v>60954</v>
      </c>
      <c r="M36" s="6" t="n">
        <v>134358</v>
      </c>
      <c r="O36" s="6" t="n">
        <v>89635</v>
      </c>
    </row>
    <row r="37">
      <c r="A37" s="4" t="inlineStr">
        <is>
          <t>United States</t>
        </is>
      </c>
    </row>
    <row r="38">
      <c r="A38" s="3" t="inlineStr">
        <is>
          <t>Schedule of Segment Reporting Information By Segment [Abstract]</t>
        </is>
      </c>
    </row>
    <row r="39">
      <c r="A39" s="4" t="inlineStr">
        <is>
          <t>Operating Revenues and Other</t>
        </is>
      </c>
      <c r="K39" s="6" t="n">
        <v>10795299</v>
      </c>
      <c r="L39" s="4" t="inlineStr">
        <is>
          <t>[1]</t>
        </is>
      </c>
      <c r="M39" s="6" t="n">
        <v>17052363</v>
      </c>
      <c r="N39" s="4" t="inlineStr">
        <is>
          <t>[2]</t>
        </is>
      </c>
      <c r="O39" s="6" t="n">
        <v>16794591</v>
      </c>
      <c r="P39" s="4" t="inlineStr">
        <is>
          <t>[3]</t>
        </is>
      </c>
    </row>
    <row r="40">
      <c r="A40" s="4" t="inlineStr">
        <is>
          <t>Depreciation, Depletion and Amortization</t>
        </is>
      </c>
      <c r="K40" s="6" t="n">
        <v>3323800</v>
      </c>
      <c r="M40" s="6" t="n">
        <v>3652294</v>
      </c>
      <c r="O40" s="6" t="n">
        <v>3296499</v>
      </c>
    </row>
    <row r="41">
      <c r="A41" s="4" t="inlineStr">
        <is>
          <t>Operating Income (Loss)</t>
        </is>
      </c>
      <c r="K41" s="6" t="n">
        <v>-545566</v>
      </c>
      <c r="M41" s="6" t="n">
        <v>3618907</v>
      </c>
      <c r="O41" s="6" t="n">
        <v>4334364</v>
      </c>
    </row>
    <row r="42">
      <c r="A42" s="4" t="inlineStr">
        <is>
          <t>Interest Income</t>
        </is>
      </c>
      <c r="K42" s="6" t="n">
        <v>10783</v>
      </c>
      <c r="M42" s="6" t="n">
        <v>22122</v>
      </c>
      <c r="O42" s="6" t="n">
        <v>9326</v>
      </c>
    </row>
    <row r="43">
      <c r="A43" s="4" t="inlineStr">
        <is>
          <t>Other Income</t>
        </is>
      </c>
      <c r="K43" s="6" t="n">
        <v>153</v>
      </c>
      <c r="M43" s="6" t="n">
        <v>3235</v>
      </c>
    </row>
    <row r="44">
      <c r="A44" s="4" t="inlineStr">
        <is>
          <t>Other Expense</t>
        </is>
      </c>
      <c r="O44" s="6" t="n">
        <v>9580</v>
      </c>
    </row>
    <row r="45">
      <c r="A45" s="4" t="inlineStr">
        <is>
          <t>Net Interest Expense</t>
        </is>
      </c>
      <c r="K45" s="6" t="n">
        <v>205266</v>
      </c>
      <c r="M45" s="6" t="n">
        <v>192587</v>
      </c>
      <c r="O45" s="6" t="n">
        <v>253352</v>
      </c>
    </row>
    <row r="46">
      <c r="A46" s="4" t="inlineStr">
        <is>
          <t>Income (Loss) Before Income Taxes</t>
        </is>
      </c>
      <c r="K46" s="6" t="n">
        <v>-739896</v>
      </c>
      <c r="M46" s="6" t="n">
        <v>3451677</v>
      </c>
      <c r="O46" s="6" t="n">
        <v>4099918</v>
      </c>
    </row>
    <row r="47">
      <c r="A47" s="4" t="inlineStr">
        <is>
          <t>Income Tax Provision (Benefit)</t>
        </is>
      </c>
      <c r="K47" s="6" t="n">
        <v>-156834</v>
      </c>
      <c r="M47" s="6" t="n">
        <v>760881</v>
      </c>
      <c r="O47" s="6" t="n">
        <v>765986</v>
      </c>
    </row>
    <row r="48">
      <c r="A48" s="4" t="inlineStr">
        <is>
          <t>Additions to Oil and Gas Properties, Excluding Dry Hole Costs</t>
        </is>
      </c>
      <c r="K48" s="6" t="n">
        <v>3316724</v>
      </c>
      <c r="M48" s="6" t="n">
        <v>6208394</v>
      </c>
      <c r="O48" s="6" t="n">
        <v>6155874</v>
      </c>
    </row>
    <row r="49">
      <c r="A49" s="4" t="inlineStr">
        <is>
          <t>Total Property, Plant and Equipment, Net</t>
        </is>
      </c>
      <c r="C49" s="6" t="n">
        <v>28283027</v>
      </c>
      <c r="G49" s="6" t="n">
        <v>30101857</v>
      </c>
      <c r="K49" s="6" t="n">
        <v>28283027</v>
      </c>
      <c r="M49" s="6" t="n">
        <v>30101857</v>
      </c>
      <c r="O49" s="6" t="n">
        <v>27786086</v>
      </c>
    </row>
    <row r="50">
      <c r="A50" s="4" t="inlineStr">
        <is>
          <t>Total Assets</t>
        </is>
      </c>
      <c r="C50" s="6" t="n">
        <v>35047485</v>
      </c>
      <c r="G50" s="6" t="n">
        <v>36274942</v>
      </c>
      <c r="K50" s="6" t="n">
        <v>35047485</v>
      </c>
      <c r="M50" s="6" t="n">
        <v>36274942</v>
      </c>
      <c r="O50" s="6" t="n">
        <v>33178733</v>
      </c>
    </row>
    <row r="51">
      <c r="A51" s="4" t="inlineStr">
        <is>
          <t>Amount of sales with a single significant purchaser in the United States segment</t>
        </is>
      </c>
      <c r="K51" s="6" t="n">
        <v>1100000</v>
      </c>
      <c r="M51" s="6" t="n">
        <v>2400000</v>
      </c>
      <c r="O51" s="6" t="n">
        <v>2600000</v>
      </c>
    </row>
    <row r="52">
      <c r="A52" s="4" t="inlineStr">
        <is>
          <t>Amount of sales with a second significant purchaser in the United States segment.</t>
        </is>
      </c>
      <c r="M52" s="6" t="n">
        <v>2200000</v>
      </c>
      <c r="O52" s="6" t="n">
        <v>2300000</v>
      </c>
    </row>
    <row r="53">
      <c r="A53" s="4" t="inlineStr">
        <is>
          <t>Pretax Impairment Charges For Proved Oil And Gas Properties And Other Property Plant And Equipment</t>
        </is>
      </c>
      <c r="K53" s="6" t="n">
        <v>1570000</v>
      </c>
    </row>
    <row r="54">
      <c r="A54" s="4" t="inlineStr">
        <is>
          <t>Pretax Impairment Charges For Other Assets</t>
        </is>
      </c>
      <c r="C54" s="6" t="n">
        <v>228000</v>
      </c>
      <c r="K54" s="6" t="n">
        <v>228000</v>
      </c>
    </row>
    <row r="55">
      <c r="A55" s="4" t="inlineStr">
        <is>
          <t>United States | Crude Oil and Condensate</t>
        </is>
      </c>
    </row>
    <row r="56">
      <c r="A56" s="3" t="inlineStr">
        <is>
          <t>Schedule of Segment Reporting Information By Segment [Abstract]</t>
        </is>
      </c>
    </row>
    <row r="57">
      <c r="A57" s="4" t="inlineStr">
        <is>
          <t>Revenues</t>
        </is>
      </c>
      <c r="K57" s="6" t="n">
        <v>5773582</v>
      </c>
      <c r="M57" s="6" t="n">
        <v>9599125</v>
      </c>
      <c r="O57" s="6" t="n">
        <v>9390244</v>
      </c>
    </row>
    <row r="58">
      <c r="A58" s="4" t="inlineStr">
        <is>
          <t>United States | Natural Gas Liquids</t>
        </is>
      </c>
    </row>
    <row r="59">
      <c r="A59" s="3" t="inlineStr">
        <is>
          <t>Schedule of Segment Reporting Information By Segment [Abstract]</t>
        </is>
      </c>
    </row>
    <row r="60">
      <c r="A60" s="4" t="inlineStr">
        <is>
          <t>Revenues</t>
        </is>
      </c>
      <c r="K60" s="6" t="n">
        <v>667514</v>
      </c>
      <c r="M60" s="6" t="n">
        <v>784818</v>
      </c>
      <c r="O60" s="6" t="n">
        <v>1127510</v>
      </c>
    </row>
    <row r="61">
      <c r="A61" s="4" t="inlineStr">
        <is>
          <t>United States | Natural Gas</t>
        </is>
      </c>
    </row>
    <row r="62">
      <c r="A62" s="3" t="inlineStr">
        <is>
          <t>Schedule of Segment Reporting Information By Segment [Abstract]</t>
        </is>
      </c>
    </row>
    <row r="63">
      <c r="A63" s="4" t="inlineStr">
        <is>
          <t>Revenues</t>
        </is>
      </c>
      <c r="K63" s="6" t="n">
        <v>614002</v>
      </c>
      <c r="M63" s="6" t="n">
        <v>866911</v>
      </c>
      <c r="O63" s="6" t="n">
        <v>970866</v>
      </c>
    </row>
    <row r="64">
      <c r="A64" s="4" t="inlineStr">
        <is>
          <t>United States | Gains (Losses) on Mark-to-Market Commodity Derivative Contracts</t>
        </is>
      </c>
    </row>
    <row r="65">
      <c r="A65" s="3" t="inlineStr">
        <is>
          <t>Schedule of Segment Reporting Information By Segment [Abstract]</t>
        </is>
      </c>
    </row>
    <row r="66">
      <c r="A66" s="4" t="inlineStr">
        <is>
          <t>Revenues</t>
        </is>
      </c>
      <c r="K66" s="6" t="n">
        <v>1144737</v>
      </c>
      <c r="M66" s="6" t="n">
        <v>180275</v>
      </c>
      <c r="O66" s="6" t="n">
        <v>-165640</v>
      </c>
    </row>
    <row r="67">
      <c r="A67" s="4" t="inlineStr">
        <is>
          <t>United States | Gathering, Processing and Marketing</t>
        </is>
      </c>
    </row>
    <row r="68">
      <c r="A68" s="3" t="inlineStr">
        <is>
          <t>Schedule of Segment Reporting Information By Segment [Abstract]</t>
        </is>
      </c>
    </row>
    <row r="69">
      <c r="A69" s="4" t="inlineStr">
        <is>
          <t>Revenues</t>
        </is>
      </c>
      <c r="K69" s="6" t="n">
        <v>2581493</v>
      </c>
      <c r="M69" s="6" t="n">
        <v>5355463</v>
      </c>
      <c r="O69" s="6" t="n">
        <v>5227051</v>
      </c>
    </row>
    <row r="70">
      <c r="A70" s="4" t="inlineStr">
        <is>
          <t>United States | Gains (Losses) on Asset Dispositions, Net</t>
        </is>
      </c>
    </row>
    <row r="71">
      <c r="A71" s="3" t="inlineStr">
        <is>
          <t>Schedule of Segment Reporting Information By Segment [Abstract]</t>
        </is>
      </c>
    </row>
    <row r="72">
      <c r="A72" s="4" t="inlineStr">
        <is>
          <t>Revenues</t>
        </is>
      </c>
      <c r="K72" s="6" t="n">
        <v>-47018</v>
      </c>
      <c r="M72" s="6" t="n">
        <v>131446</v>
      </c>
      <c r="O72" s="6" t="n">
        <v>154852</v>
      </c>
    </row>
    <row r="73">
      <c r="A73" s="4" t="inlineStr">
        <is>
          <t>United States | Other, Net</t>
        </is>
      </c>
    </row>
    <row r="74">
      <c r="A74" s="3" t="inlineStr">
        <is>
          <t>Schedule of Segment Reporting Information By Segment [Abstract]</t>
        </is>
      </c>
    </row>
    <row r="75">
      <c r="A75" s="4" t="inlineStr">
        <is>
          <t>Revenues</t>
        </is>
      </c>
      <c r="K75" s="6" t="n">
        <v>60989</v>
      </c>
      <c r="M75" s="6" t="n">
        <v>134325</v>
      </c>
      <c r="O75" s="6" t="n">
        <v>89708</v>
      </c>
    </row>
    <row r="76">
      <c r="A76" s="4" t="inlineStr">
        <is>
          <t>Trinidad</t>
        </is>
      </c>
    </row>
    <row r="77">
      <c r="A77" s="3" t="inlineStr">
        <is>
          <t>Schedule of Segment Reporting Information By Segment [Abstract]</t>
        </is>
      </c>
    </row>
    <row r="78">
      <c r="A78" s="4" t="inlineStr">
        <is>
          <t>Operating Revenues and Other</t>
        </is>
      </c>
      <c r="K78" s="6" t="n">
        <v>181102</v>
      </c>
      <c r="M78" s="6" t="n">
        <v>271106</v>
      </c>
      <c r="O78" s="6" t="n">
        <v>309860</v>
      </c>
    </row>
    <row r="79">
      <c r="A79" s="4" t="inlineStr">
        <is>
          <t>Depreciation, Depletion and Amortization</t>
        </is>
      </c>
      <c r="K79" s="6" t="n">
        <v>60629</v>
      </c>
      <c r="M79" s="6" t="n">
        <v>79389</v>
      </c>
      <c r="O79" s="6" t="n">
        <v>91971</v>
      </c>
    </row>
    <row r="80">
      <c r="A80" s="4" t="inlineStr">
        <is>
          <t>Operating Income (Loss)</t>
        </is>
      </c>
      <c r="K80" s="6" t="n">
        <v>74801</v>
      </c>
      <c r="M80" s="6" t="n">
        <v>112790</v>
      </c>
      <c r="O80" s="6" t="n">
        <v>147240</v>
      </c>
    </row>
    <row r="81">
      <c r="A81" s="4" t="inlineStr">
        <is>
          <t>Interest Income</t>
        </is>
      </c>
      <c r="K81" s="6" t="n">
        <v>922</v>
      </c>
      <c r="M81" s="6" t="n">
        <v>3686</v>
      </c>
      <c r="O81" s="6" t="n">
        <v>1612</v>
      </c>
    </row>
    <row r="82">
      <c r="A82" s="4" t="inlineStr">
        <is>
          <t>Other Income</t>
        </is>
      </c>
      <c r="K82" s="6" t="n">
        <v>-2129</v>
      </c>
      <c r="M82" s="6" t="n">
        <v>727</v>
      </c>
      <c r="O82" s="6" t="n">
        <v>2436</v>
      </c>
    </row>
    <row r="83">
      <c r="A83" s="4" t="inlineStr">
        <is>
          <t>Net Interest Expense</t>
        </is>
      </c>
      <c r="K83" s="6" t="n">
        <v>0</v>
      </c>
      <c r="M83" s="6" t="n">
        <v>0</v>
      </c>
      <c r="O83" s="6" t="n">
        <v>0</v>
      </c>
    </row>
    <row r="84">
      <c r="A84" s="4" t="inlineStr">
        <is>
          <t>Income (Loss) Before Income Taxes</t>
        </is>
      </c>
      <c r="K84" s="6" t="n">
        <v>73594</v>
      </c>
      <c r="M84" s="6" t="n">
        <v>117203</v>
      </c>
      <c r="O84" s="6" t="n">
        <v>151288</v>
      </c>
    </row>
    <row r="85">
      <c r="A85" s="4" t="inlineStr">
        <is>
          <t>Income Tax Provision (Benefit)</t>
        </is>
      </c>
      <c r="K85" s="6" t="n">
        <v>14568</v>
      </c>
      <c r="M85" s="6" t="n">
        <v>40901</v>
      </c>
      <c r="O85" s="6" t="n">
        <v>54272</v>
      </c>
    </row>
    <row r="86">
      <c r="A86" s="4" t="inlineStr">
        <is>
          <t>Additions to Oil and Gas Properties, Excluding Dry Hole Costs</t>
        </is>
      </c>
      <c r="K86" s="6" t="n">
        <v>83173</v>
      </c>
      <c r="M86" s="6" t="n">
        <v>53325</v>
      </c>
      <c r="O86" s="6" t="n">
        <v>1618</v>
      </c>
    </row>
    <row r="87">
      <c r="A87" s="4" t="inlineStr">
        <is>
          <t>Total Property, Plant and Equipment, Net</t>
        </is>
      </c>
      <c r="C87" s="6" t="n">
        <v>210278</v>
      </c>
      <c r="G87" s="6" t="n">
        <v>184606</v>
      </c>
      <c r="K87" s="6" t="n">
        <v>210278</v>
      </c>
      <c r="M87" s="6" t="n">
        <v>184606</v>
      </c>
      <c r="O87" s="6" t="n">
        <v>210183</v>
      </c>
    </row>
    <row r="88">
      <c r="A88" s="4" t="inlineStr">
        <is>
          <t>Total Assets</t>
        </is>
      </c>
      <c r="C88" s="6" t="n">
        <v>546120</v>
      </c>
      <c r="G88" s="6" t="n">
        <v>705747</v>
      </c>
      <c r="K88" s="6" t="n">
        <v>546120</v>
      </c>
      <c r="M88" s="6" t="n">
        <v>705747</v>
      </c>
      <c r="O88" s="6" t="n">
        <v>629633</v>
      </c>
    </row>
    <row r="89">
      <c r="A89" s="4" t="inlineStr">
        <is>
          <t>Trinidad | Crude Oil and Condensate</t>
        </is>
      </c>
    </row>
    <row r="90">
      <c r="A90" s="3" t="inlineStr">
        <is>
          <t>Schedule of Segment Reporting Information By Segment [Abstract]</t>
        </is>
      </c>
    </row>
    <row r="91">
      <c r="A91" s="4" t="inlineStr">
        <is>
          <t>Revenues</t>
        </is>
      </c>
      <c r="K91" s="6" t="n">
        <v>10723</v>
      </c>
      <c r="M91" s="6" t="n">
        <v>11138</v>
      </c>
      <c r="O91" s="6" t="n">
        <v>17059</v>
      </c>
    </row>
    <row r="92">
      <c r="A92" s="4" t="inlineStr">
        <is>
          <t>Trinidad | Natural Gas Liquids</t>
        </is>
      </c>
    </row>
    <row r="93">
      <c r="A93" s="3" t="inlineStr">
        <is>
          <t>Schedule of Segment Reporting Information By Segment [Abstract]</t>
        </is>
      </c>
    </row>
    <row r="94">
      <c r="A94" s="4" t="inlineStr">
        <is>
          <t>Revenues</t>
        </is>
      </c>
      <c r="K94" s="6" t="n">
        <v>0</v>
      </c>
      <c r="M94" s="6" t="n">
        <v>0</v>
      </c>
      <c r="O94" s="6" t="n">
        <v>0</v>
      </c>
    </row>
    <row r="95">
      <c r="A95" s="4" t="inlineStr">
        <is>
          <t>Trinidad | Natural Gas</t>
        </is>
      </c>
    </row>
    <row r="96">
      <c r="A96" s="3" t="inlineStr">
        <is>
          <t>Schedule of Segment Reporting Information By Segment [Abstract]</t>
        </is>
      </c>
    </row>
    <row r="97">
      <c r="A97" s="4" t="inlineStr">
        <is>
          <t>Revenues</t>
        </is>
      </c>
      <c r="K97" s="6" t="n">
        <v>168967</v>
      </c>
      <c r="M97" s="6" t="n">
        <v>258819</v>
      </c>
      <c r="O97" s="6" t="n">
        <v>285053</v>
      </c>
    </row>
    <row r="98">
      <c r="A98" s="4" t="inlineStr">
        <is>
          <t>Trinidad | Gains (Losses) on Mark-to-Market Commodity Derivative Contracts</t>
        </is>
      </c>
    </row>
    <row r="99">
      <c r="A99" s="3" t="inlineStr">
        <is>
          <t>Schedule of Segment Reporting Information By Segment [Abstract]</t>
        </is>
      </c>
    </row>
    <row r="100">
      <c r="A100" s="4" t="inlineStr">
        <is>
          <t>Revenues</t>
        </is>
      </c>
      <c r="K100" s="6" t="n">
        <v>0</v>
      </c>
      <c r="M100" s="6" t="n">
        <v>0</v>
      </c>
      <c r="O100" s="6" t="n">
        <v>0</v>
      </c>
    </row>
    <row r="101">
      <c r="A101" s="4" t="inlineStr">
        <is>
          <t>Trinidad | Gathering, Processing and Marketing</t>
        </is>
      </c>
    </row>
    <row r="102">
      <c r="A102" s="3" t="inlineStr">
        <is>
          <t>Schedule of Segment Reporting Information By Segment [Abstract]</t>
        </is>
      </c>
    </row>
    <row r="103">
      <c r="A103" s="4" t="inlineStr">
        <is>
          <t>Revenues</t>
        </is>
      </c>
      <c r="K103" s="6" t="n">
        <v>1491</v>
      </c>
      <c r="M103" s="6" t="n">
        <v>4819</v>
      </c>
      <c r="O103" s="6" t="n">
        <v>3304</v>
      </c>
    </row>
    <row r="104">
      <c r="A104" s="4" t="inlineStr">
        <is>
          <t>Trinidad | Gains (Losses) on Asset Dispositions, Net</t>
        </is>
      </c>
    </row>
    <row r="105">
      <c r="A105" s="3" t="inlineStr">
        <is>
          <t>Schedule of Segment Reporting Information By Segment [Abstract]</t>
        </is>
      </c>
    </row>
    <row r="106">
      <c r="A106" s="4" t="inlineStr">
        <is>
          <t>Revenues</t>
        </is>
      </c>
      <c r="K106" s="6" t="n">
        <v>-44</v>
      </c>
      <c r="M106" s="6" t="n">
        <v>-3688</v>
      </c>
      <c r="O106" s="6" t="n">
        <v>4493</v>
      </c>
    </row>
    <row r="107">
      <c r="A107" s="4" t="inlineStr">
        <is>
          <t>Trinidad | Other, Net</t>
        </is>
      </c>
    </row>
    <row r="108">
      <c r="A108" s="3" t="inlineStr">
        <is>
          <t>Schedule of Segment Reporting Information By Segment [Abstract]</t>
        </is>
      </c>
    </row>
    <row r="109">
      <c r="A109" s="4" t="inlineStr">
        <is>
          <t>Revenues</t>
        </is>
      </c>
      <c r="K109" s="6" t="n">
        <v>-35</v>
      </c>
      <c r="M109" s="6" t="n">
        <v>18</v>
      </c>
      <c r="O109" s="6" t="n">
        <v>-49</v>
      </c>
    </row>
    <row r="110">
      <c r="A110" s="4" t="inlineStr">
        <is>
          <t>Other International</t>
        </is>
      </c>
    </row>
    <row r="111">
      <c r="A111" s="3" t="inlineStr">
        <is>
          <t>Schedule of Segment Reporting Information By Segment [Abstract]</t>
        </is>
      </c>
    </row>
    <row r="112">
      <c r="A112" s="4" t="inlineStr">
        <is>
          <t>Operating Revenues and Other</t>
        </is>
      </c>
      <c r="B112" s="4" t="inlineStr">
        <is>
          <t>[4]</t>
        </is>
      </c>
      <c r="K112" s="6" t="n">
        <v>55647</v>
      </c>
      <c r="M112" s="6" t="n">
        <v>56504</v>
      </c>
      <c r="O112" s="6" t="n">
        <v>170948</v>
      </c>
    </row>
    <row r="113">
      <c r="A113" s="4" t="inlineStr">
        <is>
          <t>Depreciation, Depletion and Amortization</t>
        </is>
      </c>
      <c r="B113" s="4" t="inlineStr">
        <is>
          <t>[4]</t>
        </is>
      </c>
      <c r="K113" s="6" t="n">
        <v>15924</v>
      </c>
      <c r="M113" s="6" t="n">
        <v>18021</v>
      </c>
      <c r="O113" s="6" t="n">
        <v>46938</v>
      </c>
    </row>
    <row r="114">
      <c r="A114" s="4" t="inlineStr">
        <is>
          <t>Operating Income (Loss)</t>
        </is>
      </c>
      <c r="B114" s="4" t="inlineStr">
        <is>
          <t>[4]</t>
        </is>
      </c>
      <c r="K114" s="6" t="n">
        <v>-73251</v>
      </c>
      <c r="M114" s="6" t="n">
        <v>-32686</v>
      </c>
      <c r="O114" s="6" t="n">
        <v>-12258</v>
      </c>
    </row>
    <row r="115">
      <c r="A115" s="4" t="inlineStr">
        <is>
          <t>Interest Income</t>
        </is>
      </c>
      <c r="B115" s="4" t="inlineStr">
        <is>
          <t>[4]</t>
        </is>
      </c>
      <c r="K115" s="6" t="n">
        <v>34</v>
      </c>
      <c r="M115" s="6" t="n">
        <v>218</v>
      </c>
      <c r="O115" s="6" t="n">
        <v>608</v>
      </c>
    </row>
    <row r="116">
      <c r="A116" s="4" t="inlineStr">
        <is>
          <t>Other Income</t>
        </is>
      </c>
      <c r="K116" s="6" t="n">
        <v>465</v>
      </c>
      <c r="O116" s="6" t="n">
        <v>-6858</v>
      </c>
      <c r="P116" s="4" t="inlineStr">
        <is>
          <t>[4]</t>
        </is>
      </c>
    </row>
    <row r="117">
      <c r="A117" s="4" t="inlineStr">
        <is>
          <t>Other Expense</t>
        </is>
      </c>
      <c r="B117" s="4" t="inlineStr">
        <is>
          <t>[4]</t>
        </is>
      </c>
      <c r="M117" s="6" t="n">
        <v>1397</v>
      </c>
    </row>
    <row r="118">
      <c r="A118" s="4" t="inlineStr">
        <is>
          <t>Net Interest Expense</t>
        </is>
      </c>
      <c r="B118" s="4" t="inlineStr">
        <is>
          <t>[4]</t>
        </is>
      </c>
      <c r="K118" s="6" t="n">
        <v>0</v>
      </c>
      <c r="M118" s="6" t="n">
        <v>-7458</v>
      </c>
      <c r="O118" s="6" t="n">
        <v>-8300</v>
      </c>
    </row>
    <row r="119">
      <c r="A119" s="4" t="inlineStr">
        <is>
          <t>Income (Loss) Before Income Taxes</t>
        </is>
      </c>
      <c r="B119" s="4" t="inlineStr">
        <is>
          <t>[4]</t>
        </is>
      </c>
      <c r="K119" s="6" t="n">
        <v>-72752</v>
      </c>
      <c r="M119" s="6" t="n">
        <v>-23613</v>
      </c>
      <c r="O119" s="6" t="n">
        <v>-10208</v>
      </c>
    </row>
    <row r="120">
      <c r="A120" s="4" t="inlineStr">
        <is>
          <t>Income Tax Provision (Benefit)</t>
        </is>
      </c>
      <c r="B120" s="4" t="inlineStr">
        <is>
          <t>[4]</t>
        </is>
      </c>
      <c r="K120" s="6" t="n">
        <v>7784</v>
      </c>
      <c r="M120" s="6" t="n">
        <v>8575</v>
      </c>
      <c r="O120" s="6" t="n">
        <v>1700</v>
      </c>
    </row>
    <row r="121">
      <c r="A121" s="4" t="inlineStr">
        <is>
          <t>Additions to Oil and Gas Properties, Excluding Dry Hole Costs</t>
        </is>
      </c>
      <c r="B121" s="4" t="inlineStr">
        <is>
          <t>[4]</t>
        </is>
      </c>
      <c r="K121" s="6" t="n">
        <v>41961</v>
      </c>
      <c r="M121" s="6" t="n">
        <v>12233</v>
      </c>
      <c r="O121" s="6" t="n">
        <v>37838</v>
      </c>
    </row>
    <row r="122">
      <c r="A122" s="4" t="inlineStr">
        <is>
          <t>Total Property, Plant and Equipment, Net</t>
        </is>
      </c>
      <c r="B122" s="4" t="inlineStr">
        <is>
          <t>[4]</t>
        </is>
      </c>
      <c r="C122" s="6" t="n">
        <v>105322</v>
      </c>
      <c r="G122" s="6" t="n">
        <v>78132</v>
      </c>
      <c r="K122" s="6" t="n">
        <v>105322</v>
      </c>
      <c r="M122" s="6" t="n">
        <v>78132</v>
      </c>
      <c r="O122" s="6" t="n">
        <v>79250</v>
      </c>
    </row>
    <row r="123">
      <c r="A123" s="4" t="inlineStr">
        <is>
          <t>Total Assets</t>
        </is>
      </c>
      <c r="B123" s="4" t="inlineStr">
        <is>
          <t>[4]</t>
        </is>
      </c>
      <c r="C123" s="5" t="n">
        <v>210996</v>
      </c>
      <c r="G123" s="5" t="n">
        <v>143919</v>
      </c>
      <c r="K123" s="6" t="n">
        <v>210996</v>
      </c>
      <c r="M123" s="6" t="n">
        <v>143919</v>
      </c>
      <c r="O123" s="6" t="n">
        <v>126108</v>
      </c>
    </row>
    <row r="124">
      <c r="A124" s="4" t="inlineStr">
        <is>
          <t>Other International | Crude Oil and Condensate</t>
        </is>
      </c>
    </row>
    <row r="125">
      <c r="A125" s="3" t="inlineStr">
        <is>
          <t>Schedule of Segment Reporting Information By Segment [Abstract]</t>
        </is>
      </c>
    </row>
    <row r="126">
      <c r="A126" s="4" t="inlineStr">
        <is>
          <t>Revenues</t>
        </is>
      </c>
      <c r="B126" s="4" t="inlineStr">
        <is>
          <t>[4]</t>
        </is>
      </c>
      <c r="K126" s="6" t="n">
        <v>1304</v>
      </c>
      <c r="M126" s="6" t="n">
        <v>2269</v>
      </c>
      <c r="O126" s="6" t="n">
        <v>110137</v>
      </c>
    </row>
    <row r="127">
      <c r="A127" s="4" t="inlineStr">
        <is>
          <t>Other International | Natural Gas Liquids</t>
        </is>
      </c>
    </row>
    <row r="128">
      <c r="A128" s="3" t="inlineStr">
        <is>
          <t>Schedule of Segment Reporting Information By Segment [Abstract]</t>
        </is>
      </c>
    </row>
    <row r="129">
      <c r="A129" s="4" t="inlineStr">
        <is>
          <t>Revenues</t>
        </is>
      </c>
      <c r="B129" s="4" t="inlineStr">
        <is>
          <t>[4]</t>
        </is>
      </c>
      <c r="K129" s="6" t="n">
        <v>0</v>
      </c>
      <c r="M129" s="6" t="n">
        <v>0</v>
      </c>
      <c r="O129" s="6" t="n">
        <v>0</v>
      </c>
    </row>
    <row r="130">
      <c r="A130" s="4" t="inlineStr">
        <is>
          <t>Other International | Natural Gas</t>
        </is>
      </c>
    </row>
    <row r="131">
      <c r="A131" s="3" t="inlineStr">
        <is>
          <t>Schedule of Segment Reporting Information By Segment [Abstract]</t>
        </is>
      </c>
    </row>
    <row r="132">
      <c r="A132" s="4" t="inlineStr">
        <is>
          <t>Revenues</t>
        </is>
      </c>
      <c r="B132" s="4" t="inlineStr">
        <is>
          <t>[4]</t>
        </is>
      </c>
      <c r="K132" s="6" t="n">
        <v>54164</v>
      </c>
      <c r="M132" s="6" t="n">
        <v>58365</v>
      </c>
      <c r="O132" s="6" t="n">
        <v>45618</v>
      </c>
    </row>
    <row r="133">
      <c r="A133" s="4" t="inlineStr">
        <is>
          <t>Other International | Gains (Losses) on Mark-to-Market Commodity Derivative Contracts</t>
        </is>
      </c>
    </row>
    <row r="134">
      <c r="A134" s="3" t="inlineStr">
        <is>
          <t>Schedule of Segment Reporting Information By Segment [Abstract]</t>
        </is>
      </c>
    </row>
    <row r="135">
      <c r="A135" s="4" t="inlineStr">
        <is>
          <t>Revenues</t>
        </is>
      </c>
      <c r="B135" s="4" t="inlineStr">
        <is>
          <t>[4]</t>
        </is>
      </c>
      <c r="K135" s="6" t="n">
        <v>0</v>
      </c>
      <c r="M135" s="6" t="n">
        <v>0</v>
      </c>
      <c r="O135" s="6" t="n">
        <v>0</v>
      </c>
    </row>
    <row r="136">
      <c r="A136" s="4" t="inlineStr">
        <is>
          <t>Other International | Gathering, Processing and Marketing</t>
        </is>
      </c>
    </row>
    <row r="137">
      <c r="A137" s="3" t="inlineStr">
        <is>
          <t>Schedule of Segment Reporting Information By Segment [Abstract]</t>
        </is>
      </c>
    </row>
    <row r="138">
      <c r="A138" s="4" t="inlineStr">
        <is>
          <t>Revenues</t>
        </is>
      </c>
      <c r="B138" s="4" t="inlineStr">
        <is>
          <t>[4]</t>
        </is>
      </c>
      <c r="K138" s="6" t="n">
        <v>0</v>
      </c>
      <c r="M138" s="6" t="n">
        <v>0</v>
      </c>
      <c r="O138" s="6" t="n">
        <v>0</v>
      </c>
    </row>
    <row r="139">
      <c r="A139" s="4" t="inlineStr">
        <is>
          <t>Other International | Gains (Losses) on Asset Dispositions, Net</t>
        </is>
      </c>
    </row>
    <row r="140">
      <c r="A140" s="3" t="inlineStr">
        <is>
          <t>Schedule of Segment Reporting Information By Segment [Abstract]</t>
        </is>
      </c>
    </row>
    <row r="141">
      <c r="A141" s="4" t="inlineStr">
        <is>
          <t>Revenues</t>
        </is>
      </c>
      <c r="B141" s="4" t="inlineStr">
        <is>
          <t>[4]</t>
        </is>
      </c>
      <c r="K141" s="6" t="n">
        <v>179</v>
      </c>
      <c r="M141" s="6" t="n">
        <v>-4145</v>
      </c>
      <c r="O141" s="6" t="n">
        <v>15217</v>
      </c>
    </row>
    <row r="142">
      <c r="A142" s="4" t="inlineStr">
        <is>
          <t>Other International | Other, Net</t>
        </is>
      </c>
    </row>
    <row r="143">
      <c r="A143" s="3" t="inlineStr">
        <is>
          <t>Schedule of Segment Reporting Information By Segment [Abstract]</t>
        </is>
      </c>
    </row>
    <row r="144">
      <c r="A144" s="4" t="inlineStr">
        <is>
          <t>Revenues</t>
        </is>
      </c>
      <c r="B144" s="4" t="inlineStr">
        <is>
          <t>[4]</t>
        </is>
      </c>
      <c r="K144" s="5" t="n">
        <v>0</v>
      </c>
      <c r="M144" s="5" t="n">
        <v>15</v>
      </c>
      <c r="O144" s="5" t="n">
        <v>-24</v>
      </c>
    </row>
    <row r="145"/>
    <row r="146">
      <c r="A146" s="4" t="inlineStr">
        <is>
          <t>[1]</t>
        </is>
      </c>
      <c r="B146" s="4" t="inlineStr">
        <is>
          <t xml:space="preserve">EOG had sales activity with three significant purchasers in 2020, each totaling $1.1 billion of consolidated Operating Revenues and Other in the United States segment. (3) EOG recorded pretax impairment charges of $1,570 million in 2020 for proved oil and gas properties, leasehold costs and other assets due to the decline in commodity prices and revisions of asset retirement obligations for certain properties in the United States segment. In addition, EOG recorded pretax impairment charges of $228 million in 2020 for owned and leased sand and crude-by-rail assets, also in the United States segment. EOG recorded pretax impairment charges of $81 million in 2020 for proved oil and gas properties and firm commitment contracts related to its decision to exit the Horn River Basin in British Columbia, Canada, in the Other International segment. See Notes 13 and 14. </t>
        </is>
      </c>
    </row>
    <row r="147">
      <c r="A147" s="4" t="inlineStr">
        <is>
          <t>[2]</t>
        </is>
      </c>
      <c r="B147" s="4" t="inlineStr">
        <is>
          <t>EOG had sales activity with two significant purchasers in 2019, one totaling $2.4 billion and the other totaling $2.2 billion of consolidated Operating Revenues and Other in the United States segment.</t>
        </is>
      </c>
    </row>
    <row r="148">
      <c r="A148" s="4" t="inlineStr">
        <is>
          <t>[3]</t>
        </is>
      </c>
      <c r="B148" s="4" t="inlineStr">
        <is>
          <t>EOG had sales activity with two significant purchasers in 2018, one totaling $2.6 billion and the other totaling $2.3 billion of consolidated Operating Revenues and Other in the United States segment.</t>
        </is>
      </c>
    </row>
    <row r="149">
      <c r="A149" s="4" t="inlineStr">
        <is>
          <t>[4]</t>
        </is>
      </c>
      <c r="B149" s="4" t="inlineStr">
        <is>
          <t>Other International primarily consists of EOG's United Kingdom, China and Canada operations.  EOG began an exploration program in Oman in the third quarter of 2020.  The United Kingdom operations were sold in the fourth quarter of 2018.</t>
        </is>
      </c>
    </row>
  </sheetData>
  <mergeCells count="11">
    <mergeCell ref="A1:B2"/>
    <mergeCell ref="C1:J1"/>
    <mergeCell ref="K1:P1"/>
    <mergeCell ref="K2:L2"/>
    <mergeCell ref="M2:N2"/>
    <mergeCell ref="O2:P2"/>
    <mergeCell ref="A145:O145"/>
    <mergeCell ref="B146:O146"/>
    <mergeCell ref="B147:O147"/>
    <mergeCell ref="B148:O148"/>
    <mergeCell ref="B149:O1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5"/>
  <sheetViews>
    <sheetView workbookViewId="0">
      <selection activeCell="A1" sqref="A1"/>
    </sheetView>
  </sheetViews>
  <sheetFormatPr baseColWidth="8" defaultRowHeight="15"/>
  <cols>
    <col width="80" customWidth="1" min="1" max="1"/>
    <col width="80" customWidth="1" min="2" max="2"/>
    <col width="17" customWidth="1" min="3" max="3"/>
    <col width="45" customWidth="1" min="4" max="4"/>
    <col width="21" customWidth="1" min="5" max="5"/>
    <col width="21" customWidth="1" min="6" max="6"/>
    <col width="21" customWidth="1" min="7" max="7"/>
  </cols>
  <sheetData>
    <row r="1">
      <c r="A1" s="1" t="inlineStr">
        <is>
          <t>Risk Management Activities (Details)</t>
        </is>
      </c>
      <c r="C1" s="2" t="inlineStr">
        <is>
          <t>3 Months Ended</t>
        </is>
      </c>
      <c r="D1" s="2" t="inlineStr">
        <is>
          <t>12 Months Ended</t>
        </is>
      </c>
    </row>
    <row r="2">
      <c r="C2" s="2" t="inlineStr">
        <is>
          <t>Mar. 31, 2020bbl</t>
        </is>
      </c>
      <c r="D2" s="2" t="inlineStr">
        <is>
          <t>Dec. 31, 2020USD ($)MMBTU$ / bbl$ / MMBTUbbl</t>
        </is>
      </c>
      <c r="E2" s="2" t="inlineStr">
        <is>
          <t>Dec. 31, 2019USD ($)</t>
        </is>
      </c>
      <c r="F2" s="2" t="inlineStr">
        <is>
          <t>Dec. 31, 2018USD ($)</t>
        </is>
      </c>
      <c r="G2" s="2" t="inlineStr">
        <is>
          <t>Mar. 31, 2021USD ($)</t>
        </is>
      </c>
    </row>
    <row r="3">
      <c r="A3" s="3" t="inlineStr">
        <is>
          <t>Derivatives, Fair Value [Line Items]</t>
        </is>
      </c>
    </row>
    <row r="4">
      <c r="A4" s="4" t="inlineStr">
        <is>
          <t>Gains (Losses) on Mark-to-Market Commodity Derivative Contracts | $</t>
        </is>
      </c>
      <c r="D4" s="5" t="n">
        <v>1144737000</v>
      </c>
      <c r="E4" s="5" t="n">
        <v>180275000</v>
      </c>
      <c r="F4" s="5" t="n">
        <v>-165640000</v>
      </c>
    </row>
    <row r="5">
      <c r="A5" s="4" t="inlineStr">
        <is>
          <t>Net Cash Received from (Payments for) Settlements of Commodity Derivatives Contracts | $</t>
        </is>
      </c>
      <c r="D5" s="6" t="n">
        <v>1070647000</v>
      </c>
      <c r="E5" s="6" t="n">
        <v>231229000</v>
      </c>
      <c r="F5" s="6" t="n">
        <v>-258906000</v>
      </c>
    </row>
    <row r="6">
      <c r="A6" s="4" t="inlineStr">
        <is>
          <t>Assets from Price Risk Management Activities | $</t>
        </is>
      </c>
      <c r="D6" s="6" t="n">
        <v>64559000</v>
      </c>
      <c r="E6" s="6" t="n">
        <v>1299000</v>
      </c>
    </row>
    <row r="7">
      <c r="A7" s="4" t="inlineStr">
        <is>
          <t>Liabilities from Price Risk Management Activities | $</t>
        </is>
      </c>
      <c r="D7" s="5" t="n">
        <v>0</v>
      </c>
      <c r="E7" s="5" t="n">
        <v>20194000</v>
      </c>
    </row>
    <row r="8">
      <c r="A8" s="4" t="inlineStr">
        <is>
          <t>Receivable Major Customer Percentage</t>
        </is>
      </c>
      <c r="D8" s="4" t="inlineStr">
        <is>
          <t>10.00%</t>
        </is>
      </c>
      <c r="E8" s="4" t="inlineStr">
        <is>
          <t>10.00%</t>
        </is>
      </c>
    </row>
    <row r="9">
      <c r="A9" s="3" t="inlineStr">
        <is>
          <t>Derivative Collateral [Abstract]</t>
        </is>
      </c>
    </row>
    <row r="10">
      <c r="A10" s="4" t="inlineStr">
        <is>
          <t>Collateral Held on Derivative | $</t>
        </is>
      </c>
      <c r="D10" s="5" t="n">
        <v>0</v>
      </c>
      <c r="F10" s="6" t="n">
        <v>0</v>
      </c>
    </row>
    <row r="11">
      <c r="A11" s="4" t="inlineStr">
        <is>
          <t>Collateral Had on Derivaitve | $</t>
        </is>
      </c>
      <c r="D11" s="6" t="n">
        <v>0</v>
      </c>
      <c r="F11" s="5" t="n">
        <v>0</v>
      </c>
    </row>
    <row r="12">
      <c r="A12" s="4" t="inlineStr">
        <is>
          <t>Price Risk Derivative [Member]</t>
        </is>
      </c>
    </row>
    <row r="13">
      <c r="A13" s="3" t="inlineStr">
        <is>
          <t>Derivatives, Fair Value [Line Items]</t>
        </is>
      </c>
    </row>
    <row r="14">
      <c r="A14" s="4" t="inlineStr">
        <is>
          <t>Derivative Asset, Noncurrent | $</t>
        </is>
      </c>
      <c r="D14" s="6" t="n">
        <v>1063000</v>
      </c>
      <c r="E14" s="5" t="n">
        <v>0</v>
      </c>
    </row>
    <row r="15">
      <c r="A15" s="4" t="inlineStr">
        <is>
          <t>Derivative Liability, Noncurrent | $</t>
        </is>
      </c>
      <c r="D15" s="6" t="n">
        <v>455000</v>
      </c>
      <c r="E15" s="6" t="n">
        <v>0</v>
      </c>
    </row>
    <row r="16">
      <c r="A16" s="4" t="inlineStr">
        <is>
          <t>Liabilities From Price Risk Management Activities [Member]</t>
        </is>
      </c>
    </row>
    <row r="17">
      <c r="A17" s="3" t="inlineStr">
        <is>
          <t>Derivatives, Fair Value [Line Items]</t>
        </is>
      </c>
    </row>
    <row r="18">
      <c r="A18" s="4" t="inlineStr">
        <is>
          <t>Assets from Price Risk Management Activities | $</t>
        </is>
      </c>
      <c r="E18" s="6" t="n">
        <v>3000000</v>
      </c>
    </row>
    <row r="19">
      <c r="A19" s="4" t="inlineStr">
        <is>
          <t>Liabilities from Price Risk Management Activities | $</t>
        </is>
      </c>
      <c r="E19" s="6" t="n">
        <v>23000000</v>
      </c>
    </row>
    <row r="20">
      <c r="A20" s="4" t="inlineStr">
        <is>
          <t>Liabilities From Price Risk Management Activities [Member] | Price Risk Derivative [Member]</t>
        </is>
      </c>
    </row>
    <row r="21">
      <c r="A21" s="3" t="inlineStr">
        <is>
          <t>Derivatives, Fair Value [Line Items]</t>
        </is>
      </c>
    </row>
    <row r="22">
      <c r="A22" s="4" t="inlineStr">
        <is>
          <t>Liabilities from Price Risk Management Activities | $</t>
        </is>
      </c>
      <c r="B22" s="4" t="inlineStr">
        <is>
          <t>[1]</t>
        </is>
      </c>
      <c r="D22" s="6" t="n">
        <v>0</v>
      </c>
      <c r="E22" s="6" t="n">
        <v>20194000</v>
      </c>
    </row>
    <row r="23">
      <c r="A23" s="4" t="inlineStr">
        <is>
          <t>Assets From Price Risk Management Activities [Member]</t>
        </is>
      </c>
    </row>
    <row r="24">
      <c r="A24" s="3" t="inlineStr">
        <is>
          <t>Derivatives, Fair Value [Line Items]</t>
        </is>
      </c>
    </row>
    <row r="25">
      <c r="A25" s="4" t="inlineStr">
        <is>
          <t>Assets from Price Risk Management Activities | $</t>
        </is>
      </c>
      <c r="E25" s="6" t="n">
        <v>3000000</v>
      </c>
    </row>
    <row r="26">
      <c r="A26" s="4" t="inlineStr">
        <is>
          <t>Liabilities from Price Risk Management Activities | $</t>
        </is>
      </c>
      <c r="E26" s="6" t="n">
        <v>2000000</v>
      </c>
    </row>
    <row r="27">
      <c r="A27" s="4" t="inlineStr">
        <is>
          <t>Assets From Price Risk Management Activities [Member] | Price Risk Derivative [Member]</t>
        </is>
      </c>
    </row>
    <row r="28">
      <c r="A28" s="3" t="inlineStr">
        <is>
          <t>Derivatives, Fair Value [Line Items]</t>
        </is>
      </c>
    </row>
    <row r="29">
      <c r="A29" s="4" t="inlineStr">
        <is>
          <t>Assets from Price Risk Management Activities | $</t>
        </is>
      </c>
      <c r="B29" s="4" t="inlineStr">
        <is>
          <t>[2]</t>
        </is>
      </c>
      <c r="D29" s="6" t="n">
        <v>64559000</v>
      </c>
      <c r="E29" s="5" t="n">
        <v>1299000</v>
      </c>
    </row>
    <row r="30">
      <c r="A30" s="4" t="inlineStr">
        <is>
          <t>Crude Oil | Roll Differential Swap</t>
        </is>
      </c>
    </row>
    <row r="31">
      <c r="A31" s="3" t="inlineStr">
        <is>
          <t>Derivatives, Fair Value [Line Items]</t>
        </is>
      </c>
    </row>
    <row r="32">
      <c r="A32" s="4" t="inlineStr">
        <is>
          <t>Cash Received (Paid) On Derivative Instruments Net | $</t>
        </is>
      </c>
      <c r="D32" s="6" t="n">
        <v>3200000</v>
      </c>
    </row>
    <row r="33">
      <c r="A33" s="4" t="inlineStr">
        <is>
          <t>Crude Oil | Price Swaps</t>
        </is>
      </c>
    </row>
    <row r="34">
      <c r="A34" s="3" t="inlineStr">
        <is>
          <t>Derivatives, Fair Value [Line Items]</t>
        </is>
      </c>
    </row>
    <row r="35">
      <c r="A35" s="4" t="inlineStr">
        <is>
          <t>Cash Received (Paid) On Derivative Instruments Net | $</t>
        </is>
      </c>
      <c r="D35" s="5" t="n">
        <v>362600000</v>
      </c>
      <c r="G35" s="5" t="n">
        <v>1400000</v>
      </c>
    </row>
    <row r="36">
      <c r="A36" s="4" t="inlineStr">
        <is>
          <t>Crude Oil | Derivative Contracts - May (closed) | ICE Brent Differential Basis Swap</t>
        </is>
      </c>
    </row>
    <row r="37">
      <c r="A37" s="3" t="inlineStr">
        <is>
          <t>Derivatives, Fair Value [Line Items]</t>
        </is>
      </c>
    </row>
    <row r="38">
      <c r="A38" s="4" t="inlineStr">
        <is>
          <t>Volume (Bbld)</t>
        </is>
      </c>
      <c r="D38" s="6" t="n">
        <v>10000</v>
      </c>
    </row>
    <row r="39">
      <c r="A39" s="4" t="inlineStr">
        <is>
          <t>Weighted Average Price | $ / bbl</t>
        </is>
      </c>
      <c r="D39" s="10" t="n">
        <v>4.92</v>
      </c>
    </row>
    <row r="40">
      <c r="A40" s="4" t="inlineStr">
        <is>
          <t>Crude Oil | Derivative Contracts - May (closed) | Houston Differential Basis Swap</t>
        </is>
      </c>
    </row>
    <row r="41">
      <c r="A41" s="3" t="inlineStr">
        <is>
          <t>Derivatives, Fair Value [Line Items]</t>
        </is>
      </c>
    </row>
    <row r="42">
      <c r="A42" s="4" t="inlineStr">
        <is>
          <t>Volume (Bbld)</t>
        </is>
      </c>
      <c r="D42" s="6" t="n">
        <v>10000</v>
      </c>
    </row>
    <row r="43">
      <c r="A43" s="4" t="inlineStr">
        <is>
          <t>Weighted Average Price | $ / bbl</t>
        </is>
      </c>
      <c r="D43" s="10" t="n">
        <v>1.55</v>
      </c>
    </row>
    <row r="44">
      <c r="A44" s="4" t="inlineStr">
        <is>
          <t>Crude Oil | Derivative Contracts - May (closed) | ICE Brent Price Swap</t>
        </is>
      </c>
    </row>
    <row r="45">
      <c r="A45" s="3" t="inlineStr">
        <is>
          <t>Derivatives, Fair Value [Line Items]</t>
        </is>
      </c>
    </row>
    <row r="46">
      <c r="A46" s="4" t="inlineStr">
        <is>
          <t>Volume (Bbld)</t>
        </is>
      </c>
      <c r="D46" s="6" t="n">
        <v>35000</v>
      </c>
    </row>
    <row r="47">
      <c r="A47" s="4" t="inlineStr">
        <is>
          <t>Weighted Average Price | $ / bbl</t>
        </is>
      </c>
      <c r="D47" s="10" t="n">
        <v>26.53</v>
      </c>
    </row>
    <row r="48">
      <c r="A48" s="4" t="inlineStr">
        <is>
          <t>Crude Oil | Derivative Contacts - April (closed) | ICE Brent Price Swap</t>
        </is>
      </c>
    </row>
    <row r="49">
      <c r="A49" s="3" t="inlineStr">
        <is>
          <t>Derivatives, Fair Value [Line Items]</t>
        </is>
      </c>
    </row>
    <row r="50">
      <c r="A50" s="4" t="inlineStr">
        <is>
          <t>Volume (Bbld)</t>
        </is>
      </c>
      <c r="D50" s="6" t="n">
        <v>75000</v>
      </c>
    </row>
    <row r="51">
      <c r="A51" s="4" t="inlineStr">
        <is>
          <t>Weighted Average Price | $ / bbl</t>
        </is>
      </c>
      <c r="D51" s="10" t="n">
        <v>25.66</v>
      </c>
    </row>
    <row r="52">
      <c r="A52" s="4" t="inlineStr">
        <is>
          <t>Crude Oil | Derivative Contracts - February through June (closed) | Roll Differential Swap</t>
        </is>
      </c>
    </row>
    <row r="53">
      <c r="A53" s="3" t="inlineStr">
        <is>
          <t>Derivatives, Fair Value [Line Items]</t>
        </is>
      </c>
    </row>
    <row r="54">
      <c r="A54" s="4" t="inlineStr">
        <is>
          <t>Volume (Bbld)</t>
        </is>
      </c>
      <c r="D54" s="6" t="n">
        <v>10000</v>
      </c>
    </row>
    <row r="55">
      <c r="A55" s="4" t="inlineStr">
        <is>
          <t>Weighted Average Price | $ / bbl</t>
        </is>
      </c>
      <c r="D55" s="10" t="n">
        <v>0.7</v>
      </c>
    </row>
    <row r="56">
      <c r="A56" s="4" t="inlineStr">
        <is>
          <t>Crude Oil | Derivative Contracts - July through September (closed) | Roll Differential Swap</t>
        </is>
      </c>
    </row>
    <row r="57">
      <c r="A57" s="3" t="inlineStr">
        <is>
          <t>Derivatives, Fair Value [Line Items]</t>
        </is>
      </c>
    </row>
    <row r="58">
      <c r="A58" s="4" t="inlineStr">
        <is>
          <t>Volume (Bbld)</t>
        </is>
      </c>
      <c r="D58" s="6" t="n">
        <v>88000</v>
      </c>
    </row>
    <row r="59">
      <c r="A59" s="4" t="inlineStr">
        <is>
          <t>Weighted Average Price | $ / bbl</t>
        </is>
      </c>
      <c r="D59" s="10" t="n">
        <v>-1.16</v>
      </c>
    </row>
    <row r="60">
      <c r="A60" s="4" t="inlineStr">
        <is>
          <t>Crude Oil | Derivative Contracts - October through December (closed) | Roll Differential Swap</t>
        </is>
      </c>
    </row>
    <row r="61">
      <c r="A61" s="3" t="inlineStr">
        <is>
          <t>Derivatives, Fair Value [Line Items]</t>
        </is>
      </c>
    </row>
    <row r="62">
      <c r="A62" s="4" t="inlineStr">
        <is>
          <t>Volume (Bbld)</t>
        </is>
      </c>
      <c r="D62" s="6" t="n">
        <v>66000</v>
      </c>
    </row>
    <row r="63">
      <c r="A63" s="4" t="inlineStr">
        <is>
          <t>Weighted Average Price | $ / bbl</t>
        </is>
      </c>
      <c r="D63" s="10" t="n">
        <v>-1.16</v>
      </c>
    </row>
    <row r="64">
      <c r="A64" s="4" t="inlineStr">
        <is>
          <t>Crude Oil | Derivative Contracts - October through December (closed) | Price Swaps</t>
        </is>
      </c>
    </row>
    <row r="65">
      <c r="A65" s="3" t="inlineStr">
        <is>
          <t>Derivatives, Fair Value [Line Items]</t>
        </is>
      </c>
    </row>
    <row r="66">
      <c r="A66" s="4" t="inlineStr">
        <is>
          <t>Volume (Bbld)</t>
        </is>
      </c>
      <c r="D66" s="6" t="n">
        <v>47000</v>
      </c>
    </row>
    <row r="67">
      <c r="A67" s="4" t="inlineStr">
        <is>
          <t>Crude Oil | Derivative Contracts - Year Two - February through December | Roll Differential Swap</t>
        </is>
      </c>
    </row>
    <row r="68">
      <c r="A68" s="3" t="inlineStr">
        <is>
          <t>Derivatives, Fair Value [Line Items]</t>
        </is>
      </c>
    </row>
    <row r="69">
      <c r="A69" s="4" t="inlineStr">
        <is>
          <t>Volume (Bbld)</t>
        </is>
      </c>
      <c r="D69" s="6" t="n">
        <v>25000</v>
      </c>
    </row>
    <row r="70">
      <c r="A70" s="4" t="inlineStr">
        <is>
          <t>Weighted Average Price | $ / bbl</t>
        </is>
      </c>
      <c r="D70" s="10" t="n">
        <v>0.1</v>
      </c>
    </row>
    <row r="71">
      <c r="A71" s="4" t="inlineStr">
        <is>
          <t>Crude Oil | Derivative Contracts - Year Three - January through December | Roll Differential Swap</t>
        </is>
      </c>
    </row>
    <row r="72">
      <c r="A72" s="3" t="inlineStr">
        <is>
          <t>Derivatives, Fair Value [Line Items]</t>
        </is>
      </c>
    </row>
    <row r="73">
      <c r="A73" s="4" t="inlineStr">
        <is>
          <t>Volume (Bbld)</t>
        </is>
      </c>
      <c r="D73" s="6" t="n">
        <v>50000</v>
      </c>
    </row>
    <row r="74">
      <c r="A74" s="4" t="inlineStr">
        <is>
          <t>Weighted Average Price | $ / bbl</t>
        </is>
      </c>
      <c r="D74" s="10" t="n">
        <v>0.11</v>
      </c>
    </row>
    <row r="75">
      <c r="A75" s="4" t="inlineStr">
        <is>
          <t>Crude Oil | OffSetting Derivative Contracts - July through September | Roll Differential Swap</t>
        </is>
      </c>
    </row>
    <row r="76">
      <c r="A76" s="3" t="inlineStr">
        <is>
          <t>Derivatives, Fair Value [Line Items]</t>
        </is>
      </c>
    </row>
    <row r="77">
      <c r="A77" s="4" t="inlineStr">
        <is>
          <t>Volume (Bbld)</t>
        </is>
      </c>
      <c r="D77" s="6" t="n">
        <v>22000</v>
      </c>
    </row>
    <row r="78">
      <c r="A78" s="4" t="inlineStr">
        <is>
          <t>Weighted Average Price | $ / bbl</t>
        </is>
      </c>
      <c r="D78" s="10" t="n">
        <v>0.43</v>
      </c>
    </row>
    <row r="79">
      <c r="A79" s="4" t="inlineStr">
        <is>
          <t>Crude Oil | Derivative Contracts - July through September | Roll Differential Swap</t>
        </is>
      </c>
    </row>
    <row r="80">
      <c r="A80" s="3" t="inlineStr">
        <is>
          <t>Derivatives, Fair Value [Line Items]</t>
        </is>
      </c>
    </row>
    <row r="81">
      <c r="A81" s="4" t="inlineStr">
        <is>
          <t>Volume (Bbld)</t>
        </is>
      </c>
      <c r="D81" s="6" t="n">
        <v>22000</v>
      </c>
    </row>
    <row r="82">
      <c r="A82" s="4" t="inlineStr">
        <is>
          <t>Crude Oil | Derivative Contracts - October through December | Roll Differential Swap</t>
        </is>
      </c>
    </row>
    <row r="83">
      <c r="A83" s="3" t="inlineStr">
        <is>
          <t>Derivatives, Fair Value [Line Items]</t>
        </is>
      </c>
    </row>
    <row r="84">
      <c r="A84" s="4" t="inlineStr">
        <is>
          <t>Volume (Bbld)</t>
        </is>
      </c>
      <c r="D84" s="6" t="n">
        <v>44000</v>
      </c>
    </row>
    <row r="85">
      <c r="A85" s="4" t="inlineStr">
        <is>
          <t>Crude Oil | OffSetting Derivative Contracts - October through December | Roll Differential Swap</t>
        </is>
      </c>
    </row>
    <row r="86">
      <c r="A86" s="3" t="inlineStr">
        <is>
          <t>Derivatives, Fair Value [Line Items]</t>
        </is>
      </c>
    </row>
    <row r="87">
      <c r="A87" s="4" t="inlineStr">
        <is>
          <t>Volume (Bbld)</t>
        </is>
      </c>
      <c r="D87" s="6" t="n">
        <v>44000</v>
      </c>
    </row>
    <row r="88">
      <c r="A88" s="4" t="inlineStr">
        <is>
          <t>Weighted Average Price | $ / bbl</t>
        </is>
      </c>
      <c r="D88" s="10" t="n">
        <v>0.73</v>
      </c>
    </row>
    <row r="89">
      <c r="A89" s="4" t="inlineStr">
        <is>
          <t>Crude Oil | OffSetting Derivative Contracts - October through December | Price Swaps</t>
        </is>
      </c>
    </row>
    <row r="90">
      <c r="A90" s="3" t="inlineStr">
        <is>
          <t>Derivatives, Fair Value [Line Items]</t>
        </is>
      </c>
    </row>
    <row r="91">
      <c r="A91" s="4" t="inlineStr">
        <is>
          <t>Volume (Bbld)</t>
        </is>
      </c>
      <c r="D91" s="6" t="n">
        <v>47000</v>
      </c>
    </row>
    <row r="92">
      <c r="A92" s="4" t="inlineStr">
        <is>
          <t>Weighted Average Price | $ / bbl</t>
        </is>
      </c>
      <c r="D92" s="10" t="n">
        <v>30.04</v>
      </c>
    </row>
    <row r="93">
      <c r="A93" s="4" t="inlineStr">
        <is>
          <t>Crude Oil | Derivative Contracts - January through March (closed) | Price Swaps</t>
        </is>
      </c>
    </row>
    <row r="94">
      <c r="A94" s="3" t="inlineStr">
        <is>
          <t>Derivatives, Fair Value [Line Items]</t>
        </is>
      </c>
    </row>
    <row r="95">
      <c r="A95" s="4" t="inlineStr">
        <is>
          <t>Volume (Bbld)</t>
        </is>
      </c>
      <c r="D95" s="6" t="n">
        <v>200000</v>
      </c>
    </row>
    <row r="96">
      <c r="A96" s="4" t="inlineStr">
        <is>
          <t>Weighted Average Price | $ / bbl</t>
        </is>
      </c>
      <c r="D96" s="10" t="n">
        <v>59.33</v>
      </c>
    </row>
    <row r="97">
      <c r="A97" s="4" t="inlineStr">
        <is>
          <t>Crude Oil | Derivative Contracts - April through May (closed) | Price Swaps</t>
        </is>
      </c>
    </row>
    <row r="98">
      <c r="A98" s="3" t="inlineStr">
        <is>
          <t>Derivatives, Fair Value [Line Items]</t>
        </is>
      </c>
    </row>
    <row r="99">
      <c r="A99" s="4" t="inlineStr">
        <is>
          <t>Volume (Bbld)</t>
        </is>
      </c>
      <c r="D99" s="6" t="n">
        <v>265000</v>
      </c>
    </row>
    <row r="100">
      <c r="A100" s="4" t="inlineStr">
        <is>
          <t>Weighted Average Price | $ / bbl</t>
        </is>
      </c>
      <c r="D100" s="10" t="n">
        <v>51.36</v>
      </c>
    </row>
    <row r="101">
      <c r="A101" s="4" t="inlineStr">
        <is>
          <t>Crude Oil | Derivative Contracts - June (closed) | Price Swaps</t>
        </is>
      </c>
    </row>
    <row r="102">
      <c r="A102" s="3" t="inlineStr">
        <is>
          <t>Derivatives, Fair Value [Line Items]</t>
        </is>
      </c>
    </row>
    <row r="103">
      <c r="A103" s="4" t="inlineStr">
        <is>
          <t>Volume (Bbld)</t>
        </is>
      </c>
      <c r="D103" s="6" t="n">
        <v>265000</v>
      </c>
    </row>
    <row r="104">
      <c r="A104" s="4" t="inlineStr">
        <is>
          <t>Crude Oil | OffSetting Derivative Contracts - June | Price Swaps</t>
        </is>
      </c>
    </row>
    <row r="105">
      <c r="A105" s="3" t="inlineStr">
        <is>
          <t>Derivatives, Fair Value [Line Items]</t>
        </is>
      </c>
    </row>
    <row r="106">
      <c r="A106" s="4" t="inlineStr">
        <is>
          <t>Volume (Bbld)</t>
        </is>
      </c>
      <c r="D106" s="6" t="n">
        <v>265000</v>
      </c>
    </row>
    <row r="107">
      <c r="A107" s="4" t="inlineStr">
        <is>
          <t>Weighted Average Price | $ / bbl</t>
        </is>
      </c>
      <c r="D107" s="10" t="n">
        <v>33.8</v>
      </c>
    </row>
    <row r="108">
      <c r="A108" s="4" t="inlineStr">
        <is>
          <t>Crude Oil | Derivative Contracts - July (closed) | Price Swaps</t>
        </is>
      </c>
    </row>
    <row r="109">
      <c r="A109" s="3" t="inlineStr">
        <is>
          <t>Derivatives, Fair Value [Line Items]</t>
        </is>
      </c>
    </row>
    <row r="110">
      <c r="A110" s="4" t="inlineStr">
        <is>
          <t>Volume (Bbld)</t>
        </is>
      </c>
      <c r="D110" s="6" t="n">
        <v>254000</v>
      </c>
    </row>
    <row r="111">
      <c r="A111" s="4" t="inlineStr">
        <is>
          <t>Crude Oil | OffSetting Derivative Contracts - July | Price Swaps</t>
        </is>
      </c>
    </row>
    <row r="112">
      <c r="A112" s="3" t="inlineStr">
        <is>
          <t>Derivatives, Fair Value [Line Items]</t>
        </is>
      </c>
    </row>
    <row r="113">
      <c r="A113" s="4" t="inlineStr">
        <is>
          <t>Volume (Bbld)</t>
        </is>
      </c>
      <c r="D113" s="6" t="n">
        <v>254000</v>
      </c>
    </row>
    <row r="114">
      <c r="A114" s="4" t="inlineStr">
        <is>
          <t>Weighted Average Price | $ / bbl</t>
        </is>
      </c>
      <c r="D114" s="10" t="n">
        <v>33.75</v>
      </c>
    </row>
    <row r="115">
      <c r="A115" s="4" t="inlineStr">
        <is>
          <t>Crude Oil | Derivative Contracts - August Through September | Price Swaps</t>
        </is>
      </c>
    </row>
    <row r="116">
      <c r="A116" s="3" t="inlineStr">
        <is>
          <t>Derivatives, Fair Value [Line Items]</t>
        </is>
      </c>
    </row>
    <row r="117">
      <c r="A117" s="4" t="inlineStr">
        <is>
          <t>Volume (Bbld)</t>
        </is>
      </c>
      <c r="D117" s="6" t="n">
        <v>154000</v>
      </c>
    </row>
    <row r="118">
      <c r="A118" s="4" t="inlineStr">
        <is>
          <t>Crude Oil | OffSetting Derivative Contracts - August through September | Price Swaps</t>
        </is>
      </c>
    </row>
    <row r="119">
      <c r="A119" s="3" t="inlineStr">
        <is>
          <t>Derivatives, Fair Value [Line Items]</t>
        </is>
      </c>
    </row>
    <row r="120">
      <c r="A120" s="4" t="inlineStr">
        <is>
          <t>Volume (Bbld)</t>
        </is>
      </c>
      <c r="D120" s="6" t="n">
        <v>154000</v>
      </c>
    </row>
    <row r="121">
      <c r="A121" s="4" t="inlineStr">
        <is>
          <t>Weighted Average Price | $ / bbl</t>
        </is>
      </c>
      <c r="D121" s="10" t="n">
        <v>34.18</v>
      </c>
    </row>
    <row r="122">
      <c r="A122" s="4" t="inlineStr">
        <is>
          <t>Crude Oil | Price Swaps | Derivative Contracts - June (closed)</t>
        </is>
      </c>
    </row>
    <row r="123">
      <c r="A123" s="3" t="inlineStr">
        <is>
          <t>Derivatives, Fair Value [Line Items]</t>
        </is>
      </c>
    </row>
    <row r="124">
      <c r="A124" s="4" t="inlineStr">
        <is>
          <t>Weighted Average Price | $ / bbl</t>
        </is>
      </c>
      <c r="D124" s="10" t="n">
        <v>51.36</v>
      </c>
    </row>
    <row r="125">
      <c r="A125" s="4" t="inlineStr">
        <is>
          <t>Crude Oil | Price Swaps | Derivative Contracts - July (closed)</t>
        </is>
      </c>
    </row>
    <row r="126">
      <c r="A126" s="3" t="inlineStr">
        <is>
          <t>Derivatives, Fair Value [Line Items]</t>
        </is>
      </c>
    </row>
    <row r="127">
      <c r="A127" s="4" t="inlineStr">
        <is>
          <t>Weighted Average Price | $ / bbl</t>
        </is>
      </c>
      <c r="D127" s="10" t="n">
        <v>42.36</v>
      </c>
    </row>
    <row r="128">
      <c r="A128" s="4" t="inlineStr">
        <is>
          <t>Crude Oil | Price Swaps | Derivative Contracts - August Through September</t>
        </is>
      </c>
    </row>
    <row r="129">
      <c r="A129" s="3" t="inlineStr">
        <is>
          <t>Derivatives, Fair Value [Line Items]</t>
        </is>
      </c>
    </row>
    <row r="130">
      <c r="A130" s="4" t="inlineStr">
        <is>
          <t>Weighted Average Price | $ / bbl</t>
        </is>
      </c>
      <c r="D130" s="10" t="n">
        <v>50.42</v>
      </c>
    </row>
    <row r="131">
      <c r="A131" s="4" t="inlineStr">
        <is>
          <t>Crude Oil | Price Swaps | Derivative Contracts - October through December (closed)</t>
        </is>
      </c>
    </row>
    <row r="132">
      <c r="A132" s="3" t="inlineStr">
        <is>
          <t>Derivatives, Fair Value [Line Items]</t>
        </is>
      </c>
    </row>
    <row r="133">
      <c r="A133" s="4" t="inlineStr">
        <is>
          <t>Weighted Average Price | $ / bbl</t>
        </is>
      </c>
      <c r="D133" s="6" t="n">
        <v>31</v>
      </c>
    </row>
    <row r="134">
      <c r="A134" s="4" t="inlineStr">
        <is>
          <t>Natural Gas Liquids | Mont Belvieu Propane Price Swap</t>
        </is>
      </c>
    </row>
    <row r="135">
      <c r="A135" s="3" t="inlineStr">
        <is>
          <t>Derivatives, Fair Value [Line Items]</t>
        </is>
      </c>
    </row>
    <row r="136">
      <c r="A136" s="4" t="inlineStr">
        <is>
          <t>Weighted Average Price | $ / bbl</t>
        </is>
      </c>
      <c r="D136" s="6" t="n">
        <v>8000000</v>
      </c>
    </row>
    <row r="137">
      <c r="A137" s="4" t="inlineStr">
        <is>
          <t>Cash Received (Paid) On Derivative Instruments Net | $</t>
        </is>
      </c>
      <c r="G137" s="6" t="n">
        <v>1200000</v>
      </c>
    </row>
    <row r="138">
      <c r="A138" s="4" t="inlineStr">
        <is>
          <t>Natural Gas Liquids | Derivative Contracts - January through February (closed) | Mont Belvieu Propane Price Swap</t>
        </is>
      </c>
    </row>
    <row r="139">
      <c r="A139" s="3" t="inlineStr">
        <is>
          <t>Derivatives, Fair Value [Line Items]</t>
        </is>
      </c>
    </row>
    <row r="140">
      <c r="A140" s="4" t="inlineStr">
        <is>
          <t>Volume (Bbld)</t>
        </is>
      </c>
      <c r="C140" s="6" t="n">
        <v>4000</v>
      </c>
    </row>
    <row r="141">
      <c r="A141" s="4" t="inlineStr">
        <is>
          <t>Weighted Average Price | $ / bbl</t>
        </is>
      </c>
      <c r="D141" s="10" t="n">
        <v>21.34</v>
      </c>
    </row>
    <row r="142">
      <c r="A142" s="4" t="inlineStr">
        <is>
          <t>Natural Gas Liquids | Derivative Contracts - March through April (closed) | Mont Belvieu Propane Price Swap</t>
        </is>
      </c>
    </row>
    <row r="143">
      <c r="A143" s="3" t="inlineStr">
        <is>
          <t>Derivatives, Fair Value [Line Items]</t>
        </is>
      </c>
    </row>
    <row r="144">
      <c r="A144" s="4" t="inlineStr">
        <is>
          <t>Volume (Bbld)</t>
        </is>
      </c>
      <c r="C144" s="6" t="n">
        <v>25000</v>
      </c>
    </row>
    <row r="145">
      <c r="A145" s="4" t="inlineStr">
        <is>
          <t>Weighted Average Price | $ / bbl</t>
        </is>
      </c>
      <c r="D145" s="10" t="n">
        <v>17.92</v>
      </c>
    </row>
    <row r="146">
      <c r="A146" s="4" t="inlineStr">
        <is>
          <t>Natural Gas Liquids | Derivative Contracts - May through December (closed) [Member] | Mont Belvieu Propane Price Swap</t>
        </is>
      </c>
    </row>
    <row r="147">
      <c r="A147" s="3" t="inlineStr">
        <is>
          <t>Derivatives, Fair Value [Line Items]</t>
        </is>
      </c>
    </row>
    <row r="148">
      <c r="A148" s="4" t="inlineStr">
        <is>
          <t>Volume (Bbld)</t>
        </is>
      </c>
      <c r="D148" s="6" t="n">
        <v>25000</v>
      </c>
    </row>
    <row r="149">
      <c r="A149" s="4" t="inlineStr">
        <is>
          <t>Weighted Average Price | $ / bbl</t>
        </is>
      </c>
      <c r="D149" s="10" t="n">
        <v>17.92</v>
      </c>
    </row>
    <row r="150">
      <c r="A150" s="4" t="inlineStr">
        <is>
          <t>Natural Gas | Price Swaps</t>
        </is>
      </c>
    </row>
    <row r="151">
      <c r="A151" s="3" t="inlineStr">
        <is>
          <t>Derivatives, Fair Value [Line Items]</t>
        </is>
      </c>
    </row>
    <row r="152">
      <c r="A152" s="4" t="inlineStr">
        <is>
          <t>Cash Received (Paid) On Derivative Instruments Net | $</t>
        </is>
      </c>
      <c r="G152" s="5" t="n">
        <v>25200000</v>
      </c>
    </row>
    <row r="153">
      <c r="A153" s="4" t="inlineStr">
        <is>
          <t>Natural Gas | Collars</t>
        </is>
      </c>
    </row>
    <row r="154">
      <c r="A154" s="3" t="inlineStr">
        <is>
          <t>Derivatives, Fair Value [Line Items]</t>
        </is>
      </c>
    </row>
    <row r="155">
      <c r="A155" s="4" t="inlineStr">
        <is>
          <t>Cash Received (Paid) On Derivative Instruments Net | $</t>
        </is>
      </c>
      <c r="D155" s="5" t="n">
        <v>1100000</v>
      </c>
    </row>
    <row r="156">
      <c r="A156" s="4" t="inlineStr">
        <is>
          <t>Cash Received For Early Termination Of Contracts | $</t>
        </is>
      </c>
      <c r="D156" s="6" t="n">
        <v>7800000</v>
      </c>
    </row>
    <row r="157">
      <c r="A157" s="4" t="inlineStr">
        <is>
          <t>Natural Gas | HSC Differential Basis Swaps [Member]</t>
        </is>
      </c>
    </row>
    <row r="158">
      <c r="A158" s="3" t="inlineStr">
        <is>
          <t>Derivatives, Fair Value [Line Items]</t>
        </is>
      </c>
    </row>
    <row r="159">
      <c r="A159" s="4" t="inlineStr">
        <is>
          <t>Cash Paid For Early Termination Of Contracts | $</t>
        </is>
      </c>
      <c r="D159" s="6" t="n">
        <v>400000</v>
      </c>
    </row>
    <row r="160">
      <c r="A160" s="4" t="inlineStr">
        <is>
          <t>Natural Gas | Waha Differential Basis Swaps [Member]</t>
        </is>
      </c>
    </row>
    <row r="161">
      <c r="A161" s="3" t="inlineStr">
        <is>
          <t>Derivatives, Fair Value [Line Items]</t>
        </is>
      </c>
    </row>
    <row r="162">
      <c r="A162" s="4" t="inlineStr">
        <is>
          <t>Cash Received (Paid) On Derivative Instruments Net | $</t>
        </is>
      </c>
      <c r="D162" s="5" t="n">
        <v>11900000</v>
      </c>
    </row>
    <row r="163">
      <c r="A163" s="4" t="inlineStr">
        <is>
          <t>Natural Gas | Derivative Contracts - Year Three - January through December | Price Swaps</t>
        </is>
      </c>
    </row>
    <row r="164">
      <c r="A164" s="3" t="inlineStr">
        <is>
          <t>Derivatives, Fair Value [Line Items]</t>
        </is>
      </c>
    </row>
    <row r="165">
      <c r="A165" s="4" t="inlineStr">
        <is>
          <t>Volume (MMBTU) | MMBTU</t>
        </is>
      </c>
      <c r="D165" s="6" t="n">
        <v>20000</v>
      </c>
    </row>
    <row r="166">
      <c r="A166" s="4" t="inlineStr">
        <is>
          <t>Weighted Average Price | $ / MMBTU</t>
        </is>
      </c>
      <c r="D166" s="10" t="n">
        <v>2.75</v>
      </c>
    </row>
    <row r="167">
      <c r="A167" s="4" t="inlineStr">
        <is>
          <t>Natural Gas | Derivative Contracts - Year Two - April through December | Price Swaps</t>
        </is>
      </c>
    </row>
    <row r="168">
      <c r="A168" s="3" t="inlineStr">
        <is>
          <t>Derivatives, Fair Value [Line Items]</t>
        </is>
      </c>
    </row>
    <row r="169">
      <c r="A169" s="4" t="inlineStr">
        <is>
          <t>Volume (MMBTU) | MMBTU</t>
        </is>
      </c>
      <c r="D169" s="6" t="n">
        <v>500000</v>
      </c>
    </row>
    <row r="170">
      <c r="A170" s="4" t="inlineStr">
        <is>
          <t>Weighted Average Price | $ / MMBTU</t>
        </is>
      </c>
      <c r="D170" s="10" t="n">
        <v>2.99</v>
      </c>
    </row>
    <row r="171">
      <c r="A171" s="4" t="inlineStr">
        <is>
          <t>Natural Gas | Derivative Contracts - Year Two - January through March [Member] | Price Swaps</t>
        </is>
      </c>
    </row>
    <row r="172">
      <c r="A172" s="3" t="inlineStr">
        <is>
          <t>Derivatives, Fair Value [Line Items]</t>
        </is>
      </c>
    </row>
    <row r="173">
      <c r="A173" s="4" t="inlineStr">
        <is>
          <t>Volume (Bbld)</t>
        </is>
      </c>
      <c r="D173" s="6" t="n">
        <v>500000</v>
      </c>
    </row>
    <row r="174">
      <c r="A174" s="4" t="inlineStr">
        <is>
          <t>Natural Gas | Derivative Contracts - April through July (closed) | Collars</t>
        </is>
      </c>
    </row>
    <row r="175">
      <c r="A175" s="3" t="inlineStr">
        <is>
          <t>Derivatives, Fair Value [Line Items]</t>
        </is>
      </c>
    </row>
    <row r="176">
      <c r="A176" s="4" t="inlineStr">
        <is>
          <t>Volume (MMBTU) | MMBTU</t>
        </is>
      </c>
      <c r="D176" s="6" t="n">
        <v>250000</v>
      </c>
    </row>
    <row r="177">
      <c r="A177" s="4" t="inlineStr">
        <is>
          <t>Weighted Average Price (MMBtu) | $ / MMBTU</t>
        </is>
      </c>
      <c r="D177" s="10" t="n">
        <v>2.5</v>
      </c>
    </row>
    <row r="178">
      <c r="A178" s="4" t="inlineStr">
        <is>
          <t>Derivative, Average Floor Price | $ / MMBTU</t>
        </is>
      </c>
      <c r="D178" s="6" t="n">
        <v>2</v>
      </c>
    </row>
    <row r="179">
      <c r="A179" s="4" t="inlineStr">
        <is>
          <t>Natural Gas | Offsetting Derivative Contracts - August Through October | Collars</t>
        </is>
      </c>
    </row>
    <row r="180">
      <c r="A180" s="3" t="inlineStr">
        <is>
          <t>Derivatives, Fair Value [Line Items]</t>
        </is>
      </c>
    </row>
    <row r="181">
      <c r="A181" s="4" t="inlineStr">
        <is>
          <t>Volume (Bbld)</t>
        </is>
      </c>
      <c r="D181" s="6" t="n">
        <v>250000</v>
      </c>
    </row>
    <row r="182">
      <c r="A182" s="4" t="inlineStr">
        <is>
          <t>Derivative, Average Floor Price | $ / MMBTU</t>
        </is>
      </c>
      <c r="D182" s="6" t="n">
        <v>2</v>
      </c>
    </row>
    <row r="183">
      <c r="A183" s="4" t="inlineStr">
        <is>
          <t>Natural Gas | Derivative Contracts - January through December (closed) [Member] | HSC Differential Basis Swaps [Member]</t>
        </is>
      </c>
    </row>
    <row r="184">
      <c r="A184" s="3" t="inlineStr">
        <is>
          <t>Derivatives, Fair Value [Line Items]</t>
        </is>
      </c>
    </row>
    <row r="185">
      <c r="A185" s="4" t="inlineStr">
        <is>
          <t>Volume (MMBTU) | MMBTU</t>
        </is>
      </c>
      <c r="D185" s="6" t="n">
        <v>60000</v>
      </c>
    </row>
    <row r="186">
      <c r="A186" s="4" t="inlineStr">
        <is>
          <t>Weighted Average Price | $ / MMBTU</t>
        </is>
      </c>
      <c r="D186" s="10" t="n">
        <v>0.05</v>
      </c>
    </row>
    <row r="187">
      <c r="A187" s="4" t="inlineStr">
        <is>
          <t>Natural Gas | Derivative Contracts - January through December (closed) [Member] | Rockies Differential Basis Swap</t>
        </is>
      </c>
    </row>
    <row r="188">
      <c r="A188" s="3" t="inlineStr">
        <is>
          <t>Derivatives, Fair Value [Line Items]</t>
        </is>
      </c>
    </row>
    <row r="189">
      <c r="A189" s="4" t="inlineStr">
        <is>
          <t>Volume (MMBTU) | MMBTU</t>
        </is>
      </c>
      <c r="D189" s="6" t="n">
        <v>30000</v>
      </c>
    </row>
    <row r="190">
      <c r="A190" s="4" t="inlineStr">
        <is>
          <t>Weighted Average Price | $ / MMBTU</t>
        </is>
      </c>
      <c r="D190" s="10" t="n">
        <v>0.55</v>
      </c>
    </row>
    <row r="191">
      <c r="A191" s="4" t="inlineStr">
        <is>
          <t>Natural Gas | Derivative Contracts - January through April (closed) | Waha Differential Basis Swaps [Member]</t>
        </is>
      </c>
    </row>
    <row r="192">
      <c r="A192" s="3" t="inlineStr">
        <is>
          <t>Derivatives, Fair Value [Line Items]</t>
        </is>
      </c>
    </row>
    <row r="193">
      <c r="A193" s="4" t="inlineStr">
        <is>
          <t>Volume (MMBTU) | MMBTU</t>
        </is>
      </c>
      <c r="D193" s="6" t="n">
        <v>50000</v>
      </c>
    </row>
    <row r="194">
      <c r="A194" s="4" t="inlineStr">
        <is>
          <t>Weighted Average Price | $ / bbl</t>
        </is>
      </c>
      <c r="D194" s="10" t="n">
        <v>1.4</v>
      </c>
    </row>
    <row r="195">
      <c r="A195" s="4" t="inlineStr">
        <is>
          <t>Natural Gas | Offsetting Derivative Contracts - May Through December | Waha Differential Basis Swaps [Member]</t>
        </is>
      </c>
    </row>
    <row r="196">
      <c r="A196" s="3" t="inlineStr">
        <is>
          <t>Derivatives, Fair Value [Line Items]</t>
        </is>
      </c>
    </row>
    <row r="197">
      <c r="A197" s="4" t="inlineStr">
        <is>
          <t>Volume (Bbld)</t>
        </is>
      </c>
      <c r="D197" s="6" t="n">
        <v>50000</v>
      </c>
    </row>
    <row r="198">
      <c r="A198" s="4" t="inlineStr">
        <is>
          <t>Weighted Average Price | $ / bbl</t>
        </is>
      </c>
      <c r="D198" s="10" t="n">
        <v>0.43</v>
      </c>
    </row>
    <row r="199">
      <c r="A199" s="4" t="inlineStr">
        <is>
          <t>Natural Gas | Derivative Contracts - May through December (closed) [Member] | Waha Differential Basis Swaps [Member]</t>
        </is>
      </c>
    </row>
    <row r="200">
      <c r="A200" s="3" t="inlineStr">
        <is>
          <t>Derivatives, Fair Value [Line Items]</t>
        </is>
      </c>
    </row>
    <row r="201">
      <c r="A201" s="4" t="inlineStr">
        <is>
          <t>Volume (Bbld)</t>
        </is>
      </c>
      <c r="D201" s="6" t="n">
        <v>50000</v>
      </c>
    </row>
    <row r="202">
      <c r="A202" s="4" t="inlineStr">
        <is>
          <t>Weighted Average Price | $ / bbl</t>
        </is>
      </c>
      <c r="D202" s="10" t="n">
        <v>1.4</v>
      </c>
    </row>
    <row r="203">
      <c r="A203" s="4" t="inlineStr">
        <is>
          <t>Natural Gas | Offsetting Derivative Contracts - Year Two - January through March | Price Swaps</t>
        </is>
      </c>
    </row>
    <row r="204">
      <c r="A204" s="3" t="inlineStr">
        <is>
          <t>Derivatives, Fair Value [Line Items]</t>
        </is>
      </c>
    </row>
    <row r="205">
      <c r="A205" s="4" t="inlineStr">
        <is>
          <t>Volume (Bbld)</t>
        </is>
      </c>
      <c r="D205" s="6" t="n">
        <v>500000</v>
      </c>
    </row>
    <row r="206">
      <c r="A206" s="4" t="inlineStr">
        <is>
          <t>Weighted Average Price | $ / MMBTU</t>
        </is>
      </c>
      <c r="D206" s="10" t="n">
        <v>2.43</v>
      </c>
    </row>
    <row r="207">
      <c r="A207" s="4" t="inlineStr">
        <is>
          <t>Natural Gas | Derivative Contracts - April through December (closed) | HSC Differential Basis Swaps [Member]</t>
        </is>
      </c>
    </row>
    <row r="208">
      <c r="A208" s="3" t="inlineStr">
        <is>
          <t>Derivatives, Fair Value [Line Items]</t>
        </is>
      </c>
    </row>
    <row r="209">
      <c r="A209" s="4" t="inlineStr">
        <is>
          <t>Weighted Average Price | $ / MMBTU</t>
        </is>
      </c>
      <c r="D209" s="10" t="n">
        <v>0.05</v>
      </c>
    </row>
    <row r="210">
      <c r="A210" s="4" t="inlineStr">
        <is>
          <t>Natural Gas | Derivative Contracts - April through December (closed) | Rockies Differential Basis Swap</t>
        </is>
      </c>
    </row>
    <row r="211">
      <c r="A211" s="3" t="inlineStr">
        <is>
          <t>Derivatives, Fair Value [Line Items]</t>
        </is>
      </c>
    </row>
    <row r="212">
      <c r="A212" s="4" t="inlineStr">
        <is>
          <t>Weighted Average Price | $ / MMBTU</t>
        </is>
      </c>
      <c r="D212" s="6" t="n">
        <v>60000</v>
      </c>
    </row>
    <row r="213">
      <c r="A213" s="4" t="inlineStr">
        <is>
          <t>Natural Gas | Price Swaps | Derivative Contracts - Year Two - January through March [Member]</t>
        </is>
      </c>
    </row>
    <row r="214">
      <c r="A214" s="3" t="inlineStr">
        <is>
          <t>Derivatives, Fair Value [Line Items]</t>
        </is>
      </c>
    </row>
    <row r="215">
      <c r="A215" s="4" t="inlineStr">
        <is>
          <t>Weighted Average Price | $ / MMBTU</t>
        </is>
      </c>
      <c r="D215" s="10" t="n">
        <v>2.99</v>
      </c>
    </row>
    <row r="216">
      <c r="A216" s="4" t="inlineStr">
        <is>
          <t>Natural Gas | Collars | Offsetting Derivative Contracts - August Through October</t>
        </is>
      </c>
    </row>
    <row r="217">
      <c r="A217" s="3" t="inlineStr">
        <is>
          <t>Derivatives, Fair Value [Line Items]</t>
        </is>
      </c>
    </row>
    <row r="218">
      <c r="A218" s="4" t="inlineStr">
        <is>
          <t>Weighted Average Price (MMBtu) | $ / MMBTU</t>
        </is>
      </c>
      <c r="D218" s="10" t="n">
        <v>2.5</v>
      </c>
    </row>
    <row r="219">
      <c r="A219" s="4" t="inlineStr">
        <is>
          <t>Mont Belvieu Propane Price Swap | Offsetting Derivative Contracts - May Through December | Price Swaps</t>
        </is>
      </c>
    </row>
    <row r="220">
      <c r="A220" s="3" t="inlineStr">
        <is>
          <t>Derivatives, Fair Value [Line Items]</t>
        </is>
      </c>
    </row>
    <row r="221">
      <c r="A221" s="4" t="inlineStr">
        <is>
          <t>Volume (Bbld)</t>
        </is>
      </c>
      <c r="D221" s="6" t="n">
        <v>25000</v>
      </c>
    </row>
    <row r="222">
      <c r="A222" s="4" t="inlineStr">
        <is>
          <t>Weighted Average Price | $ / bbl</t>
        </is>
      </c>
      <c r="D222" s="10" t="n">
        <v>16.41</v>
      </c>
    </row>
    <row r="223"/>
    <row r="224">
      <c r="A224" s="4" t="inlineStr">
        <is>
          <t>[1]</t>
        </is>
      </c>
      <c r="B224" s="4" t="inlineStr">
        <is>
          <t>The current portion of Liabilities from Price Risk Management Activities consists of gross liabilities of $23 million, partially offset by gross assets of $3 million at December 31, 2019.</t>
        </is>
      </c>
    </row>
    <row r="225">
      <c r="A225" s="4" t="inlineStr">
        <is>
          <t>[2]</t>
        </is>
      </c>
      <c r="B225" s="4" t="inlineStr">
        <is>
          <t>The current portion of Assets from Price Risk Management Activities consists of gross assets of $3 million, partially offset by gross liabilities of $2 million, at December 31, 2019.</t>
        </is>
      </c>
    </row>
  </sheetData>
  <mergeCells count="5">
    <mergeCell ref="A1:B2"/>
    <mergeCell ref="D1:F1"/>
    <mergeCell ref="A223:F223"/>
    <mergeCell ref="B224:F224"/>
    <mergeCell ref="B225:F2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0</t>
        </is>
      </c>
      <c r="C2" s="2" t="inlineStr">
        <is>
          <t>Dec. 31, 2019</t>
        </is>
      </c>
    </row>
    <row r="3">
      <c r="A3" s="3" t="inlineStr">
        <is>
          <t>Financial Assets:</t>
        </is>
      </c>
    </row>
    <row r="4">
      <c r="A4" s="4" t="inlineStr">
        <is>
          <t>Pretax impairment charges for proved oil and gas properties and other assets for firm commitment contracts</t>
        </is>
      </c>
      <c r="C4" s="5" t="n">
        <v>152000</v>
      </c>
    </row>
    <row r="5">
      <c r="A5" s="3" t="inlineStr">
        <is>
          <t>Proved Oil and Gas Properties, Other Property, Plant and Equipment and Other Assets [Abstract]</t>
        </is>
      </c>
    </row>
    <row r="6">
      <c r="A6" s="4" t="inlineStr">
        <is>
          <t>Proved oil and gas properties, other property, plant and equipment and other assets, carrying amount</t>
        </is>
      </c>
      <c r="B6" s="5" t="n">
        <v>1587000</v>
      </c>
      <c r="C6" s="6" t="n">
        <v>998000</v>
      </c>
    </row>
    <row r="7">
      <c r="A7" s="4" t="inlineStr">
        <is>
          <t>Proved oil and gas properties, other property, plant and equipment and other assets written down during the period - fair value at end of period</t>
        </is>
      </c>
      <c r="B7" s="6" t="n">
        <v>319000</v>
      </c>
      <c r="C7" s="6" t="n">
        <v>701000</v>
      </c>
    </row>
    <row r="8">
      <c r="A8" s="4" t="inlineStr">
        <is>
          <t>Pretax impairment charge for a commodity price-related write-down of other assets</t>
        </is>
      </c>
      <c r="B8" s="6" t="n">
        <v>72000</v>
      </c>
      <c r="C8" s="6" t="n">
        <v>90000</v>
      </c>
    </row>
    <row r="9">
      <c r="A9" s="4" t="inlineStr">
        <is>
          <t>Pretax impairment charges for proved oil and gas properties, other property, plant and equipment and other assets</t>
        </is>
      </c>
      <c r="B9" s="6" t="n">
        <v>1268000</v>
      </c>
      <c r="C9" s="6" t="n">
        <v>297000</v>
      </c>
    </row>
    <row r="10">
      <c r="A10" s="3" t="inlineStr">
        <is>
          <t>Debt Disclosure [Abstract]</t>
        </is>
      </c>
    </row>
    <row r="11">
      <c r="A11" s="4" t="inlineStr">
        <is>
          <t>Aggregate Principal Amount of Current and Long-Term Debt</t>
        </is>
      </c>
      <c r="B11" s="6" t="n">
        <v>5640000</v>
      </c>
      <c r="C11" s="6" t="n">
        <v>5140000</v>
      </c>
    </row>
    <row r="12">
      <c r="A12" s="4" t="inlineStr">
        <is>
          <t>Debt Instrument, Fair Value Disclosure</t>
        </is>
      </c>
      <c r="B12" s="6" t="n">
        <v>6505000</v>
      </c>
      <c r="C12" s="6" t="n">
        <v>5452000</v>
      </c>
    </row>
    <row r="13">
      <c r="A13" s="4" t="inlineStr">
        <is>
          <t>Assets From Price Risk Management Activities [Member]</t>
        </is>
      </c>
    </row>
    <row r="14">
      <c r="A14" s="3" t="inlineStr">
        <is>
          <t>Financial Assets:</t>
        </is>
      </c>
    </row>
    <row r="15">
      <c r="A15" s="4" t="inlineStr">
        <is>
          <t>Assets, Fair Value Disclosure</t>
        </is>
      </c>
      <c r="B15" s="6" t="n">
        <v>65000</v>
      </c>
      <c r="C15" s="6" t="n">
        <v>1000</v>
      </c>
    </row>
    <row r="16">
      <c r="A16" s="4" t="inlineStr">
        <is>
          <t>Liabilities From Price Risk Management Activities [Member]</t>
        </is>
      </c>
    </row>
    <row r="17">
      <c r="A17" s="3" t="inlineStr">
        <is>
          <t>Financial Assets:</t>
        </is>
      </c>
    </row>
    <row r="18">
      <c r="A18" s="4" t="inlineStr">
        <is>
          <t>Liabilities, Fair Value Disclosure</t>
        </is>
      </c>
      <c r="C18" s="6" t="n">
        <v>20000</v>
      </c>
    </row>
    <row r="19">
      <c r="A19" s="4" t="inlineStr">
        <is>
          <t>Other Liabilities</t>
        </is>
      </c>
    </row>
    <row r="20">
      <c r="A20" s="3" t="inlineStr">
        <is>
          <t>Financial Assets:</t>
        </is>
      </c>
    </row>
    <row r="21">
      <c r="A21" s="4" t="inlineStr">
        <is>
          <t>Liabilities, Fair Value Disclosure</t>
        </is>
      </c>
      <c r="B21" s="6" t="n">
        <v>1000</v>
      </c>
    </row>
    <row r="22">
      <c r="A22" s="4" t="inlineStr">
        <is>
          <t>Other Assets</t>
        </is>
      </c>
    </row>
    <row r="23">
      <c r="A23" s="3" t="inlineStr">
        <is>
          <t>Financial Assets:</t>
        </is>
      </c>
    </row>
    <row r="24">
      <c r="A24" s="4" t="inlineStr">
        <is>
          <t>Assets, Fair Value Disclosure</t>
        </is>
      </c>
      <c r="B24" s="6" t="n">
        <v>1000</v>
      </c>
    </row>
    <row r="25">
      <c r="A25" s="4" t="inlineStr">
        <is>
          <t>Commodity Contract [Member] | Crude Oil | Price Swaps</t>
        </is>
      </c>
    </row>
    <row r="26">
      <c r="A26" s="3" t="inlineStr">
        <is>
          <t>Financial Assets:</t>
        </is>
      </c>
    </row>
    <row r="27">
      <c r="A27" s="4" t="inlineStr">
        <is>
          <t>Liabilities, Fair Value Disclosure</t>
        </is>
      </c>
      <c r="C27" s="6" t="n">
        <v>23266</v>
      </c>
    </row>
    <row r="28">
      <c r="A28" s="4" t="inlineStr">
        <is>
          <t>Commodity Contract [Member] | Crude Oil | Price Swaps | Fair Value, Inputs, Level 1 [Member]</t>
        </is>
      </c>
    </row>
    <row r="29">
      <c r="A29" s="3" t="inlineStr">
        <is>
          <t>Financial Assets:</t>
        </is>
      </c>
    </row>
    <row r="30">
      <c r="A30" s="4" t="inlineStr">
        <is>
          <t>Liabilities, Fair Value Disclosure</t>
        </is>
      </c>
      <c r="C30" s="6" t="n">
        <v>0</v>
      </c>
    </row>
    <row r="31">
      <c r="A31" s="4" t="inlineStr">
        <is>
          <t>Commodity Contract [Member] | Crude Oil | Price Swaps | Fair Value, Inputs, Level 2 [Member]</t>
        </is>
      </c>
    </row>
    <row r="32">
      <c r="A32" s="3" t="inlineStr">
        <is>
          <t>Financial Assets:</t>
        </is>
      </c>
    </row>
    <row r="33">
      <c r="A33" s="4" t="inlineStr">
        <is>
          <t>Liabilities, Fair Value Disclosure</t>
        </is>
      </c>
      <c r="C33" s="6" t="n">
        <v>23266</v>
      </c>
    </row>
    <row r="34">
      <c r="A34" s="4" t="inlineStr">
        <is>
          <t>Commodity Contract [Member] | Crude Oil | Price Swaps | Fair Value, Inputs, Level 3 [Member]</t>
        </is>
      </c>
    </row>
    <row r="35">
      <c r="A35" s="3" t="inlineStr">
        <is>
          <t>Financial Assets:</t>
        </is>
      </c>
    </row>
    <row r="36">
      <c r="A36" s="4" t="inlineStr">
        <is>
          <t>Liabilities, Fair Value Disclosure</t>
        </is>
      </c>
      <c r="C36" s="6" t="n">
        <v>0</v>
      </c>
    </row>
    <row r="37">
      <c r="A37" s="4" t="inlineStr">
        <is>
          <t>Commodity Contract [Member] | Crude Oil | Roll Differential Swap</t>
        </is>
      </c>
    </row>
    <row r="38">
      <c r="A38" s="3" t="inlineStr">
        <is>
          <t>Financial Assets:</t>
        </is>
      </c>
    </row>
    <row r="39">
      <c r="A39" s="4" t="inlineStr">
        <is>
          <t>Liabilities, Fair Value Disclosure</t>
        </is>
      </c>
      <c r="B39" s="6" t="n">
        <v>897</v>
      </c>
    </row>
    <row r="40">
      <c r="A40" s="4" t="inlineStr">
        <is>
          <t>Commodity Contract [Member] | Crude Oil | Roll Differential Swap | Fair Value, Inputs, Level 1 [Member]</t>
        </is>
      </c>
    </row>
    <row r="41">
      <c r="A41" s="3" t="inlineStr">
        <is>
          <t>Financial Assets:</t>
        </is>
      </c>
    </row>
    <row r="42">
      <c r="A42" s="4" t="inlineStr">
        <is>
          <t>Liabilities, Fair Value Disclosure</t>
        </is>
      </c>
      <c r="B42" s="6" t="n">
        <v>0</v>
      </c>
    </row>
    <row r="43">
      <c r="A43" s="4" t="inlineStr">
        <is>
          <t>Commodity Contract [Member] | Crude Oil | Roll Differential Swap | Fair Value, Inputs, Level 2 [Member]</t>
        </is>
      </c>
    </row>
    <row r="44">
      <c r="A44" s="3" t="inlineStr">
        <is>
          <t>Financial Assets:</t>
        </is>
      </c>
    </row>
    <row r="45">
      <c r="A45" s="4" t="inlineStr">
        <is>
          <t>Liabilities, Fair Value Disclosure</t>
        </is>
      </c>
      <c r="B45" s="6" t="n">
        <v>897</v>
      </c>
    </row>
    <row r="46">
      <c r="A46" s="4" t="inlineStr">
        <is>
          <t>Commodity Contract [Member] | Crude Oil | Roll Differential Swap | Fair Value, Inputs, Level 3 [Member]</t>
        </is>
      </c>
    </row>
    <row r="47">
      <c r="A47" s="3" t="inlineStr">
        <is>
          <t>Financial Assets:</t>
        </is>
      </c>
    </row>
    <row r="48">
      <c r="A48" s="4" t="inlineStr">
        <is>
          <t>Liabilities, Fair Value Disclosure</t>
        </is>
      </c>
      <c r="B48" s="6" t="n">
        <v>0</v>
      </c>
    </row>
    <row r="49">
      <c r="A49" s="4" t="inlineStr">
        <is>
          <t>Commodity Contract [Member] | Natural Gas Liquids | Price Swaps</t>
        </is>
      </c>
    </row>
    <row r="50">
      <c r="A50" s="3" t="inlineStr">
        <is>
          <t>Financial Assets:</t>
        </is>
      </c>
    </row>
    <row r="51">
      <c r="A51" s="4" t="inlineStr">
        <is>
          <t>Assets, Fair Value Disclosure</t>
        </is>
      </c>
      <c r="C51" s="6" t="n">
        <v>3401</v>
      </c>
    </row>
    <row r="52">
      <c r="A52" s="4" t="inlineStr">
        <is>
          <t>Commodity Contract [Member] | Natural Gas Liquids | Price Swaps | Fair Value, Inputs, Level 1 [Member]</t>
        </is>
      </c>
    </row>
    <row r="53">
      <c r="A53" s="3" t="inlineStr">
        <is>
          <t>Financial Assets:</t>
        </is>
      </c>
    </row>
    <row r="54">
      <c r="A54" s="4" t="inlineStr">
        <is>
          <t>Assets, Fair Value Disclosure</t>
        </is>
      </c>
      <c r="C54" s="6" t="n">
        <v>0</v>
      </c>
    </row>
    <row r="55">
      <c r="A55" s="4" t="inlineStr">
        <is>
          <t>Commodity Contract [Member] | Natural Gas Liquids | Price Swaps | Fair Value, Inputs, Level 2 [Member]</t>
        </is>
      </c>
    </row>
    <row r="56">
      <c r="A56" s="3" t="inlineStr">
        <is>
          <t>Financial Assets:</t>
        </is>
      </c>
    </row>
    <row r="57">
      <c r="A57" s="4" t="inlineStr">
        <is>
          <t>Assets, Fair Value Disclosure</t>
        </is>
      </c>
      <c r="C57" s="6" t="n">
        <v>3401</v>
      </c>
    </row>
    <row r="58">
      <c r="A58" s="4" t="inlineStr">
        <is>
          <t>Commodity Contract [Member] | Natural Gas Liquids | Price Swaps | Fair Value, Inputs, Level 3 [Member]</t>
        </is>
      </c>
    </row>
    <row r="59">
      <c r="A59" s="3" t="inlineStr">
        <is>
          <t>Financial Assets:</t>
        </is>
      </c>
    </row>
    <row r="60">
      <c r="A60" s="4" t="inlineStr">
        <is>
          <t>Assets, Fair Value Disclosure</t>
        </is>
      </c>
      <c r="C60" s="6" t="n">
        <v>0</v>
      </c>
    </row>
    <row r="61">
      <c r="A61" s="4" t="inlineStr">
        <is>
          <t>Commodity Contract [Member] | Natural Gas | Price Swaps</t>
        </is>
      </c>
    </row>
    <row r="62">
      <c r="A62" s="3" t="inlineStr">
        <is>
          <t>Financial Assets:</t>
        </is>
      </c>
    </row>
    <row r="63">
      <c r="A63" s="4" t="inlineStr">
        <is>
          <t>Assets, Fair Value Disclosure</t>
        </is>
      </c>
      <c r="B63" s="6" t="n">
        <v>66064</v>
      </c>
    </row>
    <row r="64">
      <c r="A64" s="4" t="inlineStr">
        <is>
          <t>Commodity Contract [Member] | Natural Gas | Price Swaps | Fair Value, Inputs, Level 1 [Member]</t>
        </is>
      </c>
    </row>
    <row r="65">
      <c r="A65" s="3" t="inlineStr">
        <is>
          <t>Financial Assets:</t>
        </is>
      </c>
    </row>
    <row r="66">
      <c r="A66" s="4" t="inlineStr">
        <is>
          <t>Assets, Fair Value Disclosure</t>
        </is>
      </c>
      <c r="B66" s="6" t="n">
        <v>0</v>
      </c>
    </row>
    <row r="67">
      <c r="A67" s="4" t="inlineStr">
        <is>
          <t>Commodity Contract [Member] | Natural Gas | Price Swaps | Fair Value, Inputs, Level 2 [Member]</t>
        </is>
      </c>
    </row>
    <row r="68">
      <c r="A68" s="3" t="inlineStr">
        <is>
          <t>Financial Assets:</t>
        </is>
      </c>
    </row>
    <row r="69">
      <c r="A69" s="4" t="inlineStr">
        <is>
          <t>Assets, Fair Value Disclosure</t>
        </is>
      </c>
      <c r="B69" s="6" t="n">
        <v>66064</v>
      </c>
    </row>
    <row r="70">
      <c r="A70" s="4" t="inlineStr">
        <is>
          <t>Commodity Contract [Member] | Natural Gas | Price Swaps | Fair Value, Inputs, Level 3 [Member]</t>
        </is>
      </c>
    </row>
    <row r="71">
      <c r="A71" s="3" t="inlineStr">
        <is>
          <t>Financial Assets:</t>
        </is>
      </c>
    </row>
    <row r="72">
      <c r="A72" s="4" t="inlineStr">
        <is>
          <t>Assets, Fair Value Disclosure</t>
        </is>
      </c>
      <c r="B72" s="5" t="n">
        <v>0</v>
      </c>
    </row>
    <row r="73">
      <c r="A73" s="4" t="inlineStr">
        <is>
          <t>Commodity Contract [Member] | Natural Gas | Basis Swaps [Member]</t>
        </is>
      </c>
    </row>
    <row r="74">
      <c r="A74" s="3" t="inlineStr">
        <is>
          <t>Financial Assets:</t>
        </is>
      </c>
    </row>
    <row r="75">
      <c r="A75" s="4" t="inlineStr">
        <is>
          <t>Assets, Fair Value Disclosure</t>
        </is>
      </c>
      <c r="C75" s="6" t="n">
        <v>970</v>
      </c>
    </row>
    <row r="76">
      <c r="A76" s="4" t="inlineStr">
        <is>
          <t>Commodity Contract [Member] | Natural Gas | Basis Swaps [Member] | Fair Value, Inputs, Level 1 [Member]</t>
        </is>
      </c>
    </row>
    <row r="77">
      <c r="A77" s="3" t="inlineStr">
        <is>
          <t>Financial Assets:</t>
        </is>
      </c>
    </row>
    <row r="78">
      <c r="A78" s="4" t="inlineStr">
        <is>
          <t>Assets, Fair Value Disclosure</t>
        </is>
      </c>
      <c r="C78" s="6" t="n">
        <v>0</v>
      </c>
    </row>
    <row r="79">
      <c r="A79" s="4" t="inlineStr">
        <is>
          <t>Commodity Contract [Member] | Natural Gas | Basis Swaps [Member] | Fair Value, Inputs, Level 2 [Member]</t>
        </is>
      </c>
    </row>
    <row r="80">
      <c r="A80" s="3" t="inlineStr">
        <is>
          <t>Financial Assets:</t>
        </is>
      </c>
    </row>
    <row r="81">
      <c r="A81" s="4" t="inlineStr">
        <is>
          <t>Assets, Fair Value Disclosure</t>
        </is>
      </c>
      <c r="C81" s="6" t="n">
        <v>970</v>
      </c>
    </row>
    <row r="82">
      <c r="A82" s="4" t="inlineStr">
        <is>
          <t>Commodity Contract [Member] | Natural Gas | Basis Swaps [Member] | Fair Value, Inputs, Level 3 [Member]</t>
        </is>
      </c>
    </row>
    <row r="83">
      <c r="A83" s="3" t="inlineStr">
        <is>
          <t>Financial Assets:</t>
        </is>
      </c>
    </row>
    <row r="84">
      <c r="A84" s="4" t="inlineStr">
        <is>
          <t>Assets, Fair Value Disclosure</t>
        </is>
      </c>
      <c r="C8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Declared</t>
        </is>
      </c>
      <c r="B4" s="5" t="n">
        <v>874063</v>
      </c>
      <c r="C4" s="5" t="n">
        <v>629169</v>
      </c>
      <c r="D4" s="5" t="n">
        <v>469443</v>
      </c>
    </row>
    <row r="5">
      <c r="A5" s="4" t="inlineStr">
        <is>
          <t>Common Stock Dividends Declared (in dollars per share)</t>
        </is>
      </c>
      <c r="B5" s="7" t="n">
        <v>1.5</v>
      </c>
      <c r="C5" s="8" t="n">
        <v>1.0825</v>
      </c>
      <c r="D5" s="7" t="n">
        <v>0.81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80" customWidth="1" min="2" max="2"/>
    <col width="16" customWidth="1" min="3" max="3"/>
    <col width="13" customWidth="1" min="4" max="4"/>
    <col width="14" customWidth="1" min="5" max="5"/>
    <col width="14" customWidth="1" min="6" max="6"/>
  </cols>
  <sheetData>
    <row r="1">
      <c r="A1" s="1" t="inlineStr">
        <is>
          <t>Impairment Expense (Details) - USD ($) $ in Thousands</t>
        </is>
      </c>
      <c r="C1" s="2" t="inlineStr">
        <is>
          <t>12 Months Ended</t>
        </is>
      </c>
    </row>
    <row r="2">
      <c r="C2" s="2" t="inlineStr">
        <is>
          <t>Dec. 31, 2020</t>
        </is>
      </c>
      <c r="E2" s="2" t="inlineStr">
        <is>
          <t>Dec. 31, 2019</t>
        </is>
      </c>
      <c r="F2" s="2" t="inlineStr">
        <is>
          <t>Dec. 31, 2018</t>
        </is>
      </c>
    </row>
    <row r="3">
      <c r="A3" s="3" t="inlineStr">
        <is>
          <t>Impairment of Oil and Gas Properties [Line Items]</t>
        </is>
      </c>
    </row>
    <row r="4">
      <c r="A4" s="4" t="inlineStr">
        <is>
          <t>Impairment of Oil and Gas Properties</t>
        </is>
      </c>
      <c r="C4" s="5" t="n">
        <v>2099780</v>
      </c>
      <c r="E4" s="5" t="n">
        <v>517896</v>
      </c>
      <c r="F4" s="5" t="n">
        <v>347021</v>
      </c>
    </row>
    <row r="5">
      <c r="A5" s="4" t="inlineStr">
        <is>
          <t>Proved Properties</t>
        </is>
      </c>
    </row>
    <row r="6">
      <c r="A6" s="3" t="inlineStr">
        <is>
          <t>Impairment of Oil and Gas Properties [Line Items]</t>
        </is>
      </c>
    </row>
    <row r="7">
      <c r="A7" s="4" t="inlineStr">
        <is>
          <t>Impairment of Oil and Gas Properties</t>
        </is>
      </c>
      <c r="B7" s="4" t="inlineStr">
        <is>
          <t>[1]</t>
        </is>
      </c>
      <c r="C7" s="6" t="n">
        <v>1268073</v>
      </c>
      <c r="E7" s="6" t="n">
        <v>206469</v>
      </c>
      <c r="F7" s="6" t="n">
        <v>120859</v>
      </c>
    </row>
    <row r="8">
      <c r="A8" s="4" t="inlineStr">
        <is>
          <t>Unproved Properties</t>
        </is>
      </c>
    </row>
    <row r="9">
      <c r="A9" s="3" t="inlineStr">
        <is>
          <t>Impairment of Oil and Gas Properties [Line Items]</t>
        </is>
      </c>
    </row>
    <row r="10">
      <c r="A10" s="4" t="inlineStr">
        <is>
          <t>Impairment of Oil and Gas Properties</t>
        </is>
      </c>
      <c r="B10" s="4" t="inlineStr">
        <is>
          <t>[2]</t>
        </is>
      </c>
      <c r="C10" s="6" t="n">
        <v>472143</v>
      </c>
      <c r="E10" s="6" t="n">
        <v>220444</v>
      </c>
      <c r="F10" s="6" t="n">
        <v>173383</v>
      </c>
    </row>
    <row r="11">
      <c r="A11" s="4" t="inlineStr">
        <is>
          <t>Leasehold Costs of Impairments of Unproved Oil and Gas Properties</t>
        </is>
      </c>
      <c r="C11" s="6" t="n">
        <v>252000</v>
      </c>
    </row>
    <row r="12">
      <c r="A12" s="4" t="inlineStr">
        <is>
          <t>Other Assets</t>
        </is>
      </c>
    </row>
    <row r="13">
      <c r="A13" s="3" t="inlineStr">
        <is>
          <t>Impairment of Oil and Gas Properties [Line Items]</t>
        </is>
      </c>
    </row>
    <row r="14">
      <c r="A14" s="4" t="inlineStr">
        <is>
          <t>Other Assets Impairments Related to Commodity Price-Related Write-Down</t>
        </is>
      </c>
      <c r="C14" s="6" t="n">
        <v>72000</v>
      </c>
      <c r="E14" s="6" t="n">
        <v>90000</v>
      </c>
      <c r="F14" s="6" t="n">
        <v>49000</v>
      </c>
    </row>
    <row r="15">
      <c r="A15" s="4" t="inlineStr">
        <is>
          <t>Impairment of Oil and Gas Properties</t>
        </is>
      </c>
      <c r="B15" s="4" t="inlineStr">
        <is>
          <t>[3]</t>
        </is>
      </c>
      <c r="C15" s="6" t="n">
        <v>299851</v>
      </c>
      <c r="E15" s="6" t="n">
        <v>90983</v>
      </c>
      <c r="F15" s="6" t="n">
        <v>48732</v>
      </c>
    </row>
    <row r="16">
      <c r="A16" s="4" t="inlineStr">
        <is>
          <t>Impairments for Owned and Leased Sand and Crude-by-Rail Assets</t>
        </is>
      </c>
      <c r="C16" s="6" t="n">
        <v>228000</v>
      </c>
    </row>
    <row r="17">
      <c r="A17" s="4" t="inlineStr">
        <is>
          <t>Inventories</t>
        </is>
      </c>
    </row>
    <row r="18">
      <c r="A18" s="3" t="inlineStr">
        <is>
          <t>Impairment of Oil and Gas Properties [Line Items]</t>
        </is>
      </c>
    </row>
    <row r="19">
      <c r="A19" s="4" t="inlineStr">
        <is>
          <t>Impairment of Oil and Gas Properties</t>
        </is>
      </c>
      <c r="C19" s="6" t="n">
        <v>0</v>
      </c>
      <c r="E19" s="6" t="n">
        <v>0</v>
      </c>
      <c r="F19" s="6" t="n">
        <v>4047</v>
      </c>
    </row>
    <row r="20">
      <c r="A20" s="4" t="inlineStr">
        <is>
          <t>Firm Commitments Contracts</t>
        </is>
      </c>
    </row>
    <row r="21">
      <c r="A21" s="3" t="inlineStr">
        <is>
          <t>Impairment of Oil and Gas Properties [Line Items]</t>
        </is>
      </c>
    </row>
    <row r="22">
      <c r="A22" s="4" t="inlineStr">
        <is>
          <t>Impairment of Oil and Gas Properties</t>
        </is>
      </c>
      <c r="C22" s="6" t="n">
        <v>59713</v>
      </c>
      <c r="D22" s="4" t="inlineStr">
        <is>
          <t>[4]</t>
        </is>
      </c>
      <c r="E22" s="5" t="n">
        <v>0</v>
      </c>
      <c r="F22" s="5" t="n">
        <v>0</v>
      </c>
    </row>
    <row r="23">
      <c r="A23" s="4" t="inlineStr">
        <is>
          <t>Canadian Firm Commitment Contracts</t>
        </is>
      </c>
      <c r="C23" s="5" t="n">
        <v>60000</v>
      </c>
    </row>
    <row r="24"/>
    <row r="25">
      <c r="A25" s="4" t="inlineStr">
        <is>
          <t>[1]</t>
        </is>
      </c>
      <c r="B25" s="4" t="inlineStr">
        <is>
          <t>Impairments to proved oil and gas properties in 2020 included legacy and non-core natural gas and crude oil and combo plays.  Impairments to proved oil and gas properties in 2019 and 2018 included domestic legacy natural gas assets.  See Notes 1 and 13.</t>
        </is>
      </c>
    </row>
    <row r="26">
      <c r="A26" s="4" t="inlineStr">
        <is>
          <t>[2]</t>
        </is>
      </c>
      <c r="B26" s="4" t="inlineStr">
        <is>
          <t>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mpairments of unproved oil and gas properties included charges of $252 million in 2020 for certain leasehold costs that are no longer expected to be developed before expiration.  See Note 1.</t>
        </is>
      </c>
    </row>
    <row r="27">
      <c r="A27" s="4" t="inlineStr">
        <is>
          <t>[3]</t>
        </is>
      </c>
      <c r="B27" s="4" t="inlineStr">
        <is>
          <t>Includes impairment charges for owned and leased sand and crude-by-rail assets of $228 million in 2020 (see Note 18) and a commodity price-related write-down of other assets of $72 million, $90 million and $49 million in 2020, 2019 and 2018, respectively (see Note 13).</t>
        </is>
      </c>
    </row>
    <row r="28">
      <c r="A28" s="4" t="inlineStr">
        <is>
          <t>[4]</t>
        </is>
      </c>
      <c r="B28" s="4" t="inlineStr">
        <is>
          <t>Includes impairment charges of $60 million in 2020 for firm commitment contracts related to its decision to exit the Horn River Basin in British Columbia, Canada.</t>
        </is>
      </c>
    </row>
  </sheetData>
  <mergeCells count="8">
    <mergeCell ref="A1:B2"/>
    <mergeCell ref="C1:F1"/>
    <mergeCell ref="C2:D2"/>
    <mergeCell ref="A24:E24"/>
    <mergeCell ref="B25:E25"/>
    <mergeCell ref="B26:E26"/>
    <mergeCell ref="B27:E27"/>
    <mergeCell ref="B28:E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45" customWidth="1" min="2" max="2"/>
    <col width="16" customWidth="1" min="3" max="3"/>
    <col width="14" customWidth="1" min="4" max="4"/>
  </cols>
  <sheetData>
    <row r="1">
      <c r="A1" s="1" t="inlineStr">
        <is>
          <t>Asset Retirement Obligations (Details) - USD ($) $ in Thousands</t>
        </is>
      </c>
      <c r="C1" s="2" t="inlineStr">
        <is>
          <t>12 Months Ended</t>
        </is>
      </c>
    </row>
    <row r="2">
      <c r="C2" s="2" t="inlineStr">
        <is>
          <t>Dec. 31, 2020</t>
        </is>
      </c>
      <c r="D2" s="2" t="inlineStr">
        <is>
          <t>Dec. 31, 2019</t>
        </is>
      </c>
    </row>
    <row r="3">
      <c r="A3" s="3" t="inlineStr">
        <is>
          <t>Asset Retirement Obligations, Noncurrent [Abstract]</t>
        </is>
      </c>
    </row>
    <row r="4">
      <c r="A4" s="4" t="inlineStr">
        <is>
          <t>Carrying Amount at Beginning of Period</t>
        </is>
      </c>
      <c r="C4" s="5" t="n">
        <v>1110710</v>
      </c>
      <c r="D4" s="5" t="n">
        <v>954377</v>
      </c>
    </row>
    <row r="5">
      <c r="A5" s="4" t="inlineStr">
        <is>
          <t>Liabilities Incurred</t>
        </is>
      </c>
      <c r="C5" s="6" t="n">
        <v>57477</v>
      </c>
      <c r="D5" s="6" t="n">
        <v>98874</v>
      </c>
    </row>
    <row r="6">
      <c r="A6" s="4" t="inlineStr">
        <is>
          <t>Liabilities Settled (1)</t>
        </is>
      </c>
      <c r="B6" s="4" t="inlineStr">
        <is>
          <t>[1]</t>
        </is>
      </c>
      <c r="C6" s="6" t="n">
        <v>-54027</v>
      </c>
      <c r="D6" s="6" t="n">
        <v>-58673</v>
      </c>
    </row>
    <row r="7">
      <c r="A7" s="4" t="inlineStr">
        <is>
          <t>Accretion</t>
        </is>
      </c>
      <c r="C7" s="6" t="n">
        <v>47083</v>
      </c>
      <c r="D7" s="6" t="n">
        <v>43462</v>
      </c>
    </row>
    <row r="8">
      <c r="A8" s="4" t="inlineStr">
        <is>
          <t>Revisions</t>
        </is>
      </c>
      <c r="C8" s="6" t="n">
        <v>53888</v>
      </c>
      <c r="D8" s="6" t="n">
        <v>72425</v>
      </c>
    </row>
    <row r="9">
      <c r="A9" s="4" t="inlineStr">
        <is>
          <t>Foreign Currency Translations</t>
        </is>
      </c>
      <c r="C9" s="6" t="n">
        <v>1407</v>
      </c>
      <c r="D9" s="6" t="n">
        <v>245</v>
      </c>
    </row>
    <row r="10">
      <c r="A10" s="4" t="inlineStr">
        <is>
          <t>Carrying Amount at End of Period</t>
        </is>
      </c>
      <c r="C10" s="6" t="n">
        <v>1216538</v>
      </c>
      <c r="D10" s="6" t="n">
        <v>1110710</v>
      </c>
    </row>
    <row r="11">
      <c r="A11" s="4" t="inlineStr">
        <is>
          <t>Current Portion</t>
        </is>
      </c>
      <c r="C11" s="6" t="n">
        <v>49548</v>
      </c>
      <c r="D11" s="6" t="n">
        <v>37127</v>
      </c>
    </row>
    <row r="12">
      <c r="A12" s="4" t="inlineStr">
        <is>
          <t>Noncurrent Portion</t>
        </is>
      </c>
      <c r="C12" s="5" t="n">
        <v>1166990</v>
      </c>
      <c r="D12" s="5" t="n">
        <v>1073583</v>
      </c>
    </row>
    <row r="13"/>
    <row r="14">
      <c r="A14" s="4" t="inlineStr">
        <is>
          <t>[1]</t>
        </is>
      </c>
      <c r="B14" s="4" t="inlineStr">
        <is>
          <t>Includes settlements related to asset sales.</t>
        </is>
      </c>
    </row>
  </sheetData>
  <mergeCells count="4">
    <mergeCell ref="A1:B2"/>
    <mergeCell ref="C1:D1"/>
    <mergeCell ref="A13:C13"/>
    <mergeCell ref="B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s>
  <sheetData>
    <row r="1">
      <c r="A1" s="1" t="inlineStr">
        <is>
          <t>Exploratory Well Costs (Details) $ in Thousands</t>
        </is>
      </c>
      <c r="C1" s="2" t="inlineStr">
        <is>
          <t>12 Months Ended</t>
        </is>
      </c>
    </row>
    <row r="2">
      <c r="C2" s="2" t="inlineStr">
        <is>
          <t>Dec. 31, 2020USD ($)well</t>
        </is>
      </c>
      <c r="D2" s="2" t="inlineStr">
        <is>
          <t>Dec. 31, 2019USD ($)well</t>
        </is>
      </c>
      <c r="E2" s="2" t="inlineStr">
        <is>
          <t>Dec. 31, 2018USD ($)well</t>
        </is>
      </c>
    </row>
    <row r="3">
      <c r="A3" s="3" t="inlineStr">
        <is>
          <t>Capitalized Exploratory Well Costs [Abstract]</t>
        </is>
      </c>
    </row>
    <row r="4">
      <c r="A4" s="4" t="inlineStr">
        <is>
          <t>Balance at January 1</t>
        </is>
      </c>
      <c r="C4" s="5" t="n">
        <v>25897</v>
      </c>
      <c r="D4" s="5" t="n">
        <v>4121</v>
      </c>
      <c r="E4" s="5" t="n">
        <v>2167</v>
      </c>
    </row>
    <row r="5">
      <c r="A5" s="4" t="inlineStr">
        <is>
          <t>Additions Pending the Determination of Proved Reserves</t>
        </is>
      </c>
      <c r="C5" s="6" t="n">
        <v>107852</v>
      </c>
      <c r="D5" s="6" t="n">
        <v>83175</v>
      </c>
      <c r="E5" s="6" t="n">
        <v>10304</v>
      </c>
    </row>
    <row r="6">
      <c r="A6" s="4" t="inlineStr">
        <is>
          <t>Reclassifications to Proved Properties</t>
        </is>
      </c>
      <c r="C6" s="6" t="n">
        <v>-81071</v>
      </c>
      <c r="D6" s="6" t="n">
        <v>-39325</v>
      </c>
      <c r="E6" s="6" t="n">
        <v>-7917</v>
      </c>
    </row>
    <row r="7">
      <c r="A7" s="4" t="inlineStr">
        <is>
          <t>Costs Charged to Expense (1)</t>
        </is>
      </c>
      <c r="B7" s="4" t="inlineStr">
        <is>
          <t>[1]</t>
        </is>
      </c>
      <c r="C7" s="6" t="n">
        <v>-23822</v>
      </c>
      <c r="D7" s="6" t="n">
        <v>-22074</v>
      </c>
      <c r="E7" s="6" t="n">
        <v>-433</v>
      </c>
    </row>
    <row r="8">
      <c r="A8" s="4" t="inlineStr">
        <is>
          <t>Balance at December 31</t>
        </is>
      </c>
      <c r="C8" s="5" t="n">
        <v>28856</v>
      </c>
      <c r="D8" s="5" t="n">
        <v>25897</v>
      </c>
      <c r="E8" s="5" t="n">
        <v>4121</v>
      </c>
    </row>
    <row r="9">
      <c r="A9" s="4" t="inlineStr">
        <is>
          <t>Projects that have Exploratory Well Costs that have been Capitalized for Period Greater than One Year, Number of Projects | well</t>
        </is>
      </c>
      <c r="C9" s="6" t="n">
        <v>1</v>
      </c>
      <c r="D9" s="6" t="n">
        <v>0</v>
      </c>
      <c r="E9" s="6" t="n">
        <v>0</v>
      </c>
    </row>
    <row r="10">
      <c r="A10" s="4" t="inlineStr">
        <is>
          <t>Capitalized Exploratory Well Costs that Have Been Capitalized for Period of One Year or Less</t>
        </is>
      </c>
      <c r="C10" s="5" t="n">
        <v>26408</v>
      </c>
      <c r="D10" s="5" t="n">
        <v>25897</v>
      </c>
      <c r="E10" s="5" t="n">
        <v>4121</v>
      </c>
    </row>
    <row r="11">
      <c r="A11" s="4" t="inlineStr">
        <is>
          <t>Capitalized Exploratory Well Costs that Have Been Capitalized for Period Greater than One Year</t>
        </is>
      </c>
      <c r="C11" s="5" t="n">
        <v>2448</v>
      </c>
      <c r="D11" s="5" t="n">
        <v>0</v>
      </c>
      <c r="E11" s="5" t="n">
        <v>0</v>
      </c>
    </row>
    <row r="12"/>
    <row r="13">
      <c r="A13" s="4" t="inlineStr">
        <is>
          <t>[1]</t>
        </is>
      </c>
      <c r="B13" s="4" t="inlineStr">
        <is>
          <t>Includes capitalized exploratory well costs charged to either dry hole costs or impairments.</t>
        </is>
      </c>
    </row>
  </sheetData>
  <mergeCells count="4">
    <mergeCell ref="A1:B2"/>
    <mergeCell ref="C1:E1"/>
    <mergeCell ref="A12:D12"/>
    <mergeCell ref="B13:D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s and Divestitures (Details) - USD ($) $ in Thousands</t>
        </is>
      </c>
      <c r="B1" s="2" t="inlineStr">
        <is>
          <t>12 Months Ended</t>
        </is>
      </c>
    </row>
    <row r="2">
      <c r="B2" s="2" t="inlineStr">
        <is>
          <t>Dec. 31, 2020</t>
        </is>
      </c>
      <c r="C2" s="2" t="inlineStr">
        <is>
          <t>Dec. 31, 2019</t>
        </is>
      </c>
      <c r="D2" s="2" t="inlineStr">
        <is>
          <t>Dec. 31, 2018</t>
        </is>
      </c>
    </row>
    <row r="3">
      <c r="A3" s="3" t="inlineStr">
        <is>
          <t>Business Combination, Separately Recognized Transactions [Line Items]</t>
        </is>
      </c>
    </row>
    <row r="4">
      <c r="A4" s="4" t="inlineStr">
        <is>
          <t>Gains (Losses) on Asset Dispositions, Net</t>
        </is>
      </c>
      <c r="B4" s="5" t="n">
        <v>-46883</v>
      </c>
      <c r="C4" s="5" t="n">
        <v>123613</v>
      </c>
      <c r="D4" s="5" t="n">
        <v>174562</v>
      </c>
    </row>
    <row r="5">
      <c r="A5" s="4" t="inlineStr">
        <is>
          <t>Proceeds from Sale of Oil and Gas Properties and Equipment</t>
        </is>
      </c>
      <c r="B5" s="6" t="n">
        <v>191928</v>
      </c>
      <c r="C5" s="6" t="n">
        <v>140292</v>
      </c>
      <c r="D5" s="5" t="n">
        <v>227446</v>
      </c>
    </row>
    <row r="6">
      <c r="A6" s="4" t="inlineStr">
        <is>
          <t>United States</t>
        </is>
      </c>
    </row>
    <row r="7">
      <c r="A7" s="3" t="inlineStr">
        <is>
          <t>Business Combination, Separately Recognized Transactions [Line Items]</t>
        </is>
      </c>
    </row>
    <row r="8">
      <c r="A8" s="4" t="inlineStr">
        <is>
          <t>Payments to Acquire Oil and Gas Property</t>
        </is>
      </c>
      <c r="B8" s="6" t="n">
        <v>82000</v>
      </c>
      <c r="C8" s="5" t="n">
        <v>328000</v>
      </c>
    </row>
    <row r="9">
      <c r="A9" s="4" t="inlineStr">
        <is>
          <t>Other International</t>
        </is>
      </c>
    </row>
    <row r="10">
      <c r="A10" s="3" t="inlineStr">
        <is>
          <t>Business Combination, Separately Recognized Transactions [Line Items]</t>
        </is>
      </c>
    </row>
    <row r="11">
      <c r="A11" s="4" t="inlineStr">
        <is>
          <t>Payments to Acquire Oil and Gas Property</t>
        </is>
      </c>
      <c r="B11" s="5" t="n">
        <v>38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5" customWidth="1" min="1" max="1"/>
    <col width="80" customWidth="1" min="2" max="2"/>
    <col width="25" customWidth="1" min="3" max="3"/>
    <col width="25" customWidth="1" min="4" max="4"/>
    <col width="14" customWidth="1" min="5" max="5"/>
  </cols>
  <sheetData>
    <row r="1">
      <c r="A1" s="1" t="inlineStr">
        <is>
          <t>Leases (Details) - USD ($) $ in Thousands</t>
        </is>
      </c>
      <c r="C1" s="2" t="inlineStr">
        <is>
          <t>12 Months Ended</t>
        </is>
      </c>
    </row>
    <row r="2">
      <c r="C2" s="2" t="inlineStr">
        <is>
          <t>Dec. 31, 2020</t>
        </is>
      </c>
      <c r="D2" s="2" t="inlineStr">
        <is>
          <t>Dec. 31, 2019</t>
        </is>
      </c>
      <c r="E2" s="2" t="inlineStr">
        <is>
          <t>Dec. 31, 2018</t>
        </is>
      </c>
    </row>
    <row r="3">
      <c r="A3" s="3" t="inlineStr">
        <is>
          <t>Operating and Finance Leases [Line Items]</t>
        </is>
      </c>
    </row>
    <row r="4">
      <c r="A4" s="4" t="inlineStr">
        <is>
          <t>Operating Lease, Right-of-Use Asset</t>
        </is>
      </c>
      <c r="E4" s="5" t="n">
        <v>566000</v>
      </c>
    </row>
    <row r="5">
      <c r="A5" s="3" t="inlineStr">
        <is>
          <t>Lease, Cost [Abstract]</t>
        </is>
      </c>
    </row>
    <row r="6">
      <c r="A6" s="4" t="inlineStr">
        <is>
          <t>Operating Lease Cost</t>
        </is>
      </c>
      <c r="B6" s="4" t="inlineStr">
        <is>
          <t>[1]</t>
        </is>
      </c>
      <c r="C6" s="5" t="n">
        <v>393000</v>
      </c>
      <c r="D6" s="5" t="n">
        <v>497000</v>
      </c>
    </row>
    <row r="7">
      <c r="A7" s="4" t="inlineStr">
        <is>
          <t>Amortization of Lease Assets</t>
        </is>
      </c>
      <c r="C7" s="6" t="n">
        <v>21000</v>
      </c>
      <c r="D7" s="6" t="n">
        <v>13000</v>
      </c>
    </row>
    <row r="8">
      <c r="A8" s="4" t="inlineStr">
        <is>
          <t>Interest on Lease Liabilities</t>
        </is>
      </c>
      <c r="C8" s="6" t="n">
        <v>4000</v>
      </c>
      <c r="D8" s="6" t="n">
        <v>2000</v>
      </c>
    </row>
    <row r="9">
      <c r="A9" s="4" t="inlineStr">
        <is>
          <t>Variable Lease Cost</t>
        </is>
      </c>
      <c r="C9" s="6" t="n">
        <v>91000</v>
      </c>
      <c r="D9" s="6" t="n">
        <v>138000</v>
      </c>
    </row>
    <row r="10">
      <c r="A10" s="4" t="inlineStr">
        <is>
          <t>Total Lease Cost</t>
        </is>
      </c>
      <c r="C10" s="6" t="n">
        <v>703000</v>
      </c>
      <c r="D10" s="6" t="n">
        <v>983000</v>
      </c>
    </row>
    <row r="11">
      <c r="A11" s="3" t="inlineStr">
        <is>
          <t>Lease Assets and Liabilities [Abstract]</t>
        </is>
      </c>
    </row>
    <row r="12">
      <c r="A12" s="4" t="inlineStr">
        <is>
          <t>Total</t>
        </is>
      </c>
      <c r="C12" s="6" t="n">
        <v>1075000</v>
      </c>
      <c r="D12" s="6" t="n">
        <v>826000</v>
      </c>
    </row>
    <row r="13">
      <c r="A13" s="4" t="inlineStr">
        <is>
          <t>Current Liability</t>
        </is>
      </c>
      <c r="C13" s="6" t="n">
        <v>295089</v>
      </c>
      <c r="D13" s="6" t="n">
        <v>369365</v>
      </c>
    </row>
    <row r="14">
      <c r="A14" s="4" t="inlineStr">
        <is>
          <t>Total</t>
        </is>
      </c>
      <c r="C14" s="6" t="n">
        <v>1148000</v>
      </c>
      <c r="D14" s="6" t="n">
        <v>857000</v>
      </c>
    </row>
    <row r="15">
      <c r="A15" s="4" t="inlineStr">
        <is>
          <t>Finance Lease Net of Accumulated Depreciation</t>
        </is>
      </c>
      <c r="C15" s="6" t="n">
        <v>40673147</v>
      </c>
      <c r="D15" s="6" t="n">
        <v>36938066</v>
      </c>
    </row>
    <row r="16">
      <c r="A16" s="3" t="inlineStr">
        <is>
          <t>Cash Flow Operating And Financing Activities [Abstract]</t>
        </is>
      </c>
    </row>
    <row r="17">
      <c r="A17" s="4" t="inlineStr">
        <is>
          <t>Operating Leases Non-Cash Leasing Activities</t>
        </is>
      </c>
      <c r="C17" s="6" t="n">
        <v>893000</v>
      </c>
      <c r="D17" s="6" t="n">
        <v>784000</v>
      </c>
    </row>
    <row r="18">
      <c r="A18" s="3" t="inlineStr">
        <is>
          <t>Operating And Finance Leases Future Minimum Payments [Abstract]</t>
        </is>
      </c>
    </row>
    <row r="19">
      <c r="A19" s="4" t="inlineStr">
        <is>
          <t>Operating And Finance Leases Not Yet Commenced</t>
        </is>
      </c>
      <c r="C19" s="5" t="n">
        <v>100000</v>
      </c>
    </row>
    <row r="20">
      <c r="A20" s="4" t="inlineStr">
        <is>
          <t>Minimum Operating And Finance Leases Not Yet Commenced Lease Term</t>
        </is>
      </c>
      <c r="C20" s="4" t="inlineStr">
        <is>
          <t>2 years</t>
        </is>
      </c>
    </row>
    <row r="21">
      <c r="A21" s="4" t="inlineStr">
        <is>
          <t>Maximum Operating And Finance Leases Not Yet Commenced Lease Term</t>
        </is>
      </c>
      <c r="C21" s="4" t="inlineStr">
        <is>
          <t>9 years</t>
        </is>
      </c>
    </row>
    <row r="22">
      <c r="A22" s="3" t="inlineStr">
        <is>
          <t>Capital Leases Future Minimum Payments Due [Abstract]</t>
        </is>
      </c>
    </row>
    <row r="23">
      <c r="A23" s="4" t="inlineStr">
        <is>
          <t>Right-of-Use Asset Obtained in Exchange for Finance Lease Liability</t>
        </is>
      </c>
      <c r="C23" s="5" t="n">
        <v>174000</v>
      </c>
    </row>
    <row r="24">
      <c r="A24" s="4" t="inlineStr">
        <is>
          <t>Short-term Lease Cost</t>
        </is>
      </c>
      <c r="C24" s="6" t="n">
        <v>194000</v>
      </c>
      <c r="D24" s="5" t="n">
        <v>333000</v>
      </c>
    </row>
    <row r="25">
      <c r="A25" s="4" t="inlineStr">
        <is>
          <t>Finance Leases</t>
        </is>
      </c>
    </row>
    <row r="26">
      <c r="A26" s="3" t="inlineStr">
        <is>
          <t>Lease Assets and Liabilities [Abstract]</t>
        </is>
      </c>
    </row>
    <row r="27">
      <c r="A27" s="4" t="inlineStr">
        <is>
          <t>Current Liability</t>
        </is>
      </c>
      <c r="C27" s="6" t="n">
        <v>31000</v>
      </c>
    </row>
    <row r="28">
      <c r="A28" s="4" t="inlineStr">
        <is>
          <t>Long-Term Liability</t>
        </is>
      </c>
      <c r="C28" s="5" t="n">
        <v>181000</v>
      </c>
    </row>
    <row r="29">
      <c r="A29" s="3" t="inlineStr">
        <is>
          <t>Weighted Average Remaining Lease Term And Discount Rate [Abstract]</t>
        </is>
      </c>
    </row>
    <row r="30">
      <c r="A30" s="4" t="inlineStr">
        <is>
          <t>Finance Lease Weighted Average Remaining Lease Term (in years)</t>
        </is>
      </c>
      <c r="C30" s="4" t="inlineStr">
        <is>
          <t>7 years 7 months 6 days</t>
        </is>
      </c>
      <c r="D30" s="4" t="inlineStr">
        <is>
          <t>4 years 8 months 12 days</t>
        </is>
      </c>
    </row>
    <row r="31">
      <c r="A31" s="4" t="inlineStr">
        <is>
          <t>Finance Lease Weighted Average Discount Rate (%)</t>
        </is>
      </c>
      <c r="C31" s="4" t="inlineStr">
        <is>
          <t>2.80%</t>
        </is>
      </c>
      <c r="D31" s="4" t="inlineStr">
        <is>
          <t>3.00%</t>
        </is>
      </c>
    </row>
    <row r="32">
      <c r="A32" s="3" t="inlineStr">
        <is>
          <t>Cash Flow Operating And Financing Activities [Abstract]</t>
        </is>
      </c>
    </row>
    <row r="33">
      <c r="A33" s="4" t="inlineStr">
        <is>
          <t>Repayment of Finance Lease Liabilities</t>
        </is>
      </c>
      <c r="C33" s="5" t="n">
        <v>19000</v>
      </c>
      <c r="D33" s="5" t="n">
        <v>13000</v>
      </c>
    </row>
    <row r="34">
      <c r="A34" s="3" t="inlineStr">
        <is>
          <t>Operating And Finance Leases Future Minimum Payments [Abstract]</t>
        </is>
      </c>
    </row>
    <row r="35">
      <c r="A35" s="4" t="inlineStr">
        <is>
          <t>2021</t>
        </is>
      </c>
      <c r="C35" s="6" t="n">
        <v>36000</v>
      </c>
    </row>
    <row r="36">
      <c r="A36" s="4" t="inlineStr">
        <is>
          <t>2022</t>
        </is>
      </c>
      <c r="C36" s="6" t="n">
        <v>32000</v>
      </c>
    </row>
    <row r="37">
      <c r="A37" s="4" t="inlineStr">
        <is>
          <t>2023</t>
        </is>
      </c>
      <c r="C37" s="6" t="n">
        <v>28000</v>
      </c>
    </row>
    <row r="38">
      <c r="A38" s="4" t="inlineStr">
        <is>
          <t>2024</t>
        </is>
      </c>
      <c r="C38" s="6" t="n">
        <v>29000</v>
      </c>
    </row>
    <row r="39">
      <c r="A39" s="4" t="inlineStr">
        <is>
          <t>2025</t>
        </is>
      </c>
      <c r="C39" s="6" t="n">
        <v>27000</v>
      </c>
    </row>
    <row r="40">
      <c r="A40" s="4" t="inlineStr">
        <is>
          <t>2026 and Beyond</t>
        </is>
      </c>
      <c r="C40" s="6" t="n">
        <v>87000</v>
      </c>
    </row>
    <row r="41">
      <c r="A41" s="4" t="inlineStr">
        <is>
          <t>Total Lease Payments</t>
        </is>
      </c>
      <c r="C41" s="6" t="n">
        <v>239000</v>
      </c>
    </row>
    <row r="42">
      <c r="A42" s="4" t="inlineStr">
        <is>
          <t>Less: Discount to Present Value</t>
        </is>
      </c>
      <c r="C42" s="6" t="n">
        <v>27000</v>
      </c>
    </row>
    <row r="43">
      <c r="A43" s="4" t="inlineStr">
        <is>
          <t>Total Lease Liabilities</t>
        </is>
      </c>
      <c r="C43" s="6" t="n">
        <v>212000</v>
      </c>
    </row>
    <row r="44">
      <c r="A44" s="3" t="inlineStr">
        <is>
          <t>Capital Leases Future Minimum Payments Due [Abstract]</t>
        </is>
      </c>
    </row>
    <row r="45">
      <c r="A45" s="4" t="inlineStr">
        <is>
          <t>2019</t>
        </is>
      </c>
      <c r="E45" s="6" t="n">
        <v>15000</v>
      </c>
    </row>
    <row r="46">
      <c r="A46" s="4" t="inlineStr">
        <is>
          <t>2020</t>
        </is>
      </c>
      <c r="E46" s="6" t="n">
        <v>15000</v>
      </c>
    </row>
    <row r="47">
      <c r="A47" s="4" t="inlineStr">
        <is>
          <t>2021</t>
        </is>
      </c>
      <c r="E47" s="6" t="n">
        <v>15000</v>
      </c>
    </row>
    <row r="48">
      <c r="A48" s="4" t="inlineStr">
        <is>
          <t>2022</t>
        </is>
      </c>
      <c r="E48" s="6" t="n">
        <v>12000</v>
      </c>
    </row>
    <row r="49">
      <c r="A49" s="4" t="inlineStr">
        <is>
          <t>2023</t>
        </is>
      </c>
      <c r="E49" s="6" t="n">
        <v>8000</v>
      </c>
    </row>
    <row r="50">
      <c r="A50" s="4" t="inlineStr">
        <is>
          <t>2024 and Beyond</t>
        </is>
      </c>
      <c r="E50" s="6" t="n">
        <v>14000</v>
      </c>
    </row>
    <row r="51">
      <c r="A51" s="4" t="inlineStr">
        <is>
          <t>Total Leases Payments</t>
        </is>
      </c>
      <c r="E51" s="6" t="n">
        <v>79000</v>
      </c>
    </row>
    <row r="52">
      <c r="A52" s="4" t="inlineStr">
        <is>
          <t>Operating Leases [Member]</t>
        </is>
      </c>
    </row>
    <row r="53">
      <c r="A53" s="3" t="inlineStr">
        <is>
          <t>Lease Assets and Liabilities [Abstract]</t>
        </is>
      </c>
    </row>
    <row r="54">
      <c r="A54" s="4" t="inlineStr">
        <is>
          <t>Current Liability</t>
        </is>
      </c>
      <c r="C54" s="6" t="n">
        <v>295000</v>
      </c>
    </row>
    <row r="55">
      <c r="A55" s="4" t="inlineStr">
        <is>
          <t>Long-Term Liability</t>
        </is>
      </c>
      <c r="C55" s="5" t="n">
        <v>641000</v>
      </c>
    </row>
    <row r="56">
      <c r="A56" s="3" t="inlineStr">
        <is>
          <t>Weighted Average Remaining Lease Term And Discount Rate [Abstract]</t>
        </is>
      </c>
    </row>
    <row r="57">
      <c r="A57" s="4" t="inlineStr">
        <is>
          <t>Operating Lease Weighted Average Remaining Lease Term (in years)</t>
        </is>
      </c>
      <c r="C57" s="4" t="inlineStr">
        <is>
          <t>5 years 3 months 18 days</t>
        </is>
      </c>
      <c r="D57" s="4" t="inlineStr">
        <is>
          <t>3 years 2 months 12 days</t>
        </is>
      </c>
    </row>
    <row r="58">
      <c r="A58" s="4" t="inlineStr">
        <is>
          <t>Operating Lease Weighted Average Discount Rate (%)</t>
        </is>
      </c>
      <c r="C58" s="4" t="inlineStr">
        <is>
          <t>3.40%</t>
        </is>
      </c>
      <c r="D58" s="4" t="inlineStr">
        <is>
          <t>3.50%</t>
        </is>
      </c>
    </row>
    <row r="59">
      <c r="A59" s="3" t="inlineStr">
        <is>
          <t>Operating And Finance Leases Future Minimum Payments [Abstract]</t>
        </is>
      </c>
    </row>
    <row r="60">
      <c r="A60" s="4" t="inlineStr">
        <is>
          <t>2021</t>
        </is>
      </c>
      <c r="C60" s="5" t="n">
        <v>323000</v>
      </c>
    </row>
    <row r="61">
      <c r="A61" s="4" t="inlineStr">
        <is>
          <t>2022</t>
        </is>
      </c>
      <c r="C61" s="6" t="n">
        <v>210000</v>
      </c>
    </row>
    <row r="62">
      <c r="A62" s="4" t="inlineStr">
        <is>
          <t>2023</t>
        </is>
      </c>
      <c r="C62" s="6" t="n">
        <v>134000</v>
      </c>
    </row>
    <row r="63">
      <c r="A63" s="4" t="inlineStr">
        <is>
          <t>2024</t>
        </is>
      </c>
      <c r="C63" s="6" t="n">
        <v>96000</v>
      </c>
    </row>
    <row r="64">
      <c r="A64" s="4" t="inlineStr">
        <is>
          <t>2025</t>
        </is>
      </c>
      <c r="C64" s="6" t="n">
        <v>70000</v>
      </c>
    </row>
    <row r="65">
      <c r="A65" s="4" t="inlineStr">
        <is>
          <t>2026 and Beyond</t>
        </is>
      </c>
      <c r="C65" s="6" t="n">
        <v>206000</v>
      </c>
    </row>
    <row r="66">
      <c r="A66" s="4" t="inlineStr">
        <is>
          <t>Total Lease Payments</t>
        </is>
      </c>
      <c r="C66" s="6" t="n">
        <v>1039000</v>
      </c>
    </row>
    <row r="67">
      <c r="A67" s="4" t="inlineStr">
        <is>
          <t>Less: Discount to Present Value</t>
        </is>
      </c>
      <c r="C67" s="6" t="n">
        <v>103000</v>
      </c>
    </row>
    <row r="68">
      <c r="A68" s="4" t="inlineStr">
        <is>
          <t>Total Lease Liabilities</t>
        </is>
      </c>
      <c r="C68" s="6" t="n">
        <v>936000</v>
      </c>
    </row>
    <row r="69">
      <c r="A69" s="3" t="inlineStr">
        <is>
          <t>Operating Leases Future Minimum Payments Due [Abstract]</t>
        </is>
      </c>
    </row>
    <row r="70">
      <c r="A70" s="4" t="inlineStr">
        <is>
          <t>2019</t>
        </is>
      </c>
      <c r="E70" s="6" t="n">
        <v>380000</v>
      </c>
    </row>
    <row r="71">
      <c r="A71" s="4" t="inlineStr">
        <is>
          <t>2020</t>
        </is>
      </c>
      <c r="E71" s="6" t="n">
        <v>213000</v>
      </c>
    </row>
    <row r="72">
      <c r="A72" s="4" t="inlineStr">
        <is>
          <t>2021</t>
        </is>
      </c>
      <c r="E72" s="6" t="n">
        <v>86000</v>
      </c>
    </row>
    <row r="73">
      <c r="A73" s="4" t="inlineStr">
        <is>
          <t>2022</t>
        </is>
      </c>
      <c r="E73" s="6" t="n">
        <v>39000</v>
      </c>
    </row>
    <row r="74">
      <c r="A74" s="4" t="inlineStr">
        <is>
          <t>2023</t>
        </is>
      </c>
      <c r="E74" s="6" t="n">
        <v>30000</v>
      </c>
    </row>
    <row r="75">
      <c r="A75" s="4" t="inlineStr">
        <is>
          <t>2024 and Beyond</t>
        </is>
      </c>
      <c r="E75" s="6" t="n">
        <v>62000</v>
      </c>
    </row>
    <row r="76">
      <c r="A76" s="4" t="inlineStr">
        <is>
          <t>Total Leases Payments</t>
        </is>
      </c>
      <c r="E76" s="5" t="n">
        <v>810000</v>
      </c>
    </row>
    <row r="77">
      <c r="A77" s="4" t="inlineStr">
        <is>
          <t>Operating Leases [Member] | Operating Activities</t>
        </is>
      </c>
    </row>
    <row r="78">
      <c r="A78" s="3" t="inlineStr">
        <is>
          <t>Cash Flow Operating And Financing Activities [Abstract]</t>
        </is>
      </c>
    </row>
    <row r="79">
      <c r="A79" s="4" t="inlineStr">
        <is>
          <t>Repayment of Operating Lease Liabilities</t>
        </is>
      </c>
      <c r="C79" s="6" t="n">
        <v>223000</v>
      </c>
      <c r="D79" s="5" t="n">
        <v>225000</v>
      </c>
    </row>
    <row r="80">
      <c r="A80" s="4" t="inlineStr">
        <is>
          <t>Operating Leases [Member] | Investing Activities</t>
        </is>
      </c>
    </row>
    <row r="81">
      <c r="A81" s="3" t="inlineStr">
        <is>
          <t>Cash Flow Operating And Financing Activities [Abstract]</t>
        </is>
      </c>
    </row>
    <row r="82">
      <c r="A82" s="4" t="inlineStr">
        <is>
          <t>Repayment of Operating Lease Liabilities</t>
        </is>
      </c>
      <c r="C82" s="6" t="n">
        <v>130000</v>
      </c>
      <c r="D82" s="6" t="n">
        <v>270000</v>
      </c>
    </row>
    <row r="83">
      <c r="A83" s="4" t="inlineStr">
        <is>
          <t>Property, Plant and Equipment</t>
        </is>
      </c>
    </row>
    <row r="84">
      <c r="A84" s="3" t="inlineStr">
        <is>
          <t>Lease Assets and Liabilities [Abstract]</t>
        </is>
      </c>
    </row>
    <row r="85">
      <c r="A85" s="4" t="inlineStr">
        <is>
          <t>Finance Lease Net of Accumulated Depreciation</t>
        </is>
      </c>
      <c r="C85" s="6" t="n">
        <v>81000</v>
      </c>
      <c r="D85" s="6" t="n">
        <v>60000</v>
      </c>
    </row>
    <row r="86">
      <c r="A86" s="4" t="inlineStr">
        <is>
          <t>Property, Plant and Equipment | Finance Leases</t>
        </is>
      </c>
    </row>
    <row r="87">
      <c r="A87" s="3" t="inlineStr">
        <is>
          <t>Operating and Finance Leases [Line Items]</t>
        </is>
      </c>
    </row>
    <row r="88">
      <c r="A88" s="4" t="inlineStr">
        <is>
          <t>Operating Lease, Right-of-Use Asset</t>
        </is>
      </c>
      <c r="C88" s="6" t="n">
        <v>869000</v>
      </c>
      <c r="D88" s="6" t="n">
        <v>773000</v>
      </c>
    </row>
    <row r="89">
      <c r="A89" s="3" t="inlineStr">
        <is>
          <t>Lease Assets and Liabilities [Abstract]</t>
        </is>
      </c>
    </row>
    <row r="90">
      <c r="A90" s="4" t="inlineStr">
        <is>
          <t>Right-of-Use Asset</t>
        </is>
      </c>
      <c r="B90" s="4" t="inlineStr">
        <is>
          <t>[2]</t>
        </is>
      </c>
      <c r="C90" s="6" t="n">
        <v>206000</v>
      </c>
      <c r="D90" s="6" t="n">
        <v>53000</v>
      </c>
    </row>
    <row r="91">
      <c r="A91" s="4" t="inlineStr">
        <is>
          <t>Current Portion of Operating Lease Liabilities | Operating Leases [Member]</t>
        </is>
      </c>
    </row>
    <row r="92">
      <c r="A92" s="3" t="inlineStr">
        <is>
          <t>Lease Assets and Liabilities [Abstract]</t>
        </is>
      </c>
    </row>
    <row r="93">
      <c r="A93" s="4" t="inlineStr">
        <is>
          <t>Current Liability</t>
        </is>
      </c>
      <c r="C93" s="6" t="n">
        <v>295000</v>
      </c>
      <c r="D93" s="6" t="n">
        <v>369000</v>
      </c>
    </row>
    <row r="94">
      <c r="A94" s="4" t="inlineStr">
        <is>
          <t>Current Portion of Long-Term Debt | Finance Leases</t>
        </is>
      </c>
    </row>
    <row r="95">
      <c r="A95" s="3" t="inlineStr">
        <is>
          <t>Lease Assets and Liabilities [Abstract]</t>
        </is>
      </c>
    </row>
    <row r="96">
      <c r="A96" s="4" t="inlineStr">
        <is>
          <t>Current Liability</t>
        </is>
      </c>
      <c r="C96" s="6" t="n">
        <v>31000</v>
      </c>
      <c r="D96" s="6" t="n">
        <v>15000</v>
      </c>
    </row>
    <row r="97">
      <c r="A97" s="4" t="inlineStr">
        <is>
          <t>Other Liabilities | Operating Leases [Member]</t>
        </is>
      </c>
    </row>
    <row r="98">
      <c r="A98" s="3" t="inlineStr">
        <is>
          <t>Lease Assets and Liabilities [Abstract]</t>
        </is>
      </c>
    </row>
    <row r="99">
      <c r="A99" s="4" t="inlineStr">
        <is>
          <t>Long-Term Liability</t>
        </is>
      </c>
      <c r="C99" s="6" t="n">
        <v>641000</v>
      </c>
      <c r="D99" s="6" t="n">
        <v>430000</v>
      </c>
    </row>
    <row r="100">
      <c r="A100" s="4" t="inlineStr">
        <is>
          <t>Long-term Debt [Member] | Finance Leases</t>
        </is>
      </c>
    </row>
    <row r="101">
      <c r="A101" s="3" t="inlineStr">
        <is>
          <t>Lease Assets and Liabilities [Abstract]</t>
        </is>
      </c>
    </row>
    <row r="102">
      <c r="A102" s="4" t="inlineStr">
        <is>
          <t>Long-Term Liability</t>
        </is>
      </c>
      <c r="C102" s="5" t="n">
        <v>181000</v>
      </c>
      <c r="D102" s="5" t="n">
        <v>43000</v>
      </c>
    </row>
    <row r="103"/>
    <row r="104">
      <c r="A104" s="4" t="inlineStr">
        <is>
          <t>[1]</t>
        </is>
      </c>
      <c r="B104" s="4" t="inlineStr">
        <is>
          <t>Operating lease cost includes impairment expenses of $35 million in 2020.</t>
        </is>
      </c>
    </row>
    <row r="105">
      <c r="A105" s="4" t="inlineStr">
        <is>
          <t>[2]</t>
        </is>
      </c>
      <c r="B105" s="4" t="inlineStr">
        <is>
          <t>Finance lease assets are recorded net of accumulated amortization of $81 million and $60 million at December 31, 2020 and 2019, respectively.</t>
        </is>
      </c>
    </row>
  </sheetData>
  <mergeCells count="5">
    <mergeCell ref="A1:B2"/>
    <mergeCell ref="C1:D1"/>
    <mergeCell ref="A103:D103"/>
    <mergeCell ref="B104:D104"/>
    <mergeCell ref="B105:D10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 width="27" customWidth="1" min="5" max="5"/>
    <col width="27" customWidth="1" min="6" max="6"/>
  </cols>
  <sheetData>
    <row r="1">
      <c r="A1" s="1" t="inlineStr">
        <is>
          <t>Oil and Gas Exploration and Production Industries Disclosures (Details) $ in Thousands</t>
        </is>
      </c>
      <c r="C1" s="2" t="inlineStr">
        <is>
          <t>12 Months Ended</t>
        </is>
      </c>
    </row>
    <row r="2">
      <c r="C2" s="2" t="inlineStr">
        <is>
          <t>Dec. 31, 2020USD ($)MBoeMBblsMMcf</t>
        </is>
      </c>
      <c r="D2" s="2" t="inlineStr">
        <is>
          <t>Dec. 31, 2019USD ($)MBoeMMcfMBbls</t>
        </is>
      </c>
      <c r="E2" s="2" t="inlineStr">
        <is>
          <t>Dec. 31, 2018MBoeMBblsMMcf</t>
        </is>
      </c>
      <c r="F2" s="2" t="inlineStr">
        <is>
          <t>Dec. 31, 2017MBoeMMcfMBbls</t>
        </is>
      </c>
    </row>
    <row r="3">
      <c r="A3" s="3" t="inlineStr">
        <is>
          <t>Proved Developed Reserves (MBoe) [Roll Forward]</t>
        </is>
      </c>
    </row>
    <row r="4">
      <c r="A4" s="4" t="inlineStr">
        <is>
          <t>Net proved developed reserves (MBOE) | MBoe</t>
        </is>
      </c>
      <c r="C4" s="6" t="n">
        <v>1649098</v>
      </c>
      <c r="D4" s="6" t="n">
        <v>1721212</v>
      </c>
      <c r="E4" s="6" t="n">
        <v>1548137</v>
      </c>
      <c r="F4" s="6" t="n">
        <v>1364335</v>
      </c>
    </row>
    <row r="5">
      <c r="A5" s="3" t="inlineStr">
        <is>
          <t>Net Proved Undeveloped Reserves (MBOE) [Rollforward]</t>
        </is>
      </c>
    </row>
    <row r="6">
      <c r="A6" s="4" t="inlineStr">
        <is>
          <t>Balance at January 1 | MBoe</t>
        </is>
      </c>
      <c r="C6" s="6" t="n">
        <v>1607856</v>
      </c>
      <c r="D6" s="6" t="n">
        <v>1379709</v>
      </c>
      <c r="E6" s="6" t="n">
        <v>1162635</v>
      </c>
    </row>
    <row r="7">
      <c r="A7" s="4" t="inlineStr">
        <is>
          <t>Extensions and Discoveries | MBoe</t>
        </is>
      </c>
      <c r="C7" s="6" t="n">
        <v>456073</v>
      </c>
      <c r="D7" s="6" t="n">
        <v>578317</v>
      </c>
      <c r="E7" s="6" t="n">
        <v>490725</v>
      </c>
    </row>
    <row r="8">
      <c r="A8" s="4" t="inlineStr">
        <is>
          <t>Revisions | MBoe</t>
        </is>
      </c>
      <c r="C8" s="6" t="n">
        <v>-277325</v>
      </c>
      <c r="D8" s="6" t="n">
        <v>-49837</v>
      </c>
      <c r="E8" s="6" t="n">
        <v>-8244</v>
      </c>
    </row>
    <row r="9">
      <c r="A9" s="4" t="inlineStr">
        <is>
          <t>Acquisition of Reserves | MBoe</t>
        </is>
      </c>
      <c r="C9" s="6" t="n">
        <v>47</v>
      </c>
      <c r="D9" s="6" t="n">
        <v>1711</v>
      </c>
      <c r="E9" s="6" t="n">
        <v>311</v>
      </c>
    </row>
    <row r="10">
      <c r="A10" s="4" t="inlineStr">
        <is>
          <t>Sales of Reserves | MBoe</t>
        </is>
      </c>
      <c r="C10" s="6" t="n">
        <v>-3670</v>
      </c>
      <c r="D10" s="6" t="n">
        <v>0</v>
      </c>
      <c r="E10" s="6" t="n">
        <v>0</v>
      </c>
    </row>
    <row r="11">
      <c r="A11" s="4" t="inlineStr">
        <is>
          <t>Conversion to Proved Developed Reserves | MBoe</t>
        </is>
      </c>
      <c r="C11" s="6" t="n">
        <v>-212158</v>
      </c>
      <c r="D11" s="6" t="n">
        <v>-302044</v>
      </c>
      <c r="E11" s="6" t="n">
        <v>-265718</v>
      </c>
    </row>
    <row r="12">
      <c r="A12" s="4" t="inlineStr">
        <is>
          <t>Balance at December 31 | MBoe</t>
        </is>
      </c>
      <c r="C12" s="6" t="n">
        <v>1570823</v>
      </c>
      <c r="D12" s="6" t="n">
        <v>1607856</v>
      </c>
      <c r="E12" s="6" t="n">
        <v>1379709</v>
      </c>
    </row>
    <row r="13">
      <c r="A13" s="3" t="inlineStr">
        <is>
          <t>Capitalized Costs, Oil and Gas Producing Activities, Gross [Abstract]</t>
        </is>
      </c>
    </row>
    <row r="14">
      <c r="A14" s="4" t="inlineStr">
        <is>
          <t>Proved properties | $</t>
        </is>
      </c>
      <c r="C14" s="5" t="n">
        <v>61724487</v>
      </c>
      <c r="D14" s="5" t="n">
        <v>59229686</v>
      </c>
    </row>
    <row r="15">
      <c r="A15" s="4" t="inlineStr">
        <is>
          <t>Unproved properties | $</t>
        </is>
      </c>
      <c r="C15" s="6" t="n">
        <v>3068311</v>
      </c>
      <c r="D15" s="6" t="n">
        <v>3600729</v>
      </c>
    </row>
    <row r="16">
      <c r="A16" s="4" t="inlineStr">
        <is>
          <t>Total | $</t>
        </is>
      </c>
      <c r="C16" s="6" t="n">
        <v>64792798</v>
      </c>
      <c r="D16" s="6" t="n">
        <v>62830415</v>
      </c>
    </row>
    <row r="17">
      <c r="A17" s="4" t="inlineStr">
        <is>
          <t>Accumulated depreciation, depletion and amortization | $</t>
        </is>
      </c>
      <c r="C17" s="6" t="n">
        <v>-38750852</v>
      </c>
      <c r="D17" s="6" t="n">
        <v>-35033085</v>
      </c>
    </row>
    <row r="18">
      <c r="A18" s="4" t="inlineStr">
        <is>
          <t>Net capitalized costs | $</t>
        </is>
      </c>
      <c r="C18" s="5" t="n">
        <v>26041946</v>
      </c>
      <c r="D18" s="5" t="n">
        <v>27797330</v>
      </c>
    </row>
    <row r="19">
      <c r="A19" s="4" t="inlineStr">
        <is>
          <t>Crude Oil (MBbl)</t>
        </is>
      </c>
    </row>
    <row r="20">
      <c r="A20" s="3" t="inlineStr">
        <is>
          <t>Proved Developed Reserves [Rollforward]</t>
        </is>
      </c>
    </row>
    <row r="21">
      <c r="A21" s="4" t="inlineStr">
        <is>
          <t>Net proved reserves - beginning of period</t>
        </is>
      </c>
      <c r="B21" s="4" t="inlineStr">
        <is>
          <t>[1]</t>
        </is>
      </c>
      <c r="C21" s="6" t="n">
        <v>1694417</v>
      </c>
      <c r="D21" s="6" t="n">
        <v>1532312</v>
      </c>
      <c r="E21" s="6" t="n">
        <v>1312973</v>
      </c>
    </row>
    <row r="22">
      <c r="A22" s="4" t="inlineStr">
        <is>
          <t>Revisions of previous estimates</t>
        </is>
      </c>
      <c r="B22" s="4" t="inlineStr">
        <is>
          <t>[1]</t>
        </is>
      </c>
      <c r="C22" s="6" t="n">
        <v>-225412</v>
      </c>
      <c r="D22" s="6" t="n">
        <v>-42882</v>
      </c>
      <c r="E22" s="6" t="n">
        <v>-13376</v>
      </c>
    </row>
    <row r="23">
      <c r="A23" s="4" t="inlineStr">
        <is>
          <t>Purchases in place</t>
        </is>
      </c>
      <c r="B23" s="4" t="inlineStr">
        <is>
          <t>[1]</t>
        </is>
      </c>
      <c r="C23" s="6" t="n">
        <v>2176</v>
      </c>
      <c r="D23" s="6" t="n">
        <v>2859</v>
      </c>
      <c r="E23" s="6" t="n">
        <v>2743</v>
      </c>
    </row>
    <row r="24">
      <c r="A24" s="4" t="inlineStr">
        <is>
          <t>Extensions, discoveries and other additions</t>
        </is>
      </c>
      <c r="B24" s="4" t="inlineStr">
        <is>
          <t>[1]</t>
        </is>
      </c>
      <c r="C24" s="6" t="n">
        <v>195587</v>
      </c>
      <c r="D24" s="6" t="n">
        <v>369996</v>
      </c>
      <c r="E24" s="6" t="n">
        <v>383018</v>
      </c>
    </row>
    <row r="25">
      <c r="A25" s="4" t="inlineStr">
        <is>
          <t>Sales in place</t>
        </is>
      </c>
      <c r="B25" s="4" t="inlineStr">
        <is>
          <t>[1]</t>
        </is>
      </c>
      <c r="C25" s="6" t="n">
        <v>-3183</v>
      </c>
      <c r="D25" s="6" t="n">
        <v>-1282</v>
      </c>
      <c r="E25" s="6" t="n">
        <v>-7078</v>
      </c>
    </row>
    <row r="26">
      <c r="A26" s="4" t="inlineStr">
        <is>
          <t>Production</t>
        </is>
      </c>
      <c r="B26" s="4" t="inlineStr">
        <is>
          <t>[1]</t>
        </is>
      </c>
      <c r="C26" s="6" t="n">
        <v>-149787</v>
      </c>
      <c r="D26" s="6" t="n">
        <v>-166586</v>
      </c>
      <c r="E26" s="6" t="n">
        <v>-145968</v>
      </c>
    </row>
    <row r="27">
      <c r="A27" s="4" t="inlineStr">
        <is>
          <t>Net proved reserves - end of period</t>
        </is>
      </c>
      <c r="B27" s="4" t="inlineStr">
        <is>
          <t>[1]</t>
        </is>
      </c>
      <c r="C27" s="6" t="n">
        <v>1513798</v>
      </c>
      <c r="D27" s="6" t="n">
        <v>1694417</v>
      </c>
      <c r="E27" s="6" t="n">
        <v>1532312</v>
      </c>
    </row>
    <row r="28">
      <c r="A28" s="3" t="inlineStr">
        <is>
          <t>Proved Developed Reserves (MBoe) [Roll Forward]</t>
        </is>
      </c>
    </row>
    <row r="29">
      <c r="A29" s="4" t="inlineStr">
        <is>
          <t>Net proved developed reserves</t>
        </is>
      </c>
      <c r="C29" s="6" t="n">
        <v>792592</v>
      </c>
      <c r="D29" s="6" t="n">
        <v>801598</v>
      </c>
      <c r="E29" s="6" t="n">
        <v>712785</v>
      </c>
      <c r="F29" s="6" t="n">
        <v>614236</v>
      </c>
    </row>
    <row r="30">
      <c r="A30" s="3" t="inlineStr">
        <is>
          <t>Net Proved Undeveloped Reserves (MBOE) [Rollforward]</t>
        </is>
      </c>
    </row>
    <row r="31">
      <c r="A31" s="4" t="inlineStr">
        <is>
          <t>Net proved undeveloped reserves</t>
        </is>
      </c>
      <c r="C31" s="6" t="n">
        <v>721206</v>
      </c>
      <c r="D31" s="6" t="n">
        <v>892819</v>
      </c>
      <c r="E31" s="6" t="n">
        <v>819527</v>
      </c>
      <c r="F31" s="6" t="n">
        <v>698737</v>
      </c>
    </row>
    <row r="32">
      <c r="A32" s="4" t="inlineStr">
        <is>
          <t>Natural Gas Liquids</t>
        </is>
      </c>
    </row>
    <row r="33">
      <c r="A33" s="3" t="inlineStr">
        <is>
          <t>Proved Developed Reserves [Rollforward]</t>
        </is>
      </c>
    </row>
    <row r="34">
      <c r="A34" s="4" t="inlineStr">
        <is>
          <t>Net proved reserves - beginning of period</t>
        </is>
      </c>
      <c r="B34" s="4" t="inlineStr">
        <is>
          <t>[1]</t>
        </is>
      </c>
      <c r="C34" s="6" t="n">
        <v>739692</v>
      </c>
      <c r="D34" s="6" t="n">
        <v>614329</v>
      </c>
      <c r="E34" s="6" t="n">
        <v>503473</v>
      </c>
    </row>
    <row r="35">
      <c r="A35" s="4" t="inlineStr">
        <is>
          <t>Revisions of previous estimates</t>
        </is>
      </c>
      <c r="B35" s="4" t="inlineStr">
        <is>
          <t>[1]</t>
        </is>
      </c>
      <c r="C35" s="6" t="n">
        <v>-59790</v>
      </c>
      <c r="D35" s="6" t="n">
        <v>5380</v>
      </c>
      <c r="E35" s="6" t="n">
        <v>23942</v>
      </c>
    </row>
    <row r="36">
      <c r="A36" s="4" t="inlineStr">
        <is>
          <t>Purchases in place</t>
        </is>
      </c>
      <c r="B36" s="4" t="inlineStr">
        <is>
          <t>[1]</t>
        </is>
      </c>
      <c r="C36" s="6" t="n">
        <v>3831</v>
      </c>
      <c r="D36" s="6" t="n">
        <v>1948</v>
      </c>
      <c r="E36" s="6" t="n">
        <v>2006</v>
      </c>
    </row>
    <row r="37">
      <c r="A37" s="4" t="inlineStr">
        <is>
          <t>Extensions, discoveries and other additions</t>
        </is>
      </c>
      <c r="B37" s="4" t="inlineStr">
        <is>
          <t>[1]</t>
        </is>
      </c>
      <c r="C37" s="6" t="n">
        <v>180205</v>
      </c>
      <c r="D37" s="6" t="n">
        <v>167782</v>
      </c>
      <c r="E37" s="6" t="n">
        <v>127409</v>
      </c>
    </row>
    <row r="38">
      <c r="A38" s="4" t="inlineStr">
        <is>
          <t>Sales in place</t>
        </is>
      </c>
      <c r="B38" s="4" t="inlineStr">
        <is>
          <t>[1]</t>
        </is>
      </c>
      <c r="C38" s="6" t="n">
        <v>-1399</v>
      </c>
      <c r="D38" s="6" t="n">
        <v>-855</v>
      </c>
      <c r="E38" s="6" t="n">
        <v>-41</v>
      </c>
    </row>
    <row r="39">
      <c r="A39" s="4" t="inlineStr">
        <is>
          <t>Production</t>
        </is>
      </c>
      <c r="B39" s="4" t="inlineStr">
        <is>
          <t>[1]</t>
        </is>
      </c>
      <c r="C39" s="6" t="n">
        <v>-49796</v>
      </c>
      <c r="D39" s="6" t="n">
        <v>-48892</v>
      </c>
      <c r="E39" s="6" t="n">
        <v>-42460</v>
      </c>
    </row>
    <row r="40">
      <c r="A40" s="4" t="inlineStr">
        <is>
          <t>Net proved reserves - end of period</t>
        </is>
      </c>
      <c r="B40" s="4" t="inlineStr">
        <is>
          <t>[1]</t>
        </is>
      </c>
      <c r="C40" s="6" t="n">
        <v>812743</v>
      </c>
      <c r="D40" s="6" t="n">
        <v>739692</v>
      </c>
      <c r="E40" s="6" t="n">
        <v>614329</v>
      </c>
    </row>
    <row r="41">
      <c r="A41" s="3" t="inlineStr">
        <is>
          <t>Proved Developed Reserves (MBoe) [Roll Forward]</t>
        </is>
      </c>
    </row>
    <row r="42">
      <c r="A42" s="4" t="inlineStr">
        <is>
          <t>Net proved developed reserves</t>
        </is>
      </c>
      <c r="C42" s="6" t="n">
        <v>391708</v>
      </c>
      <c r="D42" s="6" t="n">
        <v>387253</v>
      </c>
      <c r="E42" s="6" t="n">
        <v>341386</v>
      </c>
      <c r="F42" s="6" t="n">
        <v>286872</v>
      </c>
    </row>
    <row r="43">
      <c r="A43" s="3" t="inlineStr">
        <is>
          <t>Net Proved Undeveloped Reserves (MBOE) [Rollforward]</t>
        </is>
      </c>
    </row>
    <row r="44">
      <c r="A44" s="4" t="inlineStr">
        <is>
          <t>Net proved undeveloped reserves</t>
        </is>
      </c>
      <c r="C44" s="6" t="n">
        <v>421035</v>
      </c>
      <c r="D44" s="6" t="n">
        <v>352439</v>
      </c>
      <c r="E44" s="6" t="n">
        <v>272943</v>
      </c>
      <c r="F44" s="6" t="n">
        <v>216601</v>
      </c>
    </row>
    <row r="45">
      <c r="A45" s="4" t="inlineStr">
        <is>
          <t>Natural Gas (MMcf)</t>
        </is>
      </c>
    </row>
    <row r="46">
      <c r="A46" s="3" t="inlineStr">
        <is>
          <t>Proved Developed Reserves [Rollforward]</t>
        </is>
      </c>
    </row>
    <row r="47">
      <c r="A47" s="4" t="inlineStr">
        <is>
          <t>Net proved reserves - beginning of period | MMcf</t>
        </is>
      </c>
      <c r="B47" s="4" t="inlineStr">
        <is>
          <t>[2]</t>
        </is>
      </c>
      <c r="C47" s="6" t="n">
        <v>5369700</v>
      </c>
      <c r="D47" s="6" t="n">
        <v>4687200</v>
      </c>
      <c r="E47" s="6" t="n">
        <v>4263100</v>
      </c>
    </row>
    <row r="48">
      <c r="A48" s="4" t="inlineStr">
        <is>
          <t>Revisions of previous estimates | MMcf</t>
        </is>
      </c>
      <c r="B48" s="4" t="inlineStr">
        <is>
          <t>[2]</t>
        </is>
      </c>
      <c r="C48" s="6" t="n">
        <v>-491300</v>
      </c>
      <c r="D48" s="6" t="n">
        <v>-134800</v>
      </c>
      <c r="E48" s="6" t="n">
        <v>-91500</v>
      </c>
    </row>
    <row r="49">
      <c r="A49" s="4" t="inlineStr">
        <is>
          <t>Purchases in place | MMcf</t>
        </is>
      </c>
      <c r="B49" s="4" t="inlineStr">
        <is>
          <t>[2]</t>
        </is>
      </c>
      <c r="C49" s="6" t="n">
        <v>26300</v>
      </c>
      <c r="D49" s="6" t="n">
        <v>71700</v>
      </c>
      <c r="E49" s="6" t="n">
        <v>41300</v>
      </c>
    </row>
    <row r="50">
      <c r="A50" s="4" t="inlineStr">
        <is>
          <t>Extensions, discoveries and other additions | MMcf</t>
        </is>
      </c>
      <c r="B50" s="4" t="inlineStr">
        <is>
          <t>[2]</t>
        </is>
      </c>
      <c r="C50" s="6" t="n">
        <v>1131800</v>
      </c>
      <c r="D50" s="6" t="n">
        <v>1273100</v>
      </c>
      <c r="E50" s="6" t="n">
        <v>956000</v>
      </c>
    </row>
    <row r="51">
      <c r="A51" s="4" t="inlineStr">
        <is>
          <t>Sales in place | MMcf</t>
        </is>
      </c>
      <c r="B51" s="4" t="inlineStr">
        <is>
          <t>[2]</t>
        </is>
      </c>
      <c r="C51" s="6" t="n">
        <v>-157300</v>
      </c>
      <c r="D51" s="6" t="n">
        <v>-14500</v>
      </c>
      <c r="E51" s="6" t="n">
        <v>-22200</v>
      </c>
    </row>
    <row r="52">
      <c r="A52" s="4" t="inlineStr">
        <is>
          <t>Production | MMcf</t>
        </is>
      </c>
      <c r="B52" s="4" t="inlineStr">
        <is>
          <t>[2]</t>
        </is>
      </c>
      <c r="C52" s="6" t="n">
        <v>-518900</v>
      </c>
      <c r="D52" s="6" t="n">
        <v>-513000</v>
      </c>
      <c r="E52" s="6" t="n">
        <v>-459500</v>
      </c>
    </row>
    <row r="53">
      <c r="A53" s="4" t="inlineStr">
        <is>
          <t>Net proved reserves - end of period | MMcf</t>
        </is>
      </c>
      <c r="B53" s="4" t="inlineStr">
        <is>
          <t>[2]</t>
        </is>
      </c>
      <c r="C53" s="6" t="n">
        <v>5360300</v>
      </c>
      <c r="D53" s="6" t="n">
        <v>5369700</v>
      </c>
      <c r="E53" s="6" t="n">
        <v>4687200</v>
      </c>
    </row>
    <row r="54">
      <c r="A54" s="3" t="inlineStr">
        <is>
          <t>Proved Developed Reserves (MBoe) [Roll Forward]</t>
        </is>
      </c>
    </row>
    <row r="55">
      <c r="A55" s="4" t="inlineStr">
        <is>
          <t>Net proved developed reserves | MMcf</t>
        </is>
      </c>
      <c r="C55" s="6" t="n">
        <v>2788800</v>
      </c>
      <c r="D55" s="6" t="n">
        <v>3194100</v>
      </c>
      <c r="E55" s="6" t="n">
        <v>2963800</v>
      </c>
      <c r="F55" s="6" t="n">
        <v>2779300</v>
      </c>
    </row>
    <row r="56">
      <c r="A56" s="3" t="inlineStr">
        <is>
          <t>Net Proved Undeveloped Reserves (MBOE) [Rollforward]</t>
        </is>
      </c>
    </row>
    <row r="57">
      <c r="A57" s="4" t="inlineStr">
        <is>
          <t>Net proved undeveloped reserves | MMcf</t>
        </is>
      </c>
      <c r="C57" s="6" t="n">
        <v>2571500</v>
      </c>
      <c r="D57" s="6" t="n">
        <v>2175600</v>
      </c>
      <c r="E57" s="6" t="n">
        <v>1723400</v>
      </c>
      <c r="F57" s="6" t="n">
        <v>1483800</v>
      </c>
    </row>
    <row r="58">
      <c r="A58" s="4" t="inlineStr">
        <is>
          <t>Oil Equivalents (MBoe)</t>
        </is>
      </c>
    </row>
    <row r="59">
      <c r="A59" s="3" t="inlineStr">
        <is>
          <t>Proved Developed Reserves (MBoe) [Roll Forward]</t>
        </is>
      </c>
    </row>
    <row r="60">
      <c r="A60" s="4" t="inlineStr">
        <is>
          <t>Net proved reserves - beginning of period | MBoe</t>
        </is>
      </c>
      <c r="B60" s="4" t="inlineStr">
        <is>
          <t>[1]</t>
        </is>
      </c>
      <c r="C60" s="6" t="n">
        <v>3329068</v>
      </c>
      <c r="D60" s="6" t="n">
        <v>2927846</v>
      </c>
      <c r="E60" s="6" t="n">
        <v>2526970</v>
      </c>
    </row>
    <row r="61">
      <c r="A61" s="4" t="inlineStr">
        <is>
          <t>Revisions of previous estimates | MBoe</t>
        </is>
      </c>
      <c r="B61" s="4" t="inlineStr">
        <is>
          <t>[1]</t>
        </is>
      </c>
      <c r="C61" s="6" t="n">
        <v>-367095</v>
      </c>
      <c r="D61" s="6" t="n">
        <v>-59971</v>
      </c>
      <c r="E61" s="6" t="n">
        <v>-4684</v>
      </c>
    </row>
    <row r="62">
      <c r="A62" s="4" t="inlineStr">
        <is>
          <t>Purchases in place | MBoe</t>
        </is>
      </c>
      <c r="B62" s="4" t="inlineStr">
        <is>
          <t>[1]</t>
        </is>
      </c>
      <c r="C62" s="6" t="n">
        <v>10398</v>
      </c>
      <c r="D62" s="6" t="n">
        <v>16761</v>
      </c>
      <c r="E62" s="6" t="n">
        <v>11640</v>
      </c>
    </row>
    <row r="63">
      <c r="A63" s="4" t="inlineStr">
        <is>
          <t>Extensions, discoveries and other additions | MBoe</t>
        </is>
      </c>
      <c r="B63" s="4" t="inlineStr">
        <is>
          <t>[1]</t>
        </is>
      </c>
      <c r="C63" s="6" t="n">
        <v>564425</v>
      </c>
      <c r="D63" s="6" t="n">
        <v>749968</v>
      </c>
      <c r="E63" s="6" t="n">
        <v>669750</v>
      </c>
    </row>
    <row r="64">
      <c r="A64" s="4" t="inlineStr">
        <is>
          <t>Sales in place | MBoe</t>
        </is>
      </c>
      <c r="B64" s="4" t="inlineStr">
        <is>
          <t>[1]</t>
        </is>
      </c>
      <c r="C64" s="6" t="n">
        <v>-30802</v>
      </c>
      <c r="D64" s="6" t="n">
        <v>-4555</v>
      </c>
      <c r="E64" s="6" t="n">
        <v>-10819</v>
      </c>
    </row>
    <row r="65">
      <c r="A65" s="4" t="inlineStr">
        <is>
          <t>Production | MBoe</t>
        </is>
      </c>
      <c r="B65" s="4" t="inlineStr">
        <is>
          <t>[1]</t>
        </is>
      </c>
      <c r="C65" s="6" t="n">
        <v>-286073</v>
      </c>
      <c r="D65" s="6" t="n">
        <v>-300981</v>
      </c>
      <c r="E65" s="6" t="n">
        <v>-265011</v>
      </c>
    </row>
    <row r="66">
      <c r="A66" s="4" t="inlineStr">
        <is>
          <t>Net proved reserves - end of period | MBoe</t>
        </is>
      </c>
      <c r="B66" s="4" t="inlineStr">
        <is>
          <t>[1]</t>
        </is>
      </c>
      <c r="C66" s="6" t="n">
        <v>3219921</v>
      </c>
      <c r="D66" s="6" t="n">
        <v>3329068</v>
      </c>
      <c r="E66" s="6" t="n">
        <v>2927846</v>
      </c>
    </row>
    <row r="67">
      <c r="A67" s="3" t="inlineStr">
        <is>
          <t>Net Proved Undeveloped Reserves (MBOE) [Rollforward]</t>
        </is>
      </c>
    </row>
    <row r="68">
      <c r="A68" s="4" t="inlineStr">
        <is>
          <t>Net proved undeveloped reserve (MBOE) | MBoe</t>
        </is>
      </c>
      <c r="C68" s="6" t="n">
        <v>1570823</v>
      </c>
      <c r="D68" s="6" t="n">
        <v>1607856</v>
      </c>
      <c r="E68" s="6" t="n">
        <v>1379709</v>
      </c>
      <c r="F68" s="6" t="n">
        <v>1162635</v>
      </c>
    </row>
    <row r="69">
      <c r="A69" s="4" t="inlineStr">
        <is>
          <t>United States</t>
        </is>
      </c>
    </row>
    <row r="70">
      <c r="A70" s="3" t="inlineStr">
        <is>
          <t>Proved Developed Reserves (MBoe) [Roll Forward]</t>
        </is>
      </c>
    </row>
    <row r="71">
      <c r="A71" s="4" t="inlineStr">
        <is>
          <t>Net proved developed reserves (MBOE) | MBoe</t>
        </is>
      </c>
      <c r="C71" s="6" t="n">
        <v>1614462</v>
      </c>
      <c r="D71" s="6" t="n">
        <v>1684209</v>
      </c>
      <c r="E71" s="6" t="n">
        <v>1503441</v>
      </c>
      <c r="F71" s="6" t="n">
        <v>1300758</v>
      </c>
    </row>
    <row r="72">
      <c r="A72" s="4" t="inlineStr">
        <is>
          <t>United States | Crude Oil (MBbl)</t>
        </is>
      </c>
    </row>
    <row r="73">
      <c r="A73" s="3" t="inlineStr">
        <is>
          <t>Proved Developed Reserves [Rollforward]</t>
        </is>
      </c>
    </row>
    <row r="74">
      <c r="A74" s="4" t="inlineStr">
        <is>
          <t>Net proved reserves - beginning of period</t>
        </is>
      </c>
      <c r="B74" s="4" t="inlineStr">
        <is>
          <t>[1]</t>
        </is>
      </c>
      <c r="C74" s="6" t="n">
        <v>1693960</v>
      </c>
      <c r="D74" s="6" t="n">
        <v>1531684</v>
      </c>
      <c r="E74" s="6" t="n">
        <v>1304071</v>
      </c>
    </row>
    <row r="75">
      <c r="A75" s="4" t="inlineStr">
        <is>
          <t>Revisions of previous estimates</t>
        </is>
      </c>
      <c r="B75" s="4" t="inlineStr">
        <is>
          <t>[1]</t>
        </is>
      </c>
      <c r="C75" s="6" t="n">
        <v>-225375</v>
      </c>
      <c r="D75" s="6" t="n">
        <v>-42959</v>
      </c>
      <c r="E75" s="6" t="n">
        <v>-13237</v>
      </c>
    </row>
    <row r="76">
      <c r="A76" s="4" t="inlineStr">
        <is>
          <t>Purchases in place</t>
        </is>
      </c>
      <c r="B76" s="4" t="inlineStr">
        <is>
          <t>[1]</t>
        </is>
      </c>
      <c r="C76" s="6" t="n">
        <v>2176</v>
      </c>
      <c r="D76" s="6" t="n">
        <v>2859</v>
      </c>
      <c r="E76" s="6" t="n">
        <v>2743</v>
      </c>
    </row>
    <row r="77">
      <c r="A77" s="4" t="inlineStr">
        <is>
          <t>Extensions, discoveries and other additions</t>
        </is>
      </c>
      <c r="B77" s="4" t="inlineStr">
        <is>
          <t>[1]</t>
        </is>
      </c>
      <c r="C77" s="6" t="n">
        <v>194724</v>
      </c>
      <c r="D77" s="6" t="n">
        <v>369968</v>
      </c>
      <c r="E77" s="6" t="n">
        <v>383003</v>
      </c>
    </row>
    <row r="78">
      <c r="A78" s="4" t="inlineStr">
        <is>
          <t>Sales in place</t>
        </is>
      </c>
      <c r="B78" s="4" t="inlineStr">
        <is>
          <t>[1]</t>
        </is>
      </c>
      <c r="C78" s="6" t="n">
        <v>-3183</v>
      </c>
      <c r="D78" s="6" t="n">
        <v>-1282</v>
      </c>
      <c r="E78" s="6" t="n">
        <v>-768</v>
      </c>
    </row>
    <row r="79">
      <c r="A79" s="4" t="inlineStr">
        <is>
          <t>Production</t>
        </is>
      </c>
      <c r="B79" s="4" t="inlineStr">
        <is>
          <t>[1]</t>
        </is>
      </c>
      <c r="C79" s="6" t="n">
        <v>-149402</v>
      </c>
      <c r="D79" s="6" t="n">
        <v>-166310</v>
      </c>
      <c r="E79" s="6" t="n">
        <v>-144128</v>
      </c>
    </row>
    <row r="80">
      <c r="A80" s="4" t="inlineStr">
        <is>
          <t>Net proved reserves - end of period</t>
        </is>
      </c>
      <c r="B80" s="4" t="inlineStr">
        <is>
          <t>[1]</t>
        </is>
      </c>
      <c r="C80" s="6" t="n">
        <v>1512900</v>
      </c>
      <c r="D80" s="6" t="n">
        <v>1693960</v>
      </c>
      <c r="E80" s="6" t="n">
        <v>1531684</v>
      </c>
    </row>
    <row r="81">
      <c r="A81" s="3" t="inlineStr">
        <is>
          <t>Proved Developed Reserves (MBoe) [Roll Forward]</t>
        </is>
      </c>
    </row>
    <row r="82">
      <c r="A82" s="4" t="inlineStr">
        <is>
          <t>Net proved developed reserves</t>
        </is>
      </c>
      <c r="C82" s="6" t="n">
        <v>791744</v>
      </c>
      <c r="D82" s="6" t="n">
        <v>801189</v>
      </c>
      <c r="E82" s="6" t="n">
        <v>712218</v>
      </c>
      <c r="F82" s="6" t="n">
        <v>605405</v>
      </c>
    </row>
    <row r="83">
      <c r="A83" s="3" t="inlineStr">
        <is>
          <t>Net Proved Undeveloped Reserves (MBOE) [Rollforward]</t>
        </is>
      </c>
    </row>
    <row r="84">
      <c r="A84" s="4" t="inlineStr">
        <is>
          <t>Net proved undeveloped reserves</t>
        </is>
      </c>
      <c r="C84" s="6" t="n">
        <v>721156</v>
      </c>
      <c r="D84" s="6" t="n">
        <v>892771</v>
      </c>
      <c r="E84" s="6" t="n">
        <v>819466</v>
      </c>
      <c r="F84" s="6" t="n">
        <v>698666</v>
      </c>
    </row>
    <row r="85">
      <c r="A85" s="4" t="inlineStr">
        <is>
          <t>United States | Natural Gas Liquids</t>
        </is>
      </c>
    </row>
    <row r="86">
      <c r="A86" s="3" t="inlineStr">
        <is>
          <t>Proved Developed Reserves [Rollforward]</t>
        </is>
      </c>
    </row>
    <row r="87">
      <c r="A87" s="4" t="inlineStr">
        <is>
          <t>Net proved reserves - beginning of period</t>
        </is>
      </c>
      <c r="B87" s="4" t="inlineStr">
        <is>
          <t>[1]</t>
        </is>
      </c>
      <c r="C87" s="6" t="n">
        <v>739692</v>
      </c>
      <c r="D87" s="6" t="n">
        <v>614329</v>
      </c>
      <c r="E87" s="6" t="n">
        <v>503473</v>
      </c>
    </row>
    <row r="88">
      <c r="A88" s="4" t="inlineStr">
        <is>
          <t>Revisions of previous estimates</t>
        </is>
      </c>
      <c r="B88" s="4" t="inlineStr">
        <is>
          <t>[1]</t>
        </is>
      </c>
      <c r="C88" s="6" t="n">
        <v>-59790</v>
      </c>
      <c r="D88" s="6" t="n">
        <v>5380</v>
      </c>
      <c r="E88" s="6" t="n">
        <v>23942</v>
      </c>
    </row>
    <row r="89">
      <c r="A89" s="4" t="inlineStr">
        <is>
          <t>Purchases in place</t>
        </is>
      </c>
      <c r="B89" s="4" t="inlineStr">
        <is>
          <t>[1]</t>
        </is>
      </c>
      <c r="C89" s="6" t="n">
        <v>3831</v>
      </c>
      <c r="D89" s="6" t="n">
        <v>1948</v>
      </c>
      <c r="E89" s="6" t="n">
        <v>2006</v>
      </c>
    </row>
    <row r="90">
      <c r="A90" s="4" t="inlineStr">
        <is>
          <t>Extensions, discoveries and other additions</t>
        </is>
      </c>
      <c r="B90" s="4" t="inlineStr">
        <is>
          <t>[1]</t>
        </is>
      </c>
      <c r="C90" s="6" t="n">
        <v>180205</v>
      </c>
      <c r="D90" s="6" t="n">
        <v>167782</v>
      </c>
      <c r="E90" s="6" t="n">
        <v>127409</v>
      </c>
    </row>
    <row r="91">
      <c r="A91" s="4" t="inlineStr">
        <is>
          <t>Sales in place</t>
        </is>
      </c>
      <c r="B91" s="4" t="inlineStr">
        <is>
          <t>[1]</t>
        </is>
      </c>
      <c r="C91" s="6" t="n">
        <v>-1399</v>
      </c>
      <c r="D91" s="6" t="n">
        <v>-855</v>
      </c>
      <c r="E91" s="6" t="n">
        <v>-41</v>
      </c>
    </row>
    <row r="92">
      <c r="A92" s="4" t="inlineStr">
        <is>
          <t>Production</t>
        </is>
      </c>
      <c r="B92" s="4" t="inlineStr">
        <is>
          <t>[1]</t>
        </is>
      </c>
      <c r="C92" s="6" t="n">
        <v>-49796</v>
      </c>
      <c r="D92" s="6" t="n">
        <v>-48892</v>
      </c>
      <c r="E92" s="6" t="n">
        <v>-42460</v>
      </c>
    </row>
    <row r="93">
      <c r="A93" s="4" t="inlineStr">
        <is>
          <t>Net proved reserves - end of period</t>
        </is>
      </c>
      <c r="B93" s="4" t="inlineStr">
        <is>
          <t>[1]</t>
        </is>
      </c>
      <c r="C93" s="6" t="n">
        <v>812743</v>
      </c>
      <c r="D93" s="6" t="n">
        <v>739692</v>
      </c>
      <c r="E93" s="6" t="n">
        <v>614329</v>
      </c>
    </row>
    <row r="94">
      <c r="A94" s="3" t="inlineStr">
        <is>
          <t>Proved Developed Reserves (MBoe) [Roll Forward]</t>
        </is>
      </c>
    </row>
    <row r="95">
      <c r="A95" s="4" t="inlineStr">
        <is>
          <t>Net proved developed reserves</t>
        </is>
      </c>
      <c r="C95" s="6" t="n">
        <v>391708</v>
      </c>
      <c r="D95" s="6" t="n">
        <v>387253</v>
      </c>
      <c r="E95" s="6" t="n">
        <v>341386</v>
      </c>
      <c r="F95" s="6" t="n">
        <v>286872</v>
      </c>
    </row>
    <row r="96">
      <c r="A96" s="3" t="inlineStr">
        <is>
          <t>Net Proved Undeveloped Reserves (MBOE) [Rollforward]</t>
        </is>
      </c>
    </row>
    <row r="97">
      <c r="A97" s="4" t="inlineStr">
        <is>
          <t>Net proved undeveloped reserves</t>
        </is>
      </c>
      <c r="C97" s="6" t="n">
        <v>421035</v>
      </c>
      <c r="D97" s="6" t="n">
        <v>352439</v>
      </c>
      <c r="E97" s="6" t="n">
        <v>272943</v>
      </c>
      <c r="F97" s="6" t="n">
        <v>216601</v>
      </c>
    </row>
    <row r="98">
      <c r="A98" s="4" t="inlineStr">
        <is>
          <t>United States | Natural Gas (MMcf)</t>
        </is>
      </c>
    </row>
    <row r="99">
      <c r="A99" s="3" t="inlineStr">
        <is>
          <t>Proved Developed Reserves [Rollforward]</t>
        </is>
      </c>
    </row>
    <row r="100">
      <c r="A100" s="4" t="inlineStr">
        <is>
          <t>Net proved reserves - beginning of period | MMcf</t>
        </is>
      </c>
      <c r="B100" s="4" t="inlineStr">
        <is>
          <t>[2]</t>
        </is>
      </c>
      <c r="C100" s="6" t="n">
        <v>5034800</v>
      </c>
      <c r="D100" s="6" t="n">
        <v>4390600</v>
      </c>
      <c r="E100" s="6" t="n">
        <v>3898500</v>
      </c>
    </row>
    <row r="101">
      <c r="A101" s="4" t="inlineStr">
        <is>
          <t>Revisions of previous estimates | MMcf</t>
        </is>
      </c>
      <c r="B101" s="4" t="inlineStr">
        <is>
          <t>[2]</t>
        </is>
      </c>
      <c r="C101" s="6" t="n">
        <v>-497700</v>
      </c>
      <c r="D101" s="6" t="n">
        <v>-184400</v>
      </c>
      <c r="E101" s="6" t="n">
        <v>-127200</v>
      </c>
    </row>
    <row r="102">
      <c r="A102" s="4" t="inlineStr">
        <is>
          <t>Purchases in place | MMcf</t>
        </is>
      </c>
      <c r="B102" s="4" t="inlineStr">
        <is>
          <t>[2]</t>
        </is>
      </c>
      <c r="C102" s="6" t="n">
        <v>26300</v>
      </c>
      <c r="D102" s="6" t="n">
        <v>71700</v>
      </c>
      <c r="E102" s="6" t="n">
        <v>41300</v>
      </c>
    </row>
    <row r="103">
      <c r="A103" s="4" t="inlineStr">
        <is>
          <t>Extensions, discoveries and other additions | MMcf</t>
        </is>
      </c>
      <c r="B103" s="4" t="inlineStr">
        <is>
          <t>[2]</t>
        </is>
      </c>
      <c r="C103" s="6" t="n">
        <v>1077900</v>
      </c>
      <c r="D103" s="6" t="n">
        <v>1175900</v>
      </c>
      <c r="E103" s="6" t="n">
        <v>951400</v>
      </c>
    </row>
    <row r="104">
      <c r="A104" s="4" t="inlineStr">
        <is>
          <t>Sales in place | MMcf</t>
        </is>
      </c>
      <c r="B104" s="4" t="inlineStr">
        <is>
          <t>[2]</t>
        </is>
      </c>
      <c r="C104" s="6" t="n">
        <v>-157300</v>
      </c>
      <c r="D104" s="6" t="n">
        <v>-14500</v>
      </c>
      <c r="E104" s="6" t="n">
        <v>-22200</v>
      </c>
    </row>
    <row r="105">
      <c r="A105" s="4" t="inlineStr">
        <is>
          <t>Production | MMcf</t>
        </is>
      </c>
      <c r="B105" s="4" t="inlineStr">
        <is>
          <t>[2]</t>
        </is>
      </c>
      <c r="C105" s="6" t="n">
        <v>-441400</v>
      </c>
      <c r="D105" s="6" t="n">
        <v>-404500</v>
      </c>
      <c r="E105" s="6" t="n">
        <v>-351200</v>
      </c>
    </row>
    <row r="106">
      <c r="A106" s="4" t="inlineStr">
        <is>
          <t>Net proved reserves - end of period | MMcf</t>
        </is>
      </c>
      <c r="B106" s="4" t="inlineStr">
        <is>
          <t>[2]</t>
        </is>
      </c>
      <c r="C106" s="6" t="n">
        <v>5042600</v>
      </c>
      <c r="D106" s="6" t="n">
        <v>5034800</v>
      </c>
      <c r="E106" s="6" t="n">
        <v>4390600</v>
      </c>
    </row>
    <row r="107">
      <c r="A107" s="3" t="inlineStr">
        <is>
          <t>Proved Developed Reserves (MBoe) [Roll Forward]</t>
        </is>
      </c>
    </row>
    <row r="108">
      <c r="A108" s="4" t="inlineStr">
        <is>
          <t>Net proved developed reserves | MMcf</t>
        </is>
      </c>
      <c r="C108" s="6" t="n">
        <v>2586100</v>
      </c>
      <c r="D108" s="6" t="n">
        <v>2974600</v>
      </c>
      <c r="E108" s="6" t="n">
        <v>2699000</v>
      </c>
      <c r="F108" s="6" t="n">
        <v>2450800</v>
      </c>
    </row>
    <row r="109">
      <c r="A109" s="3" t="inlineStr">
        <is>
          <t>Net Proved Undeveloped Reserves (MBOE) [Rollforward]</t>
        </is>
      </c>
    </row>
    <row r="110">
      <c r="A110" s="4" t="inlineStr">
        <is>
          <t>Net proved undeveloped reserves | MMcf</t>
        </is>
      </c>
      <c r="C110" s="6" t="n">
        <v>2456500</v>
      </c>
      <c r="D110" s="6" t="n">
        <v>2060200</v>
      </c>
      <c r="E110" s="6" t="n">
        <v>1691600</v>
      </c>
      <c r="F110" s="6" t="n">
        <v>1447700</v>
      </c>
    </row>
    <row r="111">
      <c r="A111" s="4" t="inlineStr">
        <is>
          <t>United States | Oil Equivalents (MBoe)</t>
        </is>
      </c>
    </row>
    <row r="112">
      <c r="A112" s="3" t="inlineStr">
        <is>
          <t>Proved Developed Reserves (MBoe) [Roll Forward]</t>
        </is>
      </c>
    </row>
    <row r="113">
      <c r="A113" s="4" t="inlineStr">
        <is>
          <t>Net proved reserves - beginning of period | MBoe</t>
        </is>
      </c>
      <c r="B113" s="4" t="inlineStr">
        <is>
          <t>[1]</t>
        </is>
      </c>
      <c r="C113" s="6" t="n">
        <v>3272778</v>
      </c>
      <c r="D113" s="6" t="n">
        <v>2877778</v>
      </c>
      <c r="E113" s="6" t="n">
        <v>2457302</v>
      </c>
    </row>
    <row r="114">
      <c r="A114" s="4" t="inlineStr">
        <is>
          <t>Revisions of previous estimates | MBoe</t>
        </is>
      </c>
      <c r="B114" s="4" t="inlineStr">
        <is>
          <t>[1]</t>
        </is>
      </c>
      <c r="C114" s="6" t="n">
        <v>-368127</v>
      </c>
      <c r="D114" s="6" t="n">
        <v>-68317</v>
      </c>
      <c r="E114" s="6" t="n">
        <v>-10500</v>
      </c>
    </row>
    <row r="115">
      <c r="A115" s="4" t="inlineStr">
        <is>
          <t>Purchases in place | MBoe</t>
        </is>
      </c>
      <c r="B115" s="4" t="inlineStr">
        <is>
          <t>[1]</t>
        </is>
      </c>
      <c r="C115" s="6" t="n">
        <v>10398</v>
      </c>
      <c r="D115" s="6" t="n">
        <v>16761</v>
      </c>
      <c r="E115" s="6" t="n">
        <v>11640</v>
      </c>
    </row>
    <row r="116">
      <c r="A116" s="4" t="inlineStr">
        <is>
          <t>Extensions, discoveries and other additions | MBoe</t>
        </is>
      </c>
      <c r="B116" s="4" t="inlineStr">
        <is>
          <t>[1]</t>
        </is>
      </c>
      <c r="C116" s="6" t="n">
        <v>554585</v>
      </c>
      <c r="D116" s="6" t="n">
        <v>733730</v>
      </c>
      <c r="E116" s="6" t="n">
        <v>668972</v>
      </c>
    </row>
    <row r="117">
      <c r="A117" s="4" t="inlineStr">
        <is>
          <t>Sales in place | MBoe</t>
        </is>
      </c>
      <c r="B117" s="4" t="inlineStr">
        <is>
          <t>[1]</t>
        </is>
      </c>
      <c r="C117" s="6" t="n">
        <v>-30802</v>
      </c>
      <c r="D117" s="6" t="n">
        <v>-4555</v>
      </c>
      <c r="E117" s="6" t="n">
        <v>-4509</v>
      </c>
    </row>
    <row r="118">
      <c r="A118" s="4" t="inlineStr">
        <is>
          <t>Production | MBoe</t>
        </is>
      </c>
      <c r="B118" s="4" t="inlineStr">
        <is>
          <t>[1]</t>
        </is>
      </c>
      <c r="C118" s="6" t="n">
        <v>-272757</v>
      </c>
      <c r="D118" s="6" t="n">
        <v>-282619</v>
      </c>
      <c r="E118" s="6" t="n">
        <v>-245127</v>
      </c>
    </row>
    <row r="119">
      <c r="A119" s="4" t="inlineStr">
        <is>
          <t>Net proved reserves - end of period | MBoe</t>
        </is>
      </c>
      <c r="B119" s="4" t="inlineStr">
        <is>
          <t>[1]</t>
        </is>
      </c>
      <c r="C119" s="6" t="n">
        <v>3166075</v>
      </c>
      <c r="D119" s="6" t="n">
        <v>3272778</v>
      </c>
      <c r="E119" s="6" t="n">
        <v>2877778</v>
      </c>
    </row>
    <row r="120">
      <c r="A120" s="3" t="inlineStr">
        <is>
          <t>Net Proved Undeveloped Reserves (MBOE) [Rollforward]</t>
        </is>
      </c>
    </row>
    <row r="121">
      <c r="A121" s="4" t="inlineStr">
        <is>
          <t>Net proved undeveloped reserve (MBOE) | MBoe</t>
        </is>
      </c>
      <c r="C121" s="6" t="n">
        <v>1551613</v>
      </c>
      <c r="D121" s="6" t="n">
        <v>1588569</v>
      </c>
      <c r="E121" s="6" t="n">
        <v>1374337</v>
      </c>
      <c r="F121" s="6" t="n">
        <v>1156544</v>
      </c>
    </row>
    <row r="122">
      <c r="A122" s="4" t="inlineStr">
        <is>
          <t>Trinidad</t>
        </is>
      </c>
    </row>
    <row r="123">
      <c r="A123" s="3" t="inlineStr">
        <is>
          <t>Proved Developed Reserves (MBoe) [Roll Forward]</t>
        </is>
      </c>
    </row>
    <row r="124">
      <c r="A124" s="4" t="inlineStr">
        <is>
          <t>Net proved developed reserves (MBOE) | MBoe</t>
        </is>
      </c>
      <c r="C124" s="6" t="n">
        <v>29268</v>
      </c>
      <c r="D124" s="6" t="n">
        <v>29886</v>
      </c>
      <c r="E124" s="6" t="n">
        <v>37746</v>
      </c>
      <c r="F124" s="6" t="n">
        <v>50779</v>
      </c>
    </row>
    <row r="125">
      <c r="A125" s="4" t="inlineStr">
        <is>
          <t>Trinidad | Crude Oil (MBbl)</t>
        </is>
      </c>
    </row>
    <row r="126">
      <c r="A126" s="3" t="inlineStr">
        <is>
          <t>Proved Developed Reserves [Rollforward]</t>
        </is>
      </c>
    </row>
    <row r="127">
      <c r="A127" s="4" t="inlineStr">
        <is>
          <t>Net proved reserves - beginning of period</t>
        </is>
      </c>
      <c r="B127" s="4" t="inlineStr">
        <is>
          <t>[1]</t>
        </is>
      </c>
      <c r="C127" s="6" t="n">
        <v>266</v>
      </c>
      <c r="D127" s="6" t="n">
        <v>417</v>
      </c>
      <c r="E127" s="6" t="n">
        <v>898</v>
      </c>
    </row>
    <row r="128">
      <c r="A128" s="4" t="inlineStr">
        <is>
          <t>Revisions of previous estimates</t>
        </is>
      </c>
      <c r="B128" s="4" t="inlineStr">
        <is>
          <t>[1]</t>
        </is>
      </c>
      <c r="C128" s="6" t="n">
        <v>-19</v>
      </c>
      <c r="D128" s="6" t="n">
        <v>85</v>
      </c>
      <c r="E128" s="6" t="n">
        <v>-183</v>
      </c>
    </row>
    <row r="129">
      <c r="A129" s="4" t="inlineStr">
        <is>
          <t>Purchases in place</t>
        </is>
      </c>
      <c r="B129" s="4" t="inlineStr">
        <is>
          <t>[1]</t>
        </is>
      </c>
      <c r="C129" s="6" t="n">
        <v>0</v>
      </c>
      <c r="D129" s="6" t="n">
        <v>0</v>
      </c>
      <c r="E129" s="6" t="n">
        <v>0</v>
      </c>
    </row>
    <row r="130">
      <c r="A130" s="4" t="inlineStr">
        <is>
          <t>Extensions, discoveries and other additions</t>
        </is>
      </c>
      <c r="B130" s="4" t="inlineStr">
        <is>
          <t>[1]</t>
        </is>
      </c>
      <c r="C130" s="6" t="n">
        <v>863</v>
      </c>
      <c r="D130" s="6" t="n">
        <v>0</v>
      </c>
      <c r="E130" s="6" t="n">
        <v>0</v>
      </c>
    </row>
    <row r="131">
      <c r="A131" s="4" t="inlineStr">
        <is>
          <t>Sales in place</t>
        </is>
      </c>
      <c r="B131" s="4" t="inlineStr">
        <is>
          <t>[1]</t>
        </is>
      </c>
      <c r="C131" s="6" t="n">
        <v>0</v>
      </c>
      <c r="D131" s="6" t="n">
        <v>0</v>
      </c>
      <c r="E131" s="6" t="n">
        <v>0</v>
      </c>
    </row>
    <row r="132">
      <c r="A132" s="4" t="inlineStr">
        <is>
          <t>Production</t>
        </is>
      </c>
      <c r="B132" s="4" t="inlineStr">
        <is>
          <t>[1]</t>
        </is>
      </c>
      <c r="C132" s="6" t="n">
        <v>-355</v>
      </c>
      <c r="D132" s="6" t="n">
        <v>-236</v>
      </c>
      <c r="E132" s="6" t="n">
        <v>-298</v>
      </c>
    </row>
    <row r="133">
      <c r="A133" s="4" t="inlineStr">
        <is>
          <t>Net proved reserves - end of period</t>
        </is>
      </c>
      <c r="B133" s="4" t="inlineStr">
        <is>
          <t>[1]</t>
        </is>
      </c>
      <c r="C133" s="6" t="n">
        <v>755</v>
      </c>
      <c r="D133" s="6" t="n">
        <v>266</v>
      </c>
      <c r="E133" s="6" t="n">
        <v>417</v>
      </c>
    </row>
    <row r="134">
      <c r="A134" s="3" t="inlineStr">
        <is>
          <t>Proved Developed Reserves (MBoe) [Roll Forward]</t>
        </is>
      </c>
    </row>
    <row r="135">
      <c r="A135" s="4" t="inlineStr">
        <is>
          <t>Net proved developed reserves</t>
        </is>
      </c>
      <c r="C135" s="6" t="n">
        <v>755</v>
      </c>
      <c r="D135" s="6" t="n">
        <v>266</v>
      </c>
      <c r="E135" s="6" t="n">
        <v>417</v>
      </c>
      <c r="F135" s="6" t="n">
        <v>898</v>
      </c>
    </row>
    <row r="136">
      <c r="A136" s="3" t="inlineStr">
        <is>
          <t>Net Proved Undeveloped Reserves (MBOE) [Rollforward]</t>
        </is>
      </c>
    </row>
    <row r="137">
      <c r="A137" s="4" t="inlineStr">
        <is>
          <t>Net proved undeveloped reserves</t>
        </is>
      </c>
      <c r="C137" s="6" t="n">
        <v>0</v>
      </c>
      <c r="D137" s="6" t="n">
        <v>0</v>
      </c>
      <c r="E137" s="6" t="n">
        <v>0</v>
      </c>
      <c r="F137" s="6" t="n">
        <v>0</v>
      </c>
    </row>
    <row r="138">
      <c r="A138" s="4" t="inlineStr">
        <is>
          <t>Trinidad | Natural Gas Liquids</t>
        </is>
      </c>
    </row>
    <row r="139">
      <c r="A139" s="3" t="inlineStr">
        <is>
          <t>Proved Developed Reserves [Rollforward]</t>
        </is>
      </c>
    </row>
    <row r="140">
      <c r="A140" s="4" t="inlineStr">
        <is>
          <t>Net proved reserves - beginning of period</t>
        </is>
      </c>
      <c r="B140" s="4" t="inlineStr">
        <is>
          <t>[1]</t>
        </is>
      </c>
      <c r="C140" s="6" t="n">
        <v>0</v>
      </c>
      <c r="D140" s="6" t="n">
        <v>0</v>
      </c>
      <c r="E140" s="6" t="n">
        <v>0</v>
      </c>
    </row>
    <row r="141">
      <c r="A141" s="4" t="inlineStr">
        <is>
          <t>Revisions of previous estimates</t>
        </is>
      </c>
      <c r="B141" s="4" t="inlineStr">
        <is>
          <t>[1]</t>
        </is>
      </c>
      <c r="C141" s="6" t="n">
        <v>0</v>
      </c>
      <c r="D141" s="6" t="n">
        <v>0</v>
      </c>
      <c r="E141" s="6" t="n">
        <v>0</v>
      </c>
    </row>
    <row r="142">
      <c r="A142" s="4" t="inlineStr">
        <is>
          <t>Purchases in place</t>
        </is>
      </c>
      <c r="B142" s="4" t="inlineStr">
        <is>
          <t>[1]</t>
        </is>
      </c>
      <c r="C142" s="6" t="n">
        <v>0</v>
      </c>
      <c r="D142" s="6" t="n">
        <v>0</v>
      </c>
      <c r="E142" s="6" t="n">
        <v>0</v>
      </c>
    </row>
    <row r="143">
      <c r="A143" s="4" t="inlineStr">
        <is>
          <t>Extensions, discoveries and other additions</t>
        </is>
      </c>
      <c r="B143" s="4" t="inlineStr">
        <is>
          <t>[1]</t>
        </is>
      </c>
      <c r="C143" s="6" t="n">
        <v>0</v>
      </c>
      <c r="D143" s="6" t="n">
        <v>0</v>
      </c>
      <c r="E143" s="6" t="n">
        <v>0</v>
      </c>
    </row>
    <row r="144">
      <c r="A144" s="4" t="inlineStr">
        <is>
          <t>Sales in place</t>
        </is>
      </c>
      <c r="B144" s="4" t="inlineStr">
        <is>
          <t>[1]</t>
        </is>
      </c>
      <c r="C144" s="6" t="n">
        <v>0</v>
      </c>
      <c r="D144" s="6" t="n">
        <v>0</v>
      </c>
      <c r="E144" s="6" t="n">
        <v>0</v>
      </c>
    </row>
    <row r="145">
      <c r="A145" s="4" t="inlineStr">
        <is>
          <t>Production</t>
        </is>
      </c>
      <c r="B145" s="4" t="inlineStr">
        <is>
          <t>[1]</t>
        </is>
      </c>
      <c r="C145" s="6" t="n">
        <v>0</v>
      </c>
      <c r="D145" s="6" t="n">
        <v>0</v>
      </c>
      <c r="E145" s="6" t="n">
        <v>0</v>
      </c>
    </row>
    <row r="146">
      <c r="A146" s="4" t="inlineStr">
        <is>
          <t>Net proved reserves - end of period</t>
        </is>
      </c>
      <c r="B146" s="4" t="inlineStr">
        <is>
          <t>[1]</t>
        </is>
      </c>
      <c r="C146" s="6" t="n">
        <v>0</v>
      </c>
      <c r="D146" s="6" t="n">
        <v>0</v>
      </c>
      <c r="E146" s="6" t="n">
        <v>0</v>
      </c>
    </row>
    <row r="147">
      <c r="A147" s="3" t="inlineStr">
        <is>
          <t>Proved Developed Reserves (MBoe) [Roll Forward]</t>
        </is>
      </c>
    </row>
    <row r="148">
      <c r="A148" s="4" t="inlineStr">
        <is>
          <t>Net proved developed reserves</t>
        </is>
      </c>
      <c r="C148" s="6" t="n">
        <v>0</v>
      </c>
      <c r="D148" s="6" t="n">
        <v>0</v>
      </c>
      <c r="E148" s="6" t="n">
        <v>0</v>
      </c>
      <c r="F148" s="6" t="n">
        <v>0</v>
      </c>
    </row>
    <row r="149">
      <c r="A149" s="3" t="inlineStr">
        <is>
          <t>Net Proved Undeveloped Reserves (MBOE) [Rollforward]</t>
        </is>
      </c>
    </row>
    <row r="150">
      <c r="A150" s="4" t="inlineStr">
        <is>
          <t>Net proved undeveloped reserves</t>
        </is>
      </c>
      <c r="C150" s="6" t="n">
        <v>0</v>
      </c>
      <c r="D150" s="6" t="n">
        <v>0</v>
      </c>
      <c r="E150" s="6" t="n">
        <v>0</v>
      </c>
      <c r="F150" s="6" t="n">
        <v>0</v>
      </c>
    </row>
    <row r="151">
      <c r="A151" s="4" t="inlineStr">
        <is>
          <t>Trinidad | Natural Gas (MMcf)</t>
        </is>
      </c>
    </row>
    <row r="152">
      <c r="A152" s="3" t="inlineStr">
        <is>
          <t>Proved Developed Reserves [Rollforward]</t>
        </is>
      </c>
    </row>
    <row r="153">
      <c r="A153" s="4" t="inlineStr">
        <is>
          <t>Net proved reserves - beginning of period | MMcf</t>
        </is>
      </c>
      <c r="B153" s="4" t="inlineStr">
        <is>
          <t>[2]</t>
        </is>
      </c>
      <c r="C153" s="6" t="n">
        <v>276100</v>
      </c>
      <c r="D153" s="6" t="n">
        <v>237000</v>
      </c>
      <c r="E153" s="6" t="n">
        <v>313400</v>
      </c>
    </row>
    <row r="154">
      <c r="A154" s="4" t="inlineStr">
        <is>
          <t>Revisions of previous estimates | MMcf</t>
        </is>
      </c>
      <c r="B154" s="4" t="inlineStr">
        <is>
          <t>[2]</t>
        </is>
      </c>
      <c r="C154" s="6" t="n">
        <v>4800</v>
      </c>
      <c r="D154" s="6" t="n">
        <v>47000</v>
      </c>
      <c r="E154" s="6" t="n">
        <v>20700</v>
      </c>
    </row>
    <row r="155">
      <c r="A155" s="4" t="inlineStr">
        <is>
          <t>Purchases in place | MMcf</t>
        </is>
      </c>
      <c r="B155" s="4" t="inlineStr">
        <is>
          <t>[2]</t>
        </is>
      </c>
      <c r="C155" s="6" t="n">
        <v>0</v>
      </c>
      <c r="D155" s="6" t="n">
        <v>0</v>
      </c>
      <c r="E155" s="6" t="n">
        <v>0</v>
      </c>
    </row>
    <row r="156">
      <c r="A156" s="4" t="inlineStr">
        <is>
          <t>Extensions, discoveries and other additions | MMcf</t>
        </is>
      </c>
      <c r="B156" s="4" t="inlineStr">
        <is>
          <t>[2]</t>
        </is>
      </c>
      <c r="C156" s="6" t="n">
        <v>53900</v>
      </c>
      <c r="D156" s="6" t="n">
        <v>87500</v>
      </c>
      <c r="E156" s="6" t="n">
        <v>0</v>
      </c>
    </row>
    <row r="157">
      <c r="A157" s="4" t="inlineStr">
        <is>
          <t>Sales in place | MMcf</t>
        </is>
      </c>
      <c r="B157" s="4" t="inlineStr">
        <is>
          <t>[2]</t>
        </is>
      </c>
      <c r="C157" s="6" t="n">
        <v>0</v>
      </c>
      <c r="D157" s="6" t="n">
        <v>0</v>
      </c>
      <c r="E157" s="6" t="n">
        <v>0</v>
      </c>
    </row>
    <row r="158">
      <c r="A158" s="4" t="inlineStr">
        <is>
          <t>Production | MMcf</t>
        </is>
      </c>
      <c r="B158" s="4" t="inlineStr">
        <is>
          <t>[2]</t>
        </is>
      </c>
      <c r="C158" s="6" t="n">
        <v>-65900</v>
      </c>
      <c r="D158" s="6" t="n">
        <v>-95400</v>
      </c>
      <c r="E158" s="6" t="n">
        <v>-97100</v>
      </c>
    </row>
    <row r="159">
      <c r="A159" s="4" t="inlineStr">
        <is>
          <t>Net proved reserves - end of period | MMcf</t>
        </is>
      </c>
      <c r="B159" s="4" t="inlineStr">
        <is>
          <t>[2]</t>
        </is>
      </c>
      <c r="C159" s="6" t="n">
        <v>268900</v>
      </c>
      <c r="D159" s="6" t="n">
        <v>276100</v>
      </c>
      <c r="E159" s="6" t="n">
        <v>237000</v>
      </c>
    </row>
    <row r="160">
      <c r="A160" s="3" t="inlineStr">
        <is>
          <t>Proved Developed Reserves (MBoe) [Roll Forward]</t>
        </is>
      </c>
    </row>
    <row r="161">
      <c r="A161" s="4" t="inlineStr">
        <is>
          <t>Net proved developed reserves | MMcf</t>
        </is>
      </c>
      <c r="C161" s="6" t="n">
        <v>171100</v>
      </c>
      <c r="D161" s="6" t="n">
        <v>177700</v>
      </c>
      <c r="E161" s="6" t="n">
        <v>223900</v>
      </c>
      <c r="F161" s="6" t="n">
        <v>299200</v>
      </c>
    </row>
    <row r="162">
      <c r="A162" s="3" t="inlineStr">
        <is>
          <t>Net Proved Undeveloped Reserves (MBOE) [Rollforward]</t>
        </is>
      </c>
    </row>
    <row r="163">
      <c r="A163" s="4" t="inlineStr">
        <is>
          <t>Net proved undeveloped reserves | MMcf</t>
        </is>
      </c>
      <c r="C163" s="6" t="n">
        <v>97800</v>
      </c>
      <c r="D163" s="6" t="n">
        <v>98400</v>
      </c>
      <c r="E163" s="6" t="n">
        <v>13100</v>
      </c>
      <c r="F163" s="6" t="n">
        <v>14200</v>
      </c>
    </row>
    <row r="164">
      <c r="A164" s="4" t="inlineStr">
        <is>
          <t>Trinidad | Oil Equivalents (MBoe)</t>
        </is>
      </c>
    </row>
    <row r="165">
      <c r="A165" s="3" t="inlineStr">
        <is>
          <t>Proved Developed Reserves (MBoe) [Roll Forward]</t>
        </is>
      </c>
    </row>
    <row r="166">
      <c r="A166" s="4" t="inlineStr">
        <is>
          <t>Net proved reserves - beginning of period | MBoe</t>
        </is>
      </c>
      <c r="B166" s="4" t="inlineStr">
        <is>
          <t>[1]</t>
        </is>
      </c>
      <c r="C166" s="6" t="n">
        <v>46298</v>
      </c>
      <c r="D166" s="6" t="n">
        <v>39936</v>
      </c>
      <c r="E166" s="6" t="n">
        <v>53142</v>
      </c>
    </row>
    <row r="167">
      <c r="A167" s="4" t="inlineStr">
        <is>
          <t>Revisions of previous estimates | MBoe</t>
        </is>
      </c>
      <c r="B167" s="4" t="inlineStr">
        <is>
          <t>[1]</t>
        </is>
      </c>
      <c r="C167" s="6" t="n">
        <v>773</v>
      </c>
      <c r="D167" s="6" t="n">
        <v>7915</v>
      </c>
      <c r="E167" s="6" t="n">
        <v>3272</v>
      </c>
    </row>
    <row r="168">
      <c r="A168" s="4" t="inlineStr">
        <is>
          <t>Purchases in place | MBoe</t>
        </is>
      </c>
      <c r="B168" s="4" t="inlineStr">
        <is>
          <t>[1]</t>
        </is>
      </c>
      <c r="C168" s="6" t="n">
        <v>0</v>
      </c>
      <c r="D168" s="6" t="n">
        <v>0</v>
      </c>
      <c r="E168" s="6" t="n">
        <v>0</v>
      </c>
    </row>
    <row r="169">
      <c r="A169" s="4" t="inlineStr">
        <is>
          <t>Extensions, discoveries and other additions | MBoe</t>
        </is>
      </c>
      <c r="B169" s="4" t="inlineStr">
        <is>
          <t>[1]</t>
        </is>
      </c>
      <c r="C169" s="6" t="n">
        <v>9840</v>
      </c>
      <c r="D169" s="6" t="n">
        <v>14577</v>
      </c>
      <c r="E169" s="6" t="n">
        <v>0</v>
      </c>
    </row>
    <row r="170">
      <c r="A170" s="4" t="inlineStr">
        <is>
          <t>Sales in place | MBoe</t>
        </is>
      </c>
      <c r="B170" s="4" t="inlineStr">
        <is>
          <t>[1]</t>
        </is>
      </c>
      <c r="C170" s="6" t="n">
        <v>0</v>
      </c>
      <c r="D170" s="6" t="n">
        <v>0</v>
      </c>
      <c r="E170" s="6" t="n">
        <v>0</v>
      </c>
    </row>
    <row r="171">
      <c r="A171" s="4" t="inlineStr">
        <is>
          <t>Production | MBoe</t>
        </is>
      </c>
      <c r="B171" s="4" t="inlineStr">
        <is>
          <t>[1]</t>
        </is>
      </c>
      <c r="C171" s="6" t="n">
        <v>-11347</v>
      </c>
      <c r="D171" s="6" t="n">
        <v>-16130</v>
      </c>
      <c r="E171" s="6" t="n">
        <v>-16478</v>
      </c>
    </row>
    <row r="172">
      <c r="A172" s="4" t="inlineStr">
        <is>
          <t>Net proved reserves - end of period | MBoe</t>
        </is>
      </c>
      <c r="B172" s="4" t="inlineStr">
        <is>
          <t>[1]</t>
        </is>
      </c>
      <c r="C172" s="6" t="n">
        <v>45564</v>
      </c>
      <c r="D172" s="6" t="n">
        <v>46298</v>
      </c>
      <c r="E172" s="6" t="n">
        <v>39936</v>
      </c>
    </row>
    <row r="173">
      <c r="A173" s="3" t="inlineStr">
        <is>
          <t>Net Proved Undeveloped Reserves (MBOE) [Rollforward]</t>
        </is>
      </c>
    </row>
    <row r="174">
      <c r="A174" s="4" t="inlineStr">
        <is>
          <t>Net proved undeveloped reserve (MBOE) | MBoe</t>
        </is>
      </c>
      <c r="C174" s="6" t="n">
        <v>16296</v>
      </c>
      <c r="D174" s="6" t="n">
        <v>16412</v>
      </c>
      <c r="E174" s="6" t="n">
        <v>2190</v>
      </c>
      <c r="F174" s="6" t="n">
        <v>2363</v>
      </c>
    </row>
    <row r="175">
      <c r="A175" s="4" t="inlineStr">
        <is>
          <t>Other International</t>
        </is>
      </c>
    </row>
    <row r="176">
      <c r="A176" s="3" t="inlineStr">
        <is>
          <t>Proved Developed Reserves (MBoe) [Roll Forward]</t>
        </is>
      </c>
    </row>
    <row r="177">
      <c r="A177" s="4" t="inlineStr">
        <is>
          <t>Net proved developed reserves (MBOE) | MBoe</t>
        </is>
      </c>
      <c r="B177" s="4" t="inlineStr">
        <is>
          <t>[3]</t>
        </is>
      </c>
      <c r="C177" s="6" t="n">
        <v>5368</v>
      </c>
      <c r="D177" s="6" t="n">
        <v>7117</v>
      </c>
      <c r="E177" s="6" t="n">
        <v>6950</v>
      </c>
      <c r="F177" s="6" t="n">
        <v>12798</v>
      </c>
    </row>
    <row r="178">
      <c r="A178" s="4" t="inlineStr">
        <is>
          <t>Other International | Crude Oil (MBbl)</t>
        </is>
      </c>
    </row>
    <row r="179">
      <c r="A179" s="3" t="inlineStr">
        <is>
          <t>Proved Developed Reserves [Rollforward]</t>
        </is>
      </c>
    </row>
    <row r="180">
      <c r="A180" s="4" t="inlineStr">
        <is>
          <t>Net proved reserves - beginning of period</t>
        </is>
      </c>
      <c r="B180" s="4" t="inlineStr">
        <is>
          <t>[1],[3]</t>
        </is>
      </c>
      <c r="C180" s="6" t="n">
        <v>191</v>
      </c>
      <c r="D180" s="6" t="n">
        <v>211</v>
      </c>
      <c r="E180" s="6" t="n">
        <v>8004</v>
      </c>
    </row>
    <row r="181">
      <c r="A181" s="4" t="inlineStr">
        <is>
          <t>Revisions of previous estimates</t>
        </is>
      </c>
      <c r="B181" s="4" t="inlineStr">
        <is>
          <t>[1],[3]</t>
        </is>
      </c>
      <c r="C181" s="6" t="n">
        <v>-18</v>
      </c>
      <c r="D181" s="6" t="n">
        <v>-8</v>
      </c>
      <c r="E181" s="6" t="n">
        <v>44</v>
      </c>
    </row>
    <row r="182">
      <c r="A182" s="4" t="inlineStr">
        <is>
          <t>Purchases in place</t>
        </is>
      </c>
      <c r="B182" s="4" t="inlineStr">
        <is>
          <t>[1],[3]</t>
        </is>
      </c>
      <c r="C182" s="6" t="n">
        <v>0</v>
      </c>
      <c r="D182" s="6" t="n">
        <v>0</v>
      </c>
      <c r="E182" s="6" t="n">
        <v>0</v>
      </c>
    </row>
    <row r="183">
      <c r="A183" s="4" t="inlineStr">
        <is>
          <t>Extensions, discoveries and other additions</t>
        </is>
      </c>
      <c r="B183" s="4" t="inlineStr">
        <is>
          <t>[1],[3]</t>
        </is>
      </c>
      <c r="C183" s="6" t="n">
        <v>0</v>
      </c>
      <c r="D183" s="6" t="n">
        <v>28</v>
      </c>
      <c r="E183" s="6" t="n">
        <v>15</v>
      </c>
    </row>
    <row r="184">
      <c r="A184" s="4" t="inlineStr">
        <is>
          <t>Sales in place</t>
        </is>
      </c>
      <c r="B184" s="4" t="inlineStr">
        <is>
          <t>[1],[3]</t>
        </is>
      </c>
      <c r="C184" s="6" t="n">
        <v>0</v>
      </c>
      <c r="D184" s="6" t="n">
        <v>0</v>
      </c>
      <c r="E184" s="6" t="n">
        <v>-6310</v>
      </c>
    </row>
    <row r="185">
      <c r="A185" s="4" t="inlineStr">
        <is>
          <t>Production</t>
        </is>
      </c>
      <c r="B185" s="4" t="inlineStr">
        <is>
          <t>[1],[3]</t>
        </is>
      </c>
      <c r="C185" s="6" t="n">
        <v>-30</v>
      </c>
      <c r="D185" s="6" t="n">
        <v>-40</v>
      </c>
      <c r="E185" s="6" t="n">
        <v>-1542</v>
      </c>
    </row>
    <row r="186">
      <c r="A186" s="4" t="inlineStr">
        <is>
          <t>Net proved reserves - end of period</t>
        </is>
      </c>
      <c r="B186" s="4" t="inlineStr">
        <is>
          <t>[1],[3]</t>
        </is>
      </c>
      <c r="C186" s="6" t="n">
        <v>143</v>
      </c>
      <c r="D186" s="6" t="n">
        <v>191</v>
      </c>
      <c r="E186" s="6" t="n">
        <v>211</v>
      </c>
    </row>
    <row r="187">
      <c r="A187" s="3" t="inlineStr">
        <is>
          <t>Proved Developed Reserves (MBoe) [Roll Forward]</t>
        </is>
      </c>
    </row>
    <row r="188">
      <c r="A188" s="4" t="inlineStr">
        <is>
          <t>Net proved developed reserves</t>
        </is>
      </c>
      <c r="B188" s="4" t="inlineStr">
        <is>
          <t>[3]</t>
        </is>
      </c>
      <c r="C188" s="6" t="n">
        <v>93</v>
      </c>
      <c r="D188" s="6" t="n">
        <v>143</v>
      </c>
      <c r="E188" s="6" t="n">
        <v>150</v>
      </c>
      <c r="F188" s="6" t="n">
        <v>7933</v>
      </c>
    </row>
    <row r="189">
      <c r="A189" s="3" t="inlineStr">
        <is>
          <t>Net Proved Undeveloped Reserves (MBOE) [Rollforward]</t>
        </is>
      </c>
    </row>
    <row r="190">
      <c r="A190" s="4" t="inlineStr">
        <is>
          <t>Net proved undeveloped reserves</t>
        </is>
      </c>
      <c r="B190" s="4" t="inlineStr">
        <is>
          <t>[3]</t>
        </is>
      </c>
      <c r="C190" s="6" t="n">
        <v>50</v>
      </c>
      <c r="D190" s="6" t="n">
        <v>48</v>
      </c>
      <c r="E190" s="6" t="n">
        <v>61</v>
      </c>
      <c r="F190" s="6" t="n">
        <v>71</v>
      </c>
    </row>
    <row r="191">
      <c r="A191" s="4" t="inlineStr">
        <is>
          <t>Other International | Natural Gas Liquids</t>
        </is>
      </c>
    </row>
    <row r="192">
      <c r="A192" s="3" t="inlineStr">
        <is>
          <t>Proved Developed Reserves [Rollforward]</t>
        </is>
      </c>
    </row>
    <row r="193">
      <c r="A193" s="4" t="inlineStr">
        <is>
          <t>Net proved reserves - beginning of period</t>
        </is>
      </c>
      <c r="B193" s="4" t="inlineStr">
        <is>
          <t>[1],[3]</t>
        </is>
      </c>
      <c r="C193" s="6" t="n">
        <v>0</v>
      </c>
      <c r="D193" s="6" t="n">
        <v>0</v>
      </c>
      <c r="E193" s="6" t="n">
        <v>0</v>
      </c>
    </row>
    <row r="194">
      <c r="A194" s="4" t="inlineStr">
        <is>
          <t>Revisions of previous estimates</t>
        </is>
      </c>
      <c r="B194" s="4" t="inlineStr">
        <is>
          <t>[1],[3]</t>
        </is>
      </c>
      <c r="C194" s="6" t="n">
        <v>0</v>
      </c>
      <c r="D194" s="6" t="n">
        <v>0</v>
      </c>
      <c r="E194" s="6" t="n">
        <v>0</v>
      </c>
    </row>
    <row r="195">
      <c r="A195" s="4" t="inlineStr">
        <is>
          <t>Purchases in place</t>
        </is>
      </c>
      <c r="B195" s="4" t="inlineStr">
        <is>
          <t>[1],[3]</t>
        </is>
      </c>
      <c r="C195" s="6" t="n">
        <v>0</v>
      </c>
      <c r="D195" s="6" t="n">
        <v>0</v>
      </c>
      <c r="E195" s="6" t="n">
        <v>0</v>
      </c>
    </row>
    <row r="196">
      <c r="A196" s="4" t="inlineStr">
        <is>
          <t>Extensions, discoveries and other additions</t>
        </is>
      </c>
      <c r="B196" s="4" t="inlineStr">
        <is>
          <t>[1],[3]</t>
        </is>
      </c>
      <c r="C196" s="6" t="n">
        <v>0</v>
      </c>
      <c r="D196" s="6" t="n">
        <v>0</v>
      </c>
      <c r="E196" s="6" t="n">
        <v>0</v>
      </c>
    </row>
    <row r="197">
      <c r="A197" s="4" t="inlineStr">
        <is>
          <t>Sales in place</t>
        </is>
      </c>
      <c r="B197" s="4" t="inlineStr">
        <is>
          <t>[1],[3]</t>
        </is>
      </c>
      <c r="C197" s="6" t="n">
        <v>0</v>
      </c>
      <c r="D197" s="6" t="n">
        <v>0</v>
      </c>
      <c r="E197" s="6" t="n">
        <v>0</v>
      </c>
    </row>
    <row r="198">
      <c r="A198" s="4" t="inlineStr">
        <is>
          <t>Production</t>
        </is>
      </c>
      <c r="B198" s="4" t="inlineStr">
        <is>
          <t>[1],[3]</t>
        </is>
      </c>
      <c r="C198" s="6" t="n">
        <v>0</v>
      </c>
      <c r="D198" s="6" t="n">
        <v>0</v>
      </c>
      <c r="E198" s="6" t="n">
        <v>0</v>
      </c>
    </row>
    <row r="199">
      <c r="A199" s="4" t="inlineStr">
        <is>
          <t>Net proved reserves - end of period</t>
        </is>
      </c>
      <c r="B199" s="4" t="inlineStr">
        <is>
          <t>[1],[3]</t>
        </is>
      </c>
      <c r="C199" s="6" t="n">
        <v>0</v>
      </c>
      <c r="D199" s="6" t="n">
        <v>0</v>
      </c>
      <c r="E199" s="6" t="n">
        <v>0</v>
      </c>
    </row>
    <row r="200">
      <c r="A200" s="3" t="inlineStr">
        <is>
          <t>Proved Developed Reserves (MBoe) [Roll Forward]</t>
        </is>
      </c>
    </row>
    <row r="201">
      <c r="A201" s="4" t="inlineStr">
        <is>
          <t>Net proved developed reserves</t>
        </is>
      </c>
      <c r="B201" s="4" t="inlineStr">
        <is>
          <t>[3]</t>
        </is>
      </c>
      <c r="C201" s="6" t="n">
        <v>0</v>
      </c>
      <c r="D201" s="6" t="n">
        <v>0</v>
      </c>
      <c r="E201" s="6" t="n">
        <v>0</v>
      </c>
      <c r="F201" s="6" t="n">
        <v>0</v>
      </c>
    </row>
    <row r="202">
      <c r="A202" s="3" t="inlineStr">
        <is>
          <t>Net Proved Undeveloped Reserves (MBOE) [Rollforward]</t>
        </is>
      </c>
    </row>
    <row r="203">
      <c r="A203" s="4" t="inlineStr">
        <is>
          <t>Net proved undeveloped reserves</t>
        </is>
      </c>
      <c r="B203" s="4" t="inlineStr">
        <is>
          <t>[3]</t>
        </is>
      </c>
      <c r="C203" s="6" t="n">
        <v>0</v>
      </c>
      <c r="D203" s="6" t="n">
        <v>0</v>
      </c>
      <c r="E203" s="6" t="n">
        <v>0</v>
      </c>
      <c r="F203" s="6" t="n">
        <v>0</v>
      </c>
    </row>
    <row r="204">
      <c r="A204" s="4" t="inlineStr">
        <is>
          <t>Other International | Natural Gas (MMcf)</t>
        </is>
      </c>
    </row>
    <row r="205">
      <c r="A205" s="3" t="inlineStr">
        <is>
          <t>Proved Developed Reserves [Rollforward]</t>
        </is>
      </c>
    </row>
    <row r="206">
      <c r="A206" s="4" t="inlineStr">
        <is>
          <t>Net proved reserves - beginning of period | MMcf</t>
        </is>
      </c>
      <c r="B206" s="4" t="inlineStr">
        <is>
          <t>[2],[3]</t>
        </is>
      </c>
      <c r="C206" s="6" t="n">
        <v>58800</v>
      </c>
      <c r="D206" s="6" t="n">
        <v>59600</v>
      </c>
      <c r="E206" s="6" t="n">
        <v>51200</v>
      </c>
    </row>
    <row r="207">
      <c r="A207" s="4" t="inlineStr">
        <is>
          <t>Revisions of previous estimates | MMcf</t>
        </is>
      </c>
      <c r="B207" s="4" t="inlineStr">
        <is>
          <t>[2],[3]</t>
        </is>
      </c>
      <c r="C207" s="6" t="n">
        <v>1600</v>
      </c>
      <c r="D207" s="6" t="n">
        <v>2600</v>
      </c>
      <c r="E207" s="6" t="n">
        <v>15000</v>
      </c>
    </row>
    <row r="208">
      <c r="A208" s="4" t="inlineStr">
        <is>
          <t>Purchases in place | MMcf</t>
        </is>
      </c>
      <c r="B208" s="4" t="inlineStr">
        <is>
          <t>[2],[3]</t>
        </is>
      </c>
      <c r="C208" s="6" t="n">
        <v>0</v>
      </c>
      <c r="D208" s="6" t="n">
        <v>0</v>
      </c>
      <c r="E208" s="6" t="n">
        <v>0</v>
      </c>
    </row>
    <row r="209">
      <c r="A209" s="4" t="inlineStr">
        <is>
          <t>Extensions, discoveries and other additions | MMcf</t>
        </is>
      </c>
      <c r="B209" s="4" t="inlineStr">
        <is>
          <t>[2],[3]</t>
        </is>
      </c>
      <c r="C209" s="6" t="n">
        <v>0</v>
      </c>
      <c r="D209" s="6" t="n">
        <v>9700</v>
      </c>
      <c r="E209" s="6" t="n">
        <v>4600</v>
      </c>
    </row>
    <row r="210">
      <c r="A210" s="4" t="inlineStr">
        <is>
          <t>Sales in place | MMcf</t>
        </is>
      </c>
      <c r="B210" s="4" t="inlineStr">
        <is>
          <t>[2],[3]</t>
        </is>
      </c>
      <c r="C210" s="6" t="n">
        <v>0</v>
      </c>
      <c r="D210" s="6" t="n">
        <v>0</v>
      </c>
      <c r="E210" s="6" t="n">
        <v>0</v>
      </c>
    </row>
    <row r="211">
      <c r="A211" s="4" t="inlineStr">
        <is>
          <t>Production | MMcf</t>
        </is>
      </c>
      <c r="B211" s="4" t="inlineStr">
        <is>
          <t>[2],[3]</t>
        </is>
      </c>
      <c r="C211" s="6" t="n">
        <v>-11600</v>
      </c>
      <c r="D211" s="6" t="n">
        <v>-13100</v>
      </c>
      <c r="E211" s="6" t="n">
        <v>-11200</v>
      </c>
    </row>
    <row r="212">
      <c r="A212" s="4" t="inlineStr">
        <is>
          <t>Net proved reserves - end of period | MMcf</t>
        </is>
      </c>
      <c r="B212" s="4" t="inlineStr">
        <is>
          <t>[2],[3]</t>
        </is>
      </c>
      <c r="C212" s="6" t="n">
        <v>48800</v>
      </c>
      <c r="D212" s="6" t="n">
        <v>58800</v>
      </c>
      <c r="E212" s="6" t="n">
        <v>59600</v>
      </c>
    </row>
    <row r="213">
      <c r="A213" s="3" t="inlineStr">
        <is>
          <t>Proved Developed Reserves (MBoe) [Roll Forward]</t>
        </is>
      </c>
    </row>
    <row r="214">
      <c r="A214" s="4" t="inlineStr">
        <is>
          <t>Net proved developed reserves | MMcf</t>
        </is>
      </c>
      <c r="B214" s="4" t="inlineStr">
        <is>
          <t>[3]</t>
        </is>
      </c>
      <c r="C214" s="6" t="n">
        <v>31600</v>
      </c>
      <c r="D214" s="6" t="n">
        <v>41800</v>
      </c>
      <c r="E214" s="6" t="n">
        <v>40900</v>
      </c>
      <c r="F214" s="6" t="n">
        <v>29300</v>
      </c>
    </row>
    <row r="215">
      <c r="A215" s="3" t="inlineStr">
        <is>
          <t>Net Proved Undeveloped Reserves (MBOE) [Rollforward]</t>
        </is>
      </c>
    </row>
    <row r="216">
      <c r="A216" s="4" t="inlineStr">
        <is>
          <t>Net proved undeveloped reserves | MMcf</t>
        </is>
      </c>
      <c r="B216" s="4" t="inlineStr">
        <is>
          <t>[3]</t>
        </is>
      </c>
      <c r="C216" s="6" t="n">
        <v>17200</v>
      </c>
      <c r="D216" s="6" t="n">
        <v>17000</v>
      </c>
      <c r="E216" s="6" t="n">
        <v>18700</v>
      </c>
      <c r="F216" s="6" t="n">
        <v>21900</v>
      </c>
    </row>
    <row r="217">
      <c r="A217" s="4" t="inlineStr">
        <is>
          <t>Other International | Oil Equivalents (MBoe)</t>
        </is>
      </c>
    </row>
    <row r="218">
      <c r="A218" s="3" t="inlineStr">
        <is>
          <t>Proved Developed Reserves (MBoe) [Roll Forward]</t>
        </is>
      </c>
    </row>
    <row r="219">
      <c r="A219" s="4" t="inlineStr">
        <is>
          <t>Net proved reserves - beginning of period | MBoe</t>
        </is>
      </c>
      <c r="B219" s="4" t="inlineStr">
        <is>
          <t>[1],[3]</t>
        </is>
      </c>
      <c r="C219" s="6" t="n">
        <v>9992</v>
      </c>
      <c r="D219" s="6" t="n">
        <v>10132</v>
      </c>
      <c r="E219" s="6" t="n">
        <v>16526</v>
      </c>
    </row>
    <row r="220">
      <c r="A220" s="4" t="inlineStr">
        <is>
          <t>Revisions of previous estimates | MBoe</t>
        </is>
      </c>
      <c r="B220" s="4" t="inlineStr">
        <is>
          <t>[1],[3]</t>
        </is>
      </c>
      <c r="C220" s="6" t="n">
        <v>259</v>
      </c>
      <c r="D220" s="6" t="n">
        <v>431</v>
      </c>
      <c r="E220" s="6" t="n">
        <v>2544</v>
      </c>
    </row>
    <row r="221">
      <c r="A221" s="4" t="inlineStr">
        <is>
          <t>Purchases in place | MBoe</t>
        </is>
      </c>
      <c r="B221" s="4" t="inlineStr">
        <is>
          <t>[1],[3]</t>
        </is>
      </c>
      <c r="C221" s="6" t="n">
        <v>0</v>
      </c>
      <c r="D221" s="6" t="n">
        <v>0</v>
      </c>
      <c r="E221" s="6" t="n">
        <v>0</v>
      </c>
    </row>
    <row r="222">
      <c r="A222" s="4" t="inlineStr">
        <is>
          <t>Extensions, discoveries and other additions | MBoe</t>
        </is>
      </c>
      <c r="B222" s="4" t="inlineStr">
        <is>
          <t>[1],[3]</t>
        </is>
      </c>
      <c r="C222" s="6" t="n">
        <v>0</v>
      </c>
      <c r="D222" s="6" t="n">
        <v>1661</v>
      </c>
      <c r="E222" s="6" t="n">
        <v>778</v>
      </c>
    </row>
    <row r="223">
      <c r="A223" s="4" t="inlineStr">
        <is>
          <t>Sales in place | MBoe</t>
        </is>
      </c>
      <c r="B223" s="4" t="inlineStr">
        <is>
          <t>[1],[3]</t>
        </is>
      </c>
      <c r="C223" s="6" t="n">
        <v>0</v>
      </c>
      <c r="D223" s="6" t="n">
        <v>0</v>
      </c>
      <c r="E223" s="6" t="n">
        <v>-6310</v>
      </c>
    </row>
    <row r="224">
      <c r="A224" s="4" t="inlineStr">
        <is>
          <t>Production | MBoe</t>
        </is>
      </c>
      <c r="B224" s="4" t="inlineStr">
        <is>
          <t>[1],[3]</t>
        </is>
      </c>
      <c r="C224" s="6" t="n">
        <v>-1969</v>
      </c>
      <c r="D224" s="6" t="n">
        <v>-2232</v>
      </c>
      <c r="E224" s="6" t="n">
        <v>-3406</v>
      </c>
    </row>
    <row r="225">
      <c r="A225" s="4" t="inlineStr">
        <is>
          <t>Net proved reserves - end of period | MBoe</t>
        </is>
      </c>
      <c r="B225" s="4" t="inlineStr">
        <is>
          <t>[1],[3]</t>
        </is>
      </c>
      <c r="C225" s="6" t="n">
        <v>8282</v>
      </c>
      <c r="D225" s="6" t="n">
        <v>9992</v>
      </c>
      <c r="E225" s="6" t="n">
        <v>10132</v>
      </c>
    </row>
    <row r="226">
      <c r="A226" s="3" t="inlineStr">
        <is>
          <t>Net Proved Undeveloped Reserves (MBOE) [Rollforward]</t>
        </is>
      </c>
    </row>
    <row r="227">
      <c r="A227" s="4" t="inlineStr">
        <is>
          <t>Net proved undeveloped reserve (MBOE) | MBoe</t>
        </is>
      </c>
      <c r="B227" s="4" t="inlineStr">
        <is>
          <t>[3]</t>
        </is>
      </c>
      <c r="C227" s="6" t="n">
        <v>2914</v>
      </c>
      <c r="D227" s="6" t="n">
        <v>2875</v>
      </c>
      <c r="E227" s="6" t="n">
        <v>3182</v>
      </c>
      <c r="F227" s="6" t="n">
        <v>3728</v>
      </c>
    </row>
    <row r="228"/>
    <row r="229">
      <c r="A229" s="4" t="inlineStr">
        <is>
          <t>[1]</t>
        </is>
      </c>
      <c r="B229" s="4" t="inlineStr">
        <is>
          <t>Thousand barrels or thousand barrels of oil equivalent, as applicable; oil equivalents include crude oil and condensate, NGLs and natural gas. Oil equivalents are determined using a ratio of 1.0 barrel of crude oil and condensate or NGLs to 6.0 thousand cubic feet of natural gas.</t>
        </is>
      </c>
    </row>
    <row r="230">
      <c r="A230" s="4" t="inlineStr">
        <is>
          <t>[2]</t>
        </is>
      </c>
      <c r="B230" s="4" t="inlineStr">
        <is>
          <t>Billion cubic feet.</t>
        </is>
      </c>
    </row>
    <row r="231">
      <c r="A231" s="4" t="inlineStr">
        <is>
          <t>[3]</t>
        </is>
      </c>
      <c r="B231" s="4" t="inlineStr">
        <is>
          <t>Other International includes EOG's United Kingdom, China and Canada operations.  The United Kingdom operations were sold in the fourth quarter of 2018.</t>
        </is>
      </c>
    </row>
  </sheetData>
  <mergeCells count="6">
    <mergeCell ref="A1:B2"/>
    <mergeCell ref="C1:E1"/>
    <mergeCell ref="A228:E228"/>
    <mergeCell ref="B229:E229"/>
    <mergeCell ref="B230:E230"/>
    <mergeCell ref="B231:E2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il and Gas Exploration and Production Industries Disclosures, Costs Incurred (Details) - USD ($) $ in Thousands</t>
        </is>
      </c>
      <c r="C1" s="2" t="inlineStr">
        <is>
          <t>12 Months Ended</t>
        </is>
      </c>
    </row>
    <row r="2">
      <c r="C2" s="2" t="inlineStr">
        <is>
          <t>Dec. 31, 2020</t>
        </is>
      </c>
      <c r="E2" s="2" t="inlineStr">
        <is>
          <t>Dec. 31, 2019</t>
        </is>
      </c>
      <c r="G2" s="2" t="inlineStr">
        <is>
          <t>Dec. 31, 2018</t>
        </is>
      </c>
    </row>
    <row r="3">
      <c r="A3" s="3" t="inlineStr">
        <is>
          <t>Costs Incurred, Oil and Gas Property Acquisition, Exploration, and Development Activities [Line Items]</t>
        </is>
      </c>
    </row>
    <row r="4">
      <c r="A4" s="4" t="inlineStr">
        <is>
          <t>Acquisition Costs of Properties - Unproved</t>
        </is>
      </c>
      <c r="C4" s="5" t="n">
        <v>264778</v>
      </c>
      <c r="D4" s="4" t="inlineStr">
        <is>
          <t>[1]</t>
        </is>
      </c>
      <c r="E4" s="5" t="n">
        <v>276092</v>
      </c>
      <c r="F4" s="4" t="inlineStr">
        <is>
          <t>[2]</t>
        </is>
      </c>
      <c r="G4" s="5" t="n">
        <v>487339</v>
      </c>
      <c r="H4" s="4" t="inlineStr">
        <is>
          <t>[3]</t>
        </is>
      </c>
    </row>
    <row r="5">
      <c r="A5" s="4" t="inlineStr">
        <is>
          <t>Acquisition Costs of Properties - Proved</t>
        </is>
      </c>
      <c r="C5" s="6" t="n">
        <v>135162</v>
      </c>
      <c r="D5" s="4" t="inlineStr">
        <is>
          <t>[4]</t>
        </is>
      </c>
      <c r="E5" s="6" t="n">
        <v>379938</v>
      </c>
      <c r="F5" s="4" t="inlineStr">
        <is>
          <t>[5]</t>
        </is>
      </c>
      <c r="G5" s="6" t="n">
        <v>123684</v>
      </c>
      <c r="H5" s="4" t="inlineStr">
        <is>
          <t>[6]</t>
        </is>
      </c>
    </row>
    <row r="6">
      <c r="A6" s="4" t="inlineStr">
        <is>
          <t>Subtotal</t>
        </is>
      </c>
      <c r="C6" s="6" t="n">
        <v>399940</v>
      </c>
      <c r="E6" s="6" t="n">
        <v>656030</v>
      </c>
      <c r="G6" s="6" t="n">
        <v>611023</v>
      </c>
    </row>
    <row r="7">
      <c r="A7" s="4" t="inlineStr">
        <is>
          <t>Exploration Costs</t>
        </is>
      </c>
      <c r="C7" s="6" t="n">
        <v>296028</v>
      </c>
      <c r="E7" s="6" t="n">
        <v>273339</v>
      </c>
      <c r="G7" s="6" t="n">
        <v>193628</v>
      </c>
    </row>
    <row r="8">
      <c r="A8" s="4" t="inlineStr">
        <is>
          <t>Development Costs</t>
        </is>
      </c>
      <c r="C8" s="6" t="n">
        <v>3022263</v>
      </c>
      <c r="D8" s="4" t="inlineStr">
        <is>
          <t>[7]</t>
        </is>
      </c>
      <c r="E8" s="6" t="n">
        <v>5698856</v>
      </c>
      <c r="F8" s="4" t="inlineStr">
        <is>
          <t>[8]</t>
        </is>
      </c>
      <c r="G8" s="6" t="n">
        <v>5615029</v>
      </c>
      <c r="H8" s="4" t="inlineStr">
        <is>
          <t>[9]</t>
        </is>
      </c>
    </row>
    <row r="9">
      <c r="A9" s="4" t="inlineStr">
        <is>
          <t>Total</t>
        </is>
      </c>
      <c r="C9" s="6" t="n">
        <v>3718231</v>
      </c>
      <c r="E9" s="6" t="n">
        <v>6628225</v>
      </c>
      <c r="G9" s="6" t="n">
        <v>6419680</v>
      </c>
    </row>
    <row r="10">
      <c r="A10" s="4" t="inlineStr">
        <is>
          <t>Non-Cash Unproved Leasehold Acquisition Costs Related to Property Exchanges</t>
        </is>
      </c>
      <c r="C10" s="6" t="n">
        <v>197000</v>
      </c>
      <c r="E10" s="6" t="n">
        <v>98000</v>
      </c>
      <c r="G10" s="6" t="n">
        <v>291000</v>
      </c>
    </row>
    <row r="11">
      <c r="A11" s="4" t="inlineStr">
        <is>
          <t>Non-Cash Proved Property Acquisition Costs Related to Property Exchanges</t>
        </is>
      </c>
      <c r="C11" s="6" t="n">
        <v>15000</v>
      </c>
      <c r="E11" s="6" t="n">
        <v>52000</v>
      </c>
      <c r="G11" s="6" t="n">
        <v>71000</v>
      </c>
    </row>
    <row r="12">
      <c r="A12" s="4" t="inlineStr">
        <is>
          <t>United States</t>
        </is>
      </c>
    </row>
    <row r="13">
      <c r="A13" s="3" t="inlineStr">
        <is>
          <t>Costs Incurred, Oil and Gas Property Acquisition, Exploration, and Development Activities [Line Items]</t>
        </is>
      </c>
    </row>
    <row r="14">
      <c r="A14" s="4" t="inlineStr">
        <is>
          <t>Acquisition Costs of Properties - Unproved</t>
        </is>
      </c>
      <c r="C14" s="6" t="n">
        <v>264778</v>
      </c>
      <c r="D14" s="4" t="inlineStr">
        <is>
          <t>[1]</t>
        </is>
      </c>
      <c r="E14" s="6" t="n">
        <v>276092</v>
      </c>
      <c r="F14" s="4" t="inlineStr">
        <is>
          <t>[2]</t>
        </is>
      </c>
      <c r="G14" s="6" t="n">
        <v>486081</v>
      </c>
      <c r="H14" s="4" t="inlineStr">
        <is>
          <t>[3]</t>
        </is>
      </c>
    </row>
    <row r="15">
      <c r="A15" s="4" t="inlineStr">
        <is>
          <t>Acquisition Costs of Properties - Proved</t>
        </is>
      </c>
      <c r="C15" s="6" t="n">
        <v>97073</v>
      </c>
      <c r="D15" s="4" t="inlineStr">
        <is>
          <t>[4]</t>
        </is>
      </c>
      <c r="E15" s="6" t="n">
        <v>379938</v>
      </c>
      <c r="F15" s="4" t="inlineStr">
        <is>
          <t>[5]</t>
        </is>
      </c>
      <c r="G15" s="6" t="n">
        <v>123684</v>
      </c>
      <c r="H15" s="4" t="inlineStr">
        <is>
          <t>[6]</t>
        </is>
      </c>
    </row>
    <row r="16">
      <c r="A16" s="4" t="inlineStr">
        <is>
          <t>Subtotal</t>
        </is>
      </c>
      <c r="C16" s="6" t="n">
        <v>361851</v>
      </c>
      <c r="E16" s="6" t="n">
        <v>656030</v>
      </c>
      <c r="G16" s="6" t="n">
        <v>609765</v>
      </c>
    </row>
    <row r="17">
      <c r="A17" s="4" t="inlineStr">
        <is>
          <t>Exploration Costs</t>
        </is>
      </c>
      <c r="C17" s="6" t="n">
        <v>203403</v>
      </c>
      <c r="E17" s="6" t="n">
        <v>213505</v>
      </c>
      <c r="G17" s="6" t="n">
        <v>157222</v>
      </c>
    </row>
    <row r="18">
      <c r="A18" s="4" t="inlineStr">
        <is>
          <t>Development Costs</t>
        </is>
      </c>
      <c r="C18" s="6" t="n">
        <v>2998155</v>
      </c>
      <c r="D18" s="4" t="inlineStr">
        <is>
          <t>[7]</t>
        </is>
      </c>
      <c r="E18" s="6" t="n">
        <v>5661753</v>
      </c>
      <c r="F18" s="4" t="inlineStr">
        <is>
          <t>[8]</t>
        </is>
      </c>
      <c r="G18" s="6" t="n">
        <v>5605264</v>
      </c>
      <c r="H18" s="4" t="inlineStr">
        <is>
          <t>[9]</t>
        </is>
      </c>
    </row>
    <row r="19">
      <c r="A19" s="4" t="inlineStr">
        <is>
          <t>Total</t>
        </is>
      </c>
      <c r="C19" s="6" t="n">
        <v>3563409</v>
      </c>
      <c r="E19" s="6" t="n">
        <v>6531288</v>
      </c>
      <c r="G19" s="6" t="n">
        <v>6372251</v>
      </c>
    </row>
    <row r="20">
      <c r="A20" s="4" t="inlineStr">
        <is>
          <t>Asset Retirement Costs Included In Development</t>
        </is>
      </c>
      <c r="C20" s="6" t="n">
        <v>97000</v>
      </c>
      <c r="E20" s="6" t="n">
        <v>181000</v>
      </c>
      <c r="G20" s="6" t="n">
        <v>90000</v>
      </c>
    </row>
    <row r="21">
      <c r="A21" s="4" t="inlineStr">
        <is>
          <t>Trinidad</t>
        </is>
      </c>
    </row>
    <row r="22">
      <c r="A22" s="3" t="inlineStr">
        <is>
          <t>Costs Incurred, Oil and Gas Property Acquisition, Exploration, and Development Activities [Line Items]</t>
        </is>
      </c>
    </row>
    <row r="23">
      <c r="A23" s="4" t="inlineStr">
        <is>
          <t>Acquisition Costs of Properties - Unproved</t>
        </is>
      </c>
      <c r="C23" s="6" t="n">
        <v>0</v>
      </c>
      <c r="D23" s="4" t="inlineStr">
        <is>
          <t>[1]</t>
        </is>
      </c>
      <c r="E23" s="6" t="n">
        <v>0</v>
      </c>
      <c r="F23" s="4" t="inlineStr">
        <is>
          <t>[2]</t>
        </is>
      </c>
      <c r="G23" s="6" t="n">
        <v>1258</v>
      </c>
      <c r="H23" s="4" t="inlineStr">
        <is>
          <t>[3]</t>
        </is>
      </c>
    </row>
    <row r="24">
      <c r="A24" s="4" t="inlineStr">
        <is>
          <t>Acquisition Costs of Properties - Proved</t>
        </is>
      </c>
      <c r="C24" s="6" t="n">
        <v>0</v>
      </c>
      <c r="D24" s="4" t="inlineStr">
        <is>
          <t>[4]</t>
        </is>
      </c>
      <c r="E24" s="6" t="n">
        <v>0</v>
      </c>
      <c r="F24" s="4" t="inlineStr">
        <is>
          <t>[5]</t>
        </is>
      </c>
      <c r="G24" s="6" t="n">
        <v>0</v>
      </c>
      <c r="H24" s="4" t="inlineStr">
        <is>
          <t>[6]</t>
        </is>
      </c>
    </row>
    <row r="25">
      <c r="A25" s="4" t="inlineStr">
        <is>
          <t>Subtotal</t>
        </is>
      </c>
      <c r="C25" s="6" t="n">
        <v>0</v>
      </c>
      <c r="E25" s="6" t="n">
        <v>0</v>
      </c>
      <c r="G25" s="6" t="n">
        <v>1258</v>
      </c>
    </row>
    <row r="26">
      <c r="A26" s="4" t="inlineStr">
        <is>
          <t>Exploration Costs</t>
        </is>
      </c>
      <c r="C26" s="6" t="n">
        <v>81216</v>
      </c>
      <c r="E26" s="6" t="n">
        <v>46616</v>
      </c>
      <c r="G26" s="6" t="n">
        <v>22511</v>
      </c>
    </row>
    <row r="27">
      <c r="A27" s="4" t="inlineStr">
        <is>
          <t>Development Costs</t>
        </is>
      </c>
      <c r="C27" s="6" t="n">
        <v>4036</v>
      </c>
      <c r="D27" s="4" t="inlineStr">
        <is>
          <t>[7]</t>
        </is>
      </c>
      <c r="E27" s="6" t="n">
        <v>25007</v>
      </c>
      <c r="F27" s="4" t="inlineStr">
        <is>
          <t>[8]</t>
        </is>
      </c>
      <c r="G27" s="6" t="n">
        <v>-12863</v>
      </c>
      <c r="H27" s="4" t="inlineStr">
        <is>
          <t>[9]</t>
        </is>
      </c>
    </row>
    <row r="28">
      <c r="A28" s="4" t="inlineStr">
        <is>
          <t>Total</t>
        </is>
      </c>
      <c r="C28" s="6" t="n">
        <v>85252</v>
      </c>
      <c r="E28" s="6" t="n">
        <v>71623</v>
      </c>
      <c r="G28" s="6" t="n">
        <v>10906</v>
      </c>
    </row>
    <row r="29">
      <c r="A29" s="4" t="inlineStr">
        <is>
          <t>Asset Retirement Costs Included In Development</t>
        </is>
      </c>
      <c r="E29" s="6" t="n">
        <v>1000</v>
      </c>
      <c r="G29" s="6" t="n">
        <v>-12000</v>
      </c>
    </row>
    <row r="30">
      <c r="A30" s="4" t="inlineStr">
        <is>
          <t>Other International</t>
        </is>
      </c>
    </row>
    <row r="31">
      <c r="A31" s="3" t="inlineStr">
        <is>
          <t>Costs Incurred, Oil and Gas Property Acquisition, Exploration, and Development Activities [Line Items]</t>
        </is>
      </c>
    </row>
    <row r="32">
      <c r="A32" s="4" t="inlineStr">
        <is>
          <t>Acquisition Costs of Properties - Unproved</t>
        </is>
      </c>
      <c r="B32" s="4" t="inlineStr">
        <is>
          <t>[10]</t>
        </is>
      </c>
      <c r="C32" s="6" t="n">
        <v>0</v>
      </c>
      <c r="D32" s="4" t="inlineStr">
        <is>
          <t>[1]</t>
        </is>
      </c>
      <c r="E32" s="6" t="n">
        <v>0</v>
      </c>
      <c r="F32" s="4" t="inlineStr">
        <is>
          <t>[2]</t>
        </is>
      </c>
      <c r="G32" s="6" t="n">
        <v>0</v>
      </c>
      <c r="H32" s="4" t="inlineStr">
        <is>
          <t>[3]</t>
        </is>
      </c>
    </row>
    <row r="33">
      <c r="A33" s="4" t="inlineStr">
        <is>
          <t>Acquisition Costs of Properties - Proved</t>
        </is>
      </c>
      <c r="B33" s="4" t="inlineStr">
        <is>
          <t>[10]</t>
        </is>
      </c>
      <c r="C33" s="6" t="n">
        <v>38089</v>
      </c>
      <c r="D33" s="4" t="inlineStr">
        <is>
          <t>[4]</t>
        </is>
      </c>
      <c r="E33" s="6" t="n">
        <v>0</v>
      </c>
      <c r="F33" s="4" t="inlineStr">
        <is>
          <t>[5]</t>
        </is>
      </c>
      <c r="G33" s="6" t="n">
        <v>0</v>
      </c>
      <c r="H33" s="4" t="inlineStr">
        <is>
          <t>[6]</t>
        </is>
      </c>
    </row>
    <row r="34">
      <c r="A34" s="4" t="inlineStr">
        <is>
          <t>Subtotal</t>
        </is>
      </c>
      <c r="B34" s="4" t="inlineStr">
        <is>
          <t>[10]</t>
        </is>
      </c>
      <c r="C34" s="6" t="n">
        <v>38089</v>
      </c>
      <c r="E34" s="6" t="n">
        <v>0</v>
      </c>
      <c r="G34" s="6" t="n">
        <v>0</v>
      </c>
    </row>
    <row r="35">
      <c r="A35" s="4" t="inlineStr">
        <is>
          <t>Exploration Costs</t>
        </is>
      </c>
      <c r="B35" s="4" t="inlineStr">
        <is>
          <t>[10]</t>
        </is>
      </c>
      <c r="C35" s="6" t="n">
        <v>11409</v>
      </c>
      <c r="E35" s="6" t="n">
        <v>13218</v>
      </c>
      <c r="G35" s="6" t="n">
        <v>13895</v>
      </c>
    </row>
    <row r="36">
      <c r="A36" s="4" t="inlineStr">
        <is>
          <t>Development Costs</t>
        </is>
      </c>
      <c r="B36" s="4" t="inlineStr">
        <is>
          <t>[10]</t>
        </is>
      </c>
      <c r="C36" s="6" t="n">
        <v>20072</v>
      </c>
      <c r="D36" s="4" t="inlineStr">
        <is>
          <t>[7]</t>
        </is>
      </c>
      <c r="E36" s="6" t="n">
        <v>12096</v>
      </c>
      <c r="F36" s="4" t="inlineStr">
        <is>
          <t>[8]</t>
        </is>
      </c>
      <c r="G36" s="6" t="n">
        <v>22628</v>
      </c>
      <c r="H36" s="4" t="inlineStr">
        <is>
          <t>[9]</t>
        </is>
      </c>
    </row>
    <row r="37">
      <c r="A37" s="4" t="inlineStr">
        <is>
          <t>Total</t>
        </is>
      </c>
      <c r="B37" s="4" t="inlineStr">
        <is>
          <t>[10]</t>
        </is>
      </c>
      <c r="C37" s="6" t="n">
        <v>69570</v>
      </c>
      <c r="E37" s="6" t="n">
        <v>25314</v>
      </c>
      <c r="G37" s="6" t="n">
        <v>36523</v>
      </c>
    </row>
    <row r="38">
      <c r="A38" s="4" t="inlineStr">
        <is>
          <t>Asset Retirement Costs Included In Development</t>
        </is>
      </c>
      <c r="C38" s="5" t="n">
        <v>20000</v>
      </c>
      <c r="E38" s="5" t="n">
        <v>4000</v>
      </c>
      <c r="G38" s="5" t="n">
        <v>-8000</v>
      </c>
    </row>
    <row r="39"/>
    <row r="40">
      <c r="A40" s="4" t="inlineStr">
        <is>
          <t>[1]</t>
        </is>
      </c>
      <c r="B40" s="4" t="inlineStr">
        <is>
          <t>Includes non-cash unproved leasehold acquisition costs of $197 million related to property exchanges.</t>
        </is>
      </c>
    </row>
    <row r="41">
      <c r="A41" s="4" t="inlineStr">
        <is>
          <t>[2]</t>
        </is>
      </c>
      <c r="B41" s="4" t="inlineStr">
        <is>
          <t>Includes non-cash unproved leasehold acquisition costs of $98 million related to property exchanges.</t>
        </is>
      </c>
    </row>
    <row r="42">
      <c r="A42" s="4" t="inlineStr">
        <is>
          <t>[3]</t>
        </is>
      </c>
      <c r="B42" s="4" t="inlineStr">
        <is>
          <t>Includes non-cash unproved leasehold acquisition costs of $291 million related to property exchanges.</t>
        </is>
      </c>
    </row>
    <row r="43">
      <c r="A43" s="4" t="inlineStr">
        <is>
          <t>[4]</t>
        </is>
      </c>
      <c r="B43" s="4" t="inlineStr">
        <is>
          <t>Includes non-cash proved property acquisition costs of $15 million related to property exchanges.</t>
        </is>
      </c>
    </row>
    <row r="44">
      <c r="A44" s="4" t="inlineStr">
        <is>
          <t>[5]</t>
        </is>
      </c>
      <c r="B44" s="4" t="inlineStr">
        <is>
          <t>Includes non-cash proved property acquisition costs of $52 million related to property exchanges.</t>
        </is>
      </c>
    </row>
    <row r="45">
      <c r="A45" s="4" t="inlineStr">
        <is>
          <t>[6]</t>
        </is>
      </c>
      <c r="B45" s="4" t="inlineStr">
        <is>
          <t>Includes non-cash proved property acquisition costs of $71 million related to property exchanges.</t>
        </is>
      </c>
    </row>
    <row r="46">
      <c r="A46" s="4" t="inlineStr">
        <is>
          <t>[7]</t>
        </is>
      </c>
      <c r="B46" s="4" t="inlineStr">
        <is>
          <t>Includes Asset Retirement Costs of $97 million and $20 million for the United States and Other International, respectively.  Excludes other property, plant and equipment.</t>
        </is>
      </c>
    </row>
    <row r="47">
      <c r="A47" s="4" t="inlineStr">
        <is>
          <t>[8]</t>
        </is>
      </c>
      <c r="B47" s="4" t="inlineStr">
        <is>
          <t>Includes Asset Retirement Costs of $181 million, $1 million and $4 million for the United States, Trinidad and Other International, respectively.  Excludes other property, plant and equipment.</t>
        </is>
      </c>
    </row>
    <row r="48">
      <c r="A48" s="4" t="inlineStr">
        <is>
          <t>[9]</t>
        </is>
      </c>
      <c r="B48" s="4" t="inlineStr">
        <is>
          <t>Includes Asset Retirement Costs of $90 million, $(12) million and $(8) million for the United States, Trinidad and Other International, respectively.  Excludes other property, plant and equipment.</t>
        </is>
      </c>
    </row>
    <row r="49">
      <c r="A49" s="4" t="inlineStr">
        <is>
          <t>[10]</t>
        </is>
      </c>
      <c r="B49" s="4" t="inlineStr">
        <is>
          <t>Other International primarily consists of EOG's United Kingdom, China and Canada operations.  EOG began an exploration program in Oman in the third quarter of 2020.  The United Kingdom operations were sold in the fourth quarter of 2018.</t>
        </is>
      </c>
    </row>
  </sheetData>
  <mergeCells count="16">
    <mergeCell ref="A1:B2"/>
    <mergeCell ref="C1:H1"/>
    <mergeCell ref="C2:D2"/>
    <mergeCell ref="E2:F2"/>
    <mergeCell ref="G2:H2"/>
    <mergeCell ref="A39:G39"/>
    <mergeCell ref="B40:G40"/>
    <mergeCell ref="B41:G41"/>
    <mergeCell ref="B42:G42"/>
    <mergeCell ref="B43:G43"/>
    <mergeCell ref="B44:G44"/>
    <mergeCell ref="B45:G45"/>
    <mergeCell ref="B46:G46"/>
    <mergeCell ref="B47:G47"/>
    <mergeCell ref="B48:G48"/>
    <mergeCell ref="B49:G4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Oil and Gas Exploration and Production Industries Disclosures, Results Of Operations (Details) - USD ($) $ in Thousands</t>
        </is>
      </c>
      <c r="C1" s="2" t="inlineStr">
        <is>
          <t>12 Months Ended</t>
        </is>
      </c>
    </row>
    <row r="2">
      <c r="C2" s="2" t="inlineStr">
        <is>
          <t>Dec. 31, 2020</t>
        </is>
      </c>
      <c r="E2" s="2" t="inlineStr">
        <is>
          <t>Dec. 31, 2019</t>
        </is>
      </c>
      <c r="G2" s="2" t="inlineStr">
        <is>
          <t>Dec. 31, 2018</t>
        </is>
      </c>
    </row>
    <row r="3">
      <c r="A3" s="3" t="inlineStr">
        <is>
          <t>Results of Operations for Oil and Gas Producing Activities, by Geographic Area [Line Items]</t>
        </is>
      </c>
    </row>
    <row r="4">
      <c r="A4" s="4" t="inlineStr">
        <is>
          <t>Crude Oil and Condensate, Natural Gas Liquids and Natural Gas Revenues</t>
        </is>
      </c>
      <c r="B4" s="4" t="inlineStr">
        <is>
          <t>[1]</t>
        </is>
      </c>
      <c r="C4" s="5" t="n">
        <v>7290256</v>
      </c>
      <c r="E4" s="5" t="n">
        <v>11581445</v>
      </c>
      <c r="G4" s="5" t="n">
        <v>11946487</v>
      </c>
    </row>
    <row r="5">
      <c r="A5" s="4" t="inlineStr">
        <is>
          <t>Other</t>
        </is>
      </c>
      <c r="B5" s="4" t="inlineStr">
        <is>
          <t>[1]</t>
        </is>
      </c>
      <c r="C5" s="6" t="n">
        <v>60954</v>
      </c>
      <c r="E5" s="6" t="n">
        <v>134358</v>
      </c>
      <c r="G5" s="6" t="n">
        <v>89635</v>
      </c>
    </row>
    <row r="6">
      <c r="A6" s="4" t="inlineStr">
        <is>
          <t>Total</t>
        </is>
      </c>
      <c r="B6" s="4" t="inlineStr">
        <is>
          <t>[1]</t>
        </is>
      </c>
      <c r="C6" s="6" t="n">
        <v>7351210</v>
      </c>
      <c r="E6" s="6" t="n">
        <v>11715803</v>
      </c>
      <c r="G6" s="6" t="n">
        <v>12036122</v>
      </c>
    </row>
    <row r="7">
      <c r="A7" s="4" t="inlineStr">
        <is>
          <t>Exploration Costs</t>
        </is>
      </c>
      <c r="B7" s="4" t="inlineStr">
        <is>
          <t>[1]</t>
        </is>
      </c>
      <c r="C7" s="6" t="n">
        <v>145788</v>
      </c>
      <c r="E7" s="6" t="n">
        <v>139881</v>
      </c>
      <c r="G7" s="6" t="n">
        <v>148999</v>
      </c>
    </row>
    <row r="8">
      <c r="A8" s="4" t="inlineStr">
        <is>
          <t>Dry Hole Costs</t>
        </is>
      </c>
      <c r="B8" s="4" t="inlineStr">
        <is>
          <t>[1]</t>
        </is>
      </c>
      <c r="C8" s="6" t="n">
        <v>13083</v>
      </c>
      <c r="E8" s="6" t="n">
        <v>28001</v>
      </c>
      <c r="G8" s="6" t="n">
        <v>5405</v>
      </c>
    </row>
    <row r="9">
      <c r="A9" s="4" t="inlineStr">
        <is>
          <t>Transportation Costs</t>
        </is>
      </c>
      <c r="B9" s="4" t="inlineStr">
        <is>
          <t>[1]</t>
        </is>
      </c>
      <c r="C9" s="6" t="n">
        <v>734989</v>
      </c>
      <c r="E9" s="6" t="n">
        <v>758300</v>
      </c>
      <c r="G9" s="6" t="n">
        <v>746876</v>
      </c>
    </row>
    <row r="10">
      <c r="A10" s="4" t="inlineStr">
        <is>
          <t>Gathering and Processing Costs</t>
        </is>
      </c>
      <c r="C10" s="6" t="n">
        <v>459211</v>
      </c>
      <c r="D10" s="4" t="inlineStr">
        <is>
          <t>[1]</t>
        </is>
      </c>
      <c r="E10" s="6" t="n">
        <v>479102</v>
      </c>
      <c r="F10" s="4" t="inlineStr">
        <is>
          <t>[1]</t>
        </is>
      </c>
      <c r="G10" s="6" t="n">
        <v>436973</v>
      </c>
    </row>
    <row r="11">
      <c r="A11" s="4" t="inlineStr">
        <is>
          <t>Production Costs</t>
        </is>
      </c>
      <c r="B11" s="4" t="inlineStr">
        <is>
          <t>[1]</t>
        </is>
      </c>
      <c r="C11" s="6" t="n">
        <v>1517347</v>
      </c>
      <c r="E11" s="6" t="n">
        <v>2133986</v>
      </c>
      <c r="G11" s="6" t="n">
        <v>2028083</v>
      </c>
    </row>
    <row r="12">
      <c r="A12" s="4" t="inlineStr">
        <is>
          <t>Impairments</t>
        </is>
      </c>
      <c r="B12" s="4" t="inlineStr">
        <is>
          <t>[1]</t>
        </is>
      </c>
      <c r="C12" s="6" t="n">
        <v>2099780</v>
      </c>
      <c r="E12" s="6" t="n">
        <v>517896</v>
      </c>
      <c r="G12" s="6" t="n">
        <v>347021</v>
      </c>
    </row>
    <row r="13">
      <c r="A13" s="4" t="inlineStr">
        <is>
          <t>Depreciation, Depletion and Amortization</t>
        </is>
      </c>
      <c r="B13" s="4" t="inlineStr">
        <is>
          <t>[1]</t>
        </is>
      </c>
      <c r="C13" s="6" t="n">
        <v>3268075</v>
      </c>
      <c r="E13" s="6" t="n">
        <v>3657597</v>
      </c>
      <c r="G13" s="6" t="n">
        <v>3320276</v>
      </c>
    </row>
    <row r="14">
      <c r="A14" s="4" t="inlineStr">
        <is>
          <t>Income (Loss) Before Income Taxes</t>
        </is>
      </c>
      <c r="B14" s="4" t="inlineStr">
        <is>
          <t>[1]</t>
        </is>
      </c>
      <c r="C14" s="6" t="n">
        <v>-887063</v>
      </c>
      <c r="E14" s="6" t="n">
        <v>4001040</v>
      </c>
      <c r="G14" s="6" t="n">
        <v>5002489</v>
      </c>
    </row>
    <row r="15">
      <c r="A15" s="4" t="inlineStr">
        <is>
          <t>Income Tax Provision (Benefit)</t>
        </is>
      </c>
      <c r="B15" s="4" t="inlineStr">
        <is>
          <t>[1]</t>
        </is>
      </c>
      <c r="C15" s="6" t="n">
        <v>-193483</v>
      </c>
      <c r="E15" s="6" t="n">
        <v>942582</v>
      </c>
      <c r="G15" s="6" t="n">
        <v>1100145</v>
      </c>
    </row>
    <row r="16">
      <c r="A16" s="4" t="inlineStr">
        <is>
          <t>Results of Operations</t>
        </is>
      </c>
      <c r="B16" s="4" t="inlineStr">
        <is>
          <t>[1]</t>
        </is>
      </c>
      <c r="C16" s="6" t="n">
        <v>-693580</v>
      </c>
      <c r="E16" s="6" t="n">
        <v>3058458</v>
      </c>
      <c r="G16" s="6" t="n">
        <v>3902344</v>
      </c>
    </row>
    <row r="17">
      <c r="A17" s="4" t="inlineStr">
        <is>
          <t>United States</t>
        </is>
      </c>
    </row>
    <row r="18">
      <c r="A18" s="3" t="inlineStr">
        <is>
          <t>Results of Operations for Oil and Gas Producing Activities, by Geographic Area [Line Items]</t>
        </is>
      </c>
    </row>
    <row r="19">
      <c r="A19" s="4" t="inlineStr">
        <is>
          <t>Crude Oil and Condensate, Natural Gas Liquids and Natural Gas Revenues</t>
        </is>
      </c>
      <c r="B19" s="4" t="inlineStr">
        <is>
          <t>[1]</t>
        </is>
      </c>
      <c r="C19" s="6" t="n">
        <v>7055098</v>
      </c>
      <c r="E19" s="6" t="n">
        <v>11250853</v>
      </c>
      <c r="G19" s="6" t="n">
        <v>11488620</v>
      </c>
    </row>
    <row r="20">
      <c r="A20" s="4" t="inlineStr">
        <is>
          <t>Other</t>
        </is>
      </c>
      <c r="B20" s="4" t="inlineStr">
        <is>
          <t>[1]</t>
        </is>
      </c>
      <c r="C20" s="6" t="n">
        <v>60989</v>
      </c>
      <c r="E20" s="6" t="n">
        <v>134325</v>
      </c>
      <c r="G20" s="6" t="n">
        <v>89708</v>
      </c>
    </row>
    <row r="21">
      <c r="A21" s="4" t="inlineStr">
        <is>
          <t>Total</t>
        </is>
      </c>
      <c r="B21" s="4" t="inlineStr">
        <is>
          <t>[1]</t>
        </is>
      </c>
      <c r="C21" s="6" t="n">
        <v>7116087</v>
      </c>
      <c r="E21" s="6" t="n">
        <v>11385178</v>
      </c>
      <c r="G21" s="6" t="n">
        <v>11578328</v>
      </c>
    </row>
    <row r="22">
      <c r="A22" s="4" t="inlineStr">
        <is>
          <t>Exploration Costs</t>
        </is>
      </c>
      <c r="B22" s="4" t="inlineStr">
        <is>
          <t>[1]</t>
        </is>
      </c>
      <c r="C22" s="6" t="n">
        <v>136266</v>
      </c>
      <c r="E22" s="6" t="n">
        <v>130302</v>
      </c>
      <c r="G22" s="6" t="n">
        <v>121572</v>
      </c>
    </row>
    <row r="23">
      <c r="A23" s="4" t="inlineStr">
        <is>
          <t>Dry Hole Costs</t>
        </is>
      </c>
      <c r="B23" s="4" t="inlineStr">
        <is>
          <t>[1]</t>
        </is>
      </c>
      <c r="C23" s="6" t="n">
        <v>13055</v>
      </c>
      <c r="E23" s="6" t="n">
        <v>11133</v>
      </c>
      <c r="G23" s="6" t="n">
        <v>4983</v>
      </c>
    </row>
    <row r="24">
      <c r="A24" s="4" t="inlineStr">
        <is>
          <t>Transportation Costs</t>
        </is>
      </c>
      <c r="B24" s="4" t="inlineStr">
        <is>
          <t>[1]</t>
        </is>
      </c>
      <c r="C24" s="6" t="n">
        <v>734071</v>
      </c>
      <c r="E24" s="6" t="n">
        <v>753558</v>
      </c>
      <c r="G24" s="6" t="n">
        <v>742792</v>
      </c>
    </row>
    <row r="25">
      <c r="A25" s="4" t="inlineStr">
        <is>
          <t>Gathering and Processing Costs</t>
        </is>
      </c>
      <c r="C25" s="6" t="n">
        <v>459211</v>
      </c>
      <c r="D25" s="4" t="inlineStr">
        <is>
          <t>[1]</t>
        </is>
      </c>
      <c r="E25" s="6" t="n">
        <v>479102</v>
      </c>
      <c r="F25" s="4" t="inlineStr">
        <is>
          <t>[1]</t>
        </is>
      </c>
      <c r="G25" s="6" t="n">
        <v>404471</v>
      </c>
    </row>
    <row r="26">
      <c r="A26" s="4" t="inlineStr">
        <is>
          <t>Production Costs</t>
        </is>
      </c>
      <c r="B26" s="4" t="inlineStr">
        <is>
          <t>[1]</t>
        </is>
      </c>
      <c r="C26" s="6" t="n">
        <v>1479976</v>
      </c>
      <c r="E26" s="6" t="n">
        <v>2063078</v>
      </c>
      <c r="G26" s="6" t="n">
        <v>1924504</v>
      </c>
    </row>
    <row r="27">
      <c r="A27" s="4" t="inlineStr">
        <is>
          <t>Impairments</t>
        </is>
      </c>
      <c r="B27" s="4" t="inlineStr">
        <is>
          <t>[1]</t>
        </is>
      </c>
      <c r="C27" s="6" t="n">
        <v>2018283</v>
      </c>
      <c r="E27" s="6" t="n">
        <v>510948</v>
      </c>
      <c r="G27" s="6" t="n">
        <v>344595</v>
      </c>
    </row>
    <row r="28">
      <c r="A28" s="4" t="inlineStr">
        <is>
          <t>Depreciation, Depletion and Amortization</t>
        </is>
      </c>
      <c r="B28" s="4" t="inlineStr">
        <is>
          <t>[1]</t>
        </is>
      </c>
      <c r="C28" s="6" t="n">
        <v>3192000</v>
      </c>
      <c r="E28" s="6" t="n">
        <v>3560609</v>
      </c>
      <c r="G28" s="6" t="n">
        <v>3181801</v>
      </c>
    </row>
    <row r="29">
      <c r="A29" s="4" t="inlineStr">
        <is>
          <t>Income (Loss) Before Income Taxes</t>
        </is>
      </c>
      <c r="B29" s="4" t="inlineStr">
        <is>
          <t>[1]</t>
        </is>
      </c>
      <c r="C29" s="6" t="n">
        <v>-916775</v>
      </c>
      <c r="E29" s="6" t="n">
        <v>3876448</v>
      </c>
      <c r="G29" s="6" t="n">
        <v>4853610</v>
      </c>
    </row>
    <row r="30">
      <c r="A30" s="4" t="inlineStr">
        <is>
          <t>Income Tax Provision (Benefit)</t>
        </is>
      </c>
      <c r="B30" s="4" t="inlineStr">
        <is>
          <t>[1]</t>
        </is>
      </c>
      <c r="C30" s="6" t="n">
        <v>-220437</v>
      </c>
      <c r="E30" s="6" t="n">
        <v>884450</v>
      </c>
      <c r="G30" s="6" t="n">
        <v>1086077</v>
      </c>
    </row>
    <row r="31">
      <c r="A31" s="4" t="inlineStr">
        <is>
          <t>Results of Operations</t>
        </is>
      </c>
      <c r="B31" s="4" t="inlineStr">
        <is>
          <t>[1]</t>
        </is>
      </c>
      <c r="C31" s="6" t="n">
        <v>-696338</v>
      </c>
      <c r="E31" s="6" t="n">
        <v>2991998</v>
      </c>
      <c r="G31" s="6" t="n">
        <v>3767533</v>
      </c>
    </row>
    <row r="32">
      <c r="A32" s="4" t="inlineStr">
        <is>
          <t>Trinidad</t>
        </is>
      </c>
    </row>
    <row r="33">
      <c r="A33" s="3" t="inlineStr">
        <is>
          <t>Results of Operations for Oil and Gas Producing Activities, by Geographic Area [Line Items]</t>
        </is>
      </c>
    </row>
    <row r="34">
      <c r="A34" s="4" t="inlineStr">
        <is>
          <t>Crude Oil and Condensate, Natural Gas Liquids and Natural Gas Revenues</t>
        </is>
      </c>
      <c r="B34" s="4" t="inlineStr">
        <is>
          <t>[1]</t>
        </is>
      </c>
      <c r="C34" s="6" t="n">
        <v>179690</v>
      </c>
      <c r="E34" s="6" t="n">
        <v>269957</v>
      </c>
      <c r="G34" s="6" t="n">
        <v>302112</v>
      </c>
    </row>
    <row r="35">
      <c r="A35" s="4" t="inlineStr">
        <is>
          <t>Other</t>
        </is>
      </c>
      <c r="B35" s="4" t="inlineStr">
        <is>
          <t>[1]</t>
        </is>
      </c>
      <c r="C35" s="6" t="n">
        <v>-35</v>
      </c>
      <c r="E35" s="6" t="n">
        <v>18</v>
      </c>
      <c r="G35" s="6" t="n">
        <v>-49</v>
      </c>
    </row>
    <row r="36">
      <c r="A36" s="4" t="inlineStr">
        <is>
          <t>Total</t>
        </is>
      </c>
      <c r="B36" s="4" t="inlineStr">
        <is>
          <t>[1]</t>
        </is>
      </c>
      <c r="C36" s="6" t="n">
        <v>179655</v>
      </c>
      <c r="E36" s="6" t="n">
        <v>269975</v>
      </c>
      <c r="G36" s="6" t="n">
        <v>302063</v>
      </c>
    </row>
    <row r="37">
      <c r="A37" s="4" t="inlineStr">
        <is>
          <t>Exploration Costs</t>
        </is>
      </c>
      <c r="B37" s="4" t="inlineStr">
        <is>
          <t>[1]</t>
        </is>
      </c>
      <c r="C37" s="6" t="n">
        <v>1909</v>
      </c>
      <c r="E37" s="6" t="n">
        <v>4290</v>
      </c>
      <c r="G37" s="6" t="n">
        <v>21402</v>
      </c>
    </row>
    <row r="38">
      <c r="A38" s="4" t="inlineStr">
        <is>
          <t>Dry Hole Costs</t>
        </is>
      </c>
      <c r="B38" s="4" t="inlineStr">
        <is>
          <t>[1]</t>
        </is>
      </c>
      <c r="C38" s="6" t="n">
        <v>0</v>
      </c>
      <c r="E38" s="6" t="n">
        <v>13033</v>
      </c>
      <c r="G38" s="6" t="n">
        <v>0</v>
      </c>
    </row>
    <row r="39">
      <c r="A39" s="4" t="inlineStr">
        <is>
          <t>Transportation Costs</t>
        </is>
      </c>
      <c r="B39" s="4" t="inlineStr">
        <is>
          <t>[1]</t>
        </is>
      </c>
      <c r="C39" s="6" t="n">
        <v>747</v>
      </c>
      <c r="E39" s="6" t="n">
        <v>4014</v>
      </c>
      <c r="G39" s="6" t="n">
        <v>3236</v>
      </c>
    </row>
    <row r="40">
      <c r="A40" s="4" t="inlineStr">
        <is>
          <t>Gathering and Processing Costs</t>
        </is>
      </c>
      <c r="C40" s="6" t="n">
        <v>0</v>
      </c>
      <c r="D40" s="4" t="inlineStr">
        <is>
          <t>[1]</t>
        </is>
      </c>
      <c r="E40" s="6" t="n">
        <v>0</v>
      </c>
      <c r="F40" s="4" t="inlineStr">
        <is>
          <t>[1]</t>
        </is>
      </c>
      <c r="G40" s="6" t="n">
        <v>0</v>
      </c>
    </row>
    <row r="41">
      <c r="A41" s="4" t="inlineStr">
        <is>
          <t>Production Costs</t>
        </is>
      </c>
      <c r="B41" s="4" t="inlineStr">
        <is>
          <t>[1]</t>
        </is>
      </c>
      <c r="C41" s="6" t="n">
        <v>26964</v>
      </c>
      <c r="E41" s="6" t="n">
        <v>30539</v>
      </c>
      <c r="G41" s="6" t="n">
        <v>33506</v>
      </c>
    </row>
    <row r="42">
      <c r="A42" s="4" t="inlineStr">
        <is>
          <t>Impairments</t>
        </is>
      </c>
      <c r="B42" s="4" t="inlineStr">
        <is>
          <t>[1]</t>
        </is>
      </c>
      <c r="C42" s="6" t="n">
        <v>815</v>
      </c>
      <c r="E42" s="6" t="n">
        <v>5713</v>
      </c>
      <c r="G42" s="6" t="n">
        <v>0</v>
      </c>
    </row>
    <row r="43">
      <c r="A43" s="4" t="inlineStr">
        <is>
          <t>Depreciation, Depletion and Amortization</t>
        </is>
      </c>
      <c r="B43" s="4" t="inlineStr">
        <is>
          <t>[1]</t>
        </is>
      </c>
      <c r="C43" s="6" t="n">
        <v>60328</v>
      </c>
      <c r="E43" s="6" t="n">
        <v>79156</v>
      </c>
      <c r="G43" s="6" t="n">
        <v>91788</v>
      </c>
    </row>
    <row r="44">
      <c r="A44" s="4" t="inlineStr">
        <is>
          <t>Income (Loss) Before Income Taxes</t>
        </is>
      </c>
      <c r="B44" s="4" t="inlineStr">
        <is>
          <t>[1]</t>
        </is>
      </c>
      <c r="C44" s="6" t="n">
        <v>88892</v>
      </c>
      <c r="E44" s="6" t="n">
        <v>133230</v>
      </c>
      <c r="G44" s="6" t="n">
        <v>152131</v>
      </c>
    </row>
    <row r="45">
      <c r="A45" s="4" t="inlineStr">
        <is>
          <t>Income Tax Provision (Benefit)</t>
        </is>
      </c>
      <c r="B45" s="4" t="inlineStr">
        <is>
          <t>[1]</t>
        </is>
      </c>
      <c r="C45" s="6" t="n">
        <v>23526</v>
      </c>
      <c r="E45" s="6" t="n">
        <v>54980</v>
      </c>
      <c r="G45" s="6" t="n">
        <v>12170</v>
      </c>
    </row>
    <row r="46">
      <c r="A46" s="4" t="inlineStr">
        <is>
          <t>Results of Operations</t>
        </is>
      </c>
      <c r="B46" s="4" t="inlineStr">
        <is>
          <t>[1]</t>
        </is>
      </c>
      <c r="C46" s="6" t="n">
        <v>65366</v>
      </c>
      <c r="E46" s="6" t="n">
        <v>78250</v>
      </c>
      <c r="G46" s="6" t="n">
        <v>139961</v>
      </c>
    </row>
    <row r="47">
      <c r="A47" s="4" t="inlineStr">
        <is>
          <t>Other International</t>
        </is>
      </c>
    </row>
    <row r="48">
      <c r="A48" s="3" t="inlineStr">
        <is>
          <t>Results of Operations for Oil and Gas Producing Activities, by Geographic Area [Line Items]</t>
        </is>
      </c>
    </row>
    <row r="49">
      <c r="A49" s="4" t="inlineStr">
        <is>
          <t>Crude Oil and Condensate, Natural Gas Liquids and Natural Gas Revenues</t>
        </is>
      </c>
      <c r="B49" s="4" t="inlineStr">
        <is>
          <t>[1],[2]</t>
        </is>
      </c>
      <c r="C49" s="6" t="n">
        <v>55468</v>
      </c>
      <c r="E49" s="6" t="n">
        <v>60635</v>
      </c>
      <c r="G49" s="6" t="n">
        <v>155755</v>
      </c>
    </row>
    <row r="50">
      <c r="A50" s="4" t="inlineStr">
        <is>
          <t>Other</t>
        </is>
      </c>
      <c r="B50" s="4" t="inlineStr">
        <is>
          <t>[1],[2]</t>
        </is>
      </c>
      <c r="C50" s="6" t="n">
        <v>0</v>
      </c>
      <c r="E50" s="6" t="n">
        <v>15</v>
      </c>
      <c r="G50" s="6" t="n">
        <v>-24</v>
      </c>
    </row>
    <row r="51">
      <c r="A51" s="4" t="inlineStr">
        <is>
          <t>Total</t>
        </is>
      </c>
      <c r="B51" s="4" t="inlineStr">
        <is>
          <t>[1],[2]</t>
        </is>
      </c>
      <c r="C51" s="6" t="n">
        <v>55468</v>
      </c>
      <c r="E51" s="6" t="n">
        <v>60650</v>
      </c>
      <c r="G51" s="6" t="n">
        <v>155731</v>
      </c>
    </row>
    <row r="52">
      <c r="A52" s="4" t="inlineStr">
        <is>
          <t>Exploration Costs</t>
        </is>
      </c>
      <c r="B52" s="4" t="inlineStr">
        <is>
          <t>[1],[2]</t>
        </is>
      </c>
      <c r="C52" s="6" t="n">
        <v>7613</v>
      </c>
      <c r="E52" s="6" t="n">
        <v>5289</v>
      </c>
      <c r="G52" s="6" t="n">
        <v>6025</v>
      </c>
    </row>
    <row r="53">
      <c r="A53" s="4" t="inlineStr">
        <is>
          <t>Dry Hole Costs</t>
        </is>
      </c>
      <c r="B53" s="4" t="inlineStr">
        <is>
          <t>[1],[2]</t>
        </is>
      </c>
      <c r="C53" s="6" t="n">
        <v>28</v>
      </c>
      <c r="E53" s="6" t="n">
        <v>3835</v>
      </c>
      <c r="G53" s="6" t="n">
        <v>422</v>
      </c>
    </row>
    <row r="54">
      <c r="A54" s="4" t="inlineStr">
        <is>
          <t>Transportation Costs</t>
        </is>
      </c>
      <c r="B54" s="4" t="inlineStr">
        <is>
          <t>[1],[2]</t>
        </is>
      </c>
      <c r="C54" s="6" t="n">
        <v>171</v>
      </c>
      <c r="E54" s="6" t="n">
        <v>728</v>
      </c>
      <c r="G54" s="6" t="n">
        <v>848</v>
      </c>
    </row>
    <row r="55">
      <c r="A55" s="4" t="inlineStr">
        <is>
          <t>Gathering and Processing Costs</t>
        </is>
      </c>
      <c r="C55" s="6" t="n">
        <v>0</v>
      </c>
      <c r="D55" s="4" t="inlineStr">
        <is>
          <t>[1],[2]</t>
        </is>
      </c>
      <c r="E55" s="6" t="n">
        <v>0</v>
      </c>
      <c r="F55" s="4" t="inlineStr">
        <is>
          <t>[1],[2]</t>
        </is>
      </c>
      <c r="G55" s="6" t="n">
        <v>32502</v>
      </c>
    </row>
    <row r="56">
      <c r="A56" s="4" t="inlineStr">
        <is>
          <t>Production Costs</t>
        </is>
      </c>
      <c r="B56" s="4" t="inlineStr">
        <is>
          <t>[1],[2]</t>
        </is>
      </c>
      <c r="C56" s="6" t="n">
        <v>10407</v>
      </c>
      <c r="E56" s="6" t="n">
        <v>40369</v>
      </c>
      <c r="G56" s="6" t="n">
        <v>70073</v>
      </c>
    </row>
    <row r="57">
      <c r="A57" s="4" t="inlineStr">
        <is>
          <t>Impairments</t>
        </is>
      </c>
      <c r="B57" s="4" t="inlineStr">
        <is>
          <t>[1],[2]</t>
        </is>
      </c>
      <c r="C57" s="6" t="n">
        <v>80682</v>
      </c>
      <c r="E57" s="6" t="n">
        <v>1235</v>
      </c>
      <c r="G57" s="6" t="n">
        <v>2426</v>
      </c>
    </row>
    <row r="58">
      <c r="A58" s="4" t="inlineStr">
        <is>
          <t>Depreciation, Depletion and Amortization</t>
        </is>
      </c>
      <c r="B58" s="4" t="inlineStr">
        <is>
          <t>[1],[2]</t>
        </is>
      </c>
      <c r="C58" s="6" t="n">
        <v>15747</v>
      </c>
      <c r="E58" s="6" t="n">
        <v>17832</v>
      </c>
      <c r="G58" s="6" t="n">
        <v>46687</v>
      </c>
    </row>
    <row r="59">
      <c r="A59" s="4" t="inlineStr">
        <is>
          <t>Income (Loss) Before Income Taxes</t>
        </is>
      </c>
      <c r="B59" s="4" t="inlineStr">
        <is>
          <t>[1],[2]</t>
        </is>
      </c>
      <c r="C59" s="6" t="n">
        <v>-59180</v>
      </c>
      <c r="E59" s="6" t="n">
        <v>-8638</v>
      </c>
      <c r="G59" s="6" t="n">
        <v>-3252</v>
      </c>
    </row>
    <row r="60">
      <c r="A60" s="4" t="inlineStr">
        <is>
          <t>Income Tax Provision (Benefit)</t>
        </is>
      </c>
      <c r="B60" s="4" t="inlineStr">
        <is>
          <t>[1],[2]</t>
        </is>
      </c>
      <c r="C60" s="6" t="n">
        <v>3428</v>
      </c>
      <c r="E60" s="6" t="n">
        <v>3152</v>
      </c>
      <c r="G60" s="6" t="n">
        <v>1898</v>
      </c>
    </row>
    <row r="61">
      <c r="A61" s="4" t="inlineStr">
        <is>
          <t>Results of Operations</t>
        </is>
      </c>
      <c r="B61" s="4" t="inlineStr">
        <is>
          <t>[1],[2]</t>
        </is>
      </c>
      <c r="C61" s="5" t="n">
        <v>-62608</v>
      </c>
      <c r="E61" s="5" t="n">
        <v>-11790</v>
      </c>
      <c r="G61" s="5" t="n">
        <v>-5150</v>
      </c>
    </row>
    <row r="62"/>
    <row r="63">
      <c r="A63" s="4" t="inlineStr">
        <is>
          <t>[1]</t>
        </is>
      </c>
      <c r="B63" s="4" t="inlineStr">
        <is>
          <t>Excludes gains or losses on the mark-to-market of financial commodity derivative contracts, gains or losses on sales of reserves and related assets, interest charges and general corporate expenses for each of the three years in the period ended December 31, 2020.</t>
        </is>
      </c>
    </row>
    <row r="64">
      <c r="A64" s="4" t="inlineStr">
        <is>
          <t>[2]</t>
        </is>
      </c>
      <c r="B64" s="4" t="inlineStr">
        <is>
          <t>Other International primarily consists of EOG's United Kingdom, China and Canada operations. EOG began an exploration program in Oman in the third quarter of 2020. The United Kingdom operations were sold in the fourth quarter of 2018. (3) Effective January 1, 2018, EOG adopted the provisions of Accounting Standards Update (ASU) 2014-09, "Revenue From Contracts With Customers" (ASU 2014-09). In connection with the adoption of ASU 2014-09, EOG presents natural gas processing fees relating to certain processing and marketing agreements within its United States segment as Gathering and Processing Costs instead of as a deduction to Natural Gas Revenues. There was no impact to operating income or net income resulting from changes to the presentation of natural gas processing fees (see Note 1 to Consolidated Financial Statements).</t>
        </is>
      </c>
    </row>
  </sheetData>
  <mergeCells count="7">
    <mergeCell ref="A1:B2"/>
    <mergeCell ref="C1:G1"/>
    <mergeCell ref="C2:D2"/>
    <mergeCell ref="E2:F2"/>
    <mergeCell ref="A62:F62"/>
    <mergeCell ref="B63:F63"/>
    <mergeCell ref="B64:F6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il and Gas Exploration and Production Industries Disclosures, Average Sales Price (Details) - $ / bbl</t>
        </is>
      </c>
      <c r="C1" s="2" t="inlineStr">
        <is>
          <t>12 Months Ended</t>
        </is>
      </c>
    </row>
    <row r="2">
      <c r="C2" s="2" t="inlineStr">
        <is>
          <t>Dec. 31, 2020</t>
        </is>
      </c>
      <c r="D2" s="2" t="inlineStr">
        <is>
          <t>Dec. 31, 2019</t>
        </is>
      </c>
      <c r="E2" s="2" t="inlineStr">
        <is>
          <t>Dec. 31, 2018</t>
        </is>
      </c>
    </row>
    <row r="3">
      <c r="A3" s="3" t="inlineStr">
        <is>
          <t>Average Sales Price and Production Costs Per Unit of Production [Line Items]</t>
        </is>
      </c>
    </row>
    <row r="4">
      <c r="A4" s="4" t="inlineStr">
        <is>
          <t>Production costs per barrel of oil equivalent</t>
        </is>
      </c>
      <c r="C4" s="10" t="n">
        <v>3.72</v>
      </c>
      <c r="D4" s="10" t="n">
        <v>4.54</v>
      </c>
      <c r="E4" s="10" t="n">
        <v>4.84</v>
      </c>
    </row>
    <row r="5">
      <c r="A5" s="4" t="inlineStr">
        <is>
          <t>United States</t>
        </is>
      </c>
    </row>
    <row r="6">
      <c r="A6" s="3" t="inlineStr">
        <is>
          <t>Average Sales Price and Production Costs Per Unit of Production [Line Items]</t>
        </is>
      </c>
    </row>
    <row r="7">
      <c r="A7" s="4" t="inlineStr">
        <is>
          <t>Production costs per barrel of oil equivalent</t>
        </is>
      </c>
      <c r="C7" s="10" t="n">
        <v>3.75</v>
      </c>
      <c r="D7" s="10" t="n">
        <v>4.59</v>
      </c>
      <c r="E7" s="10" t="n">
        <v>4.84</v>
      </c>
    </row>
    <row r="8">
      <c r="A8" s="4" t="inlineStr">
        <is>
          <t>Trinidad</t>
        </is>
      </c>
    </row>
    <row r="9">
      <c r="A9" s="3" t="inlineStr">
        <is>
          <t>Average Sales Price and Production Costs Per Unit of Production [Line Items]</t>
        </is>
      </c>
    </row>
    <row r="10">
      <c r="A10" s="4" t="inlineStr">
        <is>
          <t>Production costs per barrel of oil equivalent</t>
        </is>
      </c>
      <c r="C10" s="10" t="n">
        <v>2.33</v>
      </c>
      <c r="D10" s="10" t="n">
        <v>1.85</v>
      </c>
      <c r="E10" s="10" t="n">
        <v>1.67</v>
      </c>
    </row>
    <row r="11">
      <c r="A11" s="4" t="inlineStr">
        <is>
          <t>Other International</t>
        </is>
      </c>
    </row>
    <row r="12">
      <c r="A12" s="3" t="inlineStr">
        <is>
          <t>Average Sales Price and Production Costs Per Unit of Production [Line Items]</t>
        </is>
      </c>
    </row>
    <row r="13">
      <c r="A13" s="4" t="inlineStr">
        <is>
          <t>Production costs per barrel of oil equivalent</t>
        </is>
      </c>
      <c r="B13" s="4" t="inlineStr">
        <is>
          <t>[1]</t>
        </is>
      </c>
      <c r="C13" s="10" t="n">
        <v>6.78</v>
      </c>
      <c r="D13" s="10" t="n">
        <v>18.26</v>
      </c>
      <c r="E13" s="10" t="n">
        <v>20.19</v>
      </c>
    </row>
    <row r="14"/>
    <row r="15">
      <c r="A15" s="4" t="inlineStr">
        <is>
          <t>[1]</t>
        </is>
      </c>
      <c r="B15" s="4" t="inlineStr">
        <is>
          <t>Other International primarily consists of EOG's United Kingdom, China and Canada operations.  The United Kingdom operations were sold in the fourth quarter of 2018.</t>
        </is>
      </c>
    </row>
  </sheetData>
  <mergeCells count="4">
    <mergeCell ref="A1:B2"/>
    <mergeCell ref="C1:E1"/>
    <mergeCell ref="A14:D14"/>
    <mergeCell ref="B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13" customWidth="1" min="9" max="9"/>
    <col width="21" customWidth="1" min="10" max="10"/>
    <col width="13" customWidth="1" min="11" max="11"/>
  </cols>
  <sheetData>
    <row r="1">
      <c r="A1" s="1" t="inlineStr">
        <is>
          <t>Oil and Gas Exploration and Production Industries Disclosures, Discounted Future Net Cash Flows (Details) $ in Thousands</t>
        </is>
      </c>
      <c r="C1" s="2" t="inlineStr">
        <is>
          <t>12 Months Ended</t>
        </is>
      </c>
    </row>
    <row r="2">
      <c r="C2" s="2" t="inlineStr">
        <is>
          <t>Dec. 31, 2020USD ($)</t>
        </is>
      </c>
      <c r="D2" s="2" t="inlineStr">
        <is>
          <t>Dec. 31, 2019USD ($)</t>
        </is>
      </c>
      <c r="E2" s="2" t="inlineStr">
        <is>
          <t>Dec. 31, 2018USD ($)</t>
        </is>
      </c>
      <c r="F2" s="2" t="inlineStr">
        <is>
          <t>Dec. 31, 2020USD ($)</t>
        </is>
      </c>
      <c r="H2" s="2" t="inlineStr">
        <is>
          <t>Dec. 31, 2019USD ($)</t>
        </is>
      </c>
      <c r="J2" s="2" t="inlineStr">
        <is>
          <t>Dec. 31, 2018USD ($)</t>
        </is>
      </c>
    </row>
    <row r="3">
      <c r="A3" s="3" t="inlineStr">
        <is>
          <t>Discounted Future Net Cash Flows Relating to Proved Oil and Gas Reserves [Line Items]</t>
        </is>
      </c>
    </row>
    <row r="4">
      <c r="A4" s="4" t="inlineStr">
        <is>
          <t>Future cash inflows</t>
        </is>
      </c>
      <c r="F4" s="5" t="n">
        <v>74909366</v>
      </c>
      <c r="G4" s="4" t="inlineStr">
        <is>
          <t>[1]</t>
        </is>
      </c>
      <c r="H4" s="5" t="n">
        <v>121478362</v>
      </c>
      <c r="I4" s="4" t="inlineStr">
        <is>
          <t>[2]</t>
        </is>
      </c>
      <c r="J4" s="5" t="n">
        <v>134119690</v>
      </c>
      <c r="K4" s="4" t="inlineStr">
        <is>
          <t>[3]</t>
        </is>
      </c>
    </row>
    <row r="5">
      <c r="A5" s="4" t="inlineStr">
        <is>
          <t>Future production costs</t>
        </is>
      </c>
      <c r="F5" s="6" t="n">
        <v>-34826068</v>
      </c>
      <c r="H5" s="6" t="n">
        <v>-42641887</v>
      </c>
      <c r="J5" s="6" t="n">
        <v>-42654642</v>
      </c>
    </row>
    <row r="6">
      <c r="A6" s="4" t="inlineStr">
        <is>
          <t>Future development costs</t>
        </is>
      </c>
      <c r="F6" s="6" t="n">
        <v>-15404203</v>
      </c>
      <c r="H6" s="6" t="n">
        <v>-20586449</v>
      </c>
      <c r="J6" s="6" t="n">
        <v>-16667893</v>
      </c>
    </row>
    <row r="7">
      <c r="A7" s="4" t="inlineStr">
        <is>
          <t>Future income taxes</t>
        </is>
      </c>
      <c r="F7" s="6" t="n">
        <v>-4442257</v>
      </c>
      <c r="H7" s="6" t="n">
        <v>-11565498</v>
      </c>
      <c r="J7" s="6" t="n">
        <v>-14962141</v>
      </c>
    </row>
    <row r="8">
      <c r="A8" s="4" t="inlineStr">
        <is>
          <t>Future net cash flows</t>
        </is>
      </c>
      <c r="F8" s="6" t="n">
        <v>20236838</v>
      </c>
      <c r="H8" s="6" t="n">
        <v>46684528</v>
      </c>
      <c r="J8" s="6" t="n">
        <v>59835014</v>
      </c>
    </row>
    <row r="9">
      <c r="A9" s="4" t="inlineStr">
        <is>
          <t>Discount to present value at 10% annual rate</t>
        </is>
      </c>
      <c r="F9" s="6" t="n">
        <v>-8546826</v>
      </c>
      <c r="H9" s="6" t="n">
        <v>-21163763</v>
      </c>
      <c r="J9" s="6" t="n">
        <v>-27409059</v>
      </c>
    </row>
    <row r="10">
      <c r="A10" s="4" t="inlineStr">
        <is>
          <t>Standardized measure of discounted future net cash flows relating to proved oil and gas reserves</t>
        </is>
      </c>
      <c r="C10" s="5" t="n">
        <v>11690012</v>
      </c>
      <c r="D10" s="5" t="n">
        <v>32425955</v>
      </c>
      <c r="E10" s="5" t="n">
        <v>32425955</v>
      </c>
      <c r="F10" s="6" t="n">
        <v>11690012</v>
      </c>
      <c r="H10" s="6" t="n">
        <v>25520765</v>
      </c>
      <c r="J10" s="6" t="n">
        <v>32425955</v>
      </c>
    </row>
    <row r="11">
      <c r="A11" s="4" t="inlineStr">
        <is>
          <t>Annual Rate of Discount to Present Value</t>
        </is>
      </c>
      <c r="C11" s="4" t="inlineStr">
        <is>
          <t>10.00%</t>
        </is>
      </c>
      <c r="D11" s="4" t="inlineStr">
        <is>
          <t>10.00%</t>
        </is>
      </c>
      <c r="E11" s="4" t="inlineStr">
        <is>
          <t>10.00%</t>
        </is>
      </c>
    </row>
    <row r="12">
      <c r="A12" s="3" t="inlineStr">
        <is>
          <t>Increase (Decrease) in Standardized Measure of Discounted Future Net Cash Flows Relating to Proved Oil and Gas Reserves [Roll Forward]</t>
        </is>
      </c>
    </row>
    <row r="13">
      <c r="A13" s="4" t="inlineStr">
        <is>
          <t>Balance at Beginning of Period</t>
        </is>
      </c>
      <c r="C13" s="5" t="n">
        <v>25520765</v>
      </c>
      <c r="D13" s="5" t="n">
        <v>32425955</v>
      </c>
      <c r="E13" s="5" t="n">
        <v>18327660</v>
      </c>
    </row>
    <row r="14">
      <c r="A14" s="4" t="inlineStr">
        <is>
          <t>Sales and transfers of oil and gas produced, net of production costs</t>
        </is>
      </c>
      <c r="C14" s="6" t="n">
        <v>-4579174</v>
      </c>
      <c r="D14" s="6" t="n">
        <v>-8210438</v>
      </c>
      <c r="E14" s="6" t="n">
        <v>-8734622</v>
      </c>
    </row>
    <row r="15">
      <c r="A15" s="4" t="inlineStr">
        <is>
          <t>Net changes in prices and production costs</t>
        </is>
      </c>
      <c r="C15" s="6" t="n">
        <v>-18445993</v>
      </c>
      <c r="D15" s="6" t="n">
        <v>-10880447</v>
      </c>
      <c r="E15" s="6" t="n">
        <v>12856429</v>
      </c>
    </row>
    <row r="16">
      <c r="A16" s="4" t="inlineStr">
        <is>
          <t>Extensions, discoveries, additions and improved recovery, net of related costs</t>
        </is>
      </c>
      <c r="C16" s="6" t="n">
        <v>1501373</v>
      </c>
      <c r="D16" s="6" t="n">
        <v>5709558</v>
      </c>
      <c r="E16" s="6" t="n">
        <v>8430953</v>
      </c>
    </row>
    <row r="17">
      <c r="A17" s="4" t="inlineStr">
        <is>
          <t>Development costs incurred</t>
        </is>
      </c>
      <c r="C17" s="6" t="n">
        <v>1674800</v>
      </c>
      <c r="D17" s="6" t="n">
        <v>3032150</v>
      </c>
      <c r="E17" s="6" t="n">
        <v>2745160</v>
      </c>
    </row>
    <row r="18">
      <c r="A18" s="4" t="inlineStr">
        <is>
          <t>Revisions of estimated development cost</t>
        </is>
      </c>
      <c r="C18" s="6" t="n">
        <v>4137607</v>
      </c>
      <c r="D18" s="6" t="n">
        <v>-738024</v>
      </c>
      <c r="E18" s="6" t="n">
        <v>-410525</v>
      </c>
    </row>
    <row r="19">
      <c r="A19" s="4" t="inlineStr">
        <is>
          <t>Revisions of previous quantity estimates</t>
        </is>
      </c>
      <c r="C19" s="6" t="n">
        <v>-3297312</v>
      </c>
      <c r="D19" s="6" t="n">
        <v>-695521</v>
      </c>
      <c r="E19" s="6" t="n">
        <v>-101726</v>
      </c>
    </row>
    <row r="20">
      <c r="A20" s="4" t="inlineStr">
        <is>
          <t>Accretion of discount</t>
        </is>
      </c>
      <c r="C20" s="6" t="n">
        <v>3104368</v>
      </c>
      <c r="D20" s="6" t="n">
        <v>3949758</v>
      </c>
      <c r="E20" s="6" t="n">
        <v>2042622</v>
      </c>
    </row>
    <row r="21">
      <c r="A21" s="4" t="inlineStr">
        <is>
          <t>Net change in income taxes</t>
        </is>
      </c>
      <c r="C21" s="6" t="n">
        <v>3488199</v>
      </c>
      <c r="D21" s="6" t="n">
        <v>1548707</v>
      </c>
      <c r="E21" s="6" t="n">
        <v>-4973058</v>
      </c>
    </row>
    <row r="22">
      <c r="A22" s="4" t="inlineStr">
        <is>
          <t>Purchases of reserves in place</t>
        </is>
      </c>
      <c r="C22" s="6" t="n">
        <v>49232</v>
      </c>
      <c r="D22" s="6" t="n">
        <v>98539</v>
      </c>
      <c r="E22" s="6" t="n">
        <v>116887</v>
      </c>
    </row>
    <row r="23">
      <c r="A23" s="4" t="inlineStr">
        <is>
          <t>Sales of reserves in place</t>
        </is>
      </c>
      <c r="C23" s="6" t="n">
        <v>-156293</v>
      </c>
      <c r="D23" s="6" t="n">
        <v>-50651</v>
      </c>
      <c r="E23" s="6" t="n">
        <v>-117932</v>
      </c>
    </row>
    <row r="24">
      <c r="A24" s="4" t="inlineStr">
        <is>
          <t>Changes in timing and other</t>
        </is>
      </c>
      <c r="C24" s="6" t="n">
        <v>-1307560</v>
      </c>
      <c r="D24" s="6" t="n">
        <v>-668821</v>
      </c>
      <c r="E24" s="6" t="n">
        <v>2244107</v>
      </c>
    </row>
    <row r="25">
      <c r="A25" s="4" t="inlineStr">
        <is>
          <t>Balance at End of Period</t>
        </is>
      </c>
      <c r="C25" s="6" t="n">
        <v>11690012</v>
      </c>
      <c r="D25" s="6" t="n">
        <v>25520765</v>
      </c>
      <c r="E25" s="6" t="n">
        <v>32425955</v>
      </c>
    </row>
    <row r="26">
      <c r="A26" s="4" t="inlineStr">
        <is>
          <t>United States</t>
        </is>
      </c>
    </row>
    <row r="27">
      <c r="A27" s="3" t="inlineStr">
        <is>
          <t>Discounted Future Net Cash Flows Relating to Proved Oil and Gas Reserves [Line Items]</t>
        </is>
      </c>
    </row>
    <row r="28">
      <c r="A28" s="4" t="inlineStr">
        <is>
          <t>Future cash inflows</t>
        </is>
      </c>
      <c r="F28" s="6" t="n">
        <v>73726893</v>
      </c>
      <c r="G28" s="4" t="inlineStr">
        <is>
          <t>[1]</t>
        </is>
      </c>
      <c r="H28" s="6" t="n">
        <v>120359769</v>
      </c>
      <c r="I28" s="4" t="inlineStr">
        <is>
          <t>[2]</t>
        </is>
      </c>
      <c r="J28" s="6" t="n">
        <v>133066375</v>
      </c>
      <c r="K28" s="4" t="inlineStr">
        <is>
          <t>[3]</t>
        </is>
      </c>
    </row>
    <row r="29">
      <c r="A29" s="4" t="inlineStr">
        <is>
          <t>Future production costs</t>
        </is>
      </c>
      <c r="F29" s="6" t="n">
        <v>-34618860</v>
      </c>
      <c r="H29" s="6" t="n">
        <v>-42387801</v>
      </c>
      <c r="J29" s="6" t="n">
        <v>-42351174</v>
      </c>
    </row>
    <row r="30">
      <c r="A30" s="4" t="inlineStr">
        <is>
          <t>Future development costs</t>
        </is>
      </c>
      <c r="F30" s="6" t="n">
        <v>-15159373</v>
      </c>
      <c r="H30" s="6" t="n">
        <v>-20355746</v>
      </c>
      <c r="J30" s="6" t="n">
        <v>-16577794</v>
      </c>
    </row>
    <row r="31">
      <c r="A31" s="4" t="inlineStr">
        <is>
          <t>Future income taxes</t>
        </is>
      </c>
      <c r="F31" s="6" t="n">
        <v>-4336578</v>
      </c>
      <c r="H31" s="6" t="n">
        <v>-11459567</v>
      </c>
      <c r="J31" s="6" t="n">
        <v>-14756011</v>
      </c>
    </row>
    <row r="32">
      <c r="A32" s="4" t="inlineStr">
        <is>
          <t>Future net cash flows</t>
        </is>
      </c>
      <c r="F32" s="6" t="n">
        <v>19612082</v>
      </c>
      <c r="H32" s="6" t="n">
        <v>46156655</v>
      </c>
      <c r="J32" s="6" t="n">
        <v>59381396</v>
      </c>
    </row>
    <row r="33">
      <c r="A33" s="4" t="inlineStr">
        <is>
          <t>Discount to present value at 10% annual rate</t>
        </is>
      </c>
      <c r="F33" s="6" t="n">
        <v>-8410282</v>
      </c>
      <c r="H33" s="6" t="n">
        <v>-21042593</v>
      </c>
      <c r="J33" s="6" t="n">
        <v>-27348744</v>
      </c>
    </row>
    <row r="34">
      <c r="A34" s="4" t="inlineStr">
        <is>
          <t>Standardized measure of discounted future net cash flows relating to proved oil and gas reserves</t>
        </is>
      </c>
      <c r="C34" s="6" t="n">
        <v>25114062</v>
      </c>
      <c r="D34" s="6" t="n">
        <v>32032652</v>
      </c>
      <c r="E34" s="6" t="n">
        <v>32032652</v>
      </c>
      <c r="F34" s="5" t="n">
        <v>11201800</v>
      </c>
      <c r="H34" s="5" t="n">
        <v>25114062</v>
      </c>
      <c r="J34" s="5" t="n">
        <v>32032652</v>
      </c>
    </row>
    <row r="35">
      <c r="A35" s="3" t="inlineStr">
        <is>
          <t>Increase (Decrease) in Standardized Measure of Discounted Future Net Cash Flows Relating to Proved Oil and Gas Reserves [Roll Forward]</t>
        </is>
      </c>
    </row>
    <row r="36">
      <c r="A36" s="4" t="inlineStr">
        <is>
          <t>Balance at Beginning of Period</t>
        </is>
      </c>
      <c r="C36" s="6" t="n">
        <v>25114062</v>
      </c>
      <c r="D36" s="6" t="n">
        <v>32032652</v>
      </c>
      <c r="E36" s="6" t="n">
        <v>17756935</v>
      </c>
    </row>
    <row r="37">
      <c r="A37" s="4" t="inlineStr">
        <is>
          <t>Sales and transfers of oil and gas produced, net of production costs</t>
        </is>
      </c>
      <c r="C37" s="6" t="n">
        <v>-4381840</v>
      </c>
      <c r="D37" s="6" t="n">
        <v>-7955115</v>
      </c>
      <c r="E37" s="6" t="n">
        <v>-8416853</v>
      </c>
    </row>
    <row r="38">
      <c r="A38" s="4" t="inlineStr">
        <is>
          <t>Net changes in prices and production costs</t>
        </is>
      </c>
      <c r="C38" s="6" t="n">
        <v>-18624768</v>
      </c>
      <c r="D38" s="6" t="n">
        <v>-10973981</v>
      </c>
      <c r="E38" s="6" t="n">
        <v>12750466</v>
      </c>
    </row>
    <row r="39">
      <c r="A39" s="4" t="inlineStr">
        <is>
          <t>Extensions, discoveries, additions and improved recovery, net of related costs</t>
        </is>
      </c>
      <c r="C39" s="6" t="n">
        <v>1436988</v>
      </c>
      <c r="D39" s="6" t="n">
        <v>5608038</v>
      </c>
      <c r="E39" s="6" t="n">
        <v>8418666</v>
      </c>
    </row>
    <row r="40">
      <c r="A40" s="4" t="inlineStr">
        <is>
          <t>Development costs incurred</t>
        </is>
      </c>
      <c r="C40" s="6" t="n">
        <v>1674800</v>
      </c>
      <c r="D40" s="6" t="n">
        <v>3003510</v>
      </c>
      <c r="E40" s="6" t="n">
        <v>2732560</v>
      </c>
    </row>
    <row r="41">
      <c r="A41" s="4" t="inlineStr">
        <is>
          <t>Revisions of estimated development cost</t>
        </is>
      </c>
      <c r="C41" s="6" t="n">
        <v>4148768</v>
      </c>
      <c r="D41" s="6" t="n">
        <v>-597869</v>
      </c>
      <c r="E41" s="6" t="n">
        <v>-410741</v>
      </c>
    </row>
    <row r="42">
      <c r="A42" s="4" t="inlineStr">
        <is>
          <t>Revisions of previous quantity estimates</t>
        </is>
      </c>
      <c r="C42" s="6" t="n">
        <v>-3307180</v>
      </c>
      <c r="D42" s="6" t="n">
        <v>-812781</v>
      </c>
      <c r="E42" s="6" t="n">
        <v>-173084</v>
      </c>
    </row>
    <row r="43">
      <c r="A43" s="4" t="inlineStr">
        <is>
          <t>Accretion of discount</t>
        </is>
      </c>
      <c r="C43" s="6" t="n">
        <v>3054437</v>
      </c>
      <c r="D43" s="6" t="n">
        <v>3891701</v>
      </c>
      <c r="E43" s="6" t="n">
        <v>1967592</v>
      </c>
    </row>
    <row r="44">
      <c r="A44" s="4" t="inlineStr">
        <is>
          <t>Net change in income taxes</t>
        </is>
      </c>
      <c r="C44" s="6" t="n">
        <v>3497362</v>
      </c>
      <c r="D44" s="6" t="n">
        <v>1454050</v>
      </c>
      <c r="E44" s="6" t="n">
        <v>-4965373</v>
      </c>
    </row>
    <row r="45">
      <c r="A45" s="4" t="inlineStr">
        <is>
          <t>Purchases of reserves in place</t>
        </is>
      </c>
      <c r="C45" s="6" t="n">
        <v>49232</v>
      </c>
      <c r="D45" s="6" t="n">
        <v>98539</v>
      </c>
      <c r="E45" s="6" t="n">
        <v>116887</v>
      </c>
    </row>
    <row r="46">
      <c r="A46" s="4" t="inlineStr">
        <is>
          <t>Sales of reserves in place</t>
        </is>
      </c>
      <c r="C46" s="6" t="n">
        <v>-156293</v>
      </c>
      <c r="D46" s="6" t="n">
        <v>-50651</v>
      </c>
      <c r="E46" s="6" t="n">
        <v>-35874</v>
      </c>
    </row>
    <row r="47">
      <c r="A47" s="4" t="inlineStr">
        <is>
          <t>Changes in timing and other</t>
        </is>
      </c>
      <c r="C47" s="6" t="n">
        <v>-1303768</v>
      </c>
      <c r="D47" s="6" t="n">
        <v>-584031</v>
      </c>
      <c r="E47" s="6" t="n">
        <v>2291471</v>
      </c>
    </row>
    <row r="48">
      <c r="A48" s="4" t="inlineStr">
        <is>
          <t>Balance at End of Period</t>
        </is>
      </c>
      <c r="C48" s="6" t="n">
        <v>11201800</v>
      </c>
      <c r="D48" s="6" t="n">
        <v>25114062</v>
      </c>
      <c r="E48" s="6" t="n">
        <v>32032652</v>
      </c>
    </row>
    <row r="49">
      <c r="A49" s="4" t="inlineStr">
        <is>
          <t>United States | Crude Oil</t>
        </is>
      </c>
    </row>
    <row r="50">
      <c r="A50" s="3" t="inlineStr">
        <is>
          <t>Discounted Future Net Cash Flows Relating to Proved Oil and Gas Reserves [Line Items]</t>
        </is>
      </c>
    </row>
    <row r="51">
      <c r="A51" s="4" t="inlineStr">
        <is>
          <t>Per unit price used to calculate future cash inflows</t>
        </is>
      </c>
      <c r="F51" s="10" t="n">
        <v>37.19</v>
      </c>
      <c r="H51" s="10" t="n">
        <v>57.51</v>
      </c>
      <c r="J51" s="10" t="n">
        <v>68.54000000000001</v>
      </c>
    </row>
    <row r="52">
      <c r="A52" s="4" t="inlineStr">
        <is>
          <t>United States | Natural Gas Liquids [Member]</t>
        </is>
      </c>
    </row>
    <row r="53">
      <c r="A53" s="3" t="inlineStr">
        <is>
          <t>Discounted Future Net Cash Flows Relating to Proved Oil and Gas Reserves [Line Items]</t>
        </is>
      </c>
    </row>
    <row r="54">
      <c r="A54" s="4" t="inlineStr">
        <is>
          <t>Per unit price used to calculate future cash inflows</t>
        </is>
      </c>
      <c r="F54" s="10" t="n">
        <v>12.47</v>
      </c>
      <c r="H54" s="10" t="n">
        <v>16.91</v>
      </c>
      <c r="J54" s="10" t="n">
        <v>27.83</v>
      </c>
    </row>
    <row r="55">
      <c r="A55" s="4" t="inlineStr">
        <is>
          <t>United States | Natural Gas</t>
        </is>
      </c>
    </row>
    <row r="56">
      <c r="A56" s="3" t="inlineStr">
        <is>
          <t>Discounted Future Net Cash Flows Relating to Proved Oil and Gas Reserves [Line Items]</t>
        </is>
      </c>
    </row>
    <row r="57">
      <c r="A57" s="4" t="inlineStr">
        <is>
          <t>Per unit price used to calculate future cash inflows</t>
        </is>
      </c>
      <c r="F57" s="10" t="n">
        <v>1.45</v>
      </c>
      <c r="H57" s="10" t="n">
        <v>2.07</v>
      </c>
      <c r="J57" s="10" t="n">
        <v>2.5</v>
      </c>
    </row>
    <row r="58">
      <c r="A58" s="4" t="inlineStr">
        <is>
          <t>Trinidad</t>
        </is>
      </c>
    </row>
    <row r="59">
      <c r="A59" s="3" t="inlineStr">
        <is>
          <t>Discounted Future Net Cash Flows Relating to Proved Oil and Gas Reserves [Line Items]</t>
        </is>
      </c>
    </row>
    <row r="60">
      <c r="A60" s="4" t="inlineStr">
        <is>
          <t>Future cash inflows</t>
        </is>
      </c>
      <c r="F60" s="5" t="n">
        <v>900815</v>
      </c>
      <c r="G60" s="4" t="inlineStr">
        <is>
          <t>[1]</t>
        </is>
      </c>
      <c r="H60" s="5" t="n">
        <v>813102</v>
      </c>
      <c r="I60" s="4" t="inlineStr">
        <is>
          <t>[2]</t>
        </is>
      </c>
      <c r="J60" s="5" t="n">
        <v>749695</v>
      </c>
      <c r="K60" s="4" t="inlineStr">
        <is>
          <t>[3]</t>
        </is>
      </c>
    </row>
    <row r="61">
      <c r="A61" s="4" t="inlineStr">
        <is>
          <t>Future production costs</t>
        </is>
      </c>
      <c r="F61" s="6" t="n">
        <v>-153275</v>
      </c>
      <c r="H61" s="6" t="n">
        <v>-166705</v>
      </c>
      <c r="J61" s="6" t="n">
        <v>-204444</v>
      </c>
    </row>
    <row r="62">
      <c r="A62" s="4" t="inlineStr">
        <is>
          <t>Future development costs</t>
        </is>
      </c>
      <c r="F62" s="6" t="n">
        <v>-226430</v>
      </c>
      <c r="H62" s="6" t="n">
        <v>-212303</v>
      </c>
      <c r="J62" s="6" t="n">
        <v>-78199</v>
      </c>
    </row>
    <row r="63">
      <c r="A63" s="4" t="inlineStr">
        <is>
          <t>Future income taxes</t>
        </is>
      </c>
      <c r="F63" s="6" t="n">
        <v>-81368</v>
      </c>
      <c r="H63" s="6" t="n">
        <v>-73508</v>
      </c>
      <c r="J63" s="6" t="n">
        <v>-174382</v>
      </c>
    </row>
    <row r="64">
      <c r="A64" s="4" t="inlineStr">
        <is>
          <t>Future net cash flows</t>
        </is>
      </c>
      <c r="F64" s="6" t="n">
        <v>439742</v>
      </c>
      <c r="H64" s="6" t="n">
        <v>360586</v>
      </c>
      <c r="J64" s="6" t="n">
        <v>292670</v>
      </c>
    </row>
    <row r="65">
      <c r="A65" s="4" t="inlineStr">
        <is>
          <t>Discount to present value at 10% annual rate</t>
        </is>
      </c>
      <c r="F65" s="6" t="n">
        <v>-100350</v>
      </c>
      <c r="H65" s="6" t="n">
        <v>-86009</v>
      </c>
      <c r="J65" s="6" t="n">
        <v>-26832</v>
      </c>
    </row>
    <row r="66">
      <c r="A66" s="4" t="inlineStr">
        <is>
          <t>Standardized measure of discounted future net cash flows relating to proved oil and gas reserves</t>
        </is>
      </c>
      <c r="C66" s="6" t="n">
        <v>339392</v>
      </c>
      <c r="D66" s="6" t="n">
        <v>265838</v>
      </c>
      <c r="E66" s="6" t="n">
        <v>332427</v>
      </c>
      <c r="F66" s="5" t="n">
        <v>339392</v>
      </c>
      <c r="H66" s="5" t="n">
        <v>274577</v>
      </c>
      <c r="J66" s="5" t="n">
        <v>265838</v>
      </c>
    </row>
    <row r="67">
      <c r="A67" s="3" t="inlineStr">
        <is>
          <t>Increase (Decrease) in Standardized Measure of Discounted Future Net Cash Flows Relating to Proved Oil and Gas Reserves [Roll Forward]</t>
        </is>
      </c>
    </row>
    <row r="68">
      <c r="A68" s="4" t="inlineStr">
        <is>
          <t>Balance at Beginning of Period</t>
        </is>
      </c>
      <c r="C68" s="6" t="n">
        <v>274577</v>
      </c>
      <c r="D68" s="6" t="n">
        <v>265838</v>
      </c>
      <c r="E68" s="6" t="n">
        <v>332427</v>
      </c>
    </row>
    <row r="69">
      <c r="A69" s="4" t="inlineStr">
        <is>
          <t>Sales and transfers of oil and gas produced, net of production costs</t>
        </is>
      </c>
      <c r="C69" s="6" t="n">
        <v>-151979</v>
      </c>
      <c r="D69" s="6" t="n">
        <v>-235404</v>
      </c>
      <c r="E69" s="6" t="n">
        <v>-265370</v>
      </c>
    </row>
    <row r="70">
      <c r="A70" s="4" t="inlineStr">
        <is>
          <t>Net changes in prices and production costs</t>
        </is>
      </c>
      <c r="C70" s="6" t="n">
        <v>131859</v>
      </c>
      <c r="D70" s="6" t="n">
        <v>65962</v>
      </c>
      <c r="E70" s="6" t="n">
        <v>84353</v>
      </c>
    </row>
    <row r="71">
      <c r="A71" s="4" t="inlineStr">
        <is>
          <t>Extensions, discoveries, additions and improved recovery, net of related costs</t>
        </is>
      </c>
      <c r="C71" s="6" t="n">
        <v>64385</v>
      </c>
      <c r="D71" s="6" t="n">
        <v>85233</v>
      </c>
      <c r="E71" s="6" t="n">
        <v>0</v>
      </c>
    </row>
    <row r="72">
      <c r="A72" s="4" t="inlineStr">
        <is>
          <t>Development costs incurred</t>
        </is>
      </c>
      <c r="C72" s="6" t="n">
        <v>0</v>
      </c>
      <c r="D72" s="6" t="n">
        <v>22820</v>
      </c>
      <c r="E72" s="6" t="n">
        <v>0</v>
      </c>
    </row>
    <row r="73">
      <c r="A73" s="4" t="inlineStr">
        <is>
          <t>Revisions of estimated development cost</t>
        </is>
      </c>
      <c r="C73" s="6" t="n">
        <v>-11161</v>
      </c>
      <c r="D73" s="6" t="n">
        <v>-129047</v>
      </c>
      <c r="E73" s="6" t="n">
        <v>4030</v>
      </c>
    </row>
    <row r="74">
      <c r="A74" s="4" t="inlineStr">
        <is>
          <t>Revisions of previous quantity estimates</t>
        </is>
      </c>
      <c r="C74" s="6" t="n">
        <v>11632</v>
      </c>
      <c r="D74" s="6" t="n">
        <v>116062</v>
      </c>
      <c r="E74" s="6" t="n">
        <v>39608</v>
      </c>
    </row>
    <row r="75">
      <c r="A75" s="4" t="inlineStr">
        <is>
          <t>Accretion of discount</t>
        </is>
      </c>
      <c r="C75" s="6" t="n">
        <v>34624</v>
      </c>
      <c r="D75" s="6" t="n">
        <v>43148</v>
      </c>
      <c r="E75" s="6" t="n">
        <v>50191</v>
      </c>
    </row>
    <row r="76">
      <c r="A76" s="4" t="inlineStr">
        <is>
          <t>Net change in income taxes</t>
        </is>
      </c>
      <c r="C76" s="6" t="n">
        <v>-12185</v>
      </c>
      <c r="D76" s="6" t="n">
        <v>93975</v>
      </c>
      <c r="E76" s="6" t="n">
        <v>3844</v>
      </c>
    </row>
    <row r="77">
      <c r="A77" s="4" t="inlineStr">
        <is>
          <t>Purchases of reserves in place</t>
        </is>
      </c>
      <c r="C77" s="6" t="n">
        <v>0</v>
      </c>
      <c r="D77" s="6" t="n">
        <v>0</v>
      </c>
      <c r="E77" s="6" t="n">
        <v>0</v>
      </c>
    </row>
    <row r="78">
      <c r="A78" s="4" t="inlineStr">
        <is>
          <t>Sales of reserves in place</t>
        </is>
      </c>
      <c r="C78" s="6" t="n">
        <v>0</v>
      </c>
      <c r="D78" s="6" t="n">
        <v>0</v>
      </c>
      <c r="E78" s="6" t="n">
        <v>0</v>
      </c>
    </row>
    <row r="79">
      <c r="A79" s="4" t="inlineStr">
        <is>
          <t>Changes in timing and other</t>
        </is>
      </c>
      <c r="C79" s="6" t="n">
        <v>-2360</v>
      </c>
      <c r="D79" s="6" t="n">
        <v>-54010</v>
      </c>
      <c r="E79" s="6" t="n">
        <v>16755</v>
      </c>
    </row>
    <row r="80">
      <c r="A80" s="4" t="inlineStr">
        <is>
          <t>Balance at End of Period</t>
        </is>
      </c>
      <c r="C80" s="6" t="n">
        <v>339392</v>
      </c>
      <c r="D80" s="6" t="n">
        <v>274577</v>
      </c>
      <c r="E80" s="6" t="n">
        <v>265838</v>
      </c>
    </row>
    <row r="81">
      <c r="A81" s="4" t="inlineStr">
        <is>
          <t>Trinidad | Crude Oil</t>
        </is>
      </c>
    </row>
    <row r="82">
      <c r="A82" s="3" t="inlineStr">
        <is>
          <t>Discounted Future Net Cash Flows Relating to Proved Oil and Gas Reserves [Line Items]</t>
        </is>
      </c>
    </row>
    <row r="83">
      <c r="A83" s="4" t="inlineStr">
        <is>
          <t>Per unit price used to calculate future cash inflows</t>
        </is>
      </c>
      <c r="F83" s="10" t="n">
        <v>26.75</v>
      </c>
      <c r="H83" s="10" t="n">
        <v>46.77</v>
      </c>
      <c r="J83" s="10" t="n">
        <v>55.66</v>
      </c>
    </row>
    <row r="84">
      <c r="A84" s="4" t="inlineStr">
        <is>
          <t>Trinidad | Natural Gas</t>
        </is>
      </c>
    </row>
    <row r="85">
      <c r="A85" s="3" t="inlineStr">
        <is>
          <t>Discounted Future Net Cash Flows Relating to Proved Oil and Gas Reserves [Line Items]</t>
        </is>
      </c>
    </row>
    <row r="86">
      <c r="A86" s="4" t="inlineStr">
        <is>
          <t>Per unit price used to calculate future cash inflows</t>
        </is>
      </c>
      <c r="F86" s="10" t="n">
        <v>3.28</v>
      </c>
      <c r="H86" s="10" t="n">
        <v>2.9</v>
      </c>
      <c r="J86" s="10" t="n">
        <v>3.06</v>
      </c>
    </row>
    <row r="87">
      <c r="A87" s="4" t="inlineStr">
        <is>
          <t>Other International (1)</t>
        </is>
      </c>
    </row>
    <row r="88">
      <c r="A88" s="3" t="inlineStr">
        <is>
          <t>Discounted Future Net Cash Flows Relating to Proved Oil and Gas Reserves [Line Items]</t>
        </is>
      </c>
    </row>
    <row r="89">
      <c r="A89" s="4" t="inlineStr">
        <is>
          <t>Future cash inflows</t>
        </is>
      </c>
      <c r="B89" s="4" t="inlineStr">
        <is>
          <t>[4]</t>
        </is>
      </c>
      <c r="F89" s="5" t="n">
        <v>281658</v>
      </c>
      <c r="G89" s="4" t="inlineStr">
        <is>
          <t>[1]</t>
        </is>
      </c>
      <c r="H89" s="5" t="n">
        <v>305491</v>
      </c>
      <c r="I89" s="4" t="inlineStr">
        <is>
          <t>[2]</t>
        </is>
      </c>
      <c r="J89" s="5" t="n">
        <v>303620</v>
      </c>
      <c r="K89" s="4" t="inlineStr">
        <is>
          <t>[3]</t>
        </is>
      </c>
    </row>
    <row r="90">
      <c r="A90" s="4" t="inlineStr">
        <is>
          <t>Future production costs</t>
        </is>
      </c>
      <c r="B90" s="4" t="inlineStr">
        <is>
          <t>[4]</t>
        </is>
      </c>
      <c r="F90" s="6" t="n">
        <v>-53933</v>
      </c>
      <c r="H90" s="6" t="n">
        <v>-87381</v>
      </c>
      <c r="J90" s="6" t="n">
        <v>-99024</v>
      </c>
    </row>
    <row r="91">
      <c r="A91" s="4" t="inlineStr">
        <is>
          <t>Future development costs</t>
        </is>
      </c>
      <c r="B91" s="4" t="inlineStr">
        <is>
          <t>[4]</t>
        </is>
      </c>
      <c r="F91" s="6" t="n">
        <v>-18400</v>
      </c>
      <c r="H91" s="6" t="n">
        <v>-18400</v>
      </c>
      <c r="J91" s="6" t="n">
        <v>-11900</v>
      </c>
    </row>
    <row r="92">
      <c r="A92" s="4" t="inlineStr">
        <is>
          <t>Future income taxes</t>
        </is>
      </c>
      <c r="B92" s="4" t="inlineStr">
        <is>
          <t>[4]</t>
        </is>
      </c>
      <c r="F92" s="6" t="n">
        <v>-24311</v>
      </c>
      <c r="H92" s="6" t="n">
        <v>-32423</v>
      </c>
      <c r="J92" s="6" t="n">
        <v>-31748</v>
      </c>
    </row>
    <row r="93">
      <c r="A93" s="4" t="inlineStr">
        <is>
          <t>Future net cash flows</t>
        </is>
      </c>
      <c r="B93" s="4" t="inlineStr">
        <is>
          <t>[4]</t>
        </is>
      </c>
      <c r="F93" s="6" t="n">
        <v>185014</v>
      </c>
      <c r="H93" s="6" t="n">
        <v>167287</v>
      </c>
      <c r="J93" s="6" t="n">
        <v>160948</v>
      </c>
    </row>
    <row r="94">
      <c r="A94" s="4" t="inlineStr">
        <is>
          <t>Discount to present value at 10% annual rate</t>
        </is>
      </c>
      <c r="B94" s="4" t="inlineStr">
        <is>
          <t>[4]</t>
        </is>
      </c>
      <c r="F94" s="6" t="n">
        <v>-36194</v>
      </c>
      <c r="H94" s="6" t="n">
        <v>-35161</v>
      </c>
      <c r="J94" s="6" t="n">
        <v>-33483</v>
      </c>
    </row>
    <row r="95">
      <c r="A95" s="4" t="inlineStr">
        <is>
          <t>Standardized measure of discounted future net cash flows relating to proved oil and gas reserves</t>
        </is>
      </c>
      <c r="B95" s="4" t="inlineStr">
        <is>
          <t>[4]</t>
        </is>
      </c>
      <c r="C95" s="6" t="n">
        <v>148820</v>
      </c>
      <c r="D95" s="6" t="n">
        <v>132126</v>
      </c>
      <c r="E95" s="6" t="n">
        <v>127465</v>
      </c>
      <c r="F95" s="5" t="n">
        <v>148820</v>
      </c>
      <c r="H95" s="5" t="n">
        <v>132126</v>
      </c>
      <c r="J95" s="5" t="n">
        <v>127465</v>
      </c>
    </row>
    <row r="96">
      <c r="A96" s="3" t="inlineStr">
        <is>
          <t>Increase (Decrease) in Standardized Measure of Discounted Future Net Cash Flows Relating to Proved Oil and Gas Reserves [Roll Forward]</t>
        </is>
      </c>
    </row>
    <row r="97">
      <c r="A97" s="4" t="inlineStr">
        <is>
          <t>Balance at Beginning of Period</t>
        </is>
      </c>
      <c r="B97" s="4" t="inlineStr">
        <is>
          <t>[4]</t>
        </is>
      </c>
      <c r="C97" s="6" t="n">
        <v>132126</v>
      </c>
      <c r="D97" s="6" t="n">
        <v>127465</v>
      </c>
      <c r="E97" s="6" t="n">
        <v>238298</v>
      </c>
    </row>
    <row r="98">
      <c r="A98" s="4" t="inlineStr">
        <is>
          <t>Sales and transfers of oil and gas produced, net of production costs</t>
        </is>
      </c>
      <c r="B98" s="4" t="inlineStr">
        <is>
          <t>[4]</t>
        </is>
      </c>
      <c r="C98" s="6" t="n">
        <v>-45355</v>
      </c>
      <c r="D98" s="6" t="n">
        <v>-19919</v>
      </c>
      <c r="E98" s="6" t="n">
        <v>-52399</v>
      </c>
    </row>
    <row r="99">
      <c r="A99" s="4" t="inlineStr">
        <is>
          <t>Net changes in prices and production costs</t>
        </is>
      </c>
      <c r="B99" s="4" t="inlineStr">
        <is>
          <t>[4]</t>
        </is>
      </c>
      <c r="C99" s="6" t="n">
        <v>46916</v>
      </c>
      <c r="D99" s="6" t="n">
        <v>27572</v>
      </c>
      <c r="E99" s="6" t="n">
        <v>21610</v>
      </c>
    </row>
    <row r="100">
      <c r="A100" s="4" t="inlineStr">
        <is>
          <t>Extensions, discoveries, additions and improved recovery, net of related costs</t>
        </is>
      </c>
      <c r="B100" s="4" t="inlineStr">
        <is>
          <t>[4]</t>
        </is>
      </c>
      <c r="C100" s="6" t="n">
        <v>0</v>
      </c>
      <c r="D100" s="6" t="n">
        <v>16287</v>
      </c>
      <c r="E100" s="6" t="n">
        <v>12287</v>
      </c>
    </row>
    <row r="101">
      <c r="A101" s="4" t="inlineStr">
        <is>
          <t>Development costs incurred</t>
        </is>
      </c>
      <c r="B101" s="4" t="inlineStr">
        <is>
          <t>[4]</t>
        </is>
      </c>
      <c r="C101" s="6" t="n">
        <v>0</v>
      </c>
      <c r="D101" s="6" t="n">
        <v>5820</v>
      </c>
      <c r="E101" s="6" t="n">
        <v>12600</v>
      </c>
    </row>
    <row r="102">
      <c r="A102" s="4" t="inlineStr">
        <is>
          <t>Revisions of estimated development cost</t>
        </is>
      </c>
      <c r="B102" s="4" t="inlineStr">
        <is>
          <t>[4]</t>
        </is>
      </c>
      <c r="C102" s="6" t="n">
        <v>0</v>
      </c>
      <c r="D102" s="6" t="n">
        <v>-11108</v>
      </c>
      <c r="E102" s="6" t="n">
        <v>-3814</v>
      </c>
    </row>
    <row r="103">
      <c r="A103" s="4" t="inlineStr">
        <is>
          <t>Revisions of previous quantity estimates</t>
        </is>
      </c>
      <c r="B103" s="4" t="inlineStr">
        <is>
          <t>[4]</t>
        </is>
      </c>
      <c r="C103" s="6" t="n">
        <v>-1764</v>
      </c>
      <c r="D103" s="6" t="n">
        <v>1198</v>
      </c>
      <c r="E103" s="6" t="n">
        <v>31750</v>
      </c>
    </row>
    <row r="104">
      <c r="A104" s="4" t="inlineStr">
        <is>
          <t>Accretion of discount</t>
        </is>
      </c>
      <c r="B104" s="4" t="inlineStr">
        <is>
          <t>[4]</t>
        </is>
      </c>
      <c r="C104" s="6" t="n">
        <v>15307</v>
      </c>
      <c r="D104" s="6" t="n">
        <v>14909</v>
      </c>
      <c r="E104" s="6" t="n">
        <v>24839</v>
      </c>
    </row>
    <row r="105">
      <c r="A105" s="4" t="inlineStr">
        <is>
          <t>Net change in income taxes</t>
        </is>
      </c>
      <c r="B105" s="4" t="inlineStr">
        <is>
          <t>[4]</t>
        </is>
      </c>
      <c r="C105" s="6" t="n">
        <v>3022</v>
      </c>
      <c r="D105" s="6" t="n">
        <v>682</v>
      </c>
      <c r="E105" s="6" t="n">
        <v>-11529</v>
      </c>
    </row>
    <row r="106">
      <c r="A106" s="4" t="inlineStr">
        <is>
          <t>Purchases of reserves in place</t>
        </is>
      </c>
      <c r="B106" s="4" t="inlineStr">
        <is>
          <t>[4]</t>
        </is>
      </c>
      <c r="C106" s="6" t="n">
        <v>0</v>
      </c>
      <c r="D106" s="6" t="n">
        <v>0</v>
      </c>
      <c r="E106" s="6" t="n">
        <v>0</v>
      </c>
    </row>
    <row r="107">
      <c r="A107" s="4" t="inlineStr">
        <is>
          <t>Sales of reserves in place</t>
        </is>
      </c>
      <c r="B107" s="4" t="inlineStr">
        <is>
          <t>[4]</t>
        </is>
      </c>
      <c r="C107" s="6" t="n">
        <v>0</v>
      </c>
      <c r="D107" s="6" t="n">
        <v>0</v>
      </c>
      <c r="E107" s="6" t="n">
        <v>-82058</v>
      </c>
    </row>
    <row r="108">
      <c r="A108" s="4" t="inlineStr">
        <is>
          <t>Changes in timing and other</t>
        </is>
      </c>
      <c r="B108" s="4" t="inlineStr">
        <is>
          <t>[4]</t>
        </is>
      </c>
      <c r="C108" s="6" t="n">
        <v>-1432</v>
      </c>
      <c r="D108" s="6" t="n">
        <v>-30780</v>
      </c>
      <c r="E108" s="6" t="n">
        <v>-64119</v>
      </c>
    </row>
    <row r="109">
      <c r="A109" s="4" t="inlineStr">
        <is>
          <t>Balance at End of Period</t>
        </is>
      </c>
      <c r="B109" s="4" t="inlineStr">
        <is>
          <t>[4]</t>
        </is>
      </c>
      <c r="C109" s="5" t="n">
        <v>148820</v>
      </c>
      <c r="D109" s="5" t="n">
        <v>132126</v>
      </c>
      <c r="E109" s="5" t="n">
        <v>127465</v>
      </c>
    </row>
    <row r="110">
      <c r="A110" s="4" t="inlineStr">
        <is>
          <t>Other International (1) | Crude Oil</t>
        </is>
      </c>
    </row>
    <row r="111">
      <c r="A111" s="3" t="inlineStr">
        <is>
          <t>Discounted Future Net Cash Flows Relating to Proved Oil and Gas Reserves [Line Items]</t>
        </is>
      </c>
    </row>
    <row r="112">
      <c r="A112" s="4" t="inlineStr">
        <is>
          <t>Per unit price used to calculate future cash inflows</t>
        </is>
      </c>
      <c r="F112" s="10" t="n">
        <v>41.87</v>
      </c>
      <c r="H112" s="10" t="n">
        <v>57.22</v>
      </c>
      <c r="J112" s="10" t="n">
        <v>61.66</v>
      </c>
    </row>
    <row r="113">
      <c r="A113" s="4" t="inlineStr">
        <is>
          <t>Other International (1) | Natural Gas</t>
        </is>
      </c>
    </row>
    <row r="114">
      <c r="A114" s="3" t="inlineStr">
        <is>
          <t>Discounted Future Net Cash Flows Relating to Proved Oil and Gas Reserves [Line Items]</t>
        </is>
      </c>
    </row>
    <row r="115">
      <c r="A115" s="4" t="inlineStr">
        <is>
          <t>Per unit price used to calculate future cash inflows</t>
        </is>
      </c>
      <c r="F115" s="10" t="n">
        <v>5.65</v>
      </c>
      <c r="H115" s="10" t="n">
        <v>5.01</v>
      </c>
      <c r="J115" s="10" t="n">
        <v>4.88</v>
      </c>
    </row>
    <row r="116"/>
    <row r="117">
      <c r="A117" s="4" t="inlineStr">
        <is>
          <t>[1]</t>
        </is>
      </c>
      <c r="B117" s="4" t="inlineStr">
        <is>
          <t>Estimated crude oil prices used to calculate 2020 future cash inflows for the United States, Trinidad and Other International were $37.19, $26.75, and $41.87, respectively.  Estimated NGL price used to calculate 2020 future cash inflows for the United States was $12.47.  Estimated natural gas prices used to calculate 2020 future cash inflows for the United States, Trinidad and Other International were $1.45, $3.28, and $5.65, respectively.</t>
        </is>
      </c>
    </row>
    <row r="118">
      <c r="A118" s="4" t="inlineStr">
        <is>
          <t>[2]</t>
        </is>
      </c>
      <c r="B118" s="4" t="inlineStr">
        <is>
          <t>Estimated crude oil prices used to calculate 2019 future cash inflows for the United States, Trinidad and Other International were $57.51, $46.77 and $57.22, respectively.  Estimated NGL price used to calculate 2019 future cash inflows for the United States was $16.91.  Estimated natural gas prices used to calculate 2019 future cash inflows for the United States, Trinidad and Other International were $2.07, $2.90 and $5.01, respectively.</t>
        </is>
      </c>
    </row>
    <row r="119">
      <c r="A119" s="4" t="inlineStr">
        <is>
          <t>[3]</t>
        </is>
      </c>
      <c r="B119" s="4" t="inlineStr">
        <is>
          <t>Estimated crude oil prices used to calculate 2018 future cash inflows for the United States, Trinidad and Other International were $68.54, $55.66 and $61.66, respectively.  Estimated NGL price used to calculate 2018 future cash inflows for the United States was $27.83.  Estimated natural gas prices used to calculate 2018 future cash inflows for the United States, Trinidad and Other International were $2.50, $3.06 and $4.88, respectively.</t>
        </is>
      </c>
    </row>
    <row r="120">
      <c r="A120" s="4" t="inlineStr">
        <is>
          <t>[4]</t>
        </is>
      </c>
      <c r="B120" s="4" t="inlineStr">
        <is>
          <t>Other International includes EOG's United Kingdom, China and Canada operations.  The United Kingdom operations were sold in the fourth quarter of 2018.</t>
        </is>
      </c>
    </row>
  </sheetData>
  <mergeCells count="13">
    <mergeCell ref="A1:B2"/>
    <mergeCell ref="C1:E1"/>
    <mergeCell ref="F1:G1"/>
    <mergeCell ref="H1:I1"/>
    <mergeCell ref="J1:K1"/>
    <mergeCell ref="F2:G2"/>
    <mergeCell ref="H2:I2"/>
    <mergeCell ref="J2:K2"/>
    <mergeCell ref="A116:J116"/>
    <mergeCell ref="B117:J117"/>
    <mergeCell ref="B118:J118"/>
    <mergeCell ref="B119:J119"/>
    <mergeCell ref="B120:J1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5" t="n">
        <v>-604572</v>
      </c>
      <c r="D4" s="5" t="n">
        <v>2734910</v>
      </c>
      <c r="E4" s="5" t="n">
        <v>3419040</v>
      </c>
    </row>
    <row r="5">
      <c r="A5" s="3" t="inlineStr">
        <is>
          <t>Items Not Requiring (Providing) Cash</t>
        </is>
      </c>
    </row>
    <row r="6">
      <c r="A6" s="4" t="inlineStr">
        <is>
          <t>Depreciation, Depletion and Amortization</t>
        </is>
      </c>
      <c r="C6" s="6" t="n">
        <v>3400353</v>
      </c>
      <c r="D6" s="6" t="n">
        <v>3749704</v>
      </c>
      <c r="E6" s="6" t="n">
        <v>3435408</v>
      </c>
    </row>
    <row r="7">
      <c r="A7" s="4" t="inlineStr">
        <is>
          <t>Impairments</t>
        </is>
      </c>
      <c r="C7" s="6" t="n">
        <v>2099780</v>
      </c>
      <c r="D7" s="6" t="n">
        <v>517896</v>
      </c>
      <c r="E7" s="6" t="n">
        <v>347021</v>
      </c>
    </row>
    <row r="8">
      <c r="A8" s="4" t="inlineStr">
        <is>
          <t>Stock-Based Compensation Expenses</t>
        </is>
      </c>
      <c r="C8" s="6" t="n">
        <v>146396</v>
      </c>
      <c r="D8" s="6" t="n">
        <v>174738</v>
      </c>
      <c r="E8" s="6" t="n">
        <v>155337</v>
      </c>
    </row>
    <row r="9">
      <c r="A9" s="4" t="inlineStr">
        <is>
          <t>Deferred Income Taxes</t>
        </is>
      </c>
      <c r="C9" s="6" t="n">
        <v>-186390</v>
      </c>
      <c r="D9" s="6" t="n">
        <v>631658</v>
      </c>
      <c r="E9" s="6" t="n">
        <v>894156</v>
      </c>
    </row>
    <row r="10">
      <c r="A10" s="4" t="inlineStr">
        <is>
          <t>(Gains) Losses on Asset Dispositions, Net</t>
        </is>
      </c>
      <c r="C10" s="6" t="n">
        <v>46883</v>
      </c>
      <c r="D10" s="6" t="n">
        <v>-123613</v>
      </c>
      <c r="E10" s="6" t="n">
        <v>-174562</v>
      </c>
    </row>
    <row r="11">
      <c r="A11" s="4" t="inlineStr">
        <is>
          <t>Other, Net</t>
        </is>
      </c>
      <c r="C11" s="6" t="n">
        <v>12826</v>
      </c>
      <c r="D11" s="6" t="n">
        <v>4496</v>
      </c>
      <c r="E11" s="6" t="n">
        <v>7066</v>
      </c>
    </row>
    <row r="12">
      <c r="A12" s="4" t="inlineStr">
        <is>
          <t>Dry Hole Costs</t>
        </is>
      </c>
      <c r="B12" s="4" t="inlineStr">
        <is>
          <t>[1]</t>
        </is>
      </c>
      <c r="C12" s="6" t="n">
        <v>13083</v>
      </c>
      <c r="D12" s="6" t="n">
        <v>28001</v>
      </c>
      <c r="E12" s="6" t="n">
        <v>5405</v>
      </c>
    </row>
    <row r="13">
      <c r="A13" s="3" t="inlineStr">
        <is>
          <t>Mark-to-Market Commodity Derivative Contracts</t>
        </is>
      </c>
    </row>
    <row r="14">
      <c r="A14" s="4" t="inlineStr">
        <is>
          <t>Total (Gains) Losses</t>
        </is>
      </c>
      <c r="C14" s="6" t="n">
        <v>-1144737</v>
      </c>
      <c r="D14" s="6" t="n">
        <v>-180275</v>
      </c>
      <c r="E14" s="6" t="n">
        <v>165640</v>
      </c>
    </row>
    <row r="15">
      <c r="A15" s="4" t="inlineStr">
        <is>
          <t>Net Cash Received from (Payments for) Settlements of Commodity Derivative Contracts</t>
        </is>
      </c>
      <c r="C15" s="6" t="n">
        <v>1070647</v>
      </c>
      <c r="D15" s="6" t="n">
        <v>231229</v>
      </c>
      <c r="E15" s="6" t="n">
        <v>-258906</v>
      </c>
    </row>
    <row r="16">
      <c r="A16" s="4" t="inlineStr">
        <is>
          <t>Other, Net</t>
        </is>
      </c>
      <c r="C16" s="6" t="n">
        <v>1354</v>
      </c>
      <c r="D16" s="6" t="n">
        <v>962</v>
      </c>
      <c r="E16" s="6" t="n">
        <v>3108</v>
      </c>
    </row>
    <row r="17">
      <c r="A17" s="3" t="inlineStr">
        <is>
          <t>Changes in Components of Working Capital and Other Assets and Liabilities</t>
        </is>
      </c>
    </row>
    <row r="18">
      <c r="A18" s="4" t="inlineStr">
        <is>
          <t>Accounts Receivable</t>
        </is>
      </c>
      <c r="C18" s="6" t="n">
        <v>466523</v>
      </c>
      <c r="D18" s="6" t="n">
        <v>-91792</v>
      </c>
      <c r="E18" s="6" t="n">
        <v>-368180</v>
      </c>
    </row>
    <row r="19">
      <c r="A19" s="4" t="inlineStr">
        <is>
          <t>Inventories</t>
        </is>
      </c>
      <c r="C19" s="6" t="n">
        <v>122647</v>
      </c>
      <c r="D19" s="6" t="n">
        <v>90284</v>
      </c>
      <c r="E19" s="6" t="n">
        <v>-395408</v>
      </c>
    </row>
    <row r="20">
      <c r="A20" s="4" t="inlineStr">
        <is>
          <t>Accounts Payable</t>
        </is>
      </c>
      <c r="C20" s="6" t="n">
        <v>-795267</v>
      </c>
      <c r="D20" s="6" t="n">
        <v>168539</v>
      </c>
      <c r="E20" s="6" t="n">
        <v>439347</v>
      </c>
    </row>
    <row r="21">
      <c r="A21" s="4" t="inlineStr">
        <is>
          <t>Accrued Taxes Payable</t>
        </is>
      </c>
      <c r="C21" s="6" t="n">
        <v>-49096</v>
      </c>
      <c r="D21" s="6" t="n">
        <v>40122</v>
      </c>
      <c r="E21" s="6" t="n">
        <v>-92461</v>
      </c>
    </row>
    <row r="22">
      <c r="A22" s="4" t="inlineStr">
        <is>
          <t>Other Assets</t>
        </is>
      </c>
      <c r="C22" s="6" t="n">
        <v>324521</v>
      </c>
      <c r="D22" s="6" t="n">
        <v>358001</v>
      </c>
      <c r="E22" s="6" t="n">
        <v>-125435</v>
      </c>
    </row>
    <row r="23">
      <c r="A23" s="4" t="inlineStr">
        <is>
          <t>Other Liabilities</t>
        </is>
      </c>
      <c r="C23" s="6" t="n">
        <v>8098</v>
      </c>
      <c r="D23" s="6" t="n">
        <v>-56619</v>
      </c>
      <c r="E23" s="6" t="n">
        <v>10949</v>
      </c>
    </row>
    <row r="24">
      <c r="A24" s="4" t="inlineStr">
        <is>
          <t>Changes in Components of Working Capital Associated with Investing and Financing Activities</t>
        </is>
      </c>
      <c r="C24" s="6" t="n">
        <v>74734</v>
      </c>
      <c r="D24" s="6" t="n">
        <v>-115061</v>
      </c>
      <c r="E24" s="6" t="n">
        <v>301083</v>
      </c>
    </row>
    <row r="25">
      <c r="A25" s="4" t="inlineStr">
        <is>
          <t>Net Cash Provided by Operating Activities</t>
        </is>
      </c>
      <c r="C25" s="6" t="n">
        <v>5007783</v>
      </c>
      <c r="D25" s="6" t="n">
        <v>8163180</v>
      </c>
      <c r="E25" s="6" t="n">
        <v>7768608</v>
      </c>
    </row>
    <row r="26">
      <c r="A26" s="3" t="inlineStr">
        <is>
          <t>Investing Cash Flows</t>
        </is>
      </c>
    </row>
    <row r="27">
      <c r="A27" s="4" t="inlineStr">
        <is>
          <t>Additions to Oil and Gas Properties</t>
        </is>
      </c>
      <c r="C27" s="6" t="n">
        <v>-3243474</v>
      </c>
      <c r="D27" s="6" t="n">
        <v>-6151885</v>
      </c>
      <c r="E27" s="6" t="n">
        <v>-5839294</v>
      </c>
    </row>
    <row r="28">
      <c r="A28" s="4" t="inlineStr">
        <is>
          <t>Additions to Other Property, Plant and Equipment</t>
        </is>
      </c>
      <c r="C28" s="6" t="n">
        <v>-221226</v>
      </c>
      <c r="D28" s="6" t="n">
        <v>-270641</v>
      </c>
      <c r="E28" s="6" t="n">
        <v>-237181</v>
      </c>
    </row>
    <row r="29">
      <c r="A29" s="4" t="inlineStr">
        <is>
          <t>Proceeds from Sales of Assets</t>
        </is>
      </c>
      <c r="C29" s="6" t="n">
        <v>191928</v>
      </c>
      <c r="D29" s="6" t="n">
        <v>140292</v>
      </c>
      <c r="E29" s="6" t="n">
        <v>227446</v>
      </c>
    </row>
    <row r="30">
      <c r="A30" s="4" t="inlineStr">
        <is>
          <t>Payments for (Proceeds from) Other Investing Activities</t>
        </is>
      </c>
      <c r="C30" s="6" t="n">
        <v>0</v>
      </c>
      <c r="D30" s="6" t="n">
        <v>-10000</v>
      </c>
      <c r="E30" s="6" t="n">
        <v>-19993</v>
      </c>
    </row>
    <row r="31">
      <c r="A31" s="4" t="inlineStr">
        <is>
          <t>Changes in Components of Working Capital Associated with Investing Activities</t>
        </is>
      </c>
      <c r="C31" s="6" t="n">
        <v>-74734</v>
      </c>
      <c r="D31" s="6" t="n">
        <v>115061</v>
      </c>
      <c r="E31" s="6" t="n">
        <v>-301140</v>
      </c>
    </row>
    <row r="32">
      <c r="A32" s="4" t="inlineStr">
        <is>
          <t>Net Cash Used in Investing Activities</t>
        </is>
      </c>
      <c r="C32" s="6" t="n">
        <v>-3347506</v>
      </c>
      <c r="D32" s="6" t="n">
        <v>-6177173</v>
      </c>
      <c r="E32" s="6" t="n">
        <v>-6170162</v>
      </c>
    </row>
    <row r="33">
      <c r="A33" s="3" t="inlineStr">
        <is>
          <t>Financing Cash Flows</t>
        </is>
      </c>
    </row>
    <row r="34">
      <c r="A34" s="4" t="inlineStr">
        <is>
          <t>Long-Term Debt Repayments</t>
        </is>
      </c>
      <c r="C34" s="6" t="n">
        <v>-1000000</v>
      </c>
      <c r="D34" s="6" t="n">
        <v>-900000</v>
      </c>
      <c r="E34" s="6" t="n">
        <v>-350000</v>
      </c>
    </row>
    <row r="35">
      <c r="A35" s="4" t="inlineStr">
        <is>
          <t>Dividends Paid</t>
        </is>
      </c>
      <c r="C35" s="6" t="n">
        <v>-820823</v>
      </c>
      <c r="D35" s="6" t="n">
        <v>-588200</v>
      </c>
      <c r="E35" s="6" t="n">
        <v>-438045</v>
      </c>
    </row>
    <row r="36">
      <c r="A36" s="4" t="inlineStr">
        <is>
          <t>Treasury Stock Purchased</t>
        </is>
      </c>
      <c r="C36" s="6" t="n">
        <v>-16130</v>
      </c>
      <c r="D36" s="6" t="n">
        <v>-25152</v>
      </c>
      <c r="E36" s="6" t="n">
        <v>-63456</v>
      </c>
    </row>
    <row r="37">
      <c r="A37" s="4" t="inlineStr">
        <is>
          <t>Proceeds from Stock Options Exercised and Employee Stock Purchase Plan</t>
        </is>
      </c>
      <c r="C37" s="6" t="n">
        <v>16169</v>
      </c>
      <c r="D37" s="6" t="n">
        <v>17946</v>
      </c>
      <c r="E37" s="6" t="n">
        <v>20560</v>
      </c>
    </row>
    <row r="38">
      <c r="A38" s="4" t="inlineStr">
        <is>
          <t>Debt Issuance Costs</t>
        </is>
      </c>
      <c r="C38" s="6" t="n">
        <v>-2649</v>
      </c>
      <c r="D38" s="6" t="n">
        <v>-5016</v>
      </c>
      <c r="E38" s="6" t="n">
        <v>0</v>
      </c>
    </row>
    <row r="39">
      <c r="A39" s="4" t="inlineStr">
        <is>
          <t>Repayment of Capital Lease Obligation</t>
        </is>
      </c>
      <c r="C39" s="6" t="n">
        <v>-19444</v>
      </c>
      <c r="D39" s="6" t="n">
        <v>-12899</v>
      </c>
      <c r="E39" s="6" t="n">
        <v>-8219</v>
      </c>
    </row>
    <row r="40">
      <c r="A40" s="4" t="inlineStr">
        <is>
          <t>Other, Net</t>
        </is>
      </c>
      <c r="C40" s="6" t="n">
        <v>0</v>
      </c>
      <c r="D40" s="6" t="n">
        <v>0</v>
      </c>
      <c r="E40" s="6" t="n">
        <v>57</v>
      </c>
    </row>
    <row r="41">
      <c r="A41" s="4" t="inlineStr">
        <is>
          <t>Net Cash Used in Financing Activities</t>
        </is>
      </c>
      <c r="C41" s="6" t="n">
        <v>-359025</v>
      </c>
      <c r="D41" s="6" t="n">
        <v>-1513321</v>
      </c>
      <c r="E41" s="6" t="n">
        <v>-839103</v>
      </c>
    </row>
    <row r="42">
      <c r="A42" s="4" t="inlineStr">
        <is>
          <t>Effect of Exchange Rate Changes on Cash</t>
        </is>
      </c>
      <c r="C42" s="6" t="n">
        <v>-296</v>
      </c>
      <c r="D42" s="6" t="n">
        <v>-348</v>
      </c>
      <c r="E42" s="6" t="n">
        <v>-37937</v>
      </c>
    </row>
    <row r="43">
      <c r="A43" s="4" t="inlineStr">
        <is>
          <t>Increase in Cash and Cash Equivalents</t>
        </is>
      </c>
      <c r="C43" s="6" t="n">
        <v>1300956</v>
      </c>
      <c r="D43" s="6" t="n">
        <v>472338</v>
      </c>
      <c r="E43" s="6" t="n">
        <v>721406</v>
      </c>
    </row>
    <row r="44">
      <c r="A44" s="4" t="inlineStr">
        <is>
          <t>Cash and Cash Equivalents at Beginning of Year</t>
        </is>
      </c>
      <c r="C44" s="6" t="n">
        <v>2027972</v>
      </c>
      <c r="D44" s="6" t="n">
        <v>1555634</v>
      </c>
      <c r="E44" s="6" t="n">
        <v>834228</v>
      </c>
    </row>
    <row r="45">
      <c r="A45" s="4" t="inlineStr">
        <is>
          <t>Cash and Cash Equivalents at End of Year</t>
        </is>
      </c>
      <c r="C45" s="6" t="n">
        <v>3328928</v>
      </c>
      <c r="D45" s="6" t="n">
        <v>2027972</v>
      </c>
      <c r="E45" s="6" t="n">
        <v>1555634</v>
      </c>
    </row>
    <row r="46">
      <c r="A46" s="4" t="inlineStr">
        <is>
          <t>Proceeds from Issuance of Senior Long-term Debt</t>
        </is>
      </c>
      <c r="C46" s="5" t="n">
        <v>1483852</v>
      </c>
      <c r="D46" s="5" t="n">
        <v>0</v>
      </c>
      <c r="E46" s="5" t="n">
        <v>0</v>
      </c>
    </row>
    <row r="47"/>
    <row r="48">
      <c r="A48" s="4" t="inlineStr">
        <is>
          <t>[1]</t>
        </is>
      </c>
      <c r="B48" s="4" t="inlineStr">
        <is>
          <t>Excludes gains or losses on the mark-to-market of financial commodity derivative contracts, gains or losses on sales of reserves and related assets, interest charges and general corporate expenses for each of the three years in the period ended December 31, 2020.</t>
        </is>
      </c>
    </row>
  </sheetData>
  <mergeCells count="4">
    <mergeCell ref="A1:B2"/>
    <mergeCell ref="C1:E1"/>
    <mergeCell ref="A47:D47"/>
    <mergeCell ref="B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Unaudited Quarterly Financial Information (Details) - USD ($) $ / shares in Units,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Operating Revenues and Other</t>
        </is>
      </c>
      <c r="B4" s="5" t="n">
        <v>2965498</v>
      </c>
      <c r="D4" s="5" t="n">
        <v>2245484</v>
      </c>
      <c r="F4" s="5" t="n">
        <v>1103374</v>
      </c>
      <c r="H4" s="5" t="n">
        <v>4717692</v>
      </c>
      <c r="J4" s="5" t="n">
        <v>4320246</v>
      </c>
      <c r="L4" s="5" t="n">
        <v>4303455</v>
      </c>
      <c r="N4" s="5" t="n">
        <v>4697630</v>
      </c>
      <c r="P4" s="5" t="n">
        <v>4058642</v>
      </c>
      <c r="R4" s="5" t="n">
        <v>11032048</v>
      </c>
      <c r="S4" s="5" t="n">
        <v>17379973</v>
      </c>
      <c r="T4" s="5" t="n">
        <v>17275399</v>
      </c>
    </row>
    <row r="5">
      <c r="A5" s="4" t="inlineStr">
        <is>
          <t>Operating Income</t>
        </is>
      </c>
      <c r="B5" s="6" t="n">
        <v>487662</v>
      </c>
      <c r="D5" s="6" t="n">
        <v>-2714</v>
      </c>
      <c r="F5" s="6" t="n">
        <v>-1086549</v>
      </c>
      <c r="H5" s="6" t="n">
        <v>57585</v>
      </c>
      <c r="J5" s="6" t="n">
        <v>863751</v>
      </c>
      <c r="L5" s="6" t="n">
        <v>827959</v>
      </c>
      <c r="N5" s="6" t="n">
        <v>1130771</v>
      </c>
      <c r="P5" s="6" t="n">
        <v>876530</v>
      </c>
      <c r="R5" s="6" t="n">
        <v>-544016</v>
      </c>
      <c r="S5" s="6" t="n">
        <v>3699011</v>
      </c>
      <c r="T5" s="6" t="n">
        <v>4469346</v>
      </c>
    </row>
    <row r="6">
      <c r="A6" s="4" t="inlineStr">
        <is>
          <t>Income (Loss) Before Income Taxes</t>
        </is>
      </c>
      <c r="B6" s="6" t="n">
        <v>427760</v>
      </c>
      <c r="D6" s="6" t="n">
        <v>-52555</v>
      </c>
      <c r="F6" s="6" t="n">
        <v>-1145262</v>
      </c>
      <c r="H6" s="6" t="n">
        <v>31003</v>
      </c>
      <c r="J6" s="6" t="n">
        <v>831208</v>
      </c>
      <c r="L6" s="6" t="n">
        <v>797457</v>
      </c>
      <c r="N6" s="6" t="n">
        <v>1089366</v>
      </c>
      <c r="P6" s="6" t="n">
        <v>827236</v>
      </c>
    </row>
    <row r="7">
      <c r="A7" s="4" t="inlineStr">
        <is>
          <t>Income Tax Provision (Benefit)</t>
        </is>
      </c>
      <c r="B7" s="6" t="n">
        <v>90294</v>
      </c>
      <c r="D7" s="6" t="n">
        <v>-10088</v>
      </c>
      <c r="F7" s="6" t="n">
        <v>-235878</v>
      </c>
      <c r="H7" s="6" t="n">
        <v>21190</v>
      </c>
      <c r="J7" s="6" t="n">
        <v>194687</v>
      </c>
      <c r="L7" s="6" t="n">
        <v>182335</v>
      </c>
      <c r="N7" s="6" t="n">
        <v>241525</v>
      </c>
      <c r="P7" s="6" t="n">
        <v>191810</v>
      </c>
      <c r="R7" s="6" t="n">
        <v>-134482</v>
      </c>
      <c r="S7" s="6" t="n">
        <v>810357</v>
      </c>
      <c r="T7" s="6" t="n">
        <v>821958</v>
      </c>
    </row>
    <row r="8">
      <c r="A8" s="4" t="inlineStr">
        <is>
          <t>Net Income (Loss)</t>
        </is>
      </c>
      <c r="B8" s="5" t="n">
        <v>337466</v>
      </c>
      <c r="D8" s="5" t="n">
        <v>-42467</v>
      </c>
      <c r="F8" s="5" t="n">
        <v>-909384</v>
      </c>
      <c r="H8" s="5" t="n">
        <v>9813</v>
      </c>
      <c r="J8" s="5" t="n">
        <v>636521</v>
      </c>
      <c r="L8" s="5" t="n">
        <v>615122</v>
      </c>
      <c r="N8" s="5" t="n">
        <v>847841</v>
      </c>
      <c r="P8" s="5" t="n">
        <v>635426</v>
      </c>
      <c r="R8" s="5" t="n">
        <v>-604572</v>
      </c>
      <c r="S8" s="5" t="n">
        <v>2734910</v>
      </c>
      <c r="T8" s="5" t="n">
        <v>3419040</v>
      </c>
    </row>
    <row r="9">
      <c r="A9" s="3" t="inlineStr">
        <is>
          <t>Net Income (Loss) Per Share</t>
        </is>
      </c>
    </row>
    <row r="10">
      <c r="A10" s="4" t="inlineStr">
        <is>
          <t>Basic (in dollars per share)</t>
        </is>
      </c>
      <c r="B10" s="7" t="n">
        <v>0.58</v>
      </c>
      <c r="C10" s="4" t="inlineStr">
        <is>
          <t>[1]</t>
        </is>
      </c>
      <c r="D10" s="7" t="n">
        <v>-0.07000000000000001</v>
      </c>
      <c r="E10" s="4" t="inlineStr">
        <is>
          <t>[1]</t>
        </is>
      </c>
      <c r="F10" s="7" t="n">
        <v>-1.57</v>
      </c>
      <c r="G10" s="4" t="inlineStr">
        <is>
          <t>[1]</t>
        </is>
      </c>
      <c r="H10" s="7" t="n">
        <v>0.02</v>
      </c>
      <c r="I10" s="4" t="inlineStr">
        <is>
          <t>[1]</t>
        </is>
      </c>
      <c r="J10" s="7" t="n">
        <v>1.1</v>
      </c>
      <c r="K10" s="4" t="inlineStr">
        <is>
          <t>[1]</t>
        </is>
      </c>
      <c r="L10" s="7" t="n">
        <v>1.06</v>
      </c>
      <c r="M10" s="4" t="inlineStr">
        <is>
          <t>[1]</t>
        </is>
      </c>
      <c r="N10" s="7" t="n">
        <v>1.47</v>
      </c>
      <c r="O10" s="4" t="inlineStr">
        <is>
          <t>[1]</t>
        </is>
      </c>
      <c r="P10" s="7" t="n">
        <v>1.1</v>
      </c>
      <c r="Q10" s="4" t="inlineStr">
        <is>
          <t>[1]</t>
        </is>
      </c>
      <c r="R10" s="7" t="n">
        <v>-1.04</v>
      </c>
      <c r="S10" s="7" t="n">
        <v>4.73</v>
      </c>
      <c r="T10" s="7" t="n">
        <v>5.93</v>
      </c>
    </row>
    <row r="11">
      <c r="A11" s="4" t="inlineStr">
        <is>
          <t>Diluted (in dollars per share)</t>
        </is>
      </c>
      <c r="B11" s="7" t="n">
        <v>0.58</v>
      </c>
      <c r="C11" s="4" t="inlineStr">
        <is>
          <t>[1]</t>
        </is>
      </c>
      <c r="D11" s="7" t="n">
        <v>-0.07000000000000001</v>
      </c>
      <c r="E11" s="4" t="inlineStr">
        <is>
          <t>[1]</t>
        </is>
      </c>
      <c r="F11" s="7" t="n">
        <v>-1.57</v>
      </c>
      <c r="G11" s="4" t="inlineStr">
        <is>
          <t>[1]</t>
        </is>
      </c>
      <c r="H11" s="7" t="n">
        <v>0.02</v>
      </c>
      <c r="I11" s="4" t="inlineStr">
        <is>
          <t>[1]</t>
        </is>
      </c>
      <c r="J11" s="7" t="n">
        <v>1.1</v>
      </c>
      <c r="K11" s="4" t="inlineStr">
        <is>
          <t>[1]</t>
        </is>
      </c>
      <c r="L11" s="7" t="n">
        <v>1.06</v>
      </c>
      <c r="M11" s="4" t="inlineStr">
        <is>
          <t>[1]</t>
        </is>
      </c>
      <c r="N11" s="7" t="n">
        <v>1.46</v>
      </c>
      <c r="O11" s="4" t="inlineStr">
        <is>
          <t>[1]</t>
        </is>
      </c>
      <c r="P11" s="7" t="n">
        <v>1.1</v>
      </c>
      <c r="Q11" s="4" t="inlineStr">
        <is>
          <t>[1]</t>
        </is>
      </c>
      <c r="R11" s="7" t="n">
        <v>-1.04</v>
      </c>
      <c r="S11" s="7" t="n">
        <v>4.71</v>
      </c>
      <c r="T11" s="7" t="n">
        <v>5.89</v>
      </c>
    </row>
    <row r="12">
      <c r="A12" s="3" t="inlineStr">
        <is>
          <t>Average Number of Common Shares [Abstract]</t>
        </is>
      </c>
    </row>
    <row r="13">
      <c r="A13" s="4" t="inlineStr">
        <is>
          <t>Basic (in shares)</t>
        </is>
      </c>
      <c r="B13" s="6" t="n">
        <v>579624</v>
      </c>
      <c r="D13" s="6" t="n">
        <v>579055</v>
      </c>
      <c r="F13" s="6" t="n">
        <v>578719</v>
      </c>
      <c r="H13" s="6" t="n">
        <v>578462</v>
      </c>
      <c r="J13" s="6" t="n">
        <v>578219</v>
      </c>
      <c r="L13" s="6" t="n">
        <v>577839</v>
      </c>
      <c r="N13" s="6" t="n">
        <v>577460</v>
      </c>
      <c r="P13" s="6" t="n">
        <v>577207</v>
      </c>
      <c r="R13" s="6" t="n">
        <v>578949</v>
      </c>
      <c r="S13" s="6" t="n">
        <v>577670</v>
      </c>
      <c r="T13" s="6" t="n">
        <v>576578</v>
      </c>
    </row>
    <row r="14">
      <c r="A14" s="4" t="inlineStr">
        <is>
          <t>Diluted (in shares)</t>
        </is>
      </c>
      <c r="B14" s="6" t="n">
        <v>580885</v>
      </c>
      <c r="D14" s="6" t="n">
        <v>579055</v>
      </c>
      <c r="F14" s="6" t="n">
        <v>578719</v>
      </c>
      <c r="H14" s="6" t="n">
        <v>580283</v>
      </c>
      <c r="J14" s="6" t="n">
        <v>580849</v>
      </c>
      <c r="L14" s="6" t="n">
        <v>581271</v>
      </c>
      <c r="N14" s="6" t="n">
        <v>580247</v>
      </c>
      <c r="P14" s="6" t="n">
        <v>580222</v>
      </c>
      <c r="R14" s="6" t="n">
        <v>578949</v>
      </c>
      <c r="S14" s="6" t="n">
        <v>580777</v>
      </c>
      <c r="T14" s="6" t="n">
        <v>580441</v>
      </c>
    </row>
    <row r="15"/>
    <row r="16">
      <c r="A16" s="4" t="inlineStr">
        <is>
          <t>[1]</t>
        </is>
      </c>
      <c r="B16" s="4" t="inlineStr">
        <is>
          <t>The sum of quarterly net income (loss) per share may not agree with total year net income (loss) per share as each quarterly computation is based on the weighted average of common shares outstanding.</t>
        </is>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 Effective January 1, 2020, EOG adopted the provisions of Accounting Standards Update (ASU) 2016-13, "Measurement of Credit Losses on Financial Instruments" (ASU 2016-13). ASU 2016-13 changes the impairment model for financial assets and certain other instruments by requiring entities to adopt a forward-looking expected loss model that will result in earlier recognition of credit losses. EOG elected to adopt ASU 2016-13 using the modified retrospective approach with a cumulative effect adjustment to retained earnings as of the effective date. Financial results reported in periods prior to January 1, 2020, are unchanged. EOG assessed its applicable financial assets, which are primarily its accounts receivable from hydrocarbon sales and joint interest billings to third-party companies, including foreign state-owned entities in the oil and gas industry. Based on its assessment and various potential remedies ensuring collection, EOG did not record an impact to retained earnings upon adoption and expects current and future credit losses to be immaterial. EOG continues to monitor the credit risk from third-party companies to determine if expected credit losses may become material. Cash and Cash Equivalents. EOG records as cash equivalents all highly liquid short-term investments with original maturities of three months or less. 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commercial quantities of proved reserves. If commercial quantities of proved reserves are not discovered, such drilling costs are expensed. In some circumstances, it may be uncertain whether commercial quantities of proved reserves have been discovered when drilling has been completed. Such exploratory well drilling costs may continue to be capitalized if the estimated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provisions of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and assumptions regarding) future crude oil, natural gas liquids (NGLs) and natural gas prices, operating costs, development expenditure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n certain instances, EOG utilizes accepted offers from third-party purchasers as the basis for determining fair value. Inventories, consisting primarily of tubular goods, materials for completion operations and well equipment held for use in the exploration for, and development and production of, crude oil, NGLs and natural gas reserves, are carried at the lower of cost and net realizable value with adjustments made, as appropriate, to recognize any reductions in value. Revenue Recognition. Effective January 1, 2018, EOG adopted the provisions of ASU 2014-09, "Revenue From Contracts With Customers" (ASU 2014-09). ASU 2014-09 and other related ASUs require entities to recognize revenue to depict the transfer of promised goods or services to customers in an amount that reflects the consideration to which the entity expects to be entitled in exchange for those goods or services. EOG elected to adopt ASU 2014-09 using the modified retrospective approach, which required EOG to recognize in retained earnings the cumulative effect at the date of adoption for all existing contracts with customers which were not substantially complete as of January 1, 2018. There was no impact to retained earnings upon adoption of ASU 2014-09. EOG presents disaggregated revenues by type of commodity within its Consolidated Statements of Income (Loss) and Comprehensive Income (Loss) and by geographic areas defined as operating segments. See Note 11. In connection with the adoption of ASU 2014-09, EOG presents natural gas processing fees relating to certain processing and marketing agreements within its United States segment as Gathering and Processing Costs, instead of as a deduction to Revenues within its Consolidated Statements of Income (Loss) and Comprehensive Income (Loss). There was no impact to operating income, net income or cash flows resulting from changes to the presentation of natural gas processing fees. The impacts of the adoption of ASU 2014-09 for the year ended December 31, 2018, were as follows (in thousands): As Reported Amounts Without Adoption of ASU 2014-09 Effect of Change Operating Revenues and Other Crude Oil and Condensate $ 9,517,440 $ 9,517,440 $ — Natural Gas Liquids 1,127,510 1,121,237 6,273 Natural Gas 1,301,537 1,104,095 197,442 Gathering, Processing and Marketing 5,230,355 5,211,136 19,219 Total Operating Revenues and Other 17,275,399 17,052,465 222,934 Operating Expenses Gathering and Processing Costs 436,973 233,258 203,715 Marketing Costs 5,203,243 5,184,024 19,219 Total Operating Expenses 12,806,053 12,583,119 222,934 Operating Income 4,469,346 4,469,346 — Revenues are recognized for the sale of crude oil and condensate,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ypically invoices customers shortly after performance obligations have been fulfilled, contract assets and contract liabilities are not recognized. The balances of accounts receivable from contracts with customers as of December 31, 2020 and 2019 and upon adoption of ASU 2014-09 effective January 1, 2018, were $1,337 million, $1,619 million and $1,460 million, respectively, and were included in Accounts Receivable, Net on the Consolidated Balance Sheets. Losses incurred on receivables from contracts with customers are infrequent and have been immaterial. Crude Oil and Condensate. EOG sells its crude oil and condensate production at the wellhead or further downstream at a contractually-specified delivery point. Revenue is recognized when control transfers to the customer based on contract terms which reflect prevailing market prices. Any costs incurred prior to the transfer of control, such as gathering and transportation, are recognized as Operating Expenses. Natural Gas Liquids. EOG delivers certain of its natural gas production to either EOG-owned processing facilities or third-party processing facilities, where extraction of NGLs occurs. For EOG-owned facilities, revenue is recognized after processing upon transfer of NGLs to a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for third-party facilities, revenue is recognized after processing upon the transfer of control of the NGLs, either at the tailgate of the processing plant or further downstream. EOG recognizes revenues based on contract terms which reflect prevailing market prices, with processing fees recognized as Gathering and Processing Costs.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gathering and process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 Other Property, Plant and Equipment . Other property, plant and equipment consists of gathering and processing assets, compressors, buildings and leasehold improvements, sand processing assets, computer hardware and software, vehicles, and furniture and fixtures. Other property, plant and equipment is generally depreciated on a straight-line basis over the estimated useful lives of the property, plant and equipment, which range from 3 years to 45 years. 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The capitalization of interest is excluded on significant acquisitions of unproved oil and gas properties financed through non-interest-bearing instruments, such as the issuance of shares of Common Stock, or through non-cash property exchanges. 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20,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Loss) and Comprehensive Income (Loss). The related cash flow impact of settled contracts is reflected as cash flows from operating activities. EOG employs net presentation of derivative assets and liabilities for financial reporting purposes when such assets and liabilities are with the same counterparty and subject to a master netting arrangement. See Note 12. 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Foreign Currency Translation. The United States dollar is the functional currency for all of EOG's consolidated subsidiaries except for its Canadian subsidiaries, for which the functional currency is the Canadian dollar, and its United Kingdom subsidiary (which was sold in the fourth quarter of 2018), for which the functional currency wa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s 4 and 17. 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 Stock-Based Compensation . EOG measures the cost of employee services received in exchange for an award of equity instruments based on the grant-date fair value of the award. See Note 7. Leases. Effective January 1, 2019, EOG adopted the provisions of ASU 2016-02, "Leases (Topic 842)" (ASU 2016-02). ASU 2016-02 and other related ASUs require that lessees recognize a right-of-use (ROU) asset and related lease liability, representing the obligation to make lease payments for certain lease transactions, on the Consolidated Balance Sheets and disclose additional leasing information. EOG elected to adopt ASU 2016-02 and other related ASUs using the modified retrospective approach with a cumulative-effect adjustment to the opening balance of retained earnings as of the effective date. Financial results reported in periods prior to January 1, 2019, are unchanged. Additionally, EOG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EOG also elected the practical expedient under ASU 2018-01, "Leases (Topic 842) - Land Easement Practical Expedient for Transition to Topic 842," and did not evaluate existing or expired land easements not previously accounted for as leases prior to the January 1, 2019 effective date. There was no impact to retained earnings upon adoption of ASU 2016-02 and other related ASUs. In the ordinary course of business, EOG enters into contracts for drilling, fracturing, compression, real estate and other services which contain equipment and other assets and that meet the definition of a lease under ASU 2016-02. The lease term for these contracts, which includes any renewals at EOG's option that are reasonably certain to be exercised, ranges from one month to 30 years. ROU assets and related liabilities are recognized on the commencement date on the Consolidated Balance Sheets based on future lease payments, discounted based on the rate implicit in the contract, if readily determinable, or EOG's incremental borrowing rate commensurate with the lease term of the contract. EOG estimates its incremental borrowing rate based on the approximate rate required to borrow on a collateralized basis. Contracts with lease terms of less than 12 months are not recorded on the Consolidated Balance Sheets, but instead are disclosed as short-term lease cost. EOG has elected not to separate non-lease components from all leases, excluding those for fracturing services, real estate and salt water disposal, as lease payments under these contracts contain significant non-lease components, such as labor and operating costs. See Note 18. Recently Issued Accounting Standards. In March 2020, the FASB issued ASU 2020-04, "Reference Rate Reform (Topic 848)" (ASU 2020-04), which provides optional expedients and exceptions for accounting treatment of contracts which are affected by the anticipated discontinuation of the London InterBank Offered Rate (LIBOR) and other rates resulting from rate reform. Contract terms that are modified due to the replacement of a reference rate are not required to be remeasured or reassessed under relevant accounting standards. Early adoption is permitted. ASU 2020-04 covers certain contracts which reference these rates and that are entered into on or before December 31, 2022. EOG is evaluating the provisions of ASU 2020-04 and has not determined the full impact on its consolidated financial statements and related disclosures related to its $2.0 billion senior unsecured Revolving Credit Agreement. In December 2019, the FASB issued ASU 2019-12, "Income Taxes (Topic 740) ‑ Simplifying the Accounting for Income Taxes" (ASU 2019-12), which amends certain aspects of accounting for income taxes. ASU 2019-12 removes specific exceptions within existing U.S. GAAP related to the incremental approach for intraperiod tax allocation and to the general methodology for calculating income taxes in interim periods, among other changes. ASU 2019-12 also requires an entity to reflect the effect of an enacted change in tax laws or rates in the annual effective tax rate computation in the interim period that includes the enactment date, among other requirements. ASU 2019-12 is effective for interim and annual periods beginning after December 15, 2020, and early adoption is permitted. EOG will adopt ASU 2019-12 effective January 1, 2021, with all of the anticipated and applicable effects to be required on a prospective basis. EOG does not expect the adoption of ASU 2019-12 to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0</t>
        </is>
      </c>
    </row>
    <row r="3">
      <c r="A3" s="3" t="inlineStr">
        <is>
          <t>Debt Disclosure [Abstract]</t>
        </is>
      </c>
    </row>
    <row r="4">
      <c r="A4" s="4" t="inlineStr">
        <is>
          <t>Long-Term Debt</t>
        </is>
      </c>
      <c r="B4" s="4" t="inlineStr">
        <is>
          <t>Long-Term Debt Long-Term Debt at December 31, 2020 and 2019 consisted of the following (in thousands): 2020 2019 4.40% Senior Notes due 2020 $ — $ 500,000 2.45% Senior Notes due 2020 — 500,000 4.100% Senior Notes due 2021 750,000 750,000 2.625% Senior Notes due 2023 1,250,000 1,250,000 3.15% Senior Notes due 2025 500,000 500,000 4.15% Senior Notes due 2026 750,000 750,000 6.65% Senior Notes due 2028 140,000 140,000 4.375% Senior Notes due 2030 750,000 — 3.90% Senior Notes due 2035 500,000 500,000 5.10% Senior Notes due 2036 250,000 250,000 4.950% Senior Notes due 2050 750,000 — Long-Term Debt 5,640,000 5,140,000 Finance Leases (see Note 18) 212,217 57,900 Less: Current Portion of Long-Term Debt 781,054 1,014,524 Unamortized Debt Discount 30,931 19,528 Debt Issuance Costs 4,881 2,929 Total Long-Term Debt $ 5,035,351 $ 4,160,919 At December 31, 2020, the aggregate annual maturities of long-term debt (excluding finance lease obligations) were $750 million in 2021, zero in 2022, $1.25 billion in 2023, zero in 2024 and $500 million in 2025. At December 31, 2020 and 2019, EOG had no outstanding commercial paper borrowings and did not utilize any commercial paper borrowings during 2020 and 2019. On February 1, 2021, EOG repaid upon maturity the $750 million aggregate principal amount of its 4.100% Senior Notes due 2021. On June 1, 2020, EOG repaid upon maturity the $500 million aggregate principal amount of its 4.40% Senior Notes due 2020. On April 14, 2020, EOG closed on its offering of $750 million aggregate principal amount of its 4.375% Senior Notes due 2030 and $750 million aggregate principal amount of its 4.950% Senior Notes due 2050 (together, the Notes). Interest on the Notes is payable semi-annually in arrears on April 15 and October 15 of each year, beginning on October 15, 2020. EOG received net proceeds of $1.48 billion from the issuance of the Notes, which were used to repay the 4.40% Senior Notes due 2020 when they matured on June 1, 2020 (see below), and for general corporate purposes, including the funding of capital expenditures. On April 1, 2020, EOG repaid upon maturity the $500 million aggregate principal amount of its 2.45% Senior Notes due 2020. On June 27, 2019, EOG entered into a new $2.0 billion senior unsecured Revolving Credit Agreement (the Agreement) with domestic and foreign lenders (Banks). The Agreement replaced EOG's $2.0 billion senior unsecured Revolving Credit Agreement, dated as of July 21, 2015, with domestic and foreign lenders, which had a scheduled maturity date of July 21, 2020 and which was terminated by EOG (without penalty), effective as of June 27, 2019, in connection with the execution of the Agreement. The Agreement has a scheduled maturity date of June 27, 2024, and includes an option for EOG to extend, on up to two occasions, the term for successive one-year periods subject to certain terms and conditions. The Agreement (i) commits the Banks to provide advances up to an aggregate principal amount of $2.0 billion at any one time outstanding, with an option for EOG to request increases in the aggregate commitments to an amount not to exceed $3.0 billion, subject to certain terms and conditions and (ii) includes a swingline subfacility and a letter of credit subfacility. Advances under the Agreement will accrue interest based, at EOG's option, on either the LIBOR plus an applicable margin (Eurodollar rate) or the base rate (as defined in the Agreement) plus an applicable margin. The Agreement contains representations, warranties, covenants and events of default that EOG believes are customary for investment-grade, senior unsecured commercial bank credit agreements, including a financial covenant for the maintenance of a ratio of total debt-to-capitalization (as such terms are defined in the Agreement) of no greater than 65%. At December 31, 2020, EOG was in compliance with this financial covenant. At December 31, 2020 and December 31, 2019, there were no borrowings or letters of credit outstanding under the Agreement. The Eurodollar rate and base rate (inclusive of the applicable margin), had there been any amounts borrowed under the Agreement at December 31, 2020, would have been 1.04% and 3.25%, respectively. On June 3, 2019, EOG repaid upon maturity the $900 million aggregate principal amount of its 5.625% Senior Notes due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6:36Z</dcterms:created>
  <dcterms:modified xmlns:dcterms="http://purl.org/dc/terms/" xmlns:xsi="http://www.w3.org/2001/XMLSchema-instance" xsi:type="dcterms:W3CDTF">2021-02-25T16:56:36Z</dcterms:modified>
</cp:coreProperties>
</file>